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STRICTED CASH AND DUE FROM BA" sheetId="11" state="visible" r:id="rId11"/>
    <sheet xmlns:r="http://schemas.openxmlformats.org/officeDocument/2006/relationships" name="SECURITIES" sheetId="12" state="visible" r:id="rId12"/>
    <sheet xmlns:r="http://schemas.openxmlformats.org/officeDocument/2006/relationships" name="LOANS AND THE ALLOWANCE FOR LOA" sheetId="13" state="visible" r:id="rId13"/>
    <sheet xmlns:r="http://schemas.openxmlformats.org/officeDocument/2006/relationships" name="LOAN SERVICING" sheetId="14" state="visible" r:id="rId14"/>
    <sheet xmlns:r="http://schemas.openxmlformats.org/officeDocument/2006/relationships" name="BANK PREMISES AND EQUIPMENT" sheetId="15" state="visible" r:id="rId15"/>
    <sheet xmlns:r="http://schemas.openxmlformats.org/officeDocument/2006/relationships" name="FORECLOSED ASSETS" sheetId="16" state="visible" r:id="rId16"/>
    <sheet xmlns:r="http://schemas.openxmlformats.org/officeDocument/2006/relationships" name="CORE DEPOSIT INTANGIBLE ASSETS" sheetId="17" state="visible" r:id="rId17"/>
    <sheet xmlns:r="http://schemas.openxmlformats.org/officeDocument/2006/relationships" name="DEPOSITS" sheetId="18" state="visible" r:id="rId18"/>
    <sheet xmlns:r="http://schemas.openxmlformats.org/officeDocument/2006/relationships" name="SECURITIES SOLD UNDER AGREEMENT" sheetId="19" state="visible" r:id="rId19"/>
    <sheet xmlns:r="http://schemas.openxmlformats.org/officeDocument/2006/relationships" name="BORROWINGS" sheetId="20" state="visible" r:id="rId20"/>
    <sheet xmlns:r="http://schemas.openxmlformats.org/officeDocument/2006/relationships" name="SUBORDINATED NOTES" sheetId="21" state="visible" r:id="rId21"/>
    <sheet xmlns:r="http://schemas.openxmlformats.org/officeDocument/2006/relationships" name="JUNIOR SUBORDINATED DEBENTURES " sheetId="22" state="visible" r:id="rId22"/>
    <sheet xmlns:r="http://schemas.openxmlformats.org/officeDocument/2006/relationships" name="DERIVATIVE FINANCIAL INSTRUMENT"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DEFERRED COMPENSATION" sheetId="27" state="visible" r:id="rId27"/>
    <sheet xmlns:r="http://schemas.openxmlformats.org/officeDocument/2006/relationships" name="EMPLOYEE BENEFIT PLANS" sheetId="28" state="visible" r:id="rId28"/>
    <sheet xmlns:r="http://schemas.openxmlformats.org/officeDocument/2006/relationships" name="STOCK-BASED COMPENSATION PLANS" sheetId="29" state="visible" r:id="rId29"/>
    <sheet xmlns:r="http://schemas.openxmlformats.org/officeDocument/2006/relationships" name="REGULATORY CAPITAL" sheetId="30" state="visible" r:id="rId30"/>
    <sheet xmlns:r="http://schemas.openxmlformats.org/officeDocument/2006/relationships" name="FAIR VALUE OF FINANCIAL INSTRUM" sheetId="31" state="visible" r:id="rId31"/>
    <sheet xmlns:r="http://schemas.openxmlformats.org/officeDocument/2006/relationships" name="COMMITMENTS AND CONTINGENCIES" sheetId="32" state="visible" r:id="rId32"/>
    <sheet xmlns:r="http://schemas.openxmlformats.org/officeDocument/2006/relationships" name="RELATED PARTY TRANSACTIONS" sheetId="33" state="visible" r:id="rId33"/>
    <sheet xmlns:r="http://schemas.openxmlformats.org/officeDocument/2006/relationships" name="CONDENSED PARENT COMPANY ONLY F" sheetId="34" state="visible" r:id="rId34"/>
    <sheet xmlns:r="http://schemas.openxmlformats.org/officeDocument/2006/relationships" name="SUMMARY OF SIGNIFICANT ACCOUN_2" sheetId="35" state="visible" r:id="rId35"/>
    <sheet xmlns:r="http://schemas.openxmlformats.org/officeDocument/2006/relationships" name="SECURITIES (Tables)" sheetId="36" state="visible" r:id="rId36"/>
    <sheet xmlns:r="http://schemas.openxmlformats.org/officeDocument/2006/relationships" name="LOANS AND THE ALLOWANCE FOR L_2" sheetId="37" state="visible" r:id="rId37"/>
    <sheet xmlns:r="http://schemas.openxmlformats.org/officeDocument/2006/relationships" name="LOAN SERVICING (Tables)" sheetId="38" state="visible" r:id="rId38"/>
    <sheet xmlns:r="http://schemas.openxmlformats.org/officeDocument/2006/relationships" name="BANK PREMISES AND EQUIPMENT (Ta" sheetId="39" state="visible" r:id="rId39"/>
    <sheet xmlns:r="http://schemas.openxmlformats.org/officeDocument/2006/relationships" name="FORECLOSED ASSETS (Tables)" sheetId="40" state="visible" r:id="rId40"/>
    <sheet xmlns:r="http://schemas.openxmlformats.org/officeDocument/2006/relationships" name="CORE DEPOSIT INTANGIBLE ASSETS " sheetId="41" state="visible" r:id="rId41"/>
    <sheet xmlns:r="http://schemas.openxmlformats.org/officeDocument/2006/relationships" name="DEPOSITS (Tables)" sheetId="42" state="visible" r:id="rId42"/>
    <sheet xmlns:r="http://schemas.openxmlformats.org/officeDocument/2006/relationships" name="SECURITIES SOLD UNDER AGREEME_2" sheetId="43" state="visible" r:id="rId43"/>
    <sheet xmlns:r="http://schemas.openxmlformats.org/officeDocument/2006/relationships" name="SUBORDINATED NOTES (Tables)" sheetId="44" state="visible" r:id="rId44"/>
    <sheet xmlns:r="http://schemas.openxmlformats.org/officeDocument/2006/relationships" name="JUNIOR SUBORDINATED DEBENTURE_2" sheetId="45" state="visible" r:id="rId45"/>
    <sheet xmlns:r="http://schemas.openxmlformats.org/officeDocument/2006/relationships" name="DERIVATIVE FINANCIAL INSTRUME_2" sheetId="46" state="visible" r:id="rId46"/>
    <sheet xmlns:r="http://schemas.openxmlformats.org/officeDocument/2006/relationships" name="ACCUMULATED OTHER COMPREHENSI_2" sheetId="47" state="visible" r:id="rId47"/>
    <sheet xmlns:r="http://schemas.openxmlformats.org/officeDocument/2006/relationships" name="INCOME TAXES (Tables)" sheetId="48" state="visible" r:id="rId48"/>
    <sheet xmlns:r="http://schemas.openxmlformats.org/officeDocument/2006/relationships" name="EARNINGS PER SHARE (Tables)" sheetId="49" state="visible" r:id="rId49"/>
    <sheet xmlns:r="http://schemas.openxmlformats.org/officeDocument/2006/relationships" name="STOCK-BASED COMPENSATION PLANS " sheetId="50" state="visible" r:id="rId50"/>
    <sheet xmlns:r="http://schemas.openxmlformats.org/officeDocument/2006/relationships" name="REGULATORY CAPITAL (Tables)" sheetId="51" state="visible" r:id="rId51"/>
    <sheet xmlns:r="http://schemas.openxmlformats.org/officeDocument/2006/relationships" name="FAIR VALUE OF FINANCIAL INSTR_2" sheetId="52" state="visible" r:id="rId52"/>
    <sheet xmlns:r="http://schemas.openxmlformats.org/officeDocument/2006/relationships" name="COMMITMENTS AND CONTINGENCIES (" sheetId="53" state="visible" r:id="rId53"/>
    <sheet xmlns:r="http://schemas.openxmlformats.org/officeDocument/2006/relationships" name="CONDENSED PARENT COMPANY ONLY_2" sheetId="54" state="visible" r:id="rId54"/>
    <sheet xmlns:r="http://schemas.openxmlformats.org/officeDocument/2006/relationships" name="SUMMARY OF SIGNIFICANT ACCOUN_3" sheetId="55" state="visible" r:id="rId55"/>
    <sheet xmlns:r="http://schemas.openxmlformats.org/officeDocument/2006/relationships" name="RESTRICTED CASH AND DUE FROM _2" sheetId="56" state="visible" r:id="rId56"/>
    <sheet xmlns:r="http://schemas.openxmlformats.org/officeDocument/2006/relationships" name="SECURITIES - Narrative (Details" sheetId="57" state="visible" r:id="rId57"/>
    <sheet xmlns:r="http://schemas.openxmlformats.org/officeDocument/2006/relationships" name="SECURITIES - Carrying balances " sheetId="58" state="visible" r:id="rId58"/>
    <sheet xmlns:r="http://schemas.openxmlformats.org/officeDocument/2006/relationships" name="SECURITIES - Sale and Gain (los" sheetId="59" state="visible" r:id="rId59"/>
    <sheet xmlns:r="http://schemas.openxmlformats.org/officeDocument/2006/relationships" name="SECURITIES - Amortized cost and" sheetId="60" state="visible" r:id="rId60"/>
    <sheet xmlns:r="http://schemas.openxmlformats.org/officeDocument/2006/relationships" name="SECURITIES - Amortized cost a_2" sheetId="61" state="visible" r:id="rId61"/>
    <sheet xmlns:r="http://schemas.openxmlformats.org/officeDocument/2006/relationships" name="SECURITIES - Investments in a C" sheetId="62" state="visible" r:id="rId62"/>
    <sheet xmlns:r="http://schemas.openxmlformats.org/officeDocument/2006/relationships" name="SECURITIES - Equity securities " sheetId="63" state="visible" r:id="rId63"/>
    <sheet xmlns:r="http://schemas.openxmlformats.org/officeDocument/2006/relationships" name="LOANS AND THE ALLOWANCE FOR L_3" sheetId="64" state="visible" r:id="rId64"/>
    <sheet xmlns:r="http://schemas.openxmlformats.org/officeDocument/2006/relationships" name="LOANS AND THE ALLOWANCE FOR L_4" sheetId="65" state="visible" r:id="rId65"/>
    <sheet xmlns:r="http://schemas.openxmlformats.org/officeDocument/2006/relationships" name="LOANS AND THE ALLOWANCE FOR L_5" sheetId="66" state="visible" r:id="rId66"/>
    <sheet xmlns:r="http://schemas.openxmlformats.org/officeDocument/2006/relationships" name="LOANS AND THE ALLOWANCE FOR L_6" sheetId="67" state="visible" r:id="rId67"/>
    <sheet xmlns:r="http://schemas.openxmlformats.org/officeDocument/2006/relationships" name="LOANS AND THE ALLOWANCE FOR L_7" sheetId="68" state="visible" r:id="rId68"/>
    <sheet xmlns:r="http://schemas.openxmlformats.org/officeDocument/2006/relationships" name="LOANS AND THE ALLOWANCE FOR L_8" sheetId="69" state="visible" r:id="rId69"/>
    <sheet xmlns:r="http://schemas.openxmlformats.org/officeDocument/2006/relationships" name="LOANS AND THE ALLOWANCE FOR L_9" sheetId="70" state="visible" r:id="rId70"/>
    <sheet xmlns:r="http://schemas.openxmlformats.org/officeDocument/2006/relationships" name="LOANS AND THE ALLOWANCE FOR _10" sheetId="71" state="visible" r:id="rId71"/>
    <sheet xmlns:r="http://schemas.openxmlformats.org/officeDocument/2006/relationships" name="LOANS AND THE ALLOWANCE FOR _11" sheetId="72" state="visible" r:id="rId72"/>
    <sheet xmlns:r="http://schemas.openxmlformats.org/officeDocument/2006/relationships" name="LOAN SERVICING - Mortgage Servi" sheetId="73" state="visible" r:id="rId73"/>
    <sheet xmlns:r="http://schemas.openxmlformats.org/officeDocument/2006/relationships" name="BANK PREMISES AND EQUIPMENT (De" sheetId="74" state="visible" r:id="rId74"/>
    <sheet xmlns:r="http://schemas.openxmlformats.org/officeDocument/2006/relationships" name="BANK PREMISES AND EQUIPMENT - D" sheetId="75" state="visible" r:id="rId75"/>
    <sheet xmlns:r="http://schemas.openxmlformats.org/officeDocument/2006/relationships" name="FORECLOSED ASSETS - Activity (D" sheetId="76" state="visible" r:id="rId76"/>
    <sheet xmlns:r="http://schemas.openxmlformats.org/officeDocument/2006/relationships" name="FORECLOSED ASSETS - Gains (loss" sheetId="77" state="visible" r:id="rId77"/>
    <sheet xmlns:r="http://schemas.openxmlformats.org/officeDocument/2006/relationships" name="FORECLOSED ASSETS - Additional " sheetId="78" state="visible" r:id="rId78"/>
    <sheet xmlns:r="http://schemas.openxmlformats.org/officeDocument/2006/relationships" name="CORE DEPOSIT INTANGIBLE ASSET_2" sheetId="79" state="visible" r:id="rId79"/>
    <sheet xmlns:r="http://schemas.openxmlformats.org/officeDocument/2006/relationships" name="CORE DEPOSIT INTANGIBLE ASSET_3" sheetId="80" state="visible" r:id="rId80"/>
    <sheet xmlns:r="http://schemas.openxmlformats.org/officeDocument/2006/relationships" name="DEPOSITS - Interest bearing Dep" sheetId="81" state="visible" r:id="rId81"/>
    <sheet xmlns:r="http://schemas.openxmlformats.org/officeDocument/2006/relationships" name="DEPOSITS - Interest bearing D_2" sheetId="82" state="visible" r:id="rId82"/>
    <sheet xmlns:r="http://schemas.openxmlformats.org/officeDocument/2006/relationships" name="DEPOSITS - Interest expense on " sheetId="83" state="visible" r:id="rId83"/>
    <sheet xmlns:r="http://schemas.openxmlformats.org/officeDocument/2006/relationships" name="DEPOSITS - Interest expense o_2" sheetId="84" state="visible" r:id="rId84"/>
    <sheet xmlns:r="http://schemas.openxmlformats.org/officeDocument/2006/relationships" name="SECURITIES SOLD UNDER AGREEME_3" sheetId="85" state="visible" r:id="rId85"/>
    <sheet xmlns:r="http://schemas.openxmlformats.org/officeDocument/2006/relationships" name="BORROWINGS (Details)" sheetId="86" state="visible" r:id="rId86"/>
    <sheet xmlns:r="http://schemas.openxmlformats.org/officeDocument/2006/relationships" name="SUBORDINATED NOTES (Details)" sheetId="87" state="visible" r:id="rId87"/>
    <sheet xmlns:r="http://schemas.openxmlformats.org/officeDocument/2006/relationships" name="SUBORDINATED NOTES - Summary (D" sheetId="88" state="visible" r:id="rId88"/>
    <sheet xmlns:r="http://schemas.openxmlformats.org/officeDocument/2006/relationships" name="JUNIOR SUBORDINATED DEBENTURE_3" sheetId="89" state="visible" r:id="rId89"/>
    <sheet xmlns:r="http://schemas.openxmlformats.org/officeDocument/2006/relationships" name="JUNIOR SUBORDINATED DEBENTURE_4" sheetId="90" state="visible" r:id="rId90"/>
    <sheet xmlns:r="http://schemas.openxmlformats.org/officeDocument/2006/relationships" name="JUNIOR SUBORDINATED DEBENTURE_5" sheetId="91" state="visible" r:id="rId91"/>
    <sheet xmlns:r="http://schemas.openxmlformats.org/officeDocument/2006/relationships" name="DERIVATIVE FINANCIAL INSTRUME_3" sheetId="92" state="visible" r:id="rId92"/>
    <sheet xmlns:r="http://schemas.openxmlformats.org/officeDocument/2006/relationships" name="DERIVATIVE FINANCIAL INSTRUME_4" sheetId="93" state="visible" r:id="rId93"/>
    <sheet xmlns:r="http://schemas.openxmlformats.org/officeDocument/2006/relationships" name="DERIVATIVE FINANCIAL INSTRUME_5" sheetId="94" state="visible" r:id="rId94"/>
    <sheet xmlns:r="http://schemas.openxmlformats.org/officeDocument/2006/relationships" name="DERIVATIVE FINANCIAL INSTRUME_6" sheetId="95" state="visible" r:id="rId95"/>
    <sheet xmlns:r="http://schemas.openxmlformats.org/officeDocument/2006/relationships" name="ACCUMULATED OTHER COMPREHENSI_3" sheetId="96" state="visible" r:id="rId96"/>
    <sheet xmlns:r="http://schemas.openxmlformats.org/officeDocument/2006/relationships" name="INCOME TAXES (Details)" sheetId="97" state="visible" r:id="rId97"/>
    <sheet xmlns:r="http://schemas.openxmlformats.org/officeDocument/2006/relationships" name="INCOME TAXES - Allocation (Deta" sheetId="98" state="visible" r:id="rId98"/>
    <sheet xmlns:r="http://schemas.openxmlformats.org/officeDocument/2006/relationships" name="INCOME TAXES - Federal income t" sheetId="99" state="visible" r:id="rId99"/>
    <sheet xmlns:r="http://schemas.openxmlformats.org/officeDocument/2006/relationships" name="INCOME TAXES - Components of ne" sheetId="100" state="visible" r:id="rId100"/>
    <sheet xmlns:r="http://schemas.openxmlformats.org/officeDocument/2006/relationships" name="EARNINGS PER SHARE (Details)" sheetId="101" state="visible" r:id="rId101"/>
    <sheet xmlns:r="http://schemas.openxmlformats.org/officeDocument/2006/relationships" name="DEFERRED COMPENSATION (Details)" sheetId="102" state="visible" r:id="rId102"/>
    <sheet xmlns:r="http://schemas.openxmlformats.org/officeDocument/2006/relationships" name="EMPLOYEE BENEFIT PLANS (Details" sheetId="103" state="visible" r:id="rId103"/>
    <sheet xmlns:r="http://schemas.openxmlformats.org/officeDocument/2006/relationships" name="STOCK-BASED COMPENSATION PLAN_2" sheetId="104" state="visible" r:id="rId104"/>
    <sheet xmlns:r="http://schemas.openxmlformats.org/officeDocument/2006/relationships" name="STOCK-BASED COMPENSATION PLAN_3" sheetId="105" state="visible" r:id="rId105"/>
    <sheet xmlns:r="http://schemas.openxmlformats.org/officeDocument/2006/relationships" name="STOCK-BASED COMPENSATION PLAN_4" sheetId="106" state="visible" r:id="rId106"/>
    <sheet xmlns:r="http://schemas.openxmlformats.org/officeDocument/2006/relationships" name="REGULATORY CAPITAL (Details)" sheetId="107" state="visible" r:id="rId107"/>
    <sheet xmlns:r="http://schemas.openxmlformats.org/officeDocument/2006/relationships" name="FAIR VALUE OF FINANCIAL INSTR_3" sheetId="108" state="visible" r:id="rId108"/>
    <sheet xmlns:r="http://schemas.openxmlformats.org/officeDocument/2006/relationships" name="FAIR VALUE OF FINANCIAL INSTR_4" sheetId="109" state="visible" r:id="rId109"/>
    <sheet xmlns:r="http://schemas.openxmlformats.org/officeDocument/2006/relationships" name="FAIR VALUE OF FINANCIAL INSTR_5" sheetId="110" state="visible" r:id="rId110"/>
    <sheet xmlns:r="http://schemas.openxmlformats.org/officeDocument/2006/relationships" name="FAIR VALUE OF FINANCIAL INSTR_6" sheetId="111" state="visible" r:id="rId111"/>
    <sheet xmlns:r="http://schemas.openxmlformats.org/officeDocument/2006/relationships" name="FAIR VALUE OF FINANCIAL INSTR_7" sheetId="112" state="visible" r:id="rId112"/>
    <sheet xmlns:r="http://schemas.openxmlformats.org/officeDocument/2006/relationships" name="COMMITMENTS AND CONTINGENCIES_2" sheetId="113" state="visible" r:id="rId113"/>
    <sheet xmlns:r="http://schemas.openxmlformats.org/officeDocument/2006/relationships" name="COMMITMENTS AND CONTINGENCIES -" sheetId="114" state="visible" r:id="rId114"/>
    <sheet xmlns:r="http://schemas.openxmlformats.org/officeDocument/2006/relationships" name="RELATED PARTY TRANSACTIONS (Det" sheetId="115" state="visible" r:id="rId115"/>
    <sheet xmlns:r="http://schemas.openxmlformats.org/officeDocument/2006/relationships" name="CONDENSED PARENT COMPANY ONLY_3" sheetId="116" state="visible" r:id="rId116"/>
    <sheet xmlns:r="http://schemas.openxmlformats.org/officeDocument/2006/relationships" name="CONDENSED PARENT COMPANY ONLY_4" sheetId="117" state="visible" r:id="rId117"/>
    <sheet xmlns:r="http://schemas.openxmlformats.org/officeDocument/2006/relationships" name="CONDENSED PARENT COMPANY ONLY_5" sheetId="118" state="visible" r:id="rId11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8, 2021</t>
        </is>
      </c>
      <c r="D2" s="2" t="inlineStr">
        <is>
          <t>Jun. 30, 2020</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HBT Financial, Inc.</t>
        </is>
      </c>
    </row>
    <row r="7">
      <c r="A7" s="4" t="inlineStr">
        <is>
          <t>Title of 12(b) Security</t>
        </is>
      </c>
      <c r="B7" s="4" t="inlineStr">
        <is>
          <t>Common Stock, par value $0.01 per share</t>
        </is>
      </c>
    </row>
    <row r="8">
      <c r="A8" s="4" t="inlineStr">
        <is>
          <t>Trading Symbol</t>
        </is>
      </c>
      <c r="B8" s="4" t="inlineStr">
        <is>
          <t>HBT</t>
        </is>
      </c>
    </row>
    <row r="9">
      <c r="A9" s="4" t="inlineStr">
        <is>
          <t>Security Exchange Name</t>
        </is>
      </c>
      <c r="B9" s="4" t="inlineStr">
        <is>
          <t>NASDAQ</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Accelerated Filer</t>
        </is>
      </c>
    </row>
    <row r="15">
      <c r="A15" s="4" t="inlineStr">
        <is>
          <t>Entity Small Business</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ICFR Auditor Attestation Flag</t>
        </is>
      </c>
      <c r="B19" s="4" t="inlineStr">
        <is>
          <t>false</t>
        </is>
      </c>
    </row>
    <row r="20">
      <c r="A20" s="4" t="inlineStr">
        <is>
          <t>Entity Public Float</t>
        </is>
      </c>
      <c r="D20" s="5" t="n">
        <v>128.7</v>
      </c>
    </row>
    <row r="21">
      <c r="A21" s="4" t="inlineStr">
        <is>
          <t>Entity Common Stock, Shares Outstanding</t>
        </is>
      </c>
      <c r="C21" s="6" t="n">
        <v>27411281</v>
      </c>
    </row>
    <row r="22">
      <c r="A22" s="4" t="inlineStr">
        <is>
          <t>Entity Central Index Key</t>
        </is>
      </c>
      <c r="B22" s="4" t="inlineStr">
        <is>
          <t>0000775215</t>
        </is>
      </c>
    </row>
    <row r="23">
      <c r="A23" s="4" t="inlineStr">
        <is>
          <t>Current Fiscal Year End Date</t>
        </is>
      </c>
      <c r="B23" s="4" t="inlineStr">
        <is>
          <t>--12-31</t>
        </is>
      </c>
    </row>
    <row r="24">
      <c r="A24" s="4" t="inlineStr">
        <is>
          <t>Document Fiscal Year Focus</t>
        </is>
      </c>
      <c r="B24" s="4" t="inlineStr">
        <is>
          <t>2020</t>
        </is>
      </c>
    </row>
    <row r="25">
      <c r="A25" s="4" t="inlineStr">
        <is>
          <t>Document Fiscal Period Focus</t>
        </is>
      </c>
      <c r="B25" s="4" t="inlineStr">
        <is>
          <t>FY</t>
        </is>
      </c>
    </row>
    <row r="26">
      <c r="A26" s="4" t="inlineStr">
        <is>
          <t>Amendment Flag</t>
        </is>
      </c>
      <c r="B2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1 – SUMMARY OF SIGNIFICANT ACCOUNTING POLICIES
HBT Financial, Inc. (the Company) is headquartered in Bloomington, Illinois and is the holding company for Heartland Bank and Trust Company (Heartland Bank or the Bank). The Bank provides a comprehensive suite of business, commercial, wealth management and retail banking products and services to individuals, businesses, and municipal entities throughout Central and Northeastern Illinois. Additionally, the Company is subject to the regulations of certain federal and state agencies and undergoes periodic examinations by those regulatory agencies.
The consolidated financial statements have been prepared in conformity with accounting principles generally accepted in the United States of America (GAAP) and reporting practices applicable to the banking industry. Significant accounting policies are summarized below.
On September 13, 2019, the Company effected a twenty-for-one stock split of its issued and outstanding shares of common stock and its issued and outstanding shares of Series A nonvoting common stock. Accordingly, all share and per share amounts for all periods presented in these financial statements and notes thereto have been adjusted retroactively, where applicable, to reflect the stock split.
On October 10, 2019, each share of Series A nonvoting common stock was reclassified and converted into one share of common stock. Additionally, the Company increased the authorized shares to 150,000,000, of which 125,000,000 shares, par value of $0.01 per share, are designated as common stock and 25,000,000 shares, par value of $0.01 per share, are designated as preferred stock.
Merger of State Bank of Lincoln into Heartland Bank
On October 20, 2020, Heartland Bank and State Bank of Lincoln, both wholly-owned bank subsidiaries of the Company on that date, entered into a Bank Merger Agreement providing for the merger of State Bank of Lincoln into Heartland Bank. The merger was consummated on December 31, 2020, resulting in Heartland Bank being our sole bank subsidiary, with the branch locations in Lincoln, Illinois operating as “State Bank of Lincoln, a division of Heartland Bank and Trust Company.”
Loan Payment Modifications Related to COVID-19
The Coronavirus Aid, Relief, and Economic Security Act (the CARES Act), along with a joint statement issued by banking regulatory agencies, provided that short-term loan payment modifications to borrowers experiencing financial hardship due to COVID-19 generally do not need to be accounted for as a troubled debt restructuring. As of December 31, 2020, the Company had loans totaling $27,986,000 that were granted a payment modification due to a COVID-19 related financial hardship and have not returned to regular payments. Substantially all modifications were in the form of a three-month interest-only period or a one-month payment deferral. Some borrowers have received more than one loan payment modification.
Initial Public Offering
On September 13, 2019, the Company filed a Registration Statement on Form S-1 with the Securities and Exchange Commission (SEC). The Registration Statement was declared effective by the SEC on October 10, 2019. The Company issued and sold 9,429,794 shares of common stock at a price of $16 per share pursuant to that Registration Statement. Total proceeds received by the Company, net of offering costs, were $138,493,000. The proceeds were used to fund a $170 million special dividend, or $9.43 per share, to stockholders of record prior to the initial public offering.
The Company qualifies as an “emerging growth company” as defined by the Jumpstart Our Business Startups Act (JOBS Act). Under the JOBS Act, emerging growth companies may also elect to delay adoption of new or revised accounting standards until such time as those standards apply to private companies. The Company has elected to use this extended transition period for complying with new or revised accounting standards and, therefore, the Company will not be subject to the same new or revised accounting standards as other public companies.
Sale of First Community Title Services, Inc.
On February 15, 2019, the Company consummated an agreement to sell substantially all assets and liabilities of First Community Title Services, Inc. to Illinois Real Estate Title Center, LLC, an Illinois limited liability company, for a combination of cash and an equity interest in Illinois Real Estate Title Center, LLC representing total consideration of approximately $498,000.
Basis of Consolidation
The consolidated financial statements of HBT Financial, Inc. include the accounts of the Company and its wholly owned bank subsidiary, Heartland Bank.
The Company also has five wholly owned subsidiaries, Heartland Bancorp, Inc. Capital Trust B, Heartland Bancorp, Inc. Capital Trust C, Heartland Bancorp, Inc. Capital Trust D, FFBI Capital Trust I, and National Bancorp Statutory Trust I, which, in accordance with GAAP, are not consolidated as more fully described in Note 13.
Significant intercompany transactions and accounts have been eliminated in consolidation.
Unaudited Pro Forma Income Statement Information
Effective October 11, 2019, the Company revoked its S Corporation status and became a taxable entity (C Corporation). As such, any periods prior to October 11, 2019 will only reflect state replacement taxes.
The unaudited pro forma C Corp equivalent income tax expense information gives effect to the income tax expense had the Company been a C Corporation during the years ended December 31, 2019 and 2018. The unaudited pro forma C Corp equivalent net income information, therefore, includes an adjustment for income tax expense as if the Company had been a C Corporation during the years ended December 31, 2019 and 2018.
The unaudited pro forma basic and diluted earnings per share information is computed using the unaudited pro forma C Corp equivalent net income and weighted average shares of common stock outstanding. There were no dilutive instruments outstanding during the years ended December 31, 2019 and 2018; therefore, the unaudited pro forma C Corp equivalent basic and diluted earnings per share amounts are the same.
Use of Estimates
The accompanying consolidated financial statements have been prepared in conformity with accounting principles generally accepted in the United States of America.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Material estimates that are particularly susceptible to significant changes in the near term relate to the determination of the allowance for loan losses, goodwill, and income taxes.
Business and Significant Concentrations of Credit Risk
The Company provides several types of loans to individuals, businesses, and municipal entities primarily located in their customer service areas. Real estate and commercial loans are principal areas of concentration. The Company also strives to meet the borrowing needs of the consumers in its market areas. Extension of credit is generally limited to the primary trade areas of the Company. Primary deposit products of the Bank are noninterest-bearing and interest-bearing demand accounts, savings accounts, money market accounts, and term certificate of deposit accounts.
Cash and Cash Equivalents
For purposes of reporting consolidated cash flows, cash and cash equivalents include cash on hand and amounts due from banks, all of which have an original maturity within 90 days or less. Cash flows from loans and deposits are reported net.
Interest-Bearing Time Deposits with Banks
Interest-bearing time deposits with banks are carried at cost.
Debt Securities
Debt securities are classified as held-to-maturity when the Company has the positive intent and ability to hold the securities to maturity and are carried at amortized cost. Debt securities not classified as held-to-maturity are classified as available-for-sale. Debt securities available-for-sale are carried at fair value with unrealized gains and losses reported in accumulated other comprehensive income (loss). Realized gains and losses on debt securities available-for-sale are included in noninterest income when applicable and reported as a reclassification adjustment in other comprehensive income (loss). Gains and losses on sales of securities are determined using the specific identification method on the trade date. The amortization of premiums and accretion of discounts are recognized in interest income using methods approximating the interest method over the period to maturity.
Any transfers of debt securities into the held-to-maturity category from the available-for-sale category are made at fair value at the date of transfer. The unrealized holding gain or loss at the date of transfer is retained in accumulated other comprehensive income (loss) and in the carrying value of the held-to-maturity securities. Such amounts are amortized over the period to maturity. There were no such transfers in 2020, 2019, and 2018.
Declines in the fair value of individual securities below their cost that are other-than-temporary result in write-downs of the individual securities to their fair value. The Company monitors the investment security portfolio for impairment on an individual security basis and has a process in place to identify securities that could potentially have a credit impairment that is other-than-temporary. This process involves analyzing the length of time and the extent to which the fair value has been less than the amortized cost basis, the market liquidity for the security, the financial condition and near-term prospects of the issuer, expected cash flows, and the intent of the Company to not sell the security or whether it is more likely than not that the Company will be required to sell the security before its anticipated recovery. A decline in value due to a credit event that is considered other-than-temporary is recorded as a loss in noninterest income.
Equity Securities
Equity securities with readily determinable fair values are measured at fair value with changes in fair value recognized in gains (losses) on securities on the statements of income.
The Company has elected to measure its equity securities with no readily determinable fair values at their cost minus impairment, if any, plus or minus charges resulting from observable price changes in orderly transactions for the identical or a similar investment of the same issuer.
Restricted Stock
Restricted stock, which consists of Federal Home Loan Bank of Chicago (FHLB) stock, is carried at cost and evaluated for impairment.
Loans Held for Sale
Mortgage loans originated and intended for sale in the secondary market are carried at the lower of aggregate cost or fair value, as determined by aggregate outstanding commitments from investors or current investor yield. Net unrealized losses, if any, are recognized through a valuation allowance by charges to income.
Mortgage loans held for sale are generally sold with the mortgage servicing rights retained by the Company. The carrying value of mortgage loans sold is reduced by fair value allocated to the associated mortgage servicing rights. Gains or losses on sales of mortgage loans are recognized based on the difference between the selling price and the carrying value of the related mortgage loans sold.
Loans
Loans that management has the intent and ability to hold for the foreseeable future or until maturity or pay-off generally are reported at their outstanding unpaid principal balances adjusted for charge-offs and the allowance for loan losses, deferred loan fees or costs on originated loans, and unamortized premiums or discounts on acquired loans.
Interest income is accrued on the unpaid principal balance. Loan origination fees, net of certain direct origination costs, as well as premiums and discounts, are deferred and recognized as an adjustment of the related loan yield using the interest method.
The accrual of interest on loans is discontinued at the time the loan is 90 days past due unless the credit is well-secured and in process of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if it was accrued during the current year and charged-off against the allowance for loan losses if accrued in a prior year. Amortization of related deferred loan fees or costs is also suspended at this ti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allowance) is an estimate of loan losses inherent in the Company’s loan portfolio. The allowance is established through a provision for loan losses which is charged to expense. Additions to the allowance are expected to maintain the adequacy of the total allowance. Loan losses are charged off against the allowance when the Company determines the loan balance to be uncollectible. Cash received on previously charged off amounts is recorded as a recovery to the allowance.
The allowance consists of two primary components, general reserves and specific reserves related to impaired loans. The general component covers non-impaired loans and is based on historical losses adjusted for qualitative factors. The historical loss experience is determined by portfolio segment and is based on the actual loss history experienced by the Company over the most recent 16‑quarter period. This actual loss experience is adjusted for qualitative factors based on the risks present for each portfolio segment. These qualitative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se qualitative factors are inherently subjective and are driven by the repayment risk associated with each portfolio segment.
A loan is considered impaired when, based on current information and events, it is probable that the Company will be unable to collect the scheduled payments of principal or interest when due according to the contractual terms of the loan agreement. Loans determined to be impaired are individually evaluated for impairment. When a loan is impaired, the Company generally measures impairment based on the fair value of the collateral, but also may use the present value of expected future cash flows discounted at the original contractual interest rate, when practical.
Under certain circumstances, the Company will provide borrowers relief through loan restructurings. A restructuring of debt constitutes a troubled debt restructuring (TDR) if the Company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TDR concessions can include reduction of interest rates, extension of maturity dates, forgiveness of principal or interest due, or acceptance of other assets in full or partial satisfaction of the debt.
In general, if the Company grants a TDR that involves either the absence of principal amortization or a material extension of an existing loan amortization period in excess of our underwriting standards, the loan will be placed on nonaccrual status. However, if a TDR is well secured by an abundance of collateral and the collectability of both interest and principal is probable, the loan may remain on accrual status. A nonaccrual TDR in full compliance with the payment requirements specified in the loan modification for at least six months may return to accrual status, if the collectability of both principal and interest is probable. All TDRs are individually evaluated for impairment.
The Company assigns a risk rating to all loans and periodically performs detailed internal reviews of all such loans that are part of relationships with over $500,000 in total exposure to identify credit risks and to assess the overall collectability of the portfolio. These risk ratings are also subject to review by the Company’s regulators, external loan review, and internal loan review. During the internal reviews, management monitors and analyzes the financial condition of borrowers and guarantors, trends in the industries in which the borrowers operate and the fair values of collateral securing the loans. The risk rating is reviewed annually, at a minimum, and on an as needed basis depending on the specific circumstances of the loan. These credit quality indicators are used to assign a risk rating to each individual loan. Risk ratings are grouped into four major categories, defined as follows:
Pass : A Pass loan is a credit with no existing or known potential weaknesses deserving of management’s close attention.
Pass-Watch : A Pass-Watch loan is still considered a Pass credit and not a classified or criticized asset, but is a reflection of a borrower who exhibits credit weaknesses or downward trends warranting close attention and increased monitoring. These potential weaknesses may result in deterioration of the repayment prospects for the loan. No loss of principal or interest is expected, and the borrower does not pose sufficient risk to warrant classification.
Substandard : A Substandard loan is inadequately protected by the current sound worth and paying capacity of the borrower or of the collateral pledged, if any. Loans classified as Substandard have a well-defined weakness, or weaknesses, that jeopardize the liquidation of the debt. They are characterized as probable that the borrower will not pay principal and interest in accordance with the contractual terms.
Doubtful : A Doubtful loan has all the weaknesses inherent in those classified as Substandard, with the added characteristic that the weaknesses make collection or repayment in full, on the basis of currently existing facts, conditions, and values, highly questionable and improbable.
The Company maintains a separate general valuation allowance for each portfolio segment. These portfolio segments include commercial and industrial, agricultural and farmland, commercial real estate – owner occupied, commercial real estate – non-owner occupied, multi-family, construction and land development, one-to-four family residential, and municipal, consumer and other, with risk characteristics described as follows:
Commercial and Industrial : Consists of loans typically granted for working capital, asset acquisition and other business purposes. These loans are underwritten primarily based on the borrower’s cash flow with most loans secondarily supported by collateral. Most commercial and industrial loans are secured by the assets being financed or other business assets, such as accounts receivable, inventory, and equipment, and are typically supported by personal guarantees of the owners. Cash flows and collateral values may fluctuate based on general economic conditions, specific industry conditions and specific borrower circumstances.
Agricultural and Farmland : Consists of loans typically secured by farmland, agricultural operating assets, or a combination of both, and are generally underwritten to existing cash flows of operating agricultural businesses. Debt repayment is provided by business cash flows. Economic trends influenced by unemployment rates and other key economic indicators are not closely correlated to the credit quality of agricultural and farmland loans. The credit quality of these loans is most correlated to changes in prices of corn and soybeans and, to a lesser extent, weather, which has been partially mitigated by federal crop insurance programs.
Commercial Real Estate - Owner Occupied : Consists of loans secured by commercial real estate that is both owned and occupied by the same or a related borrower. These loans are primarily underwritten based on the cash flow of the business occupying the property. As with commercial and industrial loans, cash flows and collateral values may fluctuate based on general economic conditions, specific industry conditions, and specific borrower circumstances.
Commercial Real Estate - Non-owner Occupied : Consists of loans secured by commercial real estate for which the primary source of repayment is the sale or rental cash flows from the underlying collateral. These loans are underwritten based primarily on the historic or projected cash flow from the underlying collateral. Adverse economic developments or an overbuilt market typically impact commercial real estate projects. Trends in rental and vacancy rates of commercial properties impact the credit quality of these loans.
Multi-family : Consists of loans secured by five or more unit apartment buildings. Multi-family loans may be affected by demographic and population trends, unemployment or underemployment, and deteriorating market values of real estate.
Construction and Land Development : Consists of loans for speculative and pre-sold construction projects for developers intending to either sell upon completion or hold for long term investment, as well as construction of projects to be owner occupied. In addition, loans in this segment generally possess a higher inherent risk of loss than other portfolio segments due to risk of non-completion, changes in budgeted costs, and changes in market forces during the term of the construction period.
One-to-four Family Residential : Consists of loans secured by one-to-four family residences, including both first and junior lien mortgage loans for owner occupied and non-owner occupied properties and home equity lines of credit. The degree of risk in residential mortgage lending depends on the local economy, including the local real estate market and unemployment rates.
Municipal, Consumer and Other : Loans to municipalities include obligations of municipal entities and loans sponsored by municipal entities for the benefit of a private entity where that private entity, rather than the municipal entity, is responsible for repayment of the obligation. Consumer loans include loans to individuals for consumer purposes and typically consist of small balance loans. Economic trends determined by unemployment rates and other key economic indicators are closely correlated to the credit quality of the consumer loans. Loans to other financial institutions, as well as leases, are also included.
Although management believes the allowance to be adequate, ultimate losses may vary from its estimates. At least quarterly, the Board of Directors reviews the adequacy of the allowance, including consideration of the relevant risks in the portfolio, current economic conditions and other factors. If the Board of Directors and management determine that changes are warranted based on those reviews, the allowance is adjusted. In addition, the Company’s regulators review the adequacy of the allowance and may require additions to the allowance based on their judgment about information available at the time of their examinations.
Loans Acquired with Deteriorated Credit Quality
Loans acquired that have evidence of deterioration in credit quality since origination and for which it is probable, at acquisition, that the Company will be unable to collect all contractually required payments receivable, are initially recorded at fair value (as determined by the present value of expected future cash flows) with no allowance for loan losses. Loans are evaluated by management at the time of purchase to determine if there is evidence of deterioration in credit quality since origination. Loans where there is evidence of deterioration of credit quality since origination may be aggregated and accounted for as a pool of loans if the loans being aggregated have common risk characteristics. The difference between the undiscounted cash flows expected at acquisition and the investment in the loan, or the “accretable yield,” is recognized as interest income over the life of the loan. Contractually required payments for interest and principal that exceed the undiscounted cash flows expected at acquisition, or the “nonaccretable difference,” are not recognized as a yield adjustment. Subsequent decreases to the expected cash flows will generally result in a provision for loan losses. Subsequent increases in expected cash flows result in a reversal of the provision for loan losses to the extent of prior charges or a reclassification of the difference from nonaccretable to accretable yield with a positive impact on interest income on a prospective basis. If the Company does not have the information necessary to reasonably estimate cash flows to be expected, it may use the cost recovery method or cash basis method of income recognition.
Off-Balance Sheet Credit Related Financial Instruments
In the ordinary course of business, the Bank has entered into commitments to extend credit, including commitments under credit arrangements, commercial letters of credit, and standby letters of credit. Such financial instruments are recorded when they are funded.
Goodwill and Other Intangible Assets
Goodwill represents the excess of the original cost over the fair value of assets acquired and liabilities assumed. Goodwill is not amortized but instead is subject to an annual impairment evaluation. The Company has selected December 31 as the date to perform the annual impairment test. At December 31, 2020 and 2019, the Company’s evaluations of goodwill indicated that goodwill was not impaired.
Additionally, due to the economic weakness resulting from the COVID-19 pandemic, the Company completed a quantitative assessment of goodwill as of March 31, 2020 which indicated that goodwill was not impaired. Further goodwill impairment evaluations, which may result in goodwill impairment, may be necessary if events or circumstance changes would more likely than not reduce the fair value of a reporting unit below its carrying amount.
Other identifiable intangible assets consist of core deposit intangible assets with definite useful lives which are being amortized using straight-line and accelerated methods over 10 years. The Company will periodically review the status of core deposit intangible assets for any events or circumstances which may change the recoverability of the underlying basis.
Loan Servicing
The Company periodically sells mortgage loans on the secondary market with servicing retained. For sales of mortgage loans, a portion of the cost of originating the loan is allocated to the servicing right based on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Mortgage servicing rights are carried at fair value on the consolidated balance sheets and changes in fair value are recorded in mortgage servicing rights fair value adjustment on the consolidated statements of income.
Bank Premises and Equipment
Land is carried at cost. Bank premises and equipment are carried at cost less accumulated depreciation. Depreciation is computed over the estimated useful lives of the individual assets using the straight-line method.
Bank Premises Held for Sale
Bank premises held for sale is carried at the lower of cost or fair value less estimated costs to sell. The bank premises are not depreciated while classified as held for sale.
As of December 31, 2020 and 2019, the related branch buildings classified as held for sale totaled $121,000. During the year ended December 31, 2020, there were no impairment losses on bank premises held for sale. During the years ended December 31, 2019, and 2018, there were impairment losses of $37,000 and $52,000, respectively, included in gains (losses) on other assets on the consolidated statements of income.
Impairment of Long-Lived Assets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carrying amount or fair value less estimated costs to sell.
Wealth Management Assets and Fees
Assets of the wealth management department of the Bank are not included in the consolidated balance sheets as such assets are not assets of the Company or the Bank. Fee income generated from wealth management services is recorded in the consolidated statements of income as a source of noninterest income.
Foreclosed Assets
Assets acquired through, or in lieu of, loan foreclosure are held for sale and are initially recorded at fair value less estimated cost to sell at the date of foreclosure, establishing a new cost basis. Any write-down based on the fair value of the asset at the date of acquisition is charged to the allowance for loan losses. If the fair value of the asset less estimated cost to sell exceeds the recorded investment in the loan at the date of foreclosure, the increase in value is charged to current year operations unless there has been a prior charge-off, in which case a recovery to the allowance for loan losses is recorded. Subsequent to foreclosure, valuations are periodically performed by management and the assets are carried at the lower of carrying amount or fair value less estimated cost to sell. Write-downs of foreclosed assets subsequent to foreclosure are charged to current year operations as are gains and losses from sale of foreclosed assets, as well as expenses to maintain and hold foreclosed assets.
Employee Benefit Plans
The Company sponsors a profit sharing plan under which the Company may contribute, at the discretion of the Board of Directors, a discretionary amount to all participating employees for the plan year. Participating employees are those employees in service on the valuation date who were employed on the last day of the plan year then ended, were on leave of absence on the last day of the plan year then ended, or any participant whose service was terminated during the plan year then ended due to retirement, disability, or death. A 401(k) feature also allows the Bank to make discretionary matching contributions in an amount up to 5% of compensation contributed by employees.
Stock Based Compensation
The Company recognizes compensation cost over the requisite service period, if any, which is generally defined as the vesting period. For awards classified as equity, compensation cost is based on the fair value of the awards on the grant date. For awards classified as liabilities, compensation cost also includes subsequent remeasurements of the fair value of the awards until the award is settled. The Company’s policy is to recognize forfeitures as they occur.
Transfers of Financial Assets and Participating Interests
Transfers of an entire financial asset or a participating interest in an entire financial asset are accounted for as sales when control over the assets has been surrendered. Control over transferred assets is deemed to be surrendered whe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net deferred tax asset (Details) - USD ($) $ in Thousands</t>
        </is>
      </c>
      <c r="B1" s="2" t="inlineStr">
        <is>
          <t>Dec. 31, 2020</t>
        </is>
      </c>
      <c r="C1" s="2" t="inlineStr">
        <is>
          <t>Dec. 31, 2019</t>
        </is>
      </c>
      <c r="D1" s="2" t="inlineStr">
        <is>
          <t>Oct. 11, 2019</t>
        </is>
      </c>
    </row>
    <row r="2">
      <c r="A2" s="3" t="inlineStr">
        <is>
          <t>Deferred tax assets</t>
        </is>
      </c>
    </row>
    <row r="3">
      <c r="A3" s="4" t="inlineStr">
        <is>
          <t>Allowance for loan losses</t>
        </is>
      </c>
      <c r="B3" s="7" t="n">
        <v>9046</v>
      </c>
      <c r="C3" s="7" t="n">
        <v>6309</v>
      </c>
    </row>
    <row r="4">
      <c r="A4" s="4" t="inlineStr">
        <is>
          <t>Compensation related</t>
        </is>
      </c>
      <c r="B4" s="6" t="n">
        <v>2301</v>
      </c>
      <c r="C4" s="6" t="n">
        <v>5859</v>
      </c>
    </row>
    <row r="5">
      <c r="A5" s="4" t="inlineStr">
        <is>
          <t>Deferred loan fees</t>
        </is>
      </c>
      <c r="B5" s="6" t="n">
        <v>1595</v>
      </c>
      <c r="C5" s="6" t="n">
        <v>497</v>
      </c>
    </row>
    <row r="6">
      <c r="A6" s="4" t="inlineStr">
        <is>
          <t>Nonaccrual interest</t>
        </is>
      </c>
      <c r="B6" s="6" t="n">
        <v>660</v>
      </c>
      <c r="C6" s="6" t="n">
        <v>858</v>
      </c>
    </row>
    <row r="7">
      <c r="A7" s="4" t="inlineStr">
        <is>
          <t>Foreclosed assets</t>
        </is>
      </c>
      <c r="B7" s="6" t="n">
        <v>45</v>
      </c>
      <c r="C7" s="6" t="n">
        <v>574</v>
      </c>
    </row>
    <row r="8">
      <c r="A8" s="4" t="inlineStr">
        <is>
          <t>Goodwill</t>
        </is>
      </c>
      <c r="B8" s="6" t="n">
        <v>336</v>
      </c>
      <c r="C8" s="6" t="n">
        <v>531</v>
      </c>
    </row>
    <row r="9">
      <c r="A9" s="4" t="inlineStr">
        <is>
          <t>Other</t>
        </is>
      </c>
      <c r="B9" s="6" t="n">
        <v>1046</v>
      </c>
      <c r="C9" s="6" t="n">
        <v>785</v>
      </c>
    </row>
    <row r="10">
      <c r="A10" s="4" t="inlineStr">
        <is>
          <t>Total deferred tax assets</t>
        </is>
      </c>
      <c r="B10" s="6" t="n">
        <v>15029</v>
      </c>
      <c r="C10" s="6" t="n">
        <v>15413</v>
      </c>
    </row>
    <row r="11">
      <c r="A11" s="3" t="inlineStr">
        <is>
          <t>Deferred tax liabilities</t>
        </is>
      </c>
    </row>
    <row r="12">
      <c r="A12" s="4" t="inlineStr">
        <is>
          <t>Fixed asset depreciation</t>
        </is>
      </c>
      <c r="B12" s="6" t="n">
        <v>4361</v>
      </c>
      <c r="C12" s="6" t="n">
        <v>4201</v>
      </c>
    </row>
    <row r="13">
      <c r="A13" s="4" t="inlineStr">
        <is>
          <t>Mortgage servicing rights</t>
        </is>
      </c>
      <c r="B13" s="6" t="n">
        <v>1692</v>
      </c>
      <c r="C13" s="6" t="n">
        <v>2428</v>
      </c>
    </row>
    <row r="14">
      <c r="A14" s="4" t="inlineStr">
        <is>
          <t>Other purchase accounting adjustments</t>
        </is>
      </c>
      <c r="B14" s="6" t="n">
        <v>1115</v>
      </c>
      <c r="C14" s="6" t="n">
        <v>1356</v>
      </c>
    </row>
    <row r="15">
      <c r="A15" s="4" t="inlineStr">
        <is>
          <t>Intangible assets</t>
        </is>
      </c>
      <c r="B15" s="6" t="n">
        <v>580</v>
      </c>
      <c r="C15" s="6" t="n">
        <v>841</v>
      </c>
    </row>
    <row r="16">
      <c r="A16" s="4" t="inlineStr">
        <is>
          <t>Prepaid assets</t>
        </is>
      </c>
      <c r="B16" s="6" t="n">
        <v>685</v>
      </c>
      <c r="C16" s="6" t="n">
        <v>504</v>
      </c>
    </row>
    <row r="17">
      <c r="A17" s="4" t="inlineStr">
        <is>
          <t>Net unrealized gain on debt securities available-for-sale</t>
        </is>
      </c>
      <c r="B17" s="6" t="n">
        <v>6604</v>
      </c>
      <c r="C17" s="6" t="n">
        <v>2251</v>
      </c>
    </row>
    <row r="18">
      <c r="A18" s="4" t="inlineStr">
        <is>
          <t>Other</t>
        </is>
      </c>
      <c r="B18" s="6" t="n">
        <v>370</v>
      </c>
      <c r="C18" s="6" t="n">
        <v>426</v>
      </c>
    </row>
    <row r="19">
      <c r="A19" s="4" t="inlineStr">
        <is>
          <t>Total deferred tax liabilities</t>
        </is>
      </c>
      <c r="B19" s="6" t="n">
        <v>15407</v>
      </c>
      <c r="C19" s="6" t="n">
        <v>12007</v>
      </c>
    </row>
    <row r="20">
      <c r="A20" s="4" t="inlineStr">
        <is>
          <t>Net deferred tax (liability) asset</t>
        </is>
      </c>
      <c r="B20" s="7" t="n">
        <v>-378</v>
      </c>
    </row>
    <row r="21">
      <c r="A21" s="4" t="inlineStr">
        <is>
          <t>Net deferred tax (liability) asset</t>
        </is>
      </c>
      <c r="C21" s="7" t="n">
        <v>3406</v>
      </c>
      <c r="D21" s="7" t="n">
        <v>53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t>
        </is>
      </c>
    </row>
    <row r="4">
      <c r="A4" s="4" t="inlineStr">
        <is>
          <t>Antidilutive securities excluded from the computation of diluted earnings per share</t>
        </is>
      </c>
      <c r="C4" s="6" t="n">
        <v>0</v>
      </c>
      <c r="D4" s="6" t="n">
        <v>0</v>
      </c>
    </row>
    <row r="5">
      <c r="A5" s="3" t="inlineStr">
        <is>
          <t>Numerator:</t>
        </is>
      </c>
    </row>
    <row r="6">
      <c r="A6" s="4" t="inlineStr">
        <is>
          <t>Net income</t>
        </is>
      </c>
      <c r="B6" s="7" t="n">
        <v>36845</v>
      </c>
      <c r="C6" s="7" t="n">
        <v>66865</v>
      </c>
      <c r="D6" s="7" t="n">
        <v>63799</v>
      </c>
    </row>
    <row r="7">
      <c r="A7" s="4" t="inlineStr">
        <is>
          <t>Earnings allocated to unvested restricted stock units</t>
        </is>
      </c>
      <c r="B7" s="6" t="n">
        <v>-93</v>
      </c>
    </row>
    <row r="8">
      <c r="A8" s="4" t="inlineStr">
        <is>
          <t>Numerator for earnings per share - basic</t>
        </is>
      </c>
      <c r="B8" s="7" t="n">
        <v>36752</v>
      </c>
      <c r="C8" s="7" t="n">
        <v>66865</v>
      </c>
      <c r="D8" s="7" t="n">
        <v>63799</v>
      </c>
    </row>
    <row r="9">
      <c r="A9" s="3" t="inlineStr">
        <is>
          <t>Denominator:</t>
        </is>
      </c>
    </row>
    <row r="10">
      <c r="A10" s="4" t="inlineStr">
        <is>
          <t>Weighted average common shares outstanding</t>
        </is>
      </c>
      <c r="B10" s="6" t="n">
        <v>27457306</v>
      </c>
      <c r="C10" s="6" t="n">
        <v>20090270</v>
      </c>
      <c r="D10" s="6" t="n">
        <v>18047332</v>
      </c>
    </row>
    <row r="11">
      <c r="A11" s="4" t="inlineStr">
        <is>
          <t>Weighted average common shares outstanding, including all dilutive potential shares</t>
        </is>
      </c>
      <c r="B11" s="6" t="n">
        <v>27457306</v>
      </c>
      <c r="C11" s="6" t="n">
        <v>20090270</v>
      </c>
      <c r="D11" s="6" t="n">
        <v>18047332</v>
      </c>
    </row>
    <row r="12">
      <c r="A12" s="4" t="inlineStr">
        <is>
          <t>EARNINGS PER SHARE - BASIC</t>
        </is>
      </c>
      <c r="B12" s="8" t="n">
        <v>1.34</v>
      </c>
      <c r="C12" s="8" t="n">
        <v>3.33</v>
      </c>
      <c r="D12" s="8" t="n">
        <v>3.54</v>
      </c>
    </row>
    <row r="13">
      <c r="A13" s="4" t="inlineStr">
        <is>
          <t>EARNINGS PER SHARE - DILUTED</t>
        </is>
      </c>
      <c r="B13" s="8" t="n">
        <v>1.34</v>
      </c>
      <c r="C13" s="8" t="n">
        <v>3.33</v>
      </c>
      <c r="D13" s="8" t="n">
        <v>3.5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DEFERRED COMPENSATION (Details) - SERP - USD ($) $ in Thousands</t>
        </is>
      </c>
      <c r="B1" s="2" t="inlineStr">
        <is>
          <t>12 Months Ended</t>
        </is>
      </c>
    </row>
    <row r="2">
      <c r="B2" s="2" t="inlineStr">
        <is>
          <t>Dec. 31, 2020</t>
        </is>
      </c>
      <c r="C2" s="2" t="inlineStr">
        <is>
          <t>Dec. 31, 2019</t>
        </is>
      </c>
      <c r="D2" s="2" t="inlineStr">
        <is>
          <t>Dec. 31, 2018</t>
        </is>
      </c>
    </row>
    <row r="3">
      <c r="A3" s="3" t="inlineStr">
        <is>
          <t>DEFERRED COMPENSATION</t>
        </is>
      </c>
    </row>
    <row r="4">
      <c r="A4" s="4" t="inlineStr">
        <is>
          <t>Deferred compensation liability</t>
        </is>
      </c>
      <c r="B4" s="7" t="n">
        <v>0</v>
      </c>
      <c r="C4" s="7" t="n">
        <v>12789</v>
      </c>
    </row>
    <row r="5">
      <c r="A5" s="4" t="inlineStr">
        <is>
          <t>Deferred compensation expense</t>
        </is>
      </c>
      <c r="B5" s="7" t="n">
        <v>1660</v>
      </c>
      <c r="C5" s="7" t="n">
        <v>4291</v>
      </c>
      <c r="D5" s="7" t="n">
        <v>505</v>
      </c>
    </row>
    <row r="6">
      <c r="A6" s="4" t="inlineStr">
        <is>
          <t>Period over which SERP benefit payments to be paid</t>
        </is>
      </c>
      <c r="B6" s="4" t="inlineStr">
        <is>
          <t>30 years</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0</t>
        </is>
      </c>
      <c r="C2" s="2" t="inlineStr">
        <is>
          <t>Dec. 31, 2019</t>
        </is>
      </c>
      <c r="D2" s="2" t="inlineStr">
        <is>
          <t>Dec. 31, 2018</t>
        </is>
      </c>
    </row>
    <row r="3">
      <c r="A3" s="3" t="inlineStr">
        <is>
          <t>EMPLOYEE BENEFIT PLANS</t>
        </is>
      </c>
    </row>
    <row r="4">
      <c r="A4" s="4" t="inlineStr">
        <is>
          <t>Contribution liability</t>
        </is>
      </c>
      <c r="B4" s="7" t="n">
        <v>6287</v>
      </c>
      <c r="C4" s="7" t="n">
        <v>6194</v>
      </c>
    </row>
    <row r="5">
      <c r="A5" s="4" t="inlineStr">
        <is>
          <t>Medical benefits expense amount</t>
        </is>
      </c>
      <c r="B5" s="6" t="n">
        <v>4840</v>
      </c>
      <c r="C5" s="6" t="n">
        <v>3734</v>
      </c>
      <c r="D5" s="7" t="n">
        <v>4387</v>
      </c>
    </row>
    <row r="6">
      <c r="A6" s="4" t="inlineStr">
        <is>
          <t>Profit Sharing Plan</t>
        </is>
      </c>
    </row>
    <row r="7">
      <c r="A7" s="3" t="inlineStr">
        <is>
          <t>EMPLOYEE BENEFIT PLANS</t>
        </is>
      </c>
    </row>
    <row r="8">
      <c r="A8" s="4" t="inlineStr">
        <is>
          <t>Contribution expense</t>
        </is>
      </c>
      <c r="B8" s="7" t="n">
        <v>1118</v>
      </c>
      <c r="C8" s="7" t="n">
        <v>1223</v>
      </c>
      <c r="D8" s="7" t="n">
        <v>1109</v>
      </c>
    </row>
    <row r="9">
      <c r="A9" s="4" t="inlineStr">
        <is>
          <t>Employees contributions vesting period</t>
        </is>
      </c>
      <c r="B9" s="4" t="inlineStr">
        <is>
          <t>6 years</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37" customWidth="1" min="2" max="2"/>
    <col width="37" customWidth="1" min="3" max="3"/>
    <col width="48" customWidth="1" min="4" max="4"/>
    <col width="27" customWidth="1" min="5" max="5"/>
    <col width="21" customWidth="1" min="6" max="6"/>
    <col width="24" customWidth="1" min="7" max="7"/>
    <col width="20" customWidth="1" min="8" max="8"/>
  </cols>
  <sheetData>
    <row r="1">
      <c r="A1" s="1" t="inlineStr">
        <is>
          <t>STOCK-BASED COMPENSATION PLANS (Details) $ / shares in Units, $ in Thousands</t>
        </is>
      </c>
      <c r="B1" s="2" t="inlineStr">
        <is>
          <t>Jun. 24, 2020USD ($)$ / sharesshares</t>
        </is>
      </c>
      <c r="C1" s="2" t="inlineStr">
        <is>
          <t>Jan. 28, 2020USD ($)$ / sharesshares</t>
        </is>
      </c>
      <c r="D1" s="2" t="inlineStr">
        <is>
          <t>Dec. 31, 2020USD ($)installment$ / sharesshares</t>
        </is>
      </c>
      <c r="E1" s="2" t="inlineStr">
        <is>
          <t>Dec. 31, 2019USD ($)shares</t>
        </is>
      </c>
      <c r="F1" s="2" t="inlineStr">
        <is>
          <t>Dec. 31, 2018USD ($)</t>
        </is>
      </c>
      <c r="G1" s="2" t="inlineStr">
        <is>
          <t>Oct. 10, 2019$ / shares</t>
        </is>
      </c>
      <c r="H1" s="2" t="inlineStr">
        <is>
          <t>Oct. 09, 2019shares</t>
        </is>
      </c>
    </row>
    <row r="2">
      <c r="A2" s="3" t="inlineStr">
        <is>
          <t>STOCK-BASED COMPENSATION PLANS</t>
        </is>
      </c>
    </row>
    <row r="3">
      <c r="A3" s="4" t="inlineStr">
        <is>
          <t>Total stock-based compensation expense (benefit)</t>
        </is>
      </c>
      <c r="D3" s="7" t="n">
        <v>214</v>
      </c>
      <c r="E3" s="7" t="n">
        <v>343</v>
      </c>
      <c r="F3" s="7" t="n">
        <v>540</v>
      </c>
    </row>
    <row r="4">
      <c r="A4" s="4" t="inlineStr">
        <is>
          <t>Special dividend per share | $ / shares</t>
        </is>
      </c>
      <c r="G4" s="8" t="n">
        <v>9.43</v>
      </c>
    </row>
    <row r="5">
      <c r="A5" s="4" t="inlineStr">
        <is>
          <t>Restricted Stock Units</t>
        </is>
      </c>
    </row>
    <row r="6">
      <c r="A6" s="3" t="inlineStr">
        <is>
          <t>STOCK-BASED COMPENSATION PLANS</t>
        </is>
      </c>
    </row>
    <row r="7">
      <c r="A7" s="4" t="inlineStr">
        <is>
          <t>Granted (in units) | shares</t>
        </is>
      </c>
      <c r="D7" s="6" t="n">
        <v>73700</v>
      </c>
    </row>
    <row r="8">
      <c r="A8" s="4" t="inlineStr">
        <is>
          <t>Granted (in dollars per unit) | $ / shares</t>
        </is>
      </c>
      <c r="D8" s="8" t="n">
        <v>18.98</v>
      </c>
    </row>
    <row r="9">
      <c r="A9" s="4" t="inlineStr">
        <is>
          <t>Total stock-based compensation expense (benefit)</t>
        </is>
      </c>
      <c r="D9" s="7" t="n">
        <v>351</v>
      </c>
    </row>
    <row r="10">
      <c r="A10" s="4" t="inlineStr">
        <is>
          <t>Unrecognized compensation cost related to non-vested stock-based compensation agreements</t>
        </is>
      </c>
      <c r="D10" s="7" t="n">
        <v>997</v>
      </c>
    </row>
    <row r="11">
      <c r="A11" s="4" t="inlineStr">
        <is>
          <t>Outstanding (in dollars per unit) | $ / shares</t>
        </is>
      </c>
      <c r="D11" s="8" t="n">
        <v>18.98</v>
      </c>
    </row>
    <row r="12">
      <c r="A12" s="4" t="inlineStr">
        <is>
          <t>Restricted Stock Units | Key employees</t>
        </is>
      </c>
    </row>
    <row r="13">
      <c r="A13" s="3" t="inlineStr">
        <is>
          <t>STOCK-BASED COMPENSATION PLANS</t>
        </is>
      </c>
    </row>
    <row r="14">
      <c r="A14" s="4" t="inlineStr">
        <is>
          <t>Shares granted | shares</t>
        </is>
      </c>
      <c r="C14" s="6" t="n">
        <v>70400</v>
      </c>
    </row>
    <row r="15">
      <c r="A15" s="4" t="inlineStr">
        <is>
          <t>Vesting period</t>
        </is>
      </c>
      <c r="C15" s="4" t="inlineStr">
        <is>
          <t>4 years</t>
        </is>
      </c>
    </row>
    <row r="16">
      <c r="A16" s="4" t="inlineStr">
        <is>
          <t>Restricted Stock Units | Non employee directors</t>
        </is>
      </c>
    </row>
    <row r="17">
      <c r="A17" s="3" t="inlineStr">
        <is>
          <t>STOCK-BASED COMPENSATION PLANS</t>
        </is>
      </c>
    </row>
    <row r="18">
      <c r="A18" s="4" t="inlineStr">
        <is>
          <t>Shares granted | shares</t>
        </is>
      </c>
      <c r="B18" s="6" t="n">
        <v>550</v>
      </c>
      <c r="C18" s="6" t="n">
        <v>2750</v>
      </c>
    </row>
    <row r="19">
      <c r="A19" s="4" t="inlineStr">
        <is>
          <t>Granted (in dollars per unit) | $ / shares</t>
        </is>
      </c>
      <c r="B19" s="8" t="n">
        <v>12.71</v>
      </c>
      <c r="C19" s="8" t="n">
        <v>19.03</v>
      </c>
    </row>
    <row r="20">
      <c r="A20" s="4" t="inlineStr">
        <is>
          <t>Fair value of units granted</t>
        </is>
      </c>
      <c r="B20" s="7" t="n">
        <v>7</v>
      </c>
      <c r="C20" s="7" t="n">
        <v>1392</v>
      </c>
    </row>
    <row r="21">
      <c r="A21" s="4" t="inlineStr">
        <is>
          <t>Stock Appreciation Rights</t>
        </is>
      </c>
    </row>
    <row r="22">
      <c r="A22" s="3" t="inlineStr">
        <is>
          <t>STOCK-BASED COMPENSATION PLANS</t>
        </is>
      </c>
    </row>
    <row r="23">
      <c r="A23" s="4" t="inlineStr">
        <is>
          <t>Granted (in units) | shares</t>
        </is>
      </c>
      <c r="E23" s="6" t="n">
        <v>110160</v>
      </c>
    </row>
    <row r="24">
      <c r="A24" s="4" t="inlineStr">
        <is>
          <t>Vesting period</t>
        </is>
      </c>
      <c r="D24" s="4" t="inlineStr">
        <is>
          <t>4 years</t>
        </is>
      </c>
    </row>
    <row r="25">
      <c r="A25" s="4" t="inlineStr">
        <is>
          <t>Total stock-based compensation expense (benefit)</t>
        </is>
      </c>
      <c r="D25" s="7" t="n">
        <v>-137</v>
      </c>
      <c r="E25" s="7" t="n">
        <v>343</v>
      </c>
      <c r="F25" s="7" t="n">
        <v>540</v>
      </c>
    </row>
    <row r="26">
      <c r="A26" s="4" t="inlineStr">
        <is>
          <t>Unrecognized compensation cost related to non-vested stock-based compensation agreements</t>
        </is>
      </c>
      <c r="D26" s="6" t="n">
        <v>51</v>
      </c>
    </row>
    <row r="27">
      <c r="A27" s="4" t="inlineStr">
        <is>
          <t>Stock appreciation rights plan liability recorded for the outstanding units</t>
        </is>
      </c>
      <c r="D27" s="6" t="n">
        <v>272</v>
      </c>
      <c r="E27" s="6" t="n">
        <v>409</v>
      </c>
    </row>
    <row r="28">
      <c r="A28" s="4" t="inlineStr">
        <is>
          <t>Stock appreciation rights plan liability recorded for the previously exercised units</t>
        </is>
      </c>
      <c r="D28" s="7" t="n">
        <v>1087</v>
      </c>
      <c r="E28" s="7" t="n">
        <v>1512</v>
      </c>
    </row>
    <row r="29">
      <c r="A29" s="4" t="inlineStr">
        <is>
          <t>Number of equal annual instalments in which the liability recorded for previously exercised units will be paid | installment</t>
        </is>
      </c>
      <c r="D29" s="6" t="n">
        <v>4</v>
      </c>
    </row>
    <row r="30">
      <c r="A30" s="4" t="inlineStr">
        <is>
          <t>Outstanding (in dollars per unit) | $ / shares</t>
        </is>
      </c>
      <c r="D30" s="8" t="n">
        <v>16.32</v>
      </c>
    </row>
    <row r="31">
      <c r="A31" s="4" t="inlineStr">
        <is>
          <t>Omnibus Incentive Plan</t>
        </is>
      </c>
    </row>
    <row r="32">
      <c r="A32" s="3" t="inlineStr">
        <is>
          <t>STOCK-BASED COMPENSATION PLANS</t>
        </is>
      </c>
    </row>
    <row r="33">
      <c r="A33" s="4" t="inlineStr">
        <is>
          <t>Authorized number of shares | shares</t>
        </is>
      </c>
      <c r="H33" s="6" t="n">
        <v>182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4" customWidth="1" min="1" max="1"/>
    <col width="17" customWidth="1" min="2" max="2"/>
    <col width="14" customWidth="1" min="3" max="3"/>
    <col width="14" customWidth="1" min="4" max="4"/>
  </cols>
  <sheetData>
    <row r="1">
      <c r="A1" s="1" t="inlineStr">
        <is>
          <t>STOCK-BASED COMPENSATION PLANS - Summary (Details) - $ / shares</t>
        </is>
      </c>
      <c r="B1" s="2" t="inlineStr">
        <is>
          <t>12 Months Ended</t>
        </is>
      </c>
    </row>
    <row r="2">
      <c r="B2" s="2" t="inlineStr">
        <is>
          <t>Dec. 31, 2020</t>
        </is>
      </c>
      <c r="C2" s="2" t="inlineStr">
        <is>
          <t>Dec. 31, 2019</t>
        </is>
      </c>
      <c r="D2" s="2" t="inlineStr">
        <is>
          <t>Dec. 31, 2018</t>
        </is>
      </c>
    </row>
    <row r="3">
      <c r="A3" s="4" t="inlineStr">
        <is>
          <t>Restricted Stock Units</t>
        </is>
      </c>
    </row>
    <row r="4">
      <c r="A4" s="3" t="inlineStr">
        <is>
          <t>Stock-based compensation plans</t>
        </is>
      </c>
    </row>
    <row r="5">
      <c r="A5" s="4" t="inlineStr">
        <is>
          <t>Granted (in units)</t>
        </is>
      </c>
      <c r="B5" s="6" t="n">
        <v>73700</v>
      </c>
    </row>
    <row r="6">
      <c r="A6" s="4" t="inlineStr">
        <is>
          <t>Forfeited (in units)</t>
        </is>
      </c>
      <c r="B6" s="6" t="n">
        <v>-2700</v>
      </c>
    </row>
    <row r="7">
      <c r="A7" s="4" t="inlineStr">
        <is>
          <t>Outstanding (in units)</t>
        </is>
      </c>
      <c r="B7" s="6" t="n">
        <v>71000</v>
      </c>
    </row>
    <row r="8">
      <c r="A8" s="3" t="inlineStr">
        <is>
          <t>Weighted Average Grant Date Assigned Value</t>
        </is>
      </c>
    </row>
    <row r="9">
      <c r="A9" s="4" t="inlineStr">
        <is>
          <t>Granted (in dollars per unit)</t>
        </is>
      </c>
      <c r="B9" s="8" t="n">
        <v>18.98</v>
      </c>
    </row>
    <row r="10">
      <c r="A10" s="4" t="inlineStr">
        <is>
          <t>Forfeited (in dollars per unit)</t>
        </is>
      </c>
      <c r="B10" s="9" t="n">
        <v>19.03</v>
      </c>
    </row>
    <row r="11">
      <c r="A11" s="4" t="inlineStr">
        <is>
          <t>Outstanding (in dollars per unit)</t>
        </is>
      </c>
      <c r="B11" s="8" t="n">
        <v>18.98</v>
      </c>
    </row>
    <row r="12">
      <c r="A12" s="4" t="inlineStr">
        <is>
          <t>Restricted Stock Units | $12.71</t>
        </is>
      </c>
    </row>
    <row r="13">
      <c r="A13" s="3" t="inlineStr">
        <is>
          <t>Stock-based compensation plans</t>
        </is>
      </c>
    </row>
    <row r="14">
      <c r="A14" s="4" t="inlineStr">
        <is>
          <t>Outstanding (in units)</t>
        </is>
      </c>
      <c r="B14" s="6" t="n">
        <v>550</v>
      </c>
    </row>
    <row r="15">
      <c r="A15" s="3" t="inlineStr">
        <is>
          <t>Weighted Average Grant Date Assigned Value</t>
        </is>
      </c>
    </row>
    <row r="16">
      <c r="A16" s="4" t="inlineStr">
        <is>
          <t>Exercisable (in dollars per unit)</t>
        </is>
      </c>
      <c r="B16" s="8" t="n">
        <v>12.71</v>
      </c>
    </row>
    <row r="17">
      <c r="A17" s="4" t="inlineStr">
        <is>
          <t>Weighted average remaining contractual term</t>
        </is>
      </c>
      <c r="B17" s="4" t="inlineStr">
        <is>
          <t>1 month 6 days</t>
        </is>
      </c>
    </row>
    <row r="18">
      <c r="A18" s="4" t="inlineStr">
        <is>
          <t>Restricted Stock Units | $19.03</t>
        </is>
      </c>
    </row>
    <row r="19">
      <c r="A19" s="3" t="inlineStr">
        <is>
          <t>Stock-based compensation plans</t>
        </is>
      </c>
    </row>
    <row r="20">
      <c r="A20" s="4" t="inlineStr">
        <is>
          <t>Outstanding (in units)</t>
        </is>
      </c>
      <c r="B20" s="6" t="n">
        <v>70450</v>
      </c>
    </row>
    <row r="21">
      <c r="A21" s="3" t="inlineStr">
        <is>
          <t>Weighted Average Grant Date Assigned Value</t>
        </is>
      </c>
    </row>
    <row r="22">
      <c r="A22" s="4" t="inlineStr">
        <is>
          <t>Exercisable (in dollars per unit)</t>
        </is>
      </c>
      <c r="B22" s="8" t="n">
        <v>19.03</v>
      </c>
    </row>
    <row r="23">
      <c r="A23" s="4" t="inlineStr">
        <is>
          <t>Weighted average remaining contractual term</t>
        </is>
      </c>
      <c r="B23" s="4" t="inlineStr">
        <is>
          <t>3 years</t>
        </is>
      </c>
    </row>
    <row r="24">
      <c r="A24" s="4" t="inlineStr">
        <is>
          <t>Stock Appreciation Rights</t>
        </is>
      </c>
    </row>
    <row r="25">
      <c r="A25" s="3" t="inlineStr">
        <is>
          <t>Stock-based compensation plans</t>
        </is>
      </c>
    </row>
    <row r="26">
      <c r="A26" s="4" t="inlineStr">
        <is>
          <t>Outstanding (in units)</t>
        </is>
      </c>
      <c r="B26" s="6" t="n">
        <v>110160</v>
      </c>
      <c r="C26" s="6" t="n">
        <v>91800</v>
      </c>
      <c r="D26" s="6" t="n">
        <v>116280</v>
      </c>
    </row>
    <row r="27">
      <c r="A27" s="4" t="inlineStr">
        <is>
          <t>Granted (in units)</t>
        </is>
      </c>
      <c r="C27" s="6" t="n">
        <v>110160</v>
      </c>
    </row>
    <row r="28">
      <c r="A28" s="4" t="inlineStr">
        <is>
          <t>Vested (in units)</t>
        </is>
      </c>
      <c r="C28" s="6" t="n">
        <v>-91800</v>
      </c>
      <c r="D28" s="6" t="n">
        <v>-24480</v>
      </c>
    </row>
    <row r="29">
      <c r="A29" s="4" t="inlineStr">
        <is>
          <t>Forfeited (in units)</t>
        </is>
      </c>
      <c r="B29" s="6" t="n">
        <v>-4590</v>
      </c>
    </row>
    <row r="30">
      <c r="A30" s="4" t="inlineStr">
        <is>
          <t>Outstanding (in units)</t>
        </is>
      </c>
      <c r="B30" s="6" t="n">
        <v>105570</v>
      </c>
      <c r="C30" s="6" t="n">
        <v>110160</v>
      </c>
      <c r="D30" s="6" t="n">
        <v>91800</v>
      </c>
    </row>
    <row r="31">
      <c r="A31" s="4" t="inlineStr">
        <is>
          <t>Exercisable (in shares)</t>
        </is>
      </c>
      <c r="B31" s="6" t="n">
        <v>87210</v>
      </c>
    </row>
    <row r="32">
      <c r="A32" s="3" t="inlineStr">
        <is>
          <t>Weighted Average Grant Date Assigned Value</t>
        </is>
      </c>
    </row>
    <row r="33">
      <c r="A33" s="4" t="inlineStr">
        <is>
          <t>Outstanding (in dollars per unit)</t>
        </is>
      </c>
      <c r="B33" s="8" t="n">
        <v>16.32</v>
      </c>
    </row>
    <row r="34">
      <c r="A34" s="4" t="inlineStr">
        <is>
          <t>Outstanding (in dollars per unit)</t>
        </is>
      </c>
      <c r="B34" s="9" t="n">
        <v>16.32</v>
      </c>
      <c r="C34" s="8" t="n">
        <v>5.73</v>
      </c>
      <c r="D34" s="8" t="n">
        <v>5.66</v>
      </c>
    </row>
    <row r="35">
      <c r="A35" s="4" t="inlineStr">
        <is>
          <t>Granted (in dollars per unit)</t>
        </is>
      </c>
      <c r="C35" s="9" t="n">
        <v>16.32</v>
      </c>
    </row>
    <row r="36">
      <c r="A36" s="4" t="inlineStr">
        <is>
          <t>Exercised (in dollars per unit)</t>
        </is>
      </c>
      <c r="C36" s="9" t="n">
        <v>5.73</v>
      </c>
      <c r="D36" s="9" t="n">
        <v>5.43</v>
      </c>
    </row>
    <row r="37">
      <c r="A37" s="4" t="inlineStr">
        <is>
          <t>Forfeited (in dollars per unit)</t>
        </is>
      </c>
      <c r="B37" s="9" t="n">
        <v>16.32</v>
      </c>
    </row>
    <row r="38">
      <c r="A38" s="4" t="inlineStr">
        <is>
          <t>Outstanding (in dollars per unit)</t>
        </is>
      </c>
      <c r="B38" s="8" t="n">
        <v>16.32</v>
      </c>
      <c r="C38" s="8" t="n">
        <v>16.32</v>
      </c>
      <c r="D38" s="8" t="n">
        <v>5.73</v>
      </c>
    </row>
    <row r="39">
      <c r="A39" s="4" t="inlineStr">
        <is>
          <t>Weighted average remaining contractual term</t>
        </is>
      </c>
      <c r="B39" s="4" t="inlineStr">
        <is>
          <t>8 years 6 month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S - Summary of assumptions used (Details) - Stock Appreciation Right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isk-free interest rate</t>
        </is>
      </c>
      <c r="B4" s="4" t="inlineStr">
        <is>
          <t>0.80%</t>
        </is>
      </c>
      <c r="C4" s="4" t="inlineStr">
        <is>
          <t>1.90%</t>
        </is>
      </c>
    </row>
    <row r="5">
      <c r="A5" s="4" t="inlineStr">
        <is>
          <t>Expected volatility</t>
        </is>
      </c>
      <c r="B5" s="4" t="inlineStr">
        <is>
          <t>34.72%</t>
        </is>
      </c>
      <c r="C5" s="4" t="inlineStr">
        <is>
          <t>28.83%</t>
        </is>
      </c>
    </row>
    <row r="6">
      <c r="A6" s="4" t="inlineStr">
        <is>
          <t>Expected life (in years)</t>
        </is>
      </c>
      <c r="B6" s="4" t="inlineStr">
        <is>
          <t>8 years 8 months 12 days</t>
        </is>
      </c>
      <c r="C6" s="4" t="inlineStr">
        <is>
          <t>9 years 8 months 12 days</t>
        </is>
      </c>
    </row>
    <row r="7">
      <c r="A7" s="4" t="inlineStr">
        <is>
          <t>Expected dividend yield</t>
        </is>
      </c>
      <c r="B7" s="4" t="inlineStr">
        <is>
          <t>3.96%</t>
        </is>
      </c>
      <c r="C7" s="4" t="inlineStr">
        <is>
          <t>3.16%</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Details) - USD ($) $ in Thousands</t>
        </is>
      </c>
      <c r="B1" s="2" t="inlineStr">
        <is>
          <t>Dec. 31, 2020</t>
        </is>
      </c>
      <c r="C1" s="2" t="inlineStr">
        <is>
          <t>Dec. 31, 2019</t>
        </is>
      </c>
    </row>
    <row r="2">
      <c r="A2" s="3" t="inlineStr">
        <is>
          <t>REGULATORY MATTERS</t>
        </is>
      </c>
    </row>
    <row r="3">
      <c r="A3" s="4" t="inlineStr">
        <is>
          <t>Total Capital (to Risk Weighted Assets), For Capital Adequacy Purposes Ratio (as a percent)</t>
        </is>
      </c>
      <c r="B3" s="10" t="n">
        <v>2.5</v>
      </c>
      <c r="C3" s="10" t="n">
        <v>2.5</v>
      </c>
    </row>
    <row r="4">
      <c r="A4" s="4" t="inlineStr">
        <is>
          <t>Heartland Bank</t>
        </is>
      </c>
    </row>
    <row r="5">
      <c r="A5" s="3" t="inlineStr">
        <is>
          <t>REGULATORY MATTERS</t>
        </is>
      </c>
    </row>
    <row r="6">
      <c r="A6" s="4" t="inlineStr">
        <is>
          <t>Total Capital (to Risk Weighted Assets), Actual Amount</t>
        </is>
      </c>
      <c r="B6" s="7" t="n">
        <v>382511</v>
      </c>
      <c r="C6" s="7" t="n">
        <v>315516</v>
      </c>
    </row>
    <row r="7">
      <c r="A7" s="4" t="inlineStr">
        <is>
          <t>Total Capital (to Risk Weighted Assets), For Capital Adequacy Purposes Amount</t>
        </is>
      </c>
      <c r="B7" s="6" t="n">
        <v>195787</v>
      </c>
      <c r="C7" s="6" t="n">
        <v>180071</v>
      </c>
    </row>
    <row r="8">
      <c r="A8" s="4" t="inlineStr">
        <is>
          <t>Total Capital (to Risk Weighted Assets), To Be Well Capitalized Under Prompt Corrective Action Provisions Amount</t>
        </is>
      </c>
      <c r="B8" s="6" t="n">
        <v>244733</v>
      </c>
      <c r="C8" s="6" t="n">
        <v>225088</v>
      </c>
    </row>
    <row r="9">
      <c r="A9" s="4" t="inlineStr">
        <is>
          <t>Tier 1 Capital (to Risk Weighted Assets), Actual Amount</t>
        </is>
      </c>
      <c r="B9" s="6" t="n">
        <v>351904</v>
      </c>
      <c r="C9" s="6" t="n">
        <v>295385</v>
      </c>
    </row>
    <row r="10">
      <c r="A10" s="4" t="inlineStr">
        <is>
          <t>Tier 1 Capital (to Risk Weighted Assets), For Capital Adequacy Purposes Amount</t>
        </is>
      </c>
      <c r="B10" s="6" t="n">
        <v>146840</v>
      </c>
      <c r="C10" s="6" t="n">
        <v>135053</v>
      </c>
    </row>
    <row r="11">
      <c r="A11" s="4" t="inlineStr">
        <is>
          <t>Tier 1 Capital (to Risk Weighted Assets), To Be Well Capitalized Under Prompt Corrective Action Provisions Amount</t>
        </is>
      </c>
      <c r="B11" s="6" t="n">
        <v>195787</v>
      </c>
      <c r="C11" s="6" t="n">
        <v>180071</v>
      </c>
    </row>
    <row r="12">
      <c r="A12" s="4" t="inlineStr">
        <is>
          <t>Common Equity Tier 1 Capital (to Risk Weighted Assets), Actual Amount</t>
        </is>
      </c>
      <c r="B12" s="6" t="n">
        <v>351904</v>
      </c>
      <c r="C12" s="6" t="n">
        <v>295385</v>
      </c>
    </row>
    <row r="13">
      <c r="A13" s="4" t="inlineStr">
        <is>
          <t>Common Equity Tier 1 Capital (to Risk Weighted Assets), For Capital Adequacy Purposes Amount</t>
        </is>
      </c>
      <c r="B13" s="6" t="n">
        <v>110130</v>
      </c>
      <c r="C13" s="6" t="n">
        <v>101290</v>
      </c>
    </row>
    <row r="14">
      <c r="A14" s="4" t="inlineStr">
        <is>
          <t>Common Equity Tier 1 Capital (to Risk Weighted Assets), To Be Well Capitalized Under Prompt Corrective Action Provisions Amount</t>
        </is>
      </c>
      <c r="B14" s="6" t="n">
        <v>159077</v>
      </c>
      <c r="C14" s="6" t="n">
        <v>146307</v>
      </c>
    </row>
    <row r="15">
      <c r="A15" s="4" t="inlineStr">
        <is>
          <t>Tier 1 Capital (to Average Assets), Actual Amount</t>
        </is>
      </c>
      <c r="B15" s="6" t="n">
        <v>351904</v>
      </c>
      <c r="C15" s="6" t="n">
        <v>295385</v>
      </c>
    </row>
    <row r="16">
      <c r="A16" s="4" t="inlineStr">
        <is>
          <t>Tier 1 Capital (to Average Assets), For Capital Adequacy Purposes Amount</t>
        </is>
      </c>
      <c r="B16" s="6" t="n">
        <v>143296</v>
      </c>
      <c r="C16" s="6" t="n">
        <v>115281</v>
      </c>
    </row>
    <row r="17">
      <c r="A17" s="4" t="inlineStr">
        <is>
          <t>Tier 1 Capital (to Average Assets), To Be Well Capitalized Under Prompt Corrective Action Provisions Amount</t>
        </is>
      </c>
      <c r="B17" s="7" t="n">
        <v>179120</v>
      </c>
      <c r="C17" s="7" t="n">
        <v>144102</v>
      </c>
    </row>
    <row r="18">
      <c r="A18" s="4" t="inlineStr">
        <is>
          <t>Total Capital (to Risk Weighted Assets), Actual Ratio (as a percent)</t>
        </is>
      </c>
      <c r="B18" s="9" t="n">
        <v>15.63</v>
      </c>
      <c r="C18" s="9" t="n">
        <v>14.02</v>
      </c>
    </row>
    <row r="19">
      <c r="A19" s="4" t="inlineStr">
        <is>
          <t>Total Capital (to Risk Weighted Assets), For Capital Adequacy Purposes Ratio (as a percent)</t>
        </is>
      </c>
      <c r="B19" s="6" t="n">
        <v>8</v>
      </c>
      <c r="C19" s="6" t="n">
        <v>8</v>
      </c>
    </row>
    <row r="20">
      <c r="A20" s="4" t="inlineStr">
        <is>
          <t>Total Capital (to Risk Weighted Assets), To Be Well Capitalized Under Prompt Corrective Action Provisions Ratio (as a percent)</t>
        </is>
      </c>
      <c r="B20" s="6" t="n">
        <v>10</v>
      </c>
      <c r="C20" s="6" t="n">
        <v>10</v>
      </c>
    </row>
    <row r="21">
      <c r="A21" s="4" t="inlineStr">
        <is>
          <t>Tier 1 Capital (to Risk Weighted Assets), Actual Ratio (as a percent)</t>
        </is>
      </c>
      <c r="B21" s="9" t="n">
        <v>14.38</v>
      </c>
      <c r="C21" s="9" t="n">
        <v>13.12</v>
      </c>
    </row>
    <row r="22">
      <c r="A22" s="4" t="inlineStr">
        <is>
          <t>Tier 1 Capital (to Risk Weighted Assets), For Capital Adequacy Purposes Ratio (as a percent)</t>
        </is>
      </c>
      <c r="B22" s="6" t="n">
        <v>6</v>
      </c>
      <c r="C22" s="6" t="n">
        <v>6</v>
      </c>
    </row>
    <row r="23">
      <c r="A23" s="4" t="inlineStr">
        <is>
          <t>Tier 1 Capital (to Risk Weighted Assets), To Be Well Capitalized Under Prompt Corrective Action Provisions Ratio (as a percent)</t>
        </is>
      </c>
      <c r="B23" s="6" t="n">
        <v>8</v>
      </c>
      <c r="C23" s="6" t="n">
        <v>8</v>
      </c>
    </row>
    <row r="24">
      <c r="A24" s="4" t="inlineStr">
        <is>
          <t>Common Equity Tier 1 Capital (to Risk Weighted Assets), Actual Ratio (as a percent)</t>
        </is>
      </c>
      <c r="B24" s="4" t="inlineStr">
        <is>
          <t>14.38%</t>
        </is>
      </c>
      <c r="C24" s="4" t="inlineStr">
        <is>
          <t>13.12%</t>
        </is>
      </c>
    </row>
    <row r="25">
      <c r="A25" s="4" t="inlineStr">
        <is>
          <t>Common Equity Tier 1 Capital (to Risk Weighted Assets), For Capital Adequacy Purposes Ratio (as a percent)</t>
        </is>
      </c>
      <c r="B25" s="4" t="inlineStr">
        <is>
          <t>4.50%</t>
        </is>
      </c>
      <c r="C25" s="4" t="inlineStr">
        <is>
          <t>4.50%</t>
        </is>
      </c>
    </row>
    <row r="26">
      <c r="A26" s="4" t="inlineStr">
        <is>
          <t>Common Equity Tier 1 Capital (to Risk Weighted Assets), To Be Well Capitalized Under Prompt Corrective Action Provisions Ratio (as a percent)</t>
        </is>
      </c>
      <c r="B26" s="4" t="inlineStr">
        <is>
          <t>6.50%</t>
        </is>
      </c>
      <c r="C26" s="4" t="inlineStr">
        <is>
          <t>6.50%</t>
        </is>
      </c>
    </row>
    <row r="27">
      <c r="A27" s="4" t="inlineStr">
        <is>
          <t>Tier 1 Capital (to Average Assets), Actual Ratio (as a percent)</t>
        </is>
      </c>
      <c r="B27" s="9" t="n">
        <v>9.82</v>
      </c>
      <c r="C27" s="9" t="n">
        <v>10.25</v>
      </c>
    </row>
    <row r="28">
      <c r="A28" s="4" t="inlineStr">
        <is>
          <t>Tier 1 Capital (to Average Assets), For Capital Adequacy Purposes Ratio (as a percent)</t>
        </is>
      </c>
      <c r="B28" s="6" t="n">
        <v>4</v>
      </c>
      <c r="C28" s="6" t="n">
        <v>4</v>
      </c>
    </row>
    <row r="29">
      <c r="A29" s="4" t="inlineStr">
        <is>
          <t>Tier 1 Capital (to Average Assets), To Be well Capitalized Under Prompt Corrective Action Provisions Ratio (as a percent)</t>
        </is>
      </c>
      <c r="B29" s="6" t="n">
        <v>5</v>
      </c>
      <c r="C29" s="6" t="n">
        <v>5</v>
      </c>
    </row>
    <row r="30">
      <c r="A30" s="4" t="inlineStr">
        <is>
          <t>State Bank of Lincoln</t>
        </is>
      </c>
    </row>
    <row r="31">
      <c r="A31" s="3" t="inlineStr">
        <is>
          <t>REGULATORY MATTERS</t>
        </is>
      </c>
    </row>
    <row r="32">
      <c r="A32" s="4" t="inlineStr">
        <is>
          <t>Total Capital (to Risk Weighted Assets), Actual Amount</t>
        </is>
      </c>
      <c r="C32" s="7" t="n">
        <v>35390</v>
      </c>
    </row>
    <row r="33">
      <c r="A33" s="4" t="inlineStr">
        <is>
          <t>Total Capital (to Risk Weighted Assets), For Capital Adequacy Purposes Amount</t>
        </is>
      </c>
      <c r="C33" s="6" t="n">
        <v>16104</v>
      </c>
    </row>
    <row r="34">
      <c r="A34" s="4" t="inlineStr">
        <is>
          <t>Total Capital (to Risk Weighted Assets), To Be Well Capitalized Under Prompt Corrective Action Provisions Amount</t>
        </is>
      </c>
      <c r="C34" s="6" t="n">
        <v>20130</v>
      </c>
    </row>
    <row r="35">
      <c r="A35" s="4" t="inlineStr">
        <is>
          <t>Tier 1 Capital (to Risk Weighted Assets), Actual Amount</t>
        </is>
      </c>
      <c r="C35" s="6" t="n">
        <v>33222</v>
      </c>
    </row>
    <row r="36">
      <c r="A36" s="4" t="inlineStr">
        <is>
          <t>Tier 1 Capital (to Risk Weighted Assets), For Capital Adequacy Purposes Amount</t>
        </is>
      </c>
      <c r="C36" s="6" t="n">
        <v>12078</v>
      </c>
    </row>
    <row r="37">
      <c r="A37" s="4" t="inlineStr">
        <is>
          <t>Tier 1 Capital (to Risk Weighted Assets), To Be Well Capitalized Under Prompt Corrective Action Provisions Amount</t>
        </is>
      </c>
      <c r="C37" s="6" t="n">
        <v>16104</v>
      </c>
    </row>
    <row r="38">
      <c r="A38" s="4" t="inlineStr">
        <is>
          <t>Common Equity Tier 1 Capital (to Risk Weighted Assets), Actual Amount</t>
        </is>
      </c>
      <c r="C38" s="6" t="n">
        <v>33222</v>
      </c>
    </row>
    <row r="39">
      <c r="A39" s="4" t="inlineStr">
        <is>
          <t>Common Equity Tier 1 Capital (to Risk Weighted Assets), For Capital Adequacy Purposes Amount</t>
        </is>
      </c>
      <c r="C39" s="6" t="n">
        <v>9058</v>
      </c>
    </row>
    <row r="40">
      <c r="A40" s="4" t="inlineStr">
        <is>
          <t>Common Equity Tier 1 Capital (to Risk Weighted Assets), To Be Well Capitalized Under Prompt Corrective Action Provisions Amount</t>
        </is>
      </c>
      <c r="C40" s="6" t="n">
        <v>13084</v>
      </c>
    </row>
    <row r="41">
      <c r="A41" s="4" t="inlineStr">
        <is>
          <t>Tier 1 Capital (to Average Assets), Actual Amount</t>
        </is>
      </c>
      <c r="C41" s="6" t="n">
        <v>33222</v>
      </c>
    </row>
    <row r="42">
      <c r="A42" s="4" t="inlineStr">
        <is>
          <t>Tier 1 Capital (to Average Assets), For Capital Adequacy Purposes Amount</t>
        </is>
      </c>
      <c r="C42" s="6" t="n">
        <v>13531</v>
      </c>
    </row>
    <row r="43">
      <c r="A43" s="4" t="inlineStr">
        <is>
          <t>Tier 1 Capital (to Average Assets), To Be Well Capitalized Under Prompt Corrective Action Provisions Amount</t>
        </is>
      </c>
      <c r="C43" s="7" t="n">
        <v>16914</v>
      </c>
    </row>
    <row r="44">
      <c r="A44" s="4" t="inlineStr">
        <is>
          <t>Total Capital (to Risk Weighted Assets), Actual Ratio (as a percent)</t>
        </is>
      </c>
      <c r="C44" s="9" t="n">
        <v>17.58</v>
      </c>
    </row>
    <row r="45">
      <c r="A45" s="4" t="inlineStr">
        <is>
          <t>Total Capital (to Risk Weighted Assets), For Capital Adequacy Purposes Ratio (as a percent)</t>
        </is>
      </c>
      <c r="C45" s="6" t="n">
        <v>8</v>
      </c>
    </row>
    <row r="46">
      <c r="A46" s="4" t="inlineStr">
        <is>
          <t>Total Capital (to Risk Weighted Assets), To Be Well Capitalized Under Prompt Corrective Action Provisions Ratio (as a percent)</t>
        </is>
      </c>
      <c r="C46" s="6" t="n">
        <v>10</v>
      </c>
    </row>
    <row r="47">
      <c r="A47" s="4" t="inlineStr">
        <is>
          <t>Tier 1 Capital (to Risk Weighted Assets), Actual Ratio (as a percent)</t>
        </is>
      </c>
      <c r="C47" s="9" t="n">
        <v>16.5</v>
      </c>
    </row>
    <row r="48">
      <c r="A48" s="4" t="inlineStr">
        <is>
          <t>Tier 1 Capital (to Risk Weighted Assets), For Capital Adequacy Purposes Ratio (as a percent)</t>
        </is>
      </c>
      <c r="C48" s="6" t="n">
        <v>6</v>
      </c>
    </row>
    <row r="49">
      <c r="A49" s="4" t="inlineStr">
        <is>
          <t>Tier 1 Capital (to Risk Weighted Assets), To Be Well Capitalized Under Prompt Corrective Action Provisions Ratio (as a percent)</t>
        </is>
      </c>
      <c r="C49" s="6" t="n">
        <v>8</v>
      </c>
    </row>
    <row r="50">
      <c r="A50" s="4" t="inlineStr">
        <is>
          <t>Common Equity Tier 1 Capital (to Risk Weighted Assets), Actual Ratio (as a percent)</t>
        </is>
      </c>
      <c r="C50" s="4" t="inlineStr">
        <is>
          <t>16.50%</t>
        </is>
      </c>
    </row>
    <row r="51">
      <c r="A51" s="4" t="inlineStr">
        <is>
          <t>Common Equity Tier 1 Capital (to Risk Weighted Assets), For Capital Adequacy Purposes Ratio (as a percent)</t>
        </is>
      </c>
      <c r="C51" s="4" t="inlineStr">
        <is>
          <t>4.50%</t>
        </is>
      </c>
    </row>
    <row r="52">
      <c r="A52" s="4" t="inlineStr">
        <is>
          <t>Common Equity Tier 1 Capital (to Risk Weighted Assets), To Be Well Capitalized Under Prompt Corrective Action Provisions Ratio (as a percent)</t>
        </is>
      </c>
      <c r="C52" s="4" t="inlineStr">
        <is>
          <t>6.50%</t>
        </is>
      </c>
    </row>
    <row r="53">
      <c r="A53" s="4" t="inlineStr">
        <is>
          <t>Tier 1 Capital (to Average Assets), Actual Ratio (as a percent)</t>
        </is>
      </c>
      <c r="C53" s="9" t="n">
        <v>9.82</v>
      </c>
    </row>
    <row r="54">
      <c r="A54" s="4" t="inlineStr">
        <is>
          <t>Tier 1 Capital (to Average Assets), For Capital Adequacy Purposes Ratio (as a percent)</t>
        </is>
      </c>
      <c r="C54" s="6" t="n">
        <v>4</v>
      </c>
    </row>
    <row r="55">
      <c r="A55" s="4" t="inlineStr">
        <is>
          <t>Tier 1 Capital (to Average Assets), To Be well Capitalized Under Prompt Corrective Action Provisions Ratio (as a percent)</t>
        </is>
      </c>
      <c r="C55" s="6" t="n">
        <v>5</v>
      </c>
    </row>
    <row r="56">
      <c r="A56" s="4" t="inlineStr">
        <is>
          <t>Consolidated HBT</t>
        </is>
      </c>
    </row>
    <row r="57">
      <c r="A57" s="3" t="inlineStr">
        <is>
          <t>REGULATORY MATTERS</t>
        </is>
      </c>
    </row>
    <row r="58">
      <c r="A58" s="4" t="inlineStr">
        <is>
          <t>Total Capital (to Risk Weighted Assets), Actual Amount</t>
        </is>
      </c>
      <c r="B58" s="7" t="n">
        <v>426283</v>
      </c>
      <c r="C58" s="7" t="n">
        <v>356994</v>
      </c>
    </row>
    <row r="59">
      <c r="A59" s="4" t="inlineStr">
        <is>
          <t>Total Capital (to Risk Weighted Assets), For Capital Adequacy Purposes Amount</t>
        </is>
      </c>
      <c r="B59" s="6" t="n">
        <v>195970</v>
      </c>
      <c r="C59" s="6" t="n">
        <v>196358</v>
      </c>
    </row>
    <row r="60">
      <c r="A60" s="4" t="inlineStr">
        <is>
          <t>Tier 1 Capital (to Risk Weighted Assets), Actual Amount</t>
        </is>
      </c>
      <c r="B60" s="6" t="n">
        <v>356410</v>
      </c>
      <c r="C60" s="6" t="n">
        <v>334695</v>
      </c>
    </row>
    <row r="61">
      <c r="A61" s="4" t="inlineStr">
        <is>
          <t>Tier 1 Capital (to Risk Weighted Assets), For Capital Adequacy Purposes Amount</t>
        </is>
      </c>
      <c r="B61" s="6" t="n">
        <v>146977</v>
      </c>
      <c r="C61" s="6" t="n">
        <v>147268</v>
      </c>
    </row>
    <row r="62">
      <c r="A62" s="4" t="inlineStr">
        <is>
          <t>Common Equity Tier 1 Capital (to Risk Weighted Assets), Actual Amount</t>
        </is>
      </c>
      <c r="B62" s="6" t="n">
        <v>319927</v>
      </c>
      <c r="C62" s="6" t="n">
        <v>298277</v>
      </c>
    </row>
    <row r="63">
      <c r="A63" s="4" t="inlineStr">
        <is>
          <t>Common Equity Tier 1 Capital (to Risk Weighted Assets), For Capital Adequacy Purposes Amount</t>
        </is>
      </c>
      <c r="B63" s="6" t="n">
        <v>110233</v>
      </c>
      <c r="C63" s="6" t="n">
        <v>110451</v>
      </c>
    </row>
    <row r="64">
      <c r="A64" s="4" t="inlineStr">
        <is>
          <t>Tier 1 Capital (to Average Assets), Actual Amount</t>
        </is>
      </c>
      <c r="B64" s="6" t="n">
        <v>356410</v>
      </c>
      <c r="C64" s="6" t="n">
        <v>334695</v>
      </c>
    </row>
    <row r="65">
      <c r="A65" s="4" t="inlineStr">
        <is>
          <t>Tier 1 Capital (to Average Assets), For Capital Adequacy Purposes Amount</t>
        </is>
      </c>
      <c r="B65" s="7" t="n">
        <v>143454</v>
      </c>
      <c r="C65" s="7" t="n">
        <v>129027</v>
      </c>
    </row>
    <row r="66">
      <c r="A66" s="4" t="inlineStr">
        <is>
          <t>Total Capital (to Risk Weighted Assets), Actual Ratio (as a percent)</t>
        </is>
      </c>
      <c r="B66" s="9" t="n">
        <v>17.4</v>
      </c>
      <c r="C66" s="9" t="n">
        <v>14.54</v>
      </c>
    </row>
    <row r="67">
      <c r="A67" s="4" t="inlineStr">
        <is>
          <t>Total Capital (to Risk Weighted Assets), For Capital Adequacy Purposes Ratio (as a percent)</t>
        </is>
      </c>
      <c r="B67" s="6" t="n">
        <v>8</v>
      </c>
      <c r="C67" s="6" t="n">
        <v>8</v>
      </c>
    </row>
    <row r="68">
      <c r="A68" s="4" t="inlineStr">
        <is>
          <t>Tier 1 Capital (to Risk Weighted Assets), Actual Ratio (as a percent)</t>
        </is>
      </c>
      <c r="B68" s="9" t="n">
        <v>14.55</v>
      </c>
      <c r="C68" s="9" t="n">
        <v>13.64</v>
      </c>
    </row>
    <row r="69">
      <c r="A69" s="4" t="inlineStr">
        <is>
          <t>Tier 1 Capital (to Risk Weighted Assets), For Capital Adequacy Purposes Ratio (as a percent)</t>
        </is>
      </c>
      <c r="B69" s="6" t="n">
        <v>6</v>
      </c>
      <c r="C69" s="6" t="n">
        <v>6</v>
      </c>
    </row>
    <row r="70">
      <c r="A70" s="4" t="inlineStr">
        <is>
          <t>Common Equity Tier 1 Capital (to Risk Weighted Assets), Actual Ratio (as a percent)</t>
        </is>
      </c>
      <c r="B70" s="4" t="inlineStr">
        <is>
          <t>13.06%</t>
        </is>
      </c>
      <c r="C70" s="4" t="inlineStr">
        <is>
          <t>12.15%</t>
        </is>
      </c>
    </row>
    <row r="71">
      <c r="A71" s="4" t="inlineStr">
        <is>
          <t>Common Equity Tier 1 Capital (to Risk Weighted Assets), For Capital Adequacy Purposes Ratio (as a percent)</t>
        </is>
      </c>
      <c r="B71" s="4" t="inlineStr">
        <is>
          <t>4.50%</t>
        </is>
      </c>
      <c r="C71" s="4" t="inlineStr">
        <is>
          <t>4.50%</t>
        </is>
      </c>
    </row>
    <row r="72">
      <c r="A72" s="4" t="inlineStr">
        <is>
          <t>Tier 1 Capital (to Average Assets), Actual Ratio (as a percent)</t>
        </is>
      </c>
      <c r="B72" s="9" t="n">
        <v>9.94</v>
      </c>
      <c r="C72" s="9" t="n">
        <v>10.38</v>
      </c>
    </row>
    <row r="73">
      <c r="A73" s="4" t="inlineStr">
        <is>
          <t>Tier 1 Capital (to Average Assets), For Capital Adequacy Purposes Ratio (as a percent)</t>
        </is>
      </c>
      <c r="B73" s="6" t="n">
        <v>4</v>
      </c>
      <c r="C73" s="6" t="n">
        <v>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urring basis (Details) - USD ($) $ in Thousands</t>
        </is>
      </c>
      <c r="B1" s="2" t="inlineStr">
        <is>
          <t>12 Months Ended</t>
        </is>
      </c>
    </row>
    <row r="2">
      <c r="B2" s="2" t="inlineStr">
        <is>
          <t>Dec. 31, 2020</t>
        </is>
      </c>
      <c r="C2" s="2" t="inlineStr">
        <is>
          <t>Dec. 31, 2019</t>
        </is>
      </c>
    </row>
    <row r="3">
      <c r="A3" s="3" t="inlineStr">
        <is>
          <t>FAIR VALUE OF FINANCIAL INSTRUMENTS</t>
        </is>
      </c>
    </row>
    <row r="4">
      <c r="A4" s="4" t="inlineStr">
        <is>
          <t>Transfer of assets from level 1 to level 2</t>
        </is>
      </c>
      <c r="B4" s="7" t="n">
        <v>0</v>
      </c>
      <c r="C4" s="7" t="n">
        <v>0</v>
      </c>
    </row>
    <row r="5">
      <c r="A5" s="4" t="inlineStr">
        <is>
          <t>Transfer of assets from level 2 to level 1</t>
        </is>
      </c>
      <c r="B5" s="6" t="n">
        <v>0</v>
      </c>
      <c r="C5" s="6" t="n">
        <v>0</v>
      </c>
    </row>
    <row r="6">
      <c r="A6" s="4" t="inlineStr">
        <is>
          <t>Transfer of assets in to level 3</t>
        </is>
      </c>
      <c r="B6" s="6" t="n">
        <v>0</v>
      </c>
      <c r="C6" s="6" t="n">
        <v>0</v>
      </c>
    </row>
    <row r="7">
      <c r="A7" s="4" t="inlineStr">
        <is>
          <t>Transfer of assets out of level 3</t>
        </is>
      </c>
      <c r="B7" s="6" t="n">
        <v>0</v>
      </c>
      <c r="C7" s="6" t="n">
        <v>0</v>
      </c>
    </row>
    <row r="8">
      <c r="A8" s="4" t="inlineStr">
        <is>
          <t>Transfer of liabilities from level 1 to level 2</t>
        </is>
      </c>
      <c r="B8" s="6" t="n">
        <v>0</v>
      </c>
      <c r="C8" s="6" t="n">
        <v>0</v>
      </c>
    </row>
    <row r="9">
      <c r="A9" s="4" t="inlineStr">
        <is>
          <t>Transfer of liabilities from level 2 to level 1</t>
        </is>
      </c>
      <c r="B9" s="6" t="n">
        <v>0</v>
      </c>
      <c r="C9" s="6" t="n">
        <v>0</v>
      </c>
    </row>
    <row r="10">
      <c r="A10" s="4" t="inlineStr">
        <is>
          <t>Transfer of liabilities in to level 3</t>
        </is>
      </c>
      <c r="B10" s="6" t="n">
        <v>0</v>
      </c>
      <c r="C10" s="6" t="n">
        <v>0</v>
      </c>
    </row>
    <row r="11">
      <c r="A11" s="4" t="inlineStr">
        <is>
          <t>Transfer of liabilities out of level 3</t>
        </is>
      </c>
      <c r="B11" s="6" t="n">
        <v>0</v>
      </c>
      <c r="C11" s="6" t="n">
        <v>0</v>
      </c>
    </row>
    <row r="12">
      <c r="A12" s="4" t="inlineStr">
        <is>
          <t>Debt securities available-for-sale, at fair value</t>
        </is>
      </c>
      <c r="B12" s="6" t="n">
        <v>922869</v>
      </c>
      <c r="C12" s="6" t="n">
        <v>592404</v>
      </c>
    </row>
    <row r="13">
      <c r="A13" s="4" t="inlineStr">
        <is>
          <t>Equity securities</t>
        </is>
      </c>
      <c r="B13" s="6" t="n">
        <v>3292</v>
      </c>
      <c r="C13" s="6" t="n">
        <v>3241</v>
      </c>
    </row>
    <row r="14">
      <c r="A14" s="4" t="inlineStr">
        <is>
          <t>Fair value</t>
        </is>
      </c>
      <c r="B14" s="6" t="n">
        <v>5934</v>
      </c>
      <c r="C14" s="6" t="n">
        <v>8518</v>
      </c>
    </row>
    <row r="15">
      <c r="A15" s="4" t="inlineStr">
        <is>
          <t>U.S. government agency</t>
        </is>
      </c>
    </row>
    <row r="16">
      <c r="A16" s="3" t="inlineStr">
        <is>
          <t>FAIR VALUE OF FINANCIAL INSTRUMENTS</t>
        </is>
      </c>
    </row>
    <row r="17">
      <c r="A17" s="4" t="inlineStr">
        <is>
          <t>Debt securities available-for-sale, at fair value</t>
        </is>
      </c>
      <c r="B17" s="6" t="n">
        <v>121993</v>
      </c>
      <c r="C17" s="6" t="n">
        <v>49615</v>
      </c>
    </row>
    <row r="18">
      <c r="A18" s="4" t="inlineStr">
        <is>
          <t>Municipal securities</t>
        </is>
      </c>
    </row>
    <row r="19">
      <c r="A19" s="3" t="inlineStr">
        <is>
          <t>FAIR VALUE OF FINANCIAL INSTRUMENTS</t>
        </is>
      </c>
    </row>
    <row r="20">
      <c r="A20" s="4" t="inlineStr">
        <is>
          <t>Debt securities available-for-sale, at fair value</t>
        </is>
      </c>
      <c r="B20" s="6" t="n">
        <v>274261</v>
      </c>
      <c r="C20" s="6" t="n">
        <v>133738</v>
      </c>
    </row>
    <row r="21">
      <c r="A21" s="4" t="inlineStr">
        <is>
          <t>Mortgage-backed: Agency residential</t>
        </is>
      </c>
    </row>
    <row r="22">
      <c r="A22" s="3" t="inlineStr">
        <is>
          <t>FAIR VALUE OF FINANCIAL INSTRUMENTS</t>
        </is>
      </c>
    </row>
    <row r="23">
      <c r="A23" s="4" t="inlineStr">
        <is>
          <t>Debt securities available-for-sale, at fair value</t>
        </is>
      </c>
      <c r="B23" s="6" t="n">
        <v>203252</v>
      </c>
      <c r="C23" s="6" t="n">
        <v>200678</v>
      </c>
    </row>
    <row r="24">
      <c r="A24" s="4" t="inlineStr">
        <is>
          <t>Mortgage-backed: Agency commercial</t>
        </is>
      </c>
    </row>
    <row r="25">
      <c r="A25" s="3" t="inlineStr">
        <is>
          <t>FAIR VALUE OF FINANCIAL INSTRUMENTS</t>
        </is>
      </c>
    </row>
    <row r="26">
      <c r="A26" s="4" t="inlineStr">
        <is>
          <t>Debt securities available-for-sale, at fair value</t>
        </is>
      </c>
      <c r="B26" s="6" t="n">
        <v>250766</v>
      </c>
      <c r="C26" s="6" t="n">
        <v>134954</v>
      </c>
    </row>
    <row r="27">
      <c r="A27" s="4" t="inlineStr">
        <is>
          <t>Corporate</t>
        </is>
      </c>
    </row>
    <row r="28">
      <c r="A28" s="3" t="inlineStr">
        <is>
          <t>FAIR VALUE OF FINANCIAL INSTRUMENTS</t>
        </is>
      </c>
    </row>
    <row r="29">
      <c r="A29" s="4" t="inlineStr">
        <is>
          <t>Debt securities available-for-sale, at fair value</t>
        </is>
      </c>
      <c r="B29" s="6" t="n">
        <v>72597</v>
      </c>
      <c r="C29" s="6" t="n">
        <v>73419</v>
      </c>
    </row>
    <row r="30">
      <c r="A30" s="4" t="inlineStr">
        <is>
          <t>Recurring</t>
        </is>
      </c>
    </row>
    <row r="31">
      <c r="A31" s="3" t="inlineStr">
        <is>
          <t>FAIR VALUE OF FINANCIAL INSTRUMENTS</t>
        </is>
      </c>
    </row>
    <row r="32">
      <c r="A32" s="4" t="inlineStr">
        <is>
          <t>Equity securities</t>
        </is>
      </c>
      <c r="B32" s="6" t="n">
        <v>3292</v>
      </c>
      <c r="C32" s="6" t="n">
        <v>3241</v>
      </c>
    </row>
    <row r="33">
      <c r="A33" s="4" t="inlineStr">
        <is>
          <t>Fair value</t>
        </is>
      </c>
      <c r="B33" s="6" t="n">
        <v>5934</v>
      </c>
      <c r="C33" s="6" t="n">
        <v>8518</v>
      </c>
    </row>
    <row r="34">
      <c r="A34" s="4" t="inlineStr">
        <is>
          <t>Derivative financial assets fair value</t>
        </is>
      </c>
      <c r="B34" s="6" t="n">
        <v>15360</v>
      </c>
      <c r="C34" s="6" t="n">
        <v>8642</v>
      </c>
    </row>
    <row r="35">
      <c r="A35" s="4" t="inlineStr">
        <is>
          <t>Derivative financial liabilities fair value</t>
        </is>
      </c>
      <c r="B35" s="6" t="n">
        <v>16818</v>
      </c>
      <c r="C35" s="6" t="n">
        <v>9318</v>
      </c>
    </row>
    <row r="36">
      <c r="A36" s="4" t="inlineStr">
        <is>
          <t>Recurring | U.S. government agency</t>
        </is>
      </c>
    </row>
    <row r="37">
      <c r="A37" s="3" t="inlineStr">
        <is>
          <t>FAIR VALUE OF FINANCIAL INSTRUMENTS</t>
        </is>
      </c>
    </row>
    <row r="38">
      <c r="A38" s="4" t="inlineStr">
        <is>
          <t>Debt securities available-for-sale, at fair value</t>
        </is>
      </c>
      <c r="B38" s="6" t="n">
        <v>121993</v>
      </c>
      <c r="C38" s="6" t="n">
        <v>49615</v>
      </c>
    </row>
    <row r="39">
      <c r="A39" s="4" t="inlineStr">
        <is>
          <t>Recurring | Municipal securities</t>
        </is>
      </c>
    </row>
    <row r="40">
      <c r="A40" s="3" t="inlineStr">
        <is>
          <t>FAIR VALUE OF FINANCIAL INSTRUMENTS</t>
        </is>
      </c>
    </row>
    <row r="41">
      <c r="A41" s="4" t="inlineStr">
        <is>
          <t>Debt securities available-for-sale, at fair value</t>
        </is>
      </c>
      <c r="B41" s="6" t="n">
        <v>274261</v>
      </c>
      <c r="C41" s="6" t="n">
        <v>133738</v>
      </c>
    </row>
    <row r="42">
      <c r="A42" s="4" t="inlineStr">
        <is>
          <t>Recurring | Mortgage-backed: Agency residential</t>
        </is>
      </c>
    </row>
    <row r="43">
      <c r="A43" s="3" t="inlineStr">
        <is>
          <t>FAIR VALUE OF FINANCIAL INSTRUMENTS</t>
        </is>
      </c>
    </row>
    <row r="44">
      <c r="A44" s="4" t="inlineStr">
        <is>
          <t>Debt securities available-for-sale, at fair value</t>
        </is>
      </c>
      <c r="B44" s="6" t="n">
        <v>203252</v>
      </c>
      <c r="C44" s="6" t="n">
        <v>200678</v>
      </c>
    </row>
    <row r="45">
      <c r="A45" s="4" t="inlineStr">
        <is>
          <t>Recurring | Mortgage-backed: Agency commercial</t>
        </is>
      </c>
    </row>
    <row r="46">
      <c r="A46" s="3" t="inlineStr">
        <is>
          <t>FAIR VALUE OF FINANCIAL INSTRUMENTS</t>
        </is>
      </c>
    </row>
    <row r="47">
      <c r="A47" s="4" t="inlineStr">
        <is>
          <t>Debt securities available-for-sale, at fair value</t>
        </is>
      </c>
      <c r="B47" s="6" t="n">
        <v>250766</v>
      </c>
      <c r="C47" s="6" t="n">
        <v>134954</v>
      </c>
    </row>
    <row r="48">
      <c r="A48" s="4" t="inlineStr">
        <is>
          <t>Recurring | Corporate</t>
        </is>
      </c>
    </row>
    <row r="49">
      <c r="A49" s="3" t="inlineStr">
        <is>
          <t>FAIR VALUE OF FINANCIAL INSTRUMENTS</t>
        </is>
      </c>
    </row>
    <row r="50">
      <c r="A50" s="4" t="inlineStr">
        <is>
          <t>Debt securities available-for-sale, at fair value</t>
        </is>
      </c>
      <c r="B50" s="6" t="n">
        <v>72597</v>
      </c>
      <c r="C50" s="6" t="n">
        <v>73419</v>
      </c>
    </row>
    <row r="51">
      <c r="A51" s="4" t="inlineStr">
        <is>
          <t>Recurring | Level 1</t>
        </is>
      </c>
    </row>
    <row r="52">
      <c r="A52" s="3" t="inlineStr">
        <is>
          <t>FAIR VALUE OF FINANCIAL INSTRUMENTS</t>
        </is>
      </c>
    </row>
    <row r="53">
      <c r="A53" s="4" t="inlineStr">
        <is>
          <t>Equity securities</t>
        </is>
      </c>
      <c r="B53" s="6" t="n">
        <v>3292</v>
      </c>
      <c r="C53" s="6" t="n">
        <v>3241</v>
      </c>
    </row>
    <row r="54">
      <c r="A54" s="4" t="inlineStr">
        <is>
          <t>Recurring | Level 2</t>
        </is>
      </c>
    </row>
    <row r="55">
      <c r="A55" s="3" t="inlineStr">
        <is>
          <t>FAIR VALUE OF FINANCIAL INSTRUMENTS</t>
        </is>
      </c>
    </row>
    <row r="56">
      <c r="A56" s="4" t="inlineStr">
        <is>
          <t>Derivative financial assets fair value</t>
        </is>
      </c>
      <c r="B56" s="6" t="n">
        <v>15360</v>
      </c>
      <c r="C56" s="6" t="n">
        <v>8642</v>
      </c>
    </row>
    <row r="57">
      <c r="A57" s="4" t="inlineStr">
        <is>
          <t>Derivative financial liabilities fair value</t>
        </is>
      </c>
      <c r="B57" s="6" t="n">
        <v>16818</v>
      </c>
      <c r="C57" s="6" t="n">
        <v>9318</v>
      </c>
    </row>
    <row r="58">
      <c r="A58" s="4" t="inlineStr">
        <is>
          <t>Recurring | Level 2 | U.S. government agency</t>
        </is>
      </c>
    </row>
    <row r="59">
      <c r="A59" s="3" t="inlineStr">
        <is>
          <t>FAIR VALUE OF FINANCIAL INSTRUMENTS</t>
        </is>
      </c>
    </row>
    <row r="60">
      <c r="A60" s="4" t="inlineStr">
        <is>
          <t>Debt securities available-for-sale, at fair value</t>
        </is>
      </c>
      <c r="B60" s="6" t="n">
        <v>121993</v>
      </c>
      <c r="C60" s="6" t="n">
        <v>49615</v>
      </c>
    </row>
    <row r="61">
      <c r="A61" s="4" t="inlineStr">
        <is>
          <t>Recurring | Level 2 | Municipal securities</t>
        </is>
      </c>
    </row>
    <row r="62">
      <c r="A62" s="3" t="inlineStr">
        <is>
          <t>FAIR VALUE OF FINANCIAL INSTRUMENTS</t>
        </is>
      </c>
    </row>
    <row r="63">
      <c r="A63" s="4" t="inlineStr">
        <is>
          <t>Debt securities available-for-sale, at fair value</t>
        </is>
      </c>
      <c r="B63" s="6" t="n">
        <v>274261</v>
      </c>
      <c r="C63" s="6" t="n">
        <v>133738</v>
      </c>
    </row>
    <row r="64">
      <c r="A64" s="4" t="inlineStr">
        <is>
          <t>Recurring | Level 2 | Mortgage-backed: Agency residential</t>
        </is>
      </c>
    </row>
    <row r="65">
      <c r="A65" s="3" t="inlineStr">
        <is>
          <t>FAIR VALUE OF FINANCIAL INSTRUMENTS</t>
        </is>
      </c>
    </row>
    <row r="66">
      <c r="A66" s="4" t="inlineStr">
        <is>
          <t>Debt securities available-for-sale, at fair value</t>
        </is>
      </c>
      <c r="B66" s="6" t="n">
        <v>203252</v>
      </c>
      <c r="C66" s="6" t="n">
        <v>200678</v>
      </c>
    </row>
    <row r="67">
      <c r="A67" s="4" t="inlineStr">
        <is>
          <t>Recurring | Level 2 | Mortgage-backed: Agency commercial</t>
        </is>
      </c>
    </row>
    <row r="68">
      <c r="A68" s="3" t="inlineStr">
        <is>
          <t>FAIR VALUE OF FINANCIAL INSTRUMENTS</t>
        </is>
      </c>
    </row>
    <row r="69">
      <c r="A69" s="4" t="inlineStr">
        <is>
          <t>Debt securities available-for-sale, at fair value</t>
        </is>
      </c>
      <c r="B69" s="6" t="n">
        <v>250766</v>
      </c>
      <c r="C69" s="6" t="n">
        <v>134954</v>
      </c>
    </row>
    <row r="70">
      <c r="A70" s="4" t="inlineStr">
        <is>
          <t>Recurring | Level 2 | Corporate</t>
        </is>
      </c>
    </row>
    <row r="71">
      <c r="A71" s="3" t="inlineStr">
        <is>
          <t>FAIR VALUE OF FINANCIAL INSTRUMENTS</t>
        </is>
      </c>
    </row>
    <row r="72">
      <c r="A72" s="4" t="inlineStr">
        <is>
          <t>Debt securities available-for-sale, at fair value</t>
        </is>
      </c>
      <c r="B72" s="6" t="n">
        <v>72597</v>
      </c>
      <c r="C72" s="6" t="n">
        <v>73419</v>
      </c>
    </row>
    <row r="73">
      <c r="A73" s="4" t="inlineStr">
        <is>
          <t>Recurring | Level 3</t>
        </is>
      </c>
    </row>
    <row r="74">
      <c r="A74" s="3" t="inlineStr">
        <is>
          <t>FAIR VALUE OF FINANCIAL INSTRUMENTS</t>
        </is>
      </c>
    </row>
    <row r="75">
      <c r="A75" s="4" t="inlineStr">
        <is>
          <t>Fair value</t>
        </is>
      </c>
      <c r="B75" s="7" t="n">
        <v>5934</v>
      </c>
      <c r="C75" s="7" t="n">
        <v>851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OF FINANCIAL INSTRUMENTS - Mortgage Servicing Rights (Details) $ in Thousands</t>
        </is>
      </c>
      <c r="B1" s="2" t="inlineStr">
        <is>
          <t>Dec. 31, 2020USD ($)</t>
        </is>
      </c>
      <c r="C1" s="2" t="inlineStr">
        <is>
          <t>Dec. 31, 2019USD ($)</t>
        </is>
      </c>
    </row>
    <row r="2">
      <c r="A2" s="3" t="inlineStr">
        <is>
          <t>FAIR VALUE OF FINANCIAL INSTRUMENTS</t>
        </is>
      </c>
    </row>
    <row r="3">
      <c r="A3" s="4" t="inlineStr">
        <is>
          <t>Fair value</t>
        </is>
      </c>
      <c r="B3" s="7" t="n">
        <v>5934</v>
      </c>
      <c r="C3" s="7" t="n">
        <v>8518</v>
      </c>
    </row>
    <row r="4">
      <c r="A4" s="4" t="inlineStr">
        <is>
          <t>Recurring</t>
        </is>
      </c>
    </row>
    <row r="5">
      <c r="A5" s="3" t="inlineStr">
        <is>
          <t>FAIR VALUE OF FINANCIAL INSTRUMENTS</t>
        </is>
      </c>
    </row>
    <row r="6">
      <c r="A6" s="4" t="inlineStr">
        <is>
          <t>Fair value</t>
        </is>
      </c>
      <c r="B6" s="6" t="n">
        <v>5934</v>
      </c>
      <c r="C6" s="6" t="n">
        <v>8518</v>
      </c>
    </row>
    <row r="7">
      <c r="A7" s="4" t="inlineStr">
        <is>
          <t>Recurring | Level 3</t>
        </is>
      </c>
    </row>
    <row r="8">
      <c r="A8" s="3" t="inlineStr">
        <is>
          <t>FAIR VALUE OF FINANCIAL INSTRUMENTS</t>
        </is>
      </c>
    </row>
    <row r="9">
      <c r="A9" s="4" t="inlineStr">
        <is>
          <t>Fair value</t>
        </is>
      </c>
      <c r="B9" s="7" t="n">
        <v>5934</v>
      </c>
      <c r="C9" s="7" t="n">
        <v>8518</v>
      </c>
    </row>
    <row r="10">
      <c r="A10" s="4" t="inlineStr">
        <is>
          <t>Valuation Technique</t>
        </is>
      </c>
      <c r="B10" s="4" t="inlineStr">
        <is>
          <t>us-gaap:ValuationTechniqueDiscountedCashFlowMember</t>
        </is>
      </c>
      <c r="C10" s="4" t="inlineStr">
        <is>
          <t>us-gaap:ValuationTechniqueDiscountedCashFlowMember</t>
        </is>
      </c>
    </row>
    <row r="11">
      <c r="A11" s="4" t="inlineStr">
        <is>
          <t>Recurring | Level 3 | Constant pre-payment rates (CPR)</t>
        </is>
      </c>
    </row>
    <row r="12">
      <c r="A12" s="3" t="inlineStr">
        <is>
          <t>FAIR VALUE OF FINANCIAL INSTRUMENTS</t>
        </is>
      </c>
    </row>
    <row r="13">
      <c r="A13" s="4" t="inlineStr">
        <is>
          <t>Fair value</t>
        </is>
      </c>
      <c r="B13" s="7" t="n">
        <v>5934</v>
      </c>
      <c r="C13" s="7" t="n">
        <v>8518</v>
      </c>
    </row>
    <row r="14">
      <c r="A14" s="4" t="inlineStr">
        <is>
          <t>Recurring | Level 3 | Constant pre-payment rates (CPR) | Minimum</t>
        </is>
      </c>
    </row>
    <row r="15">
      <c r="A15" s="3" t="inlineStr">
        <is>
          <t>FAIR VALUE OF FINANCIAL INSTRUMENTS</t>
        </is>
      </c>
    </row>
    <row r="16">
      <c r="A16" s="4" t="inlineStr">
        <is>
          <t>Measurement input</t>
        </is>
      </c>
      <c r="B16" s="11" t="n">
        <v>0.07000000000000001</v>
      </c>
      <c r="C16" s="11" t="n">
        <v>0.07000000000000001</v>
      </c>
    </row>
    <row r="17">
      <c r="A17" s="4" t="inlineStr">
        <is>
          <t>Recurring | Level 3 | Constant pre-payment rates (CPR) | Maximum</t>
        </is>
      </c>
    </row>
    <row r="18">
      <c r="A18" s="3" t="inlineStr">
        <is>
          <t>FAIR VALUE OF FINANCIAL INSTRUMENTS</t>
        </is>
      </c>
    </row>
    <row r="19">
      <c r="A19" s="4" t="inlineStr">
        <is>
          <t>Measurement input</t>
        </is>
      </c>
      <c r="B19" s="11" t="n">
        <v>0.85</v>
      </c>
      <c r="C19" s="11" t="n">
        <v>0.6850000000000001</v>
      </c>
    </row>
    <row r="20">
      <c r="A20" s="4" t="inlineStr">
        <is>
          <t>Recurring | Level 3 | Constant pre-payment rates (CPR) | Weighted average</t>
        </is>
      </c>
    </row>
    <row r="21">
      <c r="A21" s="3" t="inlineStr">
        <is>
          <t>FAIR VALUE OF FINANCIAL INSTRUMENTS</t>
        </is>
      </c>
    </row>
    <row r="22">
      <c r="A22" s="4" t="inlineStr">
        <is>
          <t>Measurement input</t>
        </is>
      </c>
      <c r="B22" s="11" t="n">
        <v>0.173</v>
      </c>
      <c r="C22" s="11" t="n">
        <v>0.123</v>
      </c>
    </row>
    <row r="23">
      <c r="A23" s="4" t="inlineStr">
        <is>
          <t>Recurring | Level 3 | Discount rate | Minimum</t>
        </is>
      </c>
    </row>
    <row r="24">
      <c r="A24" s="3" t="inlineStr">
        <is>
          <t>FAIR VALUE OF FINANCIAL INSTRUMENTS</t>
        </is>
      </c>
    </row>
    <row r="25">
      <c r="A25" s="4" t="inlineStr">
        <is>
          <t>Measurement input</t>
        </is>
      </c>
      <c r="B25" s="11" t="n">
        <v>0.09</v>
      </c>
      <c r="C25" s="11" t="n">
        <v>0.09</v>
      </c>
    </row>
    <row r="26">
      <c r="A26" s="4" t="inlineStr">
        <is>
          <t>Recurring | Level 3 | Discount rate | Maximum</t>
        </is>
      </c>
    </row>
    <row r="27">
      <c r="A27" s="3" t="inlineStr">
        <is>
          <t>FAIR VALUE OF FINANCIAL INSTRUMENTS</t>
        </is>
      </c>
    </row>
    <row r="28">
      <c r="A28" s="4" t="inlineStr">
        <is>
          <t>Measurement input</t>
        </is>
      </c>
      <c r="B28" s="11" t="n">
        <v>0.11</v>
      </c>
      <c r="C28" s="11" t="n">
        <v>0.11</v>
      </c>
    </row>
    <row r="29">
      <c r="A29" s="4" t="inlineStr">
        <is>
          <t>Recurring | Level 3 | Discount rate | Weighted average</t>
        </is>
      </c>
    </row>
    <row r="30">
      <c r="A30" s="3" t="inlineStr">
        <is>
          <t>FAIR VALUE OF FINANCIAL INSTRUMENTS</t>
        </is>
      </c>
    </row>
    <row r="31">
      <c r="A31" s="4" t="inlineStr">
        <is>
          <t>Measurement input</t>
        </is>
      </c>
      <c r="B31" s="11" t="n">
        <v>0.09</v>
      </c>
      <c r="C31" s="11" t="n">
        <v>0.0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ICTED CASH AND DUE FROM BANKS</t>
        </is>
      </c>
      <c r="B1" s="2" t="inlineStr">
        <is>
          <t>12 Months Ended</t>
        </is>
      </c>
    </row>
    <row r="2">
      <c r="B2" s="2" t="inlineStr">
        <is>
          <t>Dec. 31, 2020</t>
        </is>
      </c>
    </row>
    <row r="3">
      <c r="A3" s="3" t="inlineStr">
        <is>
          <t>RESTRICTED CASH AND DUE FROM BANKS</t>
        </is>
      </c>
    </row>
    <row r="4">
      <c r="A4" s="4" t="inlineStr">
        <is>
          <t>RESTRICTED CASH AND DUE FROM BANKS</t>
        </is>
      </c>
      <c r="B4" s="4" t="inlineStr">
        <is>
          <t>NOTE 2 – RESTRICTED CASH AND DUE FROM BANKS
The Federal Reserve Bank required the Bank to maintain balances on reserve of $23,100,000 as of December 31, 2019. There was no reserve requirement by the Federal Reserve Bank as of December 31,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onrecurring Basis (Details) - Nonrecurring - USD ($) $ in Thousands</t>
        </is>
      </c>
      <c r="B1" s="2" t="inlineStr">
        <is>
          <t>Dec. 31, 2020</t>
        </is>
      </c>
      <c r="C1" s="2" t="inlineStr">
        <is>
          <t>Dec. 31, 2019</t>
        </is>
      </c>
    </row>
    <row r="2">
      <c r="A2" s="3" t="inlineStr">
        <is>
          <t>FAIR VALUE OF FINANCIAL INSTRUMENTS</t>
        </is>
      </c>
    </row>
    <row r="3">
      <c r="A3" s="4" t="inlineStr">
        <is>
          <t>Loans held for sale</t>
        </is>
      </c>
      <c r="B3" s="7" t="n">
        <v>14713</v>
      </c>
      <c r="C3" s="7" t="n">
        <v>4531</v>
      </c>
    </row>
    <row r="4">
      <c r="A4" s="4" t="inlineStr">
        <is>
          <t>Collateral-dependent impaired loans</t>
        </is>
      </c>
      <c r="B4" s="6" t="n">
        <v>33320</v>
      </c>
      <c r="C4" s="6" t="n">
        <v>15811</v>
      </c>
    </row>
    <row r="5">
      <c r="A5" s="4" t="inlineStr">
        <is>
          <t>Bank premises held for sale</t>
        </is>
      </c>
      <c r="B5" s="6" t="n">
        <v>121</v>
      </c>
      <c r="C5" s="6" t="n">
        <v>121</v>
      </c>
    </row>
    <row r="6">
      <c r="A6" s="4" t="inlineStr">
        <is>
          <t>Foreclosed assets</t>
        </is>
      </c>
      <c r="B6" s="6" t="n">
        <v>4168</v>
      </c>
      <c r="C6" s="6" t="n">
        <v>5099</v>
      </c>
    </row>
    <row r="7">
      <c r="A7" s="4" t="inlineStr">
        <is>
          <t>Level 2</t>
        </is>
      </c>
    </row>
    <row r="8">
      <c r="A8" s="3" t="inlineStr">
        <is>
          <t>FAIR VALUE OF FINANCIAL INSTRUMENTS</t>
        </is>
      </c>
    </row>
    <row r="9">
      <c r="A9" s="4" t="inlineStr">
        <is>
          <t>Loans held for sale</t>
        </is>
      </c>
      <c r="B9" s="6" t="n">
        <v>14713</v>
      </c>
      <c r="C9" s="6" t="n">
        <v>4531</v>
      </c>
    </row>
    <row r="10">
      <c r="A10" s="4" t="inlineStr">
        <is>
          <t>Level 3</t>
        </is>
      </c>
    </row>
    <row r="11">
      <c r="A11" s="3" t="inlineStr">
        <is>
          <t>FAIR VALUE OF FINANCIAL INSTRUMENTS</t>
        </is>
      </c>
    </row>
    <row r="12">
      <c r="A12" s="4" t="inlineStr">
        <is>
          <t>Collateral-dependent impaired loans</t>
        </is>
      </c>
      <c r="B12" s="6" t="n">
        <v>33320</v>
      </c>
      <c r="C12" s="6" t="n">
        <v>15811</v>
      </c>
    </row>
    <row r="13">
      <c r="A13" s="4" t="inlineStr">
        <is>
          <t>Bank premises held for sale</t>
        </is>
      </c>
      <c r="B13" s="6" t="n">
        <v>121</v>
      </c>
      <c r="C13" s="6" t="n">
        <v>121</v>
      </c>
    </row>
    <row r="14">
      <c r="A14" s="4" t="inlineStr">
        <is>
          <t>Foreclosed assets</t>
        </is>
      </c>
      <c r="B14" s="7" t="n">
        <v>4168</v>
      </c>
      <c r="C14" s="7" t="n">
        <v>509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OF FINANCIAL INSTRUMENTS - Unobservable inputs used in nonrecurring measurements (Details) - Nonrecurring - Level 3 $ in Thousands</t>
        </is>
      </c>
      <c r="B1" s="2" t="inlineStr">
        <is>
          <t>Dec. 31, 2020USD ($)</t>
        </is>
      </c>
      <c r="C1" s="2" t="inlineStr">
        <is>
          <t>Dec. 31, 2019USD ($)</t>
        </is>
      </c>
    </row>
    <row r="2">
      <c r="A2" s="4" t="inlineStr">
        <is>
          <t>Collateral-dependent impaired loans</t>
        </is>
      </c>
    </row>
    <row r="3">
      <c r="A3" s="3" t="inlineStr">
        <is>
          <t>FAIR VALUE OF FINANCIAL INSTRUMENTS</t>
        </is>
      </c>
    </row>
    <row r="4">
      <c r="A4" s="4" t="inlineStr">
        <is>
          <t>Alternative Investment, Measurement Input [Extensible List]</t>
        </is>
      </c>
      <c r="B4" s="4" t="inlineStr">
        <is>
          <t>hbt:AppraisalAdjustmentsMember</t>
        </is>
      </c>
      <c r="C4" s="4" t="inlineStr">
        <is>
          <t>hbt:AppraisalAdjustmentsMember</t>
        </is>
      </c>
    </row>
    <row r="5">
      <c r="A5" s="4" t="inlineStr">
        <is>
          <t>Collateral-dependent impaired loans | Appraisal of collateral</t>
        </is>
      </c>
    </row>
    <row r="6">
      <c r="A6" s="3" t="inlineStr">
        <is>
          <t>FAIR VALUE OF FINANCIAL INSTRUMENTS</t>
        </is>
      </c>
    </row>
    <row r="7">
      <c r="A7" s="4" t="inlineStr">
        <is>
          <t>Fair Value</t>
        </is>
      </c>
      <c r="B7" s="7" t="n">
        <v>33320</v>
      </c>
      <c r="C7" s="7" t="n">
        <v>15811</v>
      </c>
    </row>
    <row r="8">
      <c r="A8" s="4" t="inlineStr">
        <is>
          <t>Bank premises held for sale</t>
        </is>
      </c>
    </row>
    <row r="9">
      <c r="A9" s="3" t="inlineStr">
        <is>
          <t>FAIR VALUE OF FINANCIAL INSTRUMENTS</t>
        </is>
      </c>
    </row>
    <row r="10">
      <c r="A10" s="4" t="inlineStr">
        <is>
          <t>Alternative Investment, Measurement Input [Extensible List]</t>
        </is>
      </c>
      <c r="B10" s="4" t="inlineStr">
        <is>
          <t>hbt:AppraisalAdjustmentsMember</t>
        </is>
      </c>
      <c r="C10" s="4" t="inlineStr">
        <is>
          <t>hbt:AppraisalAdjustmentsMember</t>
        </is>
      </c>
    </row>
    <row r="11">
      <c r="A11" s="4" t="inlineStr">
        <is>
          <t>Bank premises held for sale | Appraisal</t>
        </is>
      </c>
    </row>
    <row r="12">
      <c r="A12" s="3" t="inlineStr">
        <is>
          <t>FAIR VALUE OF FINANCIAL INSTRUMENTS</t>
        </is>
      </c>
    </row>
    <row r="13">
      <c r="A13" s="4" t="inlineStr">
        <is>
          <t>Fair Value</t>
        </is>
      </c>
      <c r="B13" s="7" t="n">
        <v>121</v>
      </c>
      <c r="C13" s="7" t="n">
        <v>121</v>
      </c>
    </row>
    <row r="14">
      <c r="A14" s="4" t="inlineStr">
        <is>
          <t>Measurement input</t>
        </is>
      </c>
      <c r="B14" s="9" t="n">
        <v>0.07000000000000001</v>
      </c>
      <c r="C14" s="9" t="n">
        <v>0.07000000000000001</v>
      </c>
    </row>
    <row r="15">
      <c r="A15" s="4" t="inlineStr">
        <is>
          <t>Bank premises held for sale | Appraisal | Weighted average</t>
        </is>
      </c>
    </row>
    <row r="16">
      <c r="A16" s="3" t="inlineStr">
        <is>
          <t>FAIR VALUE OF FINANCIAL INSTRUMENTS</t>
        </is>
      </c>
    </row>
    <row r="17">
      <c r="A17" s="4" t="inlineStr">
        <is>
          <t>Measurement input</t>
        </is>
      </c>
      <c r="B17" s="9" t="n">
        <v>0.07000000000000001</v>
      </c>
      <c r="C17" s="9" t="n">
        <v>0.07000000000000001</v>
      </c>
    </row>
    <row r="18">
      <c r="A18" s="4" t="inlineStr">
        <is>
          <t>Foreclosed assets</t>
        </is>
      </c>
    </row>
    <row r="19">
      <c r="A19" s="3" t="inlineStr">
        <is>
          <t>FAIR VALUE OF FINANCIAL INSTRUMENTS</t>
        </is>
      </c>
    </row>
    <row r="20">
      <c r="A20" s="4" t="inlineStr">
        <is>
          <t>Alternative Investment, Measurement Input [Extensible List]</t>
        </is>
      </c>
      <c r="B20" s="4" t="inlineStr">
        <is>
          <t>hbt:AppraisalAdjustmentsMember</t>
        </is>
      </c>
      <c r="C20" s="4" t="inlineStr">
        <is>
          <t>hbt:AppraisalAdjustmentsMember</t>
        </is>
      </c>
    </row>
    <row r="21">
      <c r="A21" s="4" t="inlineStr">
        <is>
          <t>Foreclosed assets | Appraisal</t>
        </is>
      </c>
    </row>
    <row r="22">
      <c r="A22" s="3" t="inlineStr">
        <is>
          <t>FAIR VALUE OF FINANCIAL INSTRUMENTS</t>
        </is>
      </c>
    </row>
    <row r="23">
      <c r="A23" s="4" t="inlineStr">
        <is>
          <t>Fair Value</t>
        </is>
      </c>
      <c r="B23" s="7" t="n">
        <v>4168</v>
      </c>
      <c r="C23" s="7" t="n">
        <v>5099</v>
      </c>
    </row>
    <row r="24">
      <c r="A24" s="4" t="inlineStr">
        <is>
          <t>Measurement input</t>
        </is>
      </c>
      <c r="B24" s="9" t="n">
        <v>0.07000000000000001</v>
      </c>
      <c r="C24" s="9" t="n">
        <v>0.07000000000000001</v>
      </c>
    </row>
    <row r="25">
      <c r="A25" s="4" t="inlineStr">
        <is>
          <t>Foreclosed assets | Appraisal | Weighted average</t>
        </is>
      </c>
    </row>
    <row r="26">
      <c r="A26" s="3" t="inlineStr">
        <is>
          <t>FAIR VALUE OF FINANCIAL INSTRUMENTS</t>
        </is>
      </c>
    </row>
    <row r="27">
      <c r="A27" s="4" t="inlineStr">
        <is>
          <t>Measurement input</t>
        </is>
      </c>
      <c r="B27" s="9" t="n">
        <v>0.07000000000000001</v>
      </c>
      <c r="C27" s="9" t="n">
        <v>0.0700000000000000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estimated fair value (Details) - USD ($) $ in Thousands</t>
        </is>
      </c>
      <c r="B1" s="2" t="inlineStr">
        <is>
          <t>Dec. 31, 2020</t>
        </is>
      </c>
      <c r="C1" s="2" t="inlineStr">
        <is>
          <t>Dec. 31, 2019</t>
        </is>
      </c>
    </row>
    <row r="2">
      <c r="A2" s="3" t="inlineStr">
        <is>
          <t>Financial assets:</t>
        </is>
      </c>
    </row>
    <row r="3">
      <c r="A3" s="4" t="inlineStr">
        <is>
          <t>Debt securities held-to-maturity</t>
        </is>
      </c>
      <c r="B3" s="7" t="n">
        <v>72441</v>
      </c>
      <c r="C3" s="7" t="n">
        <v>90529</v>
      </c>
    </row>
    <row r="4">
      <c r="A4" s="4" t="inlineStr">
        <is>
          <t>Level 1 | Carrying Amount</t>
        </is>
      </c>
    </row>
    <row r="5">
      <c r="A5" s="3" t="inlineStr">
        <is>
          <t>Financial assets:</t>
        </is>
      </c>
    </row>
    <row r="6">
      <c r="A6" s="4" t="inlineStr">
        <is>
          <t>Cash and cash equivalents</t>
        </is>
      </c>
      <c r="B6" s="6" t="n">
        <v>312451</v>
      </c>
      <c r="C6" s="6" t="n">
        <v>283971</v>
      </c>
    </row>
    <row r="7">
      <c r="A7" s="4" t="inlineStr">
        <is>
          <t>Interest-bearing time deposits with banks</t>
        </is>
      </c>
      <c r="C7" s="6" t="n">
        <v>248</v>
      </c>
    </row>
    <row r="8">
      <c r="A8" s="4" t="inlineStr">
        <is>
          <t>Level 1 | Estimated Fair Value</t>
        </is>
      </c>
    </row>
    <row r="9">
      <c r="A9" s="3" t="inlineStr">
        <is>
          <t>Financial assets:</t>
        </is>
      </c>
    </row>
    <row r="10">
      <c r="A10" s="4" t="inlineStr">
        <is>
          <t>Cash and cash equivalents</t>
        </is>
      </c>
      <c r="B10" s="6" t="n">
        <v>312451</v>
      </c>
      <c r="C10" s="6" t="n">
        <v>283971</v>
      </c>
    </row>
    <row r="11">
      <c r="A11" s="4" t="inlineStr">
        <is>
          <t>Interest-bearing time deposits with banks</t>
        </is>
      </c>
      <c r="C11" s="6" t="n">
        <v>248</v>
      </c>
    </row>
    <row r="12">
      <c r="A12" s="4" t="inlineStr">
        <is>
          <t>Level 2 | Carrying Amount</t>
        </is>
      </c>
    </row>
    <row r="13">
      <c r="A13" s="3" t="inlineStr">
        <is>
          <t>Financial assets:</t>
        </is>
      </c>
    </row>
    <row r="14">
      <c r="A14" s="4" t="inlineStr">
        <is>
          <t>Debt securities held-to-maturity</t>
        </is>
      </c>
      <c r="B14" s="6" t="n">
        <v>68395</v>
      </c>
      <c r="C14" s="6" t="n">
        <v>88477</v>
      </c>
    </row>
    <row r="15">
      <c r="A15" s="4" t="inlineStr">
        <is>
          <t>Accrued interest receivable</t>
        </is>
      </c>
      <c r="B15" s="6" t="n">
        <v>14255</v>
      </c>
      <c r="C15" s="6" t="n">
        <v>13951</v>
      </c>
    </row>
    <row r="16">
      <c r="A16" s="3" t="inlineStr">
        <is>
          <t>Financial liabilities:</t>
        </is>
      </c>
    </row>
    <row r="17">
      <c r="A17" s="4" t="inlineStr">
        <is>
          <t>Securities sold under agreements to repurchase</t>
        </is>
      </c>
      <c r="B17" s="6" t="n">
        <v>45736</v>
      </c>
      <c r="C17" s="6" t="n">
        <v>44433</v>
      </c>
    </row>
    <row r="18">
      <c r="A18" s="4" t="inlineStr">
        <is>
          <t>Accrued interest payable</t>
        </is>
      </c>
      <c r="B18" s="6" t="n">
        <v>1151</v>
      </c>
      <c r="C18" s="6" t="n">
        <v>1132</v>
      </c>
    </row>
    <row r="19">
      <c r="A19" s="4" t="inlineStr">
        <is>
          <t>Level 2 | Estimated Fair Value</t>
        </is>
      </c>
    </row>
    <row r="20">
      <c r="A20" s="3" t="inlineStr">
        <is>
          <t>Financial assets:</t>
        </is>
      </c>
    </row>
    <row r="21">
      <c r="A21" s="4" t="inlineStr">
        <is>
          <t>Debt securities held-to-maturity</t>
        </is>
      </c>
      <c r="B21" s="6" t="n">
        <v>72441</v>
      </c>
      <c r="C21" s="6" t="n">
        <v>90529</v>
      </c>
    </row>
    <row r="22">
      <c r="A22" s="4" t="inlineStr">
        <is>
          <t>Accrued interest receivable</t>
        </is>
      </c>
      <c r="B22" s="6" t="n">
        <v>14255</v>
      </c>
      <c r="C22" s="6" t="n">
        <v>13951</v>
      </c>
    </row>
    <row r="23">
      <c r="A23" s="3" t="inlineStr">
        <is>
          <t>Financial liabilities:</t>
        </is>
      </c>
    </row>
    <row r="24">
      <c r="A24" s="4" t="inlineStr">
        <is>
          <t>Securities sold under agreements to repurchase</t>
        </is>
      </c>
      <c r="B24" s="6" t="n">
        <v>45736</v>
      </c>
      <c r="C24" s="6" t="n">
        <v>44433</v>
      </c>
    </row>
    <row r="25">
      <c r="A25" s="4" t="inlineStr">
        <is>
          <t>Accrued interest payable</t>
        </is>
      </c>
      <c r="B25" s="6" t="n">
        <v>1151</v>
      </c>
      <c r="C25" s="6" t="n">
        <v>1132</v>
      </c>
    </row>
    <row r="26">
      <c r="A26" s="4" t="inlineStr">
        <is>
          <t>Level 3 | Carrying Amount</t>
        </is>
      </c>
    </row>
    <row r="27">
      <c r="A27" s="3" t="inlineStr">
        <is>
          <t>Financial assets:</t>
        </is>
      </c>
    </row>
    <row r="28">
      <c r="A28" s="4" t="inlineStr">
        <is>
          <t>Restricted stock</t>
        </is>
      </c>
      <c r="B28" s="6" t="n">
        <v>2498</v>
      </c>
      <c r="C28" s="6" t="n">
        <v>2425</v>
      </c>
    </row>
    <row r="29">
      <c r="A29" s="4" t="inlineStr">
        <is>
          <t>Loans, net</t>
        </is>
      </c>
      <c r="B29" s="6" t="n">
        <v>2215168</v>
      </c>
      <c r="C29" s="6" t="n">
        <v>2141527</v>
      </c>
    </row>
    <row r="30">
      <c r="A30" s="4" t="inlineStr">
        <is>
          <t>Investments in unconsolidated subsidiaries</t>
        </is>
      </c>
      <c r="B30" s="6" t="n">
        <v>1165</v>
      </c>
      <c r="C30" s="6" t="n">
        <v>1165</v>
      </c>
    </row>
    <row r="31">
      <c r="A31" s="3" t="inlineStr">
        <is>
          <t>Financial liabilities:</t>
        </is>
      </c>
    </row>
    <row r="32">
      <c r="A32" s="4" t="inlineStr">
        <is>
          <t>Time deposits</t>
        </is>
      </c>
      <c r="B32" s="6" t="n">
        <v>299474</v>
      </c>
      <c r="C32" s="6" t="n">
        <v>356408</v>
      </c>
    </row>
    <row r="33">
      <c r="A33" s="4" t="inlineStr">
        <is>
          <t>Level 3 | Estimated Fair Value</t>
        </is>
      </c>
    </row>
    <row r="34">
      <c r="A34" s="3" t="inlineStr">
        <is>
          <t>Financial assets:</t>
        </is>
      </c>
    </row>
    <row r="35">
      <c r="A35" s="4" t="inlineStr">
        <is>
          <t>Restricted stock</t>
        </is>
      </c>
      <c r="B35" s="6" t="n">
        <v>2498</v>
      </c>
      <c r="C35" s="6" t="n">
        <v>2425</v>
      </c>
    </row>
    <row r="36">
      <c r="A36" s="4" t="inlineStr">
        <is>
          <t>Loans, net</t>
        </is>
      </c>
      <c r="B36" s="6" t="n">
        <v>2235767</v>
      </c>
      <c r="C36" s="6" t="n">
        <v>2181103</v>
      </c>
    </row>
    <row r="37">
      <c r="A37" s="4" t="inlineStr">
        <is>
          <t>Investments in unconsolidated subsidiaries</t>
        </is>
      </c>
      <c r="B37" s="6" t="n">
        <v>1165</v>
      </c>
      <c r="C37" s="6" t="n">
        <v>1165</v>
      </c>
    </row>
    <row r="38">
      <c r="A38" s="3" t="inlineStr">
        <is>
          <t>Financial liabilities:</t>
        </is>
      </c>
    </row>
    <row r="39">
      <c r="A39" s="4" t="inlineStr">
        <is>
          <t>Time deposits</t>
        </is>
      </c>
      <c r="B39" s="6" t="n">
        <v>300989</v>
      </c>
      <c r="C39" s="6" t="n">
        <v>355340</v>
      </c>
    </row>
    <row r="40">
      <c r="A40" s="4" t="inlineStr">
        <is>
          <t>Subordinated Notes | Level 3 | Carrying Amount</t>
        </is>
      </c>
    </row>
    <row r="41">
      <c r="A41" s="3" t="inlineStr">
        <is>
          <t>Financial liabilities:</t>
        </is>
      </c>
    </row>
    <row r="42">
      <c r="A42" s="4" t="inlineStr">
        <is>
          <t>Subordinated debt</t>
        </is>
      </c>
      <c r="B42" s="6" t="n">
        <v>39238</v>
      </c>
    </row>
    <row r="43">
      <c r="A43" s="4" t="inlineStr">
        <is>
          <t>Subordinated Notes | Level 3 | Estimated Fair Value</t>
        </is>
      </c>
    </row>
    <row r="44">
      <c r="A44" s="3" t="inlineStr">
        <is>
          <t>Financial liabilities:</t>
        </is>
      </c>
    </row>
    <row r="45">
      <c r="A45" s="4" t="inlineStr">
        <is>
          <t>Subordinated debt</t>
        </is>
      </c>
      <c r="B45" s="6" t="n">
        <v>38403</v>
      </c>
    </row>
    <row r="46">
      <c r="A46" s="4" t="inlineStr">
        <is>
          <t>Junior Subordinated Debentures Issued | Level 3 | Carrying Amount</t>
        </is>
      </c>
    </row>
    <row r="47">
      <c r="A47" s="3" t="inlineStr">
        <is>
          <t>Financial liabilities:</t>
        </is>
      </c>
    </row>
    <row r="48">
      <c r="A48" s="4" t="inlineStr">
        <is>
          <t>Subordinated debt</t>
        </is>
      </c>
      <c r="B48" s="6" t="n">
        <v>37648</v>
      </c>
      <c r="C48" s="6" t="n">
        <v>37583</v>
      </c>
    </row>
    <row r="49">
      <c r="A49" s="4" t="inlineStr">
        <is>
          <t>Junior Subordinated Debentures Issued | Level 3 | Estimated Fair Value</t>
        </is>
      </c>
    </row>
    <row r="50">
      <c r="A50" s="3" t="inlineStr">
        <is>
          <t>Financial liabilities:</t>
        </is>
      </c>
    </row>
    <row r="51">
      <c r="A51" s="4" t="inlineStr">
        <is>
          <t>Subordinated debt</t>
        </is>
      </c>
      <c r="B51" s="7" t="n">
        <v>23766</v>
      </c>
      <c r="C51" s="7" t="n">
        <v>3195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0</t>
        </is>
      </c>
      <c r="C1" s="2" t="inlineStr">
        <is>
          <t>Dec. 31, 2019</t>
        </is>
      </c>
    </row>
    <row r="2">
      <c r="A2" s="4" t="inlineStr">
        <is>
          <t>Standby letters of credit</t>
        </is>
      </c>
    </row>
    <row r="3">
      <c r="A3" s="3" t="inlineStr">
        <is>
          <t>COMMITMENTS AND CONTINGENCIES</t>
        </is>
      </c>
    </row>
    <row r="4">
      <c r="A4" s="4" t="inlineStr">
        <is>
          <t>Financial instruments off-balance sheet credit risks</t>
        </is>
      </c>
      <c r="B4" s="7" t="n">
        <v>10031</v>
      </c>
      <c r="C4" s="7" t="n">
        <v>8991</v>
      </c>
    </row>
    <row r="5">
      <c r="A5" s="4" t="inlineStr">
        <is>
          <t>Commitments to extend credit</t>
        </is>
      </c>
    </row>
    <row r="6">
      <c r="A6" s="3" t="inlineStr">
        <is>
          <t>COMMITMENTS AND CONTINGENCIES</t>
        </is>
      </c>
    </row>
    <row r="7">
      <c r="A7" s="4" t="inlineStr">
        <is>
          <t>Financial instruments off-balance sheet credit risks</t>
        </is>
      </c>
      <c r="B7" s="7" t="n">
        <v>530191</v>
      </c>
      <c r="C7" s="7" t="n">
        <v>54270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Lease Commitments (Details) $ in Thousands</t>
        </is>
      </c>
      <c r="B1" s="2" t="inlineStr">
        <is>
          <t>12 Months Ended</t>
        </is>
      </c>
    </row>
    <row r="2">
      <c r="B2" s="2" t="inlineStr">
        <is>
          <t>Dec. 31, 2020USD ($)</t>
        </is>
      </c>
    </row>
    <row r="3">
      <c r="A3" s="3" t="inlineStr">
        <is>
          <t>COMMITMENTS AND CONTINGENCIES</t>
        </is>
      </c>
    </row>
    <row r="4">
      <c r="A4" s="4" t="inlineStr">
        <is>
          <t>Leases renewal options</t>
        </is>
      </c>
      <c r="B4" s="4" t="inlineStr">
        <is>
          <t>true</t>
        </is>
      </c>
    </row>
    <row r="5">
      <c r="A5" s="3" t="inlineStr">
        <is>
          <t>Lease Commitments</t>
        </is>
      </c>
    </row>
    <row r="6">
      <c r="A6" s="4" t="inlineStr">
        <is>
          <t>2021</t>
        </is>
      </c>
      <c r="B6" s="7" t="n">
        <v>144</v>
      </c>
    </row>
    <row r="7">
      <c r="A7" s="4" t="inlineStr">
        <is>
          <t>2022</t>
        </is>
      </c>
      <c r="B7" s="6" t="n">
        <v>102</v>
      </c>
    </row>
    <row r="8">
      <c r="A8" s="4" t="inlineStr">
        <is>
          <t>2023</t>
        </is>
      </c>
      <c r="B8" s="6" t="n">
        <v>71</v>
      </c>
    </row>
    <row r="9">
      <c r="A9" s="4" t="inlineStr">
        <is>
          <t>2024</t>
        </is>
      </c>
      <c r="B9" s="6" t="n">
        <v>71</v>
      </c>
    </row>
    <row r="10">
      <c r="A10" s="4" t="inlineStr">
        <is>
          <t>2025</t>
        </is>
      </c>
      <c r="B10" s="6" t="n">
        <v>33</v>
      </c>
    </row>
    <row r="11">
      <c r="A11" s="4" t="inlineStr">
        <is>
          <t>Total</t>
        </is>
      </c>
      <c r="B11" s="7" t="n">
        <v>421</v>
      </c>
    </row>
    <row r="12">
      <c r="A12" s="4" t="inlineStr">
        <is>
          <t>Minimum</t>
        </is>
      </c>
    </row>
    <row r="13">
      <c r="A13" s="3" t="inlineStr">
        <is>
          <t>COMMITMENTS AND CONTINGENCIES</t>
        </is>
      </c>
    </row>
    <row r="14">
      <c r="A14" s="4" t="inlineStr">
        <is>
          <t>Lease renewal term</t>
        </is>
      </c>
      <c r="B14" s="4" t="inlineStr">
        <is>
          <t>3 years</t>
        </is>
      </c>
    </row>
    <row r="15">
      <c r="A15" s="4" t="inlineStr">
        <is>
          <t>Maximum</t>
        </is>
      </c>
    </row>
    <row r="16">
      <c r="A16" s="3" t="inlineStr">
        <is>
          <t>COMMITMENTS AND CONTINGENCIES</t>
        </is>
      </c>
    </row>
    <row r="17">
      <c r="A17" s="4" t="inlineStr">
        <is>
          <t>Lease renewal term</t>
        </is>
      </c>
      <c r="B17" s="4" t="inlineStr">
        <is>
          <t>5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Dec. 31, 2020</t>
        </is>
      </c>
      <c r="C1" s="2" t="inlineStr">
        <is>
          <t>Dec. 31, 2019</t>
        </is>
      </c>
    </row>
    <row r="2">
      <c r="A2" s="3" t="inlineStr">
        <is>
          <t>Related party transactions</t>
        </is>
      </c>
    </row>
    <row r="3">
      <c r="A3" s="4" t="inlineStr">
        <is>
          <t>Deposits of related parties</t>
        </is>
      </c>
      <c r="B3" s="7" t="n">
        <v>3130534</v>
      </c>
      <c r="C3" s="7" t="n">
        <v>2776855</v>
      </c>
    </row>
    <row r="4">
      <c r="A4" s="4" t="inlineStr">
        <is>
          <t>Related parties</t>
        </is>
      </c>
    </row>
    <row r="5">
      <c r="A5" s="3" t="inlineStr">
        <is>
          <t>Related party transactions</t>
        </is>
      </c>
    </row>
    <row r="6">
      <c r="A6" s="4" t="inlineStr">
        <is>
          <t>Loans to related parties</t>
        </is>
      </c>
      <c r="B6" s="6" t="n">
        <v>3072</v>
      </c>
      <c r="C6" s="6" t="n">
        <v>4162</v>
      </c>
    </row>
    <row r="7">
      <c r="A7" s="4" t="inlineStr">
        <is>
          <t>Deposits of related parties</t>
        </is>
      </c>
      <c r="B7" s="7" t="n">
        <v>2596</v>
      </c>
      <c r="C7" s="7" t="n">
        <v>1194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ONLY FINANCIAL STATEMENTS -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7" t="n">
        <v>312451</v>
      </c>
      <c r="C3" s="7" t="n">
        <v>283971</v>
      </c>
    </row>
    <row r="4">
      <c r="A4" s="4" t="inlineStr">
        <is>
          <t>Other assets</t>
        </is>
      </c>
      <c r="B4" s="6" t="n">
        <v>20664</v>
      </c>
      <c r="C4" s="6" t="n">
        <v>16640</v>
      </c>
    </row>
    <row r="5">
      <c r="A5" s="4" t="inlineStr">
        <is>
          <t>Total assets</t>
        </is>
      </c>
      <c r="B5" s="6" t="n">
        <v>3666567</v>
      </c>
      <c r="C5" s="6" t="n">
        <v>3245103</v>
      </c>
    </row>
    <row r="6">
      <c r="A6" s="3" t="inlineStr">
        <is>
          <t>LIABILITIES</t>
        </is>
      </c>
    </row>
    <row r="7">
      <c r="A7" s="4" t="inlineStr">
        <is>
          <t>Subordinated notes</t>
        </is>
      </c>
      <c r="B7" s="6" t="n">
        <v>39238</v>
      </c>
    </row>
    <row r="8">
      <c r="A8" s="4" t="inlineStr">
        <is>
          <t>Junior subordinated debentures</t>
        </is>
      </c>
      <c r="B8" s="6" t="n">
        <v>37648</v>
      </c>
      <c r="C8" s="6" t="n">
        <v>37583</v>
      </c>
    </row>
    <row r="9">
      <c r="A9" s="4" t="inlineStr">
        <is>
          <t>Other liabilities</t>
        </is>
      </c>
      <c r="B9" s="6" t="n">
        <v>49494</v>
      </c>
      <c r="C9" s="6" t="n">
        <v>53314</v>
      </c>
    </row>
    <row r="10">
      <c r="A10" s="4" t="inlineStr">
        <is>
          <t>Total liabilities</t>
        </is>
      </c>
      <c r="B10" s="6" t="n">
        <v>3302650</v>
      </c>
      <c r="C10" s="6" t="n">
        <v>2912185</v>
      </c>
    </row>
    <row r="11">
      <c r="A11" s="4" t="inlineStr">
        <is>
          <t>STOCKHOLDERS' EQUITY</t>
        </is>
      </c>
      <c r="B11" s="6" t="n">
        <v>363917</v>
      </c>
      <c r="C11" s="6" t="n">
        <v>332918</v>
      </c>
      <c r="D11" s="7" t="n">
        <v>340396</v>
      </c>
      <c r="E11" s="7" t="n">
        <v>323916</v>
      </c>
    </row>
    <row r="12">
      <c r="A12" s="4" t="inlineStr">
        <is>
          <t>Total liabilities and stockholders’ equity</t>
        </is>
      </c>
      <c r="B12" s="6" t="n">
        <v>3666567</v>
      </c>
      <c r="C12" s="6" t="n">
        <v>3245103</v>
      </c>
    </row>
    <row r="13">
      <c r="A13" s="4" t="inlineStr">
        <is>
          <t>Reportable Legal Entities | Consolidated HBT</t>
        </is>
      </c>
    </row>
    <row r="14">
      <c r="A14" s="3" t="inlineStr">
        <is>
          <t>ASSETS</t>
        </is>
      </c>
    </row>
    <row r="15">
      <c r="A15" s="4" t="inlineStr">
        <is>
          <t>Cash and cash equivalents</t>
        </is>
      </c>
      <c r="B15" s="6" t="n">
        <v>44149</v>
      </c>
      <c r="C15" s="6" t="n">
        <v>4978</v>
      </c>
    </row>
    <row r="16">
      <c r="A16" s="4" t="inlineStr">
        <is>
          <t>Bank</t>
        </is>
      </c>
      <c r="B16" s="6" t="n">
        <v>397201</v>
      </c>
      <c r="C16" s="6" t="n">
        <v>363860</v>
      </c>
    </row>
    <row r="17">
      <c r="A17" s="4" t="inlineStr">
        <is>
          <t>Non-bank</t>
        </is>
      </c>
      <c r="B17" s="6" t="n">
        <v>1165</v>
      </c>
      <c r="C17" s="6" t="n">
        <v>1201</v>
      </c>
    </row>
    <row r="18">
      <c r="A18" s="4" t="inlineStr">
        <is>
          <t>Other assets</t>
        </is>
      </c>
      <c r="B18" s="6" t="n">
        <v>1140</v>
      </c>
      <c r="C18" s="6" t="n">
        <v>1081</v>
      </c>
    </row>
    <row r="19">
      <c r="A19" s="4" t="inlineStr">
        <is>
          <t>Total assets</t>
        </is>
      </c>
      <c r="B19" s="6" t="n">
        <v>443655</v>
      </c>
      <c r="C19" s="6" t="n">
        <v>371120</v>
      </c>
    </row>
    <row r="20">
      <c r="A20" s="3" t="inlineStr">
        <is>
          <t>LIABILITIES</t>
        </is>
      </c>
    </row>
    <row r="21">
      <c r="A21" s="4" t="inlineStr">
        <is>
          <t>Subordinated notes</t>
        </is>
      </c>
      <c r="B21" s="6" t="n">
        <v>39238</v>
      </c>
    </row>
    <row r="22">
      <c r="A22" s="4" t="inlineStr">
        <is>
          <t>Junior subordinated debentures</t>
        </is>
      </c>
      <c r="B22" s="6" t="n">
        <v>37648</v>
      </c>
      <c r="C22" s="6" t="n">
        <v>37583</v>
      </c>
    </row>
    <row r="23">
      <c r="A23" s="4" t="inlineStr">
        <is>
          <t>Other liabilities</t>
        </is>
      </c>
      <c r="B23" s="6" t="n">
        <v>2852</v>
      </c>
      <c r="C23" s="6" t="n">
        <v>619</v>
      </c>
    </row>
    <row r="24">
      <c r="A24" s="4" t="inlineStr">
        <is>
          <t>Total liabilities</t>
        </is>
      </c>
      <c r="B24" s="6" t="n">
        <v>79738</v>
      </c>
      <c r="C24" s="6" t="n">
        <v>38202</v>
      </c>
    </row>
    <row r="25">
      <c r="A25" s="4" t="inlineStr">
        <is>
          <t>STOCKHOLDERS' EQUITY</t>
        </is>
      </c>
      <c r="B25" s="6" t="n">
        <v>363917</v>
      </c>
      <c r="C25" s="6" t="n">
        <v>332918</v>
      </c>
    </row>
    <row r="26">
      <c r="A26" s="4" t="inlineStr">
        <is>
          <t>Total liabilities and stockholders’ equity</t>
        </is>
      </c>
      <c r="B26" s="7" t="n">
        <v>443655</v>
      </c>
      <c r="C26" s="7" t="n">
        <v>37112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ONLY FINANCIAL STATEMENTS - Statements of income (Details) - USD ($) $ in Thousands</t>
        </is>
      </c>
      <c r="B1" s="2" t="inlineStr">
        <is>
          <t>Oct. 11, 2019</t>
        </is>
      </c>
      <c r="C1" s="2" t="inlineStr">
        <is>
          <t>Dec. 31, 2020</t>
        </is>
      </c>
      <c r="D1" s="2" t="inlineStr">
        <is>
          <t>Dec. 31, 2019</t>
        </is>
      </c>
      <c r="E1" s="2" t="inlineStr">
        <is>
          <t>Dec. 31, 2018</t>
        </is>
      </c>
    </row>
    <row r="2">
      <c r="A2" s="4" t="inlineStr">
        <is>
          <t>Other income</t>
        </is>
      </c>
      <c r="C2" s="7" t="n">
        <v>3812</v>
      </c>
      <c r="D2" s="7" t="n">
        <v>4108</v>
      </c>
      <c r="E2" s="7" t="n">
        <v>3560</v>
      </c>
    </row>
    <row r="3">
      <c r="A3" s="4" t="inlineStr">
        <is>
          <t>Total noninterest income</t>
        </is>
      </c>
      <c r="C3" s="6" t="n">
        <v>34456</v>
      </c>
      <c r="D3" s="6" t="n">
        <v>32751</v>
      </c>
      <c r="E3" s="6" t="n">
        <v>31240</v>
      </c>
    </row>
    <row r="4">
      <c r="A4" s="4" t="inlineStr">
        <is>
          <t>Interest expense</t>
        </is>
      </c>
      <c r="C4" s="6" t="n">
        <v>6460</v>
      </c>
      <c r="D4" s="6" t="n">
        <v>9935</v>
      </c>
      <c r="E4" s="6" t="n">
        <v>7990</v>
      </c>
    </row>
    <row r="5">
      <c r="A5" s="4" t="inlineStr">
        <is>
          <t>INCOME BEFORE INCOME TAX EXPENSE</t>
        </is>
      </c>
      <c r="C5" s="6" t="n">
        <v>49573</v>
      </c>
      <c r="D5" s="6" t="n">
        <v>72121</v>
      </c>
      <c r="E5" s="6" t="n">
        <v>64668</v>
      </c>
    </row>
    <row r="6">
      <c r="A6" s="4" t="inlineStr">
        <is>
          <t>INCOME TAX EXPENSE</t>
        </is>
      </c>
      <c r="B6" s="7" t="n">
        <v>-534</v>
      </c>
      <c r="C6" s="6" t="n">
        <v>12728</v>
      </c>
      <c r="D6" s="6" t="n">
        <v>5256</v>
      </c>
      <c r="E6" s="6" t="n">
        <v>869</v>
      </c>
    </row>
    <row r="7">
      <c r="A7" s="4" t="inlineStr">
        <is>
          <t>NET INCOME</t>
        </is>
      </c>
      <c r="C7" s="6" t="n">
        <v>36845</v>
      </c>
      <c r="D7" s="6" t="n">
        <v>66865</v>
      </c>
      <c r="E7" s="6" t="n">
        <v>63799</v>
      </c>
    </row>
    <row r="8">
      <c r="A8" s="4" t="inlineStr">
        <is>
          <t>Reportable Legal Entities | Consolidated HBT</t>
        </is>
      </c>
    </row>
    <row r="9">
      <c r="A9" s="4" t="inlineStr">
        <is>
          <t>Bank</t>
        </is>
      </c>
      <c r="C9" s="6" t="n">
        <v>17600</v>
      </c>
      <c r="D9" s="6" t="n">
        <v>109969</v>
      </c>
      <c r="E9" s="6" t="n">
        <v>44446</v>
      </c>
    </row>
    <row r="10">
      <c r="A10" s="4" t="inlineStr">
        <is>
          <t>Non-bank</t>
        </is>
      </c>
      <c r="C10" s="6" t="n">
        <v>36</v>
      </c>
      <c r="D10" s="6" t="n">
        <v>385</v>
      </c>
      <c r="E10" s="6" t="n">
        <v>941</v>
      </c>
    </row>
    <row r="11">
      <c r="A11" s="4" t="inlineStr">
        <is>
          <t>Bank</t>
        </is>
      </c>
      <c r="C11" s="6" t="n">
        <v>22462</v>
      </c>
      <c r="D11" s="6" t="n">
        <v>-41202</v>
      </c>
      <c r="E11" s="6" t="n">
        <v>23239</v>
      </c>
    </row>
    <row r="12">
      <c r="A12" s="4" t="inlineStr">
        <is>
          <t>Non-bank</t>
        </is>
      </c>
      <c r="C12" s="6" t="n">
        <v>-36</v>
      </c>
      <c r="D12" s="6" t="n">
        <v>-151</v>
      </c>
      <c r="E12" s="6" t="n">
        <v>-1984</v>
      </c>
    </row>
    <row r="13">
      <c r="A13" s="4" t="inlineStr">
        <is>
          <t>Other income</t>
        </is>
      </c>
      <c r="C13" s="6" t="n">
        <v>215</v>
      </c>
      <c r="D13" s="6" t="n">
        <v>52</v>
      </c>
      <c r="E13" s="6" t="n">
        <v>1</v>
      </c>
    </row>
    <row r="14">
      <c r="A14" s="4" t="inlineStr">
        <is>
          <t>Total noninterest income</t>
        </is>
      </c>
      <c r="C14" s="6" t="n">
        <v>40277</v>
      </c>
      <c r="D14" s="6" t="n">
        <v>69053</v>
      </c>
      <c r="E14" s="6" t="n">
        <v>66643</v>
      </c>
    </row>
    <row r="15">
      <c r="A15" s="4" t="inlineStr">
        <is>
          <t>Interest expense</t>
        </is>
      </c>
      <c r="C15" s="6" t="n">
        <v>2189</v>
      </c>
      <c r="D15" s="6" t="n">
        <v>1922</v>
      </c>
      <c r="E15" s="6" t="n">
        <v>1795</v>
      </c>
    </row>
    <row r="16">
      <c r="A16" s="4" t="inlineStr">
        <is>
          <t>Other expense</t>
        </is>
      </c>
      <c r="C16" s="6" t="n">
        <v>2519</v>
      </c>
      <c r="D16" s="6" t="n">
        <v>1025</v>
      </c>
      <c r="E16" s="6" t="n">
        <v>1085</v>
      </c>
    </row>
    <row r="17">
      <c r="A17" s="4" t="inlineStr">
        <is>
          <t>Total expenses</t>
        </is>
      </c>
      <c r="C17" s="6" t="n">
        <v>4708</v>
      </c>
      <c r="D17" s="6" t="n">
        <v>2947</v>
      </c>
      <c r="E17" s="6" t="n">
        <v>2880</v>
      </c>
    </row>
    <row r="18">
      <c r="A18" s="4" t="inlineStr">
        <is>
          <t>INCOME BEFORE INCOME TAX EXPENSE</t>
        </is>
      </c>
      <c r="C18" s="6" t="n">
        <v>35569</v>
      </c>
      <c r="D18" s="6" t="n">
        <v>66106</v>
      </c>
      <c r="E18" s="6" t="n">
        <v>63763</v>
      </c>
    </row>
    <row r="19">
      <c r="A19" s="4" t="inlineStr">
        <is>
          <t>INCOME TAX EXPENSE</t>
        </is>
      </c>
      <c r="C19" s="6" t="n">
        <v>-1276</v>
      </c>
      <c r="D19" s="6" t="n">
        <v>-759</v>
      </c>
      <c r="E19" s="6" t="n">
        <v>-36</v>
      </c>
    </row>
    <row r="20">
      <c r="A20" s="4" t="inlineStr">
        <is>
          <t>NET INCOME</t>
        </is>
      </c>
      <c r="C20" s="7" t="n">
        <v>36845</v>
      </c>
      <c r="D20" s="7" t="n">
        <v>66865</v>
      </c>
      <c r="E20" s="7" t="n">
        <v>6379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ONLY FINANCIAL STATEMENTS -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36845</v>
      </c>
      <c r="C4" s="7" t="n">
        <v>66865</v>
      </c>
      <c r="D4" s="7" t="n">
        <v>63799</v>
      </c>
    </row>
    <row r="5">
      <c r="A5" s="3" t="inlineStr">
        <is>
          <t>Adjustments to reconcile net income to net cash provided by operating activities:</t>
        </is>
      </c>
    </row>
    <row r="6">
      <c r="A6" s="4" t="inlineStr">
        <is>
          <t>Stock-based compensation</t>
        </is>
      </c>
      <c r="B6" s="6" t="n">
        <v>351</v>
      </c>
    </row>
    <row r="7">
      <c r="A7" s="4" t="inlineStr">
        <is>
          <t>Net cash provided by operating activities</t>
        </is>
      </c>
      <c r="B7" s="6" t="n">
        <v>31255</v>
      </c>
      <c r="C7" s="6" t="n">
        <v>89092</v>
      </c>
      <c r="D7" s="6" t="n">
        <v>79994</v>
      </c>
    </row>
    <row r="8">
      <c r="A8" s="3" t="inlineStr">
        <is>
          <t>CASH FLOWS FROM INVESTING ACTIVITIES</t>
        </is>
      </c>
    </row>
    <row r="9">
      <c r="A9" s="4" t="inlineStr">
        <is>
          <t>Purchase of securities</t>
        </is>
      </c>
      <c r="B9" s="6" t="n">
        <v>-523559</v>
      </c>
      <c r="C9" s="6" t="n">
        <v>-73117</v>
      </c>
      <c r="D9" s="6" t="n">
        <v>-189412</v>
      </c>
    </row>
    <row r="10">
      <c r="A10" s="4" t="inlineStr">
        <is>
          <t>Net cash (used in) provided by investing activities</t>
        </is>
      </c>
      <c r="B10" s="6" t="n">
        <v>-380450</v>
      </c>
      <c r="C10" s="6" t="n">
        <v>115340</v>
      </c>
      <c r="D10" s="6" t="n">
        <v>65088</v>
      </c>
    </row>
    <row r="11">
      <c r="A11" s="3" t="inlineStr">
        <is>
          <t>CASH FLOWS FROM FINANCING ACTIVITIES</t>
        </is>
      </c>
    </row>
    <row r="12">
      <c r="A12" s="4" t="inlineStr">
        <is>
          <t>Issuance of subordinated notes, net of issuance costs</t>
        </is>
      </c>
      <c r="B12" s="6" t="n">
        <v>39211</v>
      </c>
    </row>
    <row r="13">
      <c r="A13" s="4" t="inlineStr">
        <is>
          <t>Issuance of common stock, net of issuance costs</t>
        </is>
      </c>
      <c r="C13" s="6" t="n">
        <v>138493</v>
      </c>
    </row>
    <row r="14">
      <c r="A14" s="4" t="inlineStr">
        <is>
          <t>Repurchase of common stock</t>
        </is>
      </c>
      <c r="D14" s="6" t="n">
        <v>-907</v>
      </c>
    </row>
    <row r="15">
      <c r="A15" s="4" t="inlineStr">
        <is>
          <t>Net cash provided by (used in) financing activities</t>
        </is>
      </c>
      <c r="B15" s="6" t="n">
        <v>377675</v>
      </c>
      <c r="C15" s="6" t="n">
        <v>-107340</v>
      </c>
      <c r="D15" s="6" t="n">
        <v>-123886</v>
      </c>
    </row>
    <row r="16">
      <c r="A16" s="4" t="inlineStr">
        <is>
          <t>NET CHANGE IN CASH AND EQUIVALENTS</t>
        </is>
      </c>
      <c r="B16" s="6" t="n">
        <v>28480</v>
      </c>
      <c r="C16" s="6" t="n">
        <v>97092</v>
      </c>
      <c r="D16" s="6" t="n">
        <v>21196</v>
      </c>
    </row>
    <row r="17">
      <c r="A17" s="4" t="inlineStr">
        <is>
          <t>CASH AND CASH EQUIVALENTS AT BEGINNING OF YEAR</t>
        </is>
      </c>
      <c r="B17" s="6" t="n">
        <v>283971</v>
      </c>
      <c r="C17" s="6" t="n">
        <v>186879</v>
      </c>
      <c r="D17" s="6" t="n">
        <v>165683</v>
      </c>
    </row>
    <row r="18">
      <c r="A18" s="4" t="inlineStr">
        <is>
          <t>CASH AND CASH EQUIVALENTS AT END OF PERIOD</t>
        </is>
      </c>
      <c r="B18" s="6" t="n">
        <v>312451</v>
      </c>
      <c r="C18" s="6" t="n">
        <v>283971</v>
      </c>
      <c r="D18" s="6" t="n">
        <v>186879</v>
      </c>
    </row>
    <row r="19">
      <c r="A19" s="4" t="inlineStr">
        <is>
          <t>Reportable Legal Entities | Consolidated HBT</t>
        </is>
      </c>
    </row>
    <row r="20">
      <c r="A20" s="3" t="inlineStr">
        <is>
          <t>CASH FLOWS FROM OPERATING ACTIVITIES</t>
        </is>
      </c>
    </row>
    <row r="21">
      <c r="A21" s="4" t="inlineStr">
        <is>
          <t>Net income</t>
        </is>
      </c>
      <c r="B21" s="6" t="n">
        <v>36845</v>
      </c>
      <c r="C21" s="6" t="n">
        <v>66865</v>
      </c>
      <c r="D21" s="6" t="n">
        <v>63799</v>
      </c>
    </row>
    <row r="22">
      <c r="A22" s="3" t="inlineStr">
        <is>
          <t>Adjustments to reconcile net income to net cash provided by operating activities:</t>
        </is>
      </c>
    </row>
    <row r="23">
      <c r="A23" s="4" t="inlineStr">
        <is>
          <t>Undistributed earnings of consolidated subsidiaries</t>
        </is>
      </c>
      <c r="B23" s="6" t="n">
        <v>-22426</v>
      </c>
      <c r="C23" s="6" t="n">
        <v>41353</v>
      </c>
      <c r="D23" s="6" t="n">
        <v>-21255</v>
      </c>
    </row>
    <row r="24">
      <c r="A24" s="4" t="inlineStr">
        <is>
          <t>Stock-based compensation</t>
        </is>
      </c>
      <c r="B24" s="6" t="n">
        <v>351</v>
      </c>
    </row>
    <row r="25">
      <c r="A25" s="4" t="inlineStr">
        <is>
          <t>Amortization of discount and issuance costs on subordinated notes and debentures</t>
        </is>
      </c>
      <c r="B25" s="6" t="n">
        <v>92</v>
      </c>
      <c r="C25" s="6" t="n">
        <v>66</v>
      </c>
      <c r="D25" s="6" t="n">
        <v>66</v>
      </c>
    </row>
    <row r="26">
      <c r="A26" s="4" t="inlineStr">
        <is>
          <t>Changes in other assets and liabilities, net</t>
        </is>
      </c>
      <c r="B26" s="6" t="n">
        <v>1633</v>
      </c>
      <c r="C26" s="6" t="n">
        <v>-1912</v>
      </c>
      <c r="D26" s="6" t="n">
        <v>700</v>
      </c>
    </row>
    <row r="27">
      <c r="A27" s="4" t="inlineStr">
        <is>
          <t>Net cash provided by operating activities</t>
        </is>
      </c>
      <c r="B27" s="6" t="n">
        <v>16495</v>
      </c>
      <c r="C27" s="6" t="n">
        <v>106372</v>
      </c>
      <c r="D27" s="6" t="n">
        <v>43310</v>
      </c>
    </row>
    <row r="28">
      <c r="A28" s="3" t="inlineStr">
        <is>
          <t>CASH FLOWS FROM INVESTING ACTIVITIES</t>
        </is>
      </c>
    </row>
    <row r="29">
      <c r="A29" s="4" t="inlineStr">
        <is>
          <t>Capital contribution to bank subsidiary</t>
        </is>
      </c>
      <c r="C29" s="6" t="n">
        <v>-17000</v>
      </c>
    </row>
    <row r="30">
      <c r="A30" s="4" t="inlineStr">
        <is>
          <t>Capital contribution to non-bank subsidiary</t>
        </is>
      </c>
      <c r="C30" s="6" t="n">
        <v>-100</v>
      </c>
    </row>
    <row r="31">
      <c r="A31" s="4" t="inlineStr">
        <is>
          <t>Purchase of securities</t>
        </is>
      </c>
      <c r="B31" s="6" t="n">
        <v>-17</v>
      </c>
    </row>
    <row r="32">
      <c r="A32" s="4" t="inlineStr">
        <is>
          <t>Net cash (used in) provided by investing activities</t>
        </is>
      </c>
      <c r="B32" s="6" t="n">
        <v>-17</v>
      </c>
      <c r="C32" s="6" t="n">
        <v>-17100</v>
      </c>
    </row>
    <row r="33">
      <c r="A33" s="3" t="inlineStr">
        <is>
          <t>CASH FLOWS FROM FINANCING ACTIVITIES</t>
        </is>
      </c>
    </row>
    <row r="34">
      <c r="A34" s="4" t="inlineStr">
        <is>
          <t>Issuance of subordinated notes, net of issuance costs</t>
        </is>
      </c>
      <c r="B34" s="6" t="n">
        <v>39211</v>
      </c>
    </row>
    <row r="35">
      <c r="A35" s="4" t="inlineStr">
        <is>
          <t>Issuance of common stock, net of issuance costs</t>
        </is>
      </c>
      <c r="C35" s="6" t="n">
        <v>138493</v>
      </c>
    </row>
    <row r="36">
      <c r="A36" s="4" t="inlineStr">
        <is>
          <t>Repurchase of common stock</t>
        </is>
      </c>
      <c r="D36" s="6" t="n">
        <v>-907</v>
      </c>
    </row>
    <row r="37">
      <c r="A37" s="4" t="inlineStr">
        <is>
          <t>Cash dividends and dividend equivalents paid</t>
        </is>
      </c>
      <c r="B37" s="6" t="n">
        <v>-16518</v>
      </c>
      <c r="C37" s="6" t="n">
        <v>-224956</v>
      </c>
      <c r="D37" s="6" t="n">
        <v>-42621</v>
      </c>
    </row>
    <row r="38">
      <c r="A38" s="4" t="inlineStr">
        <is>
          <t>Net cash provided by (used in) financing activities</t>
        </is>
      </c>
      <c r="B38" s="6" t="n">
        <v>22693</v>
      </c>
      <c r="C38" s="6" t="n">
        <v>-86463</v>
      </c>
      <c r="D38" s="6" t="n">
        <v>-43528</v>
      </c>
    </row>
    <row r="39">
      <c r="A39" s="4" t="inlineStr">
        <is>
          <t>NET CHANGE IN CASH AND EQUIVALENTS</t>
        </is>
      </c>
      <c r="B39" s="6" t="n">
        <v>39171</v>
      </c>
      <c r="C39" s="6" t="n">
        <v>2809</v>
      </c>
      <c r="D39" s="6" t="n">
        <v>-218</v>
      </c>
    </row>
    <row r="40">
      <c r="A40" s="4" t="inlineStr">
        <is>
          <t>CASH AND CASH EQUIVALENTS AT BEGINNING OF YEAR</t>
        </is>
      </c>
      <c r="B40" s="6" t="n">
        <v>4978</v>
      </c>
      <c r="C40" s="6" t="n">
        <v>2169</v>
      </c>
      <c r="D40" s="6" t="n">
        <v>2387</v>
      </c>
    </row>
    <row r="41">
      <c r="A41" s="4" t="inlineStr">
        <is>
          <t>CASH AND CASH EQUIVALENTS AT END OF PERIOD</t>
        </is>
      </c>
      <c r="B41" s="7" t="n">
        <v>44149</v>
      </c>
      <c r="C41" s="7" t="n">
        <v>4978</v>
      </c>
      <c r="D41" s="7" t="n">
        <v>216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0</t>
        </is>
      </c>
    </row>
    <row r="3">
      <c r="A3" s="3" t="inlineStr">
        <is>
          <t>SECURITIES</t>
        </is>
      </c>
    </row>
    <row r="4">
      <c r="A4" s="4" t="inlineStr">
        <is>
          <t>SECURITIES</t>
        </is>
      </c>
      <c r="B4" s="4" t="inlineStr">
        <is>
          <t>NOTE 3 – SECURITIES
The carrying balances of the securities were as follows:
December 31,
December 31,
2020
2019
(dollars in thousands)
Debt securities available-for-sale
$
922,869
$
592,404
Debt securities held-to-maturity
68,395
88,477
Equity securities:
Readily determinable fair value
3,292
3,241
No readily determinable fair value
1,552
1,148
Total securities
$
996,108
$
685,270
Sales of securities were as follows during the years ended December 31:
Year Ended December 31,
2020
2019
2018
(dollars in thousands)
Proceeds from sales
$
—
—
$
104,303
Gross realized gains
—
—
281
Gross realized losses
—
—
(2,822)
Gains (losses) on securities were as follows during the years ended December 31:
Year Ended December 31,
2020
2019
2018
(dollars in thousands)
Net realized losses on sales
$
—
—
$
(2,541)
Net unrealized gains (losses) on equity securities:
Readily determinable fair value
33
160
(122)
No readily determinable fair value
—
(165)
—
Gains (losses) on securities
$
33
(5)
$
(2,663)
The $165,000 unrealized loss on equity securities with no readily determinable fair value during the year ended December 31, 2019 reflects a downward adjustment based on observable price changes of an identical investment.
Debt Securities
The amortized cost and fair values of debt securities, with gross unrealized gains and losses, are as follows:
December 31, 2020
Amortized
Gross
Gross
Fair Value
Available-for-sale:
(dollars in thousands)
U.S. government agency
$
118,282
$
3,720
$
(9)
$
121,993
Municipal
265,309
9,232
(280)
274,261
Mortgage-backed:
Agency residential
198,543
4,871
(162)
203,252
Agency commercial
246,649
4,651
(534)
250,766
Corporate
70,917
1,786
(106)
72,597
Total available-for-sale
899,700
24,260
(1,091)
922,869
Held-to-maturity:
Municipal
22,484
1,390
—
23,874
Mortgage-backed:
Agency residential
13,031
452
—
13,483
Agency commercial
32,880
2,222
(18)
35,084
Total held-to-maturity
68,395
4,064
(18)
72,441
Total debt securities
$
968,095
$
28,324
$
(1,109)
$
995,310
December 31, 2019
Amortized
Gross
Gross
Fair Value
Available-for-sale:
(dollars in thousands)
U.S. government agency
$
49,113
$
529
$
(27)
$
49,615
Municipal
131,241
2,503
(6)
133,738
Mortgage-backed:
Agency residential
198,184
2,780
(286)
200,678
Agency commercial
133,730
1,516
(292)
134,954
Corporate
72,239
1,180
—
73,419
Total available-for-sale
584,507
8,508
(611)
592,404
Held-to-maturity:
Municipal
45,239
1,340
—
46,579
Mortgage-backed:
Agency residential
19,072
161
(170)
19,063
Agency commercial
24,166
775
(54)
24,887
Total held-to-maturity
88,477
2,276
(224)
90,529
Total debt securities
$
672,984
$
10,784
$
(835)
$
682,933
As of December 31, 2020 and 2019, the Bank had securities with a carrying value of $308,064,000 and $284,895,000, respectively, which were pledged to secure public and trust deposits, securities sold under agreements to repurchase, and for other purposes required or permitted by law.
The Company has no direct exposure to the State of Illinois, but approximately 41% of the obligations of local municipalities portfolio consists of securities issued by municipalities located in Illinois as of December 31, 2020. Approximately 75% of such securities were general obligation issues as of December 31, 2020.
The amortized cost and fair value of debt securities by contractual maturity, as of December 31, 2020, are shown below. Expected maturities may differ from contractual maturities because borrowers may have the right to call or prepay obligations with or without call or prepayment penalties.
Available-for-Sale
Held-to-Maturity
Amortized
Fair Value
Amortized
Fair Value
(dollars in thousands)
Due in 1 year or less
$
28,332
$
28,626
$
1,396
$
1,424
Due after 1 year through 5 years
82,778
85,859
13,895
14,806
Due after 5 years through 10 years
210,971
218,710
6,302
6,723
Due after 10 years
132,427
135,656
891
921
Mortgage-backed:
Agency residential
198,543
203,252
13,031
13,483
Agency commercial
246,649
250,766
32,880
35,084
Total
$
899,700
$
922,869
$
68,395
$
72,441
The following tables present gross unrealized losses and fair value of investments, aggregated by investment category and length of time that individual securities have been in a continuous unrealized loss position, as of December 31:
Investments in a Continuous Unrealized Loss Position
Less than 12 Months
12 Months or More
Total
December 31, 2020
Unrealized
Fair Value
Unrealized
Fair Value
Unrealized
Fair Value
Available-for-sale:
(dollars in thousands)
U.S. government agency
$
(9)
$
5,919
$
—
$
—
$
(9)
$
5,919
Municipal
(280)
19,652
—
—
(280)
19,652
Mortgage-backed:
Agency residential
(142)
20,387
(20)
4,490
(162)
24,877
Agency commercial
(524)
57,126
(10)
3,449
(534)
60,575
Corporate
(106)
4,849
—
—
(106)
4,849
Total available-for-sale
(1,061)
107,933
(30)
7,939
(1,091)
115,872
Held-to-maturity:
Mortgage-backed:
Agency commercial
(18)
2,983
—
—
(18)
2,983
Total held-to-maturity
(18)
2,983
—
—
(18)
2,983
Total debt securities
$
(1,079)
$
110,916
$
(30)
$
7,939
$
(1,109)
$
118,855
Investments in a Continuous Unrealized Loss Position
Less than 12 Months
12 Months or More
Total
December 31, 2019
Unrealized
Fair Value
Unrealized
Fair Value
Unrealized
Fair Value
Available-for-sale:
(dollars in thousands)
U.S. government agency
$
(26)
$
18,865
$
(1)
$
1,998
$
(27)
$
20,863
Municipal
(6)
894
—
—
(6)
894
Mortgage-backed:
Agency residential
(108)
25,563
(178)
27,296
(286)
52,859
Agency commercial
(100)
20,056
(192)
15,704
(292)
35,760
Total available-for-sale
(240)
65,378
(371)
44,998
(611)
110,376
Held-to-maturity:
Mortgage-backed:
Agency residential
(30)
2,516
(140)
9,002
(170)
11,518
Agency commercial
(47)
7,016
(7)
599
(54)
7,615
Total held-to-maturity
(77)
9,532
(147)
9,601
(224)
19,133
Total debt securities
$
(317)
$
74,910
$
(518)
$
54,599
$
(835)
$
129,509
As of December 31, 2020, there were 8 securities in an unrealized loss position for a period of twelve months or more, and 60 securities in an unrealized loss position for a period of less than twelve months. These unrealized losses are primarily a result of fluctuations in interest rates in the bond market. In analyzing an issuer’s financial condition, management considers whether the securities are issued by the federal government or its agencies, whether downgrades by bond rating agencies have occurred, and industry analysts’ reports. Management believes that all declines in value of these securities are deemed to be temporary.
Equity Securities
The Company has elected to measure equity securities with no readily determinable fair value at cost minus impairment, if any, plus or minus changes resulting from observable price changes for identical or similar securities of the same issuer.
The initial cost and carrying values of equity securities, with cumulative net unrealized gains and losses, are as follows:
Cumulative
Net Unrealized
December 31, 2020
Initial Cost
Gains (Losses)
Carrying Value
(dollars in thousands)
Readily determinable fair value
$
3,098
$
194
$
3,292
No readily determinable fair value
1,717
(165)
1,552
Total equity securities
$
4,815
$
29
$
4,844
Cumulative
Net Unrealized
December 31, 2019
Initial Cost
Gains (Losses)
Carrying Value
(dollars in thousands)
Readily determinable fair value
$
3,080
$
161
$
3,241
No readily determinable fair value
1,313
(165)
1,148
Total equity securities
$
4,393
$
(4)
$
4,389
As of December 31, 2020 and 2019, the cumulative net unrealized losses on equity securities with no readily determinable fair value reflects downward adjustments based on observable price changes of an identical investment. There have been no impairments or upward adjustments based on observable price changes to equity securities with no readily determinable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AND THE ALLOWANCE FOR LOAN LOSSES</t>
        </is>
      </c>
      <c r="B1" s="2" t="inlineStr">
        <is>
          <t>12 Months Ended</t>
        </is>
      </c>
    </row>
    <row r="2">
      <c r="B2" s="2" t="inlineStr">
        <is>
          <t>Dec. 31, 2020</t>
        </is>
      </c>
    </row>
    <row r="3">
      <c r="A3" s="3" t="inlineStr">
        <is>
          <t>LOANS AND THE ALLOWANCE FOR LOAN LOSSES</t>
        </is>
      </c>
    </row>
    <row r="4">
      <c r="A4" s="4" t="inlineStr">
        <is>
          <t>LOANS AND THE ALLOWANCE FOR LOAN LOSSES</t>
        </is>
      </c>
      <c r="B4" s="4" t="inlineStr">
        <is>
          <t>NOTE 4 – LOANS AND THE ALLOWANCE FOR LOAN LOSSES
Major categories of loans as of December 31, 2020 and 2019 are summarized as follows:
December 31,
December 31,
2020
2019
(dollars in thousands)
Commercial and industrial
$
393,312
$
307,175
Agricultural and farmland
222,723
207,776
Commercial real estate - owner occupied
222,360
231,162
Commercial real estate - non-owner occupied
520,395
579,757
Multi-family
236,391
179,073
Construction and land development
225,652
224,887
One-to-four family residential
306,775
313,580
Municipal, consumer, and other
119,398
120,416
Loans, before allowance for loan losses
2,247,006
2,163,826
Allowance for loan losses
(31,838)
(22,299)
Loans, net of allowance for loan losses
$
2,215,168
$
2,141,527
Paycheck Protection Program (PPP) loans (included above)
Commercial and industrial
$
153,860
$
—
Agricultural and farmland
3,049
—
Municipal, consumer, and other
6,587
—
Total PPP loans
$
163,496
$
—
The following tables detail activity in the allowance for loan losses for the years ended December 31:
Commercial
Commercial
Municipal,
Commercial
Agricultural
Real Estate
Real Estate
Construction
One-to-four
Consumer,
and
and
Owner
Non-owner
and Land
Family
and
Industrial
Farmland
Occupied
Occupied
Multi-Family
Development
Residential
Other
Total
Allowance for loan losses:
(dollars in thousands)
Balance, December 31, 2017
$
5,411
$
2,385
$
1,510
$
2,476
$
997
$
2,981
$
2,723
$
1,282
$
19,765
Provision for loan losses
(532)
265
3,294
264
109
993
984
320
5,697
Charge-offs
(1,446)
—
(2,352)
(237)
(194)
(58)
(1,415)
(783)
(6,485)
Recoveries
315
—
54
141
—
260
490
272
1,532
Balance, December 31, 2018
3,748
2,650
2,506
2,644
912
4,176
2,782
1,091
20,509
Provision for loan losses
1,139
146
(376)
1,110
153
(1,640)
513
2,359
3,404
Charge-offs
(886)
(30)
(407)
(111)
(41)
(9)
(1,105)
(684)
(3,273)
Recoveries
440
—
56
20
—
450
350
343
1,659
Balance, December 31, 2019
4,441
2,766
1,779
3,663
1,024
2,977
2,540
3,109
22,299
Provision for loan losses
677
(1,946)
961
7,862
933
1,032
(894)
1,907
10,532
Charge-offs
(1,784)
(27)
(39)
(349)
—
(27)
(155)
(587)
(2,968)
Recoveries
595
—
440
75
—
250
310
305
1,975
Balance, December 31, 2020
$
3,929
$
793
$
3,141
$
11,251
$
1,957
$
4,232
$
1,801
$
4,734
$
31,838
The following tables present the recorded investments in loans and the allowance for loan losses by category as of December 31:
Commercial
Commercial
Municipal,
Commercial
Agricultural
Real Estate
Real Estate
Construction
One-to-four
Consumer,
and
and
Owner
Non-owner
and Land
Family
and
December 31, 2020
Industrial
Farmland
Occupied
Occupied
Multi-Family
Development
Residential
Other
Total
Loan balances:
(dollars in thousands)
Collectively evaluated for impairment
$
387,072
$
217,077
$
201,417
$
480,165
$
234,252
$
219,822
$
287,845
$
105,796
$
2,133,446
Individually evaluated for impairment
5,312
4,793
13,132
25,993
876
3,809
10,343
13,546
77,804
Acquired with deteriorated credit quality
928
853
7,811
14,237
1,263
2,021
8,587
56
35,756
Total
$
393,312
$
222,723
$
222,360
$
520,395
$
236,391
$
225,652
$
306,775
$
119,398
$
2,247,006
Allowance for loan losses:
Collectively evaluated for impairment
$
2,736
$
771
$
2,306
$
6,736
$
1,950
$
3,984
$
1,237
$
1,432
$
21,152
Individually evaluated for impairment
1,193
22
429
4,255
—
222
560
3,301
9,982
Acquired with deteriorated credit quality
—
—
406
260
7
26
4
1
704
Total
$
3,929
$
793
$
3,141
$
11,251
$
1,957
$
4,232
$
1,801
$
4,734
$
31,838
Commercial
Commercial
Municipal,
Commercial
Agricultural
Real Estate
Real Estate
Construction
One-to-four
Consumer,
and
and
Owner
Non-owner
and Land
Family
and
December 31, 2019
Industrial
Farmland
Occupied
Occupied
Multi-Family
Development
Residential
Other
Total
Loan balances:
(dollars in thousands)
Collectively evaluated for impairment
$
294,006
$
192,722
$
211,744
$
561,277
$
176,273
$
217,708
$
291,624
$
106,448
$
2,051,802
Individually evaluated for impairment
10,733
13,966
10,927
3,398
1,324
3,782
11,349
13,872
69,351
Acquired with deteriorated credit quality
2,436
1,088
8,491
15,082
1,476
3,397
10,607
96
42,673
Total
$
307,175
$
207,776
$
231,162
$
579,757
$
179,073
$
224,887
$
313,580
$
120,416
$
2,163,826
Allowance for loan losses:
Collectively evaluated for impairment
$
1,926
$
2,576
$
1,486
$
3,591
$
1,019
$
2,283
$
1,684
$
931
$
15,496
Individually evaluated for impairment
2,170
105
270
70
—
567
822
2,176
6,180
Acquired with deteriorated credit quality
345
85
23
2
5
127
34
2
623
Total
$
4,441
$
2,766
$
1,779
$
3,663
$
1,024
$
2,977
$
2,540
$
3,109
$
22,299
The following tables present loans individually evaluated for impairment by category of loans as of December 31:
Unpaid
Principal
Recorded
Related
December 31, 2020
Balance
Investment
Allowance
With an allowance recorded:
(dollars in thousands)
Commercial and industrial
$
2,737
$
2,725
$
1,193
Agricultural and farmland
169
168
22
Commercial real estate - owner occupied
3,072
3,040
429
Commercial real estate - non-owner occupied
20,726
20,394
4,255
Multi-family
—
—
—
Construction and land development
2,081
2,055
222
One-to-four family residential
2,963
2,739
560
Municipal, consumer, and other
12,207
12,181
3,301
Total
$
43,955
$
43,302
$
9,982
With no related allowance:
Commercial and industrial
$
3,322
$
2,587
$
—
Agricultural and farmland
4,625
4,625
—
Commercial real estate - owner occupied
10,164
10,092
—
Commercial real estate - non-owner occupied
5,727
5,599
—
Multi-family
876
876
—
Construction and land development
1,762
1,754
—
One-to-four family residential
9,325
7,604
—
Municipal, consumer, and other
1,431
1,365
—
Total
$
37,232
$
34,502
$
—
Total
Commercial and industrial
$
6,059
$
5,312
$
1,193
Agricultural and farmland
4,794
4,793
22
Commercial real estate - owner occupied
13,236
13,132
429
Commercial real estate - non-owner occupied
26,453
25,993
4,255
Multi-family
876
876
—
Construction and land development
3,843
3,809
222
One-to-four family residential
12,288
10,343
560
Municipal, consumer, and other
13,638
13,546
3,301
Total
$
81,187
$
77,804
$
9,982
Unpaid
Principal
Recorded
Related
December 31, 2019
Balance
Investment
Allowance
With an allowance recorded:
(dollars in thousands)
Commercial and industrial
$
4,292
$
4,292
$
2,170
Agricultural and farmland
590
590
105
Commercial real estate - owner occupied
830
830
270
Commercial real estate - non-owner occupied
99
99
70
Multi-family
—
—
—
Construction and land development
3,679
3,679
567
One-to-four family residential
3,401
3,390
822
Municipal, consumer, and other
9,138
9,111
2,176
Total
$
22,029
$
21,991
$
6,180
With no related allowance:
Commercial and industrial
$
6,438
$
6,441
$
—
Agricultural and farmland
13,369
13,376
—
Commercial real estate - owner occupied
10,089
10,097
—
Commercial real estate - non-owner occupied
3,297
3,299
—
Multi-family
1,328
1,324
—
Construction and land development
104
103
—
One-to-four family residential
7,986
7,959
—
Municipal, consumer, and other
4,775
4,761
—
Total
$
47,386
$
47,360
$
—
Total
Commercial and industrial
$
10,730
$
10,733
$
2,170
Agricultural and farmland
13,959
13,966
105
Commercial real estate - owner occupied
10,919
10,927
270
Commercial real estate - non-owner occupied
3,396
3,398
70
Multi-family
1,328
1,324
—
Construction and land development
3,783
3,782
567
One-to-four family residential
11,387
11,349
822
Municipal, consumer, and other
13,913
13,872
2,176
Total
$
69,415
$
69,351
$
6,180
The following table presents the average recorded investment and interest income recognized for loans individually evaluated for impairment by category of loans during the years ended December 31:
Year Ended December 31,
2020
2019
2018
Average
Interest
Average
Interest
Average
Interest
Recorded
Income
Recorded
Income
Recorded
Income
Investment
Recognized
Investment
Recognized
Investment
Recognized
With an allowance recorded:
(dollars in thousands)
Commercial and industrial
$
3,031
$
169
$
5,275
$
152
$
4,274
$
106
Agricultural and farmland
273
9
464
12
566
16
Commercial real estate - owner occupied
1,622
98
874
43
3,574
67
Commercial real estate - non-owner occupied
6,345
220
101
7
640
7
Multi-family
—
—
—
—
1,472
66
Construction and land development
2,441
116
3,988
171
2,593
161
One-to-four family residential
3,120
110
3,414
79
3,377
82
Municipal, consumer, and other
10,617
286
9,284
396
302
5
Total
$
27,449
$
1,008
$
23,400
$
860
$
16,798
$
510
With no related allowance:
Commercial and industrial
$
4,004
$
251
$
6,744
$
206
$
5,093
$
59
Agricultural and farmland
11,061
561
14,826
824
8,815
526
Commercial real estate - owner occupied
11,056
528
10,190
483
12,217
384
Commercial real estate - non-owner occupied
14,412
458
3,465
131
7,110
147
Multi-family
447
10
1,344
9
355
17
Construction and land development
892
23
107
4
528
3
One-to-four family residential
8,022
316
8,360
240
10,706
168
Municipal, consumer, and other
3,089
115
4,874
104
297
5
Total
$
52,983
$
2,262
$
49,910
$
2,001
$
45,121
$
1,309
Total
Commercial and industrial
$
7,035
$
420
$
12,019
$
358
$
9,367
$
165
Agricultural and farmland
11,334
570
15,290
836
9,381
542
Commercial real estate - owner occupied
12,678
626
11,064
526
15,791
451
Commercial real estate - non-owner occupied
20,757
678
3,566
138
7,750
154
Multi-family
447
10
1,344
9
1,827
83
Construction and land development
3,333
139
4,095
175
3,121
164
One-to-four family residential
11,142
426
11,774
319
14,083
250
Municipal, consumer, and other
13,706
401
14,158
500
599
10
Total
$
80,432
$
3,270
$
73,310
$
2,861
$
61,919
$
1,819
The following tables present the recorded investment in loans by category based on current payment and accrual status as of December 31:
Accruing Interest
30 - 89 Days
90+ Days
Total
December 31, 2020
Current
Past Due
Past Due
Nonaccrual
Loans
(dollars in thousands)
Commercial and industrial
$
392,490
$
—
$
—
$
822
$
393,312
Agricultural and farmland
222,723
—
—
—
222,723
Commercial real estate - owner occupied
221,308
112
—
940
222,360
Commercial real estate - non-owner occupied
516,387
—
—
4,008
520,395
Multi-family
236,391
—
—
—
236,391
Construction and land development
225,508
—
—
144
225,652
One-to-four family residential
301,282
984
595
3,914
306,775
Municipal, consumer, and other
119,055
211
21
111
119,398
Total
$
2,235,144
$
1,307
$
616
$
9,939
$
2,247,006
Accruing Interest
30 - 89 Days
90+ Days
Total
December 31, 2019
Current
Past Due
Past Due
Nonaccrual
Loans
(dollars in thousands)
Commercial and industrial
$
301,975
$
558
$
—
$
4,642
$
307,175
Agricultural and farmland
201,519
—
—
6,257
207,776
Commercial real estate - owner occupied
228,218
941
—
2,003
231,162
Commercial real estate - non-owner occupied
579,626
131
—
—
579,757
Multi-family
177,696
—
—
1,377
179,073
Construction and land development
224,716
140
—
31
224,887
One-to-four family residential
307,712
1,329
75
4,464
313,580
Municipal, consumer, and other
119,898
247
26
245
120,416
Total
$
2,141,360
$
3,346
$
101
$
19,019
$
2,163,826
The following tables present total loans by category based on their assigned risk ratings determined by management as of December 31:
December 31, 2020
Pass
Pass-Watch
Substandard
Doubtful
Total
(dollars in thousands)
Commercial and industrial
$
368,843
$
18,258
$
6,211
$
—
$
393,312
Agricultural and farmland
191,662
25,540
5,521
—
222,723
Commercial real estate - owner occupied
176,823
31,990
13,547
—
222,360
Commercial real estate - non-owner occupied
432,752
58,699
28,944
—
520,395
Multi-family
204,449
31,066
876
—
236,391
Construction and land development
193,646
28,193
3,813
—
225,652
One-to-four family residential
280,198
14,526
12,051
—
306,775
Municipal, consumer, and other
105,539
312
13,547
—
119,398
Total
$
1,953,912
$
208,584
$
84,510
$
—
$
2,247,006
December 31, 2019
Pass
Pass-Watch
Substandard
Doubtful
Total
(dollars in thousands)
Commercial and industrial
$
267,645
$
27,114
$
12,416
$
—
$
307,175
Agricultural and farmland
180,735
12,267
14,774
—
207,776
Commercial real estate - owner occupied
198,710
21,745
10,707
—
231,162
Commercial real estate - non-owner occupied
531,694
46,092
1,971
—
579,757
Multi-family
175,807
1,771
1,495
—
179,073
Construction and land development
217,120
3,582
4,185
—
224,887
One-to-four family residential
287,036
13,546
12,998
—
313,580
Municipal, consumer, and other
106,063
479
13,874
—
120,416
Total
$
1,964,810
$
126,596
$
72,420
$
—
$
2,163,826
The following tables present the financial effect of troubled debt restructurings for the years ended December 31:
Charge-offs
Recorded Investment
and Specific
Year Ended December 31, 2020
Number
Pre-Modification
Post-Modification
Reserves
(dollars in thousands)
Commercial real estate - owner occupied
1
$
853
$
853
$
—
Total
1
$
853
$
853
$
—
Charge-offs
Recorded Investment
and Specific
Year Ended December 31, 2019
Number
Pre-Modification
Post-Modification
Reserves
(dollars in thousands)
Commercial and industrial
3
$
516
$
516
$
—
Agricultural and farmland
2
392
392
—
Commercial real estate - owner occupied
1
170
170
—
One-to-four family residential
1
21
21
—
Total
7
$
1,099
$
1,099
$
—
Charge-offs
Recorded Investment
and Specific
Year Ended December 31, 2018
Number
Pre-Modification
Post-Modification
Reserves
(dollars in thousands)
Commercial and industrial
2
$
296
$
296
$
157
Agricultural and farmland
1
171
171
—
Commercial real estate - owner occupied
2
5,173
5,189
47
One-to-four family residential
4
1,230
1,255
480
Total
9
$
6,870
$
6,911
$
684
During the years ended December 31, 2020, 2019, and 2018, all troubled debt restructurings were the result of a payment concession.
The following table presents the recorded investment of troubled debt restructurings which had subsequent payment defaults within 12 months following the modification as of December 31:
December 31,
December 31,
December 31,
2020
2019
2018
(dollars in thousands)
Commercial and industrial
$
—
$
—
$
47
Agricultural and farmland
—
98
166
Commercial real estate - owner occupied
—
—
172
One-to-four family residential
—
—
542
Total
$
—
$
98
$
927
For purposes of this disclosure, the Company considers “default” to mean 90 days or more past due as to interest or principal or were on nonaccrual status subsequent to restructuring.
As of December 31, 2020 and 2019, the Company had $8,950,000 and $9,315,000 of troubled debt restructurings, respectively. Restructured loans are evaluated for impairment quarterly as part of the Company’s determination of the allowance for loan losses. There were no material commitments to lend additional funds to debtors owing receivables whose terms have been modified in troubled debt restructurings.
Changes in the accretable yield for loans acquired with deteriorated credit quality were as follows for the years ended December 31:
Year Ended December 31,
2020
2019
2018
(dollars in thousands)
Beginning balance
$
1,662
$
2,101
$
2,723
Reclassification from non-accretable difference
288
822
2,092
Accretion income
(553)
(1,261)
(2,714)
Ending balance
$
1,397
$
1,662
$
2,1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 SERVICING</t>
        </is>
      </c>
      <c r="B1" s="2" t="inlineStr">
        <is>
          <t>12 Months Ended</t>
        </is>
      </c>
    </row>
    <row r="2">
      <c r="B2" s="2" t="inlineStr">
        <is>
          <t>Dec. 31, 2020</t>
        </is>
      </c>
    </row>
    <row r="3">
      <c r="A3" s="3" t="inlineStr">
        <is>
          <t>LOAN SERVICING</t>
        </is>
      </c>
    </row>
    <row r="4">
      <c r="A4" s="4" t="inlineStr">
        <is>
          <t>LOAN SERVICING</t>
        </is>
      </c>
      <c r="B4" s="4" t="inlineStr">
        <is>
          <t>NOTE 5 – LOAN SERVICING
Mortgage loans serviced for others, not included in the accompanying consolidated balance sheets, amounted to $1,090,219,000 and $1,152,535,000 as of December 31, 2020 and 2019, respectively. Activity in mortgage servicing rights is as follows for years ended December 31:
Year Ended December 31,
2020
2019
2018
(dollars in thousands)
Beginning balance
$
8,518
$
10,918
$
10,289
Capitalized servicing rights
1,981
1,018
885
Fair value adjustment:
Attributable to payments and principal reductions
(2,364)
(1,614)
(1,350)
Attributable to changes in valuation inputs and assumptions
(2,201)
(1,804)
1,094
Total fair value adjustment
(4,565)
(3,418)
(256)
Ending balance
$
5,934
$
8,518
$
10,9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PREMISES AND EQUIPMENT</t>
        </is>
      </c>
      <c r="B1" s="2" t="inlineStr">
        <is>
          <t>12 Months Ended</t>
        </is>
      </c>
    </row>
    <row r="2">
      <c r="B2" s="2" t="inlineStr">
        <is>
          <t>Dec. 31, 2020</t>
        </is>
      </c>
    </row>
    <row r="3">
      <c r="A3" s="3" t="inlineStr">
        <is>
          <t>BANK PREMISES AND EQUIPMENT</t>
        </is>
      </c>
    </row>
    <row r="4">
      <c r="A4" s="4" t="inlineStr">
        <is>
          <t>BANK PREMISES AND EQUIPMENT</t>
        </is>
      </c>
      <c r="B4" s="4" t="inlineStr">
        <is>
          <t>NOTE 6 – BANK PREMISES AND EQUIPMENT
Bank premises and equipment are stated at cost less accumulated depreciation as of December 31 as follows:
2020
2019
(dollars in thousands)
Land, buildings, and improvements
$
75,790
$
75,878
Furniture, fixtures, and equipment
23,035
21,200
Total bank premises and equipment
98,825
97,078
Less accumulated depreciation
45,921
43,091
Total bank premises and equipment, net
$
52,904
$
53,987
Depreciation expense by category for the years ended December 31 is as follows:
Year Ended December 31,
2020
2019
2018
(dollars in thousands)
Buildings and improvements
$
1,761
$
1,813
$
2,107
Furniture, fixtures, and equipment
1,180
896
1,112
Total depreciation expense
$
2,941
$
2,709
$
3,2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ORECLOSED ASSETS</t>
        </is>
      </c>
      <c r="B1" s="2" t="inlineStr">
        <is>
          <t>12 Months Ended</t>
        </is>
      </c>
    </row>
    <row r="2">
      <c r="B2" s="2" t="inlineStr">
        <is>
          <t>Dec. 31, 2020</t>
        </is>
      </c>
    </row>
    <row r="3">
      <c r="A3" s="3" t="inlineStr">
        <is>
          <t>FORECLOSED ASSETS</t>
        </is>
      </c>
    </row>
    <row r="4">
      <c r="A4" s="4" t="inlineStr">
        <is>
          <t>FORECLOSED ASSETS</t>
        </is>
      </c>
      <c r="B4" s="4" t="inlineStr">
        <is>
          <t>NOTE 7 – FORECLOSED ASSETS
Foreclosed assets activity is as follows for the years ended December 31:
Year Ended December 31,
2020
2019
2018
(dollars in thousands)
Beginning balance
$
5,099
$
9,559
$
16,545
Transfers from loans
1,074
2,520
2,518
Capitalized improvements
6
41
—
Proceeds from sales
(2,079)
(5,460)
(6,851)
Sales through loan origination
(67)
(2,046)
(1,220)
Net gain (loss) on sales
348
1,048
(268)
Direct write-downs
(213)
(563)
(1,165)
Ending balance
$
4,168
$
5,099
$
9,559
Gains (losses) on foreclosed assets includes the following for the years ended December 31:
Year Ended December 31,
2020
2019
2018
(dollars in thousands)
Direct write-downs
$
(213)
$
(563)
$
(1,165)
Net gain (loss) on sales
348
1,048
(268)
Guarantee reimbursements
7
80
—
Gain on settlement
—
375
—
Gain on foreclosure
—
—
96
Gains (losses) on foreclosed assets
$
142
$
940
$
(1,337)
The carrying value of foreclosed one-to-four family residential real estate property as of December 31, 2020 and 2019, was $868,000 and $1,037,000, respectively. As of December 31, 2020, there were 11 one-to-four family residential real estate loans in the process of foreclosure totaling approximately $1,526,000. As of December 31, 2019, there were 10 residential real estate loans in the process of foreclosure totaling approximately $588,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RE DEPOSIT INTANGIBLE ASSETS</t>
        </is>
      </c>
      <c r="B1" s="2" t="inlineStr">
        <is>
          <t>12 Months Ended</t>
        </is>
      </c>
    </row>
    <row r="2">
      <c r="B2" s="2" t="inlineStr">
        <is>
          <t>Dec. 31, 2020</t>
        </is>
      </c>
    </row>
    <row r="3">
      <c r="A3" s="3" t="inlineStr">
        <is>
          <t>CORE DEPOSIT INTANGIBLE ASSETS</t>
        </is>
      </c>
    </row>
    <row r="4">
      <c r="A4" s="4" t="inlineStr">
        <is>
          <t>CORE DEPOSIT INTANGIBLE ASSETS</t>
        </is>
      </c>
      <c r="B4" s="4" t="inlineStr">
        <is>
          <t>NOTE 8 – CORE DEPOSIT INTANGIBLE ASSETS
Core deposit intangible assets as of December 31 are as follows:
2020
2019
(dollars in thousands)
Gross carrying amount
$
21,718
$
21,718
Accumulated amortization
(18,920)
(17,688)
Core deposit intangible assets, net
$
2,798
$
4,030
Amortization of core deposit intangible assets for the years subsequent to December 31, 2020 is expected to be as follows (dollars in thousands):
Year ended December 31,
2021
$
1,047
2022
852
2023
330
2024
316
2025
253
Total
$
2,79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t>
        </is>
      </c>
      <c r="B4" s="4" t="inlineStr">
        <is>
          <t>NOTE 9 – DEPOSITS
The Company’s deposits are summarized below as December 31:
December 31, 2020
December 31, 2019
(dollars in thousands)
Noninterest-bearing deposits
$
882,939
$
689,116
Interest-bearing deposits:
Interest-bearing demand
968,592
814,639
Money market
462,056
477,765
Savings
517,473
438,927
Time
299,474
356,408
Total interest-bearing deposits
2,247,595
2,087,739
Total deposits
$
3,130,534
$
2,776,855
Money market deposits include $6,489,000 and $14,309,000 of reciprocal transaction deposits as of December 31, 2020 and 2019, respectively. Time deposits include $3,164,000 and $3,538,000 of reciprocal time deposits as of December 31, 2020 and 2019, respectively.
The aggregate amounts of time deposits in denominations of $250,000 or more amounted to $26,687,000 and $44,754,000 as of December 31, 2020 and 2019, respectively. The aggregate amounts of time deposits in denominations of $100,000 or more amounted to $99,649,000 and $130,293,000 as of December 31, 2020 and 2019, respectively.
At December 31, 2020, the scheduled maturities of time deposits are as follows (dollars in thousands):
Year ended December 31,
2021
$
218,378
2022
49,776
2023
14,864
2024
8,208
2025
8,101
Thereafter
147
Total
$
299,474
The components of interest expense on deposits for the years ended December 31 are as follows:
Year Ended December 31,
2020
2019
2018
(dollars in thousands)
Interest-bearing demand
$
647
$
1,474
$
1,378
Money market
697
1,837
685
Savings
196
278
283
Time
2,681
4,343
3,541
Total interest expense on deposits
$
4,221
$
7,932
$
5,88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12 Months Ended</t>
        </is>
      </c>
    </row>
    <row r="2">
      <c r="B2" s="2" t="inlineStr">
        <is>
          <t>Dec. 31, 2020</t>
        </is>
      </c>
    </row>
    <row r="3">
      <c r="A3" s="3" t="inlineStr">
        <is>
          <t>SECURITIES SOLD UNDER AGREEMENTS TO REPURCHASE</t>
        </is>
      </c>
    </row>
    <row r="4">
      <c r="A4" s="4" t="inlineStr">
        <is>
          <t>SECURITIES SOLD UNDER AGREEMENTS TO REPURCHASE</t>
        </is>
      </c>
      <c r="B4" s="4" t="inlineStr">
        <is>
          <t>NOTE 10 – SECURITIES SOLD UNDER AGREEMENTS TO REPURCHASE
All repurchase agreements are sweep instruments. The securities underlying the agreements as of December 31, 2020 and 2019 were under the Company’s control in safekeeping at third-party financial institutions, and included debt securities.
Information pertaining to securities sold under agreements to repurchase as of December 31 is as follows:
2020
2019
(dollars in thousands)
Balance at end of year
$
45,736
$
44,433
Weighted average rate as of end of year
0.06
%
0.20
%
Fair value of securities underlying the agreements
$
62,472
$
57,760
Carrying value of securities underlying the agreements
$
62,415
$
57,7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7" t="n">
        <v>24912</v>
      </c>
      <c r="C3" s="7" t="n">
        <v>22112</v>
      </c>
    </row>
    <row r="4">
      <c r="A4" s="4" t="inlineStr">
        <is>
          <t>Interest-bearing deposits with banks</t>
        </is>
      </c>
      <c r="B4" s="6" t="n">
        <v>287539</v>
      </c>
      <c r="C4" s="6" t="n">
        <v>261859</v>
      </c>
    </row>
    <row r="5">
      <c r="A5" s="4" t="inlineStr">
        <is>
          <t>Cash and cash equivalents</t>
        </is>
      </c>
      <c r="B5" s="6" t="n">
        <v>312451</v>
      </c>
      <c r="C5" s="6" t="n">
        <v>283971</v>
      </c>
    </row>
    <row r="6">
      <c r="A6" s="4" t="inlineStr">
        <is>
          <t>Interest-bearing time deposits with banks</t>
        </is>
      </c>
      <c r="C6" s="6" t="n">
        <v>248</v>
      </c>
    </row>
    <row r="7">
      <c r="A7" s="4" t="inlineStr">
        <is>
          <t>Debt securities available-for-sale, at fair value</t>
        </is>
      </c>
      <c r="B7" s="6" t="n">
        <v>922869</v>
      </c>
      <c r="C7" s="6" t="n">
        <v>592404</v>
      </c>
    </row>
    <row r="8">
      <c r="A8" s="4" t="inlineStr">
        <is>
          <t>Debt securities held-to-maturity (fair value of $72,441 in 2020 and $90,529 in 2019)</t>
        </is>
      </c>
      <c r="B8" s="6" t="n">
        <v>68395</v>
      </c>
      <c r="C8" s="6" t="n">
        <v>88477</v>
      </c>
    </row>
    <row r="9">
      <c r="A9" s="4" t="inlineStr">
        <is>
          <t>Equity securities</t>
        </is>
      </c>
      <c r="B9" s="6" t="n">
        <v>4844</v>
      </c>
      <c r="C9" s="6" t="n">
        <v>4389</v>
      </c>
    </row>
    <row r="10">
      <c r="A10" s="4" t="inlineStr">
        <is>
          <t>Restricted stock, at cost</t>
        </is>
      </c>
      <c r="B10" s="6" t="n">
        <v>2498</v>
      </c>
      <c r="C10" s="6" t="n">
        <v>2425</v>
      </c>
    </row>
    <row r="11">
      <c r="A11" s="4" t="inlineStr">
        <is>
          <t>Loans held for sale</t>
        </is>
      </c>
      <c r="B11" s="6" t="n">
        <v>14713</v>
      </c>
      <c r="C11" s="6" t="n">
        <v>4531</v>
      </c>
    </row>
    <row r="12">
      <c r="A12" s="4" t="inlineStr">
        <is>
          <t>Loans, net of allowance for loan losses of $31,838 in 2020 and $22,299 in 2019</t>
        </is>
      </c>
      <c r="B12" s="6" t="n">
        <v>2215168</v>
      </c>
      <c r="C12" s="6" t="n">
        <v>2141527</v>
      </c>
    </row>
    <row r="13">
      <c r="A13" s="4" t="inlineStr">
        <is>
          <t>Bank premises and equipment, net</t>
        </is>
      </c>
      <c r="B13" s="6" t="n">
        <v>52904</v>
      </c>
      <c r="C13" s="6" t="n">
        <v>53987</v>
      </c>
    </row>
    <row r="14">
      <c r="A14" s="4" t="inlineStr">
        <is>
          <t>Bank premises held for sale</t>
        </is>
      </c>
      <c r="B14" s="6" t="n">
        <v>121</v>
      </c>
      <c r="C14" s="6" t="n">
        <v>121</v>
      </c>
    </row>
    <row r="15">
      <c r="A15" s="4" t="inlineStr">
        <is>
          <t>Foreclosed assets</t>
        </is>
      </c>
      <c r="B15" s="6" t="n">
        <v>4168</v>
      </c>
      <c r="C15" s="6" t="n">
        <v>5099</v>
      </c>
    </row>
    <row r="16">
      <c r="A16" s="4" t="inlineStr">
        <is>
          <t>Goodwill</t>
        </is>
      </c>
      <c r="B16" s="6" t="n">
        <v>23620</v>
      </c>
      <c r="C16" s="6" t="n">
        <v>23620</v>
      </c>
    </row>
    <row r="17">
      <c r="A17" s="4" t="inlineStr">
        <is>
          <t>Core deposit intangible assets, net</t>
        </is>
      </c>
      <c r="B17" s="6" t="n">
        <v>2798</v>
      </c>
      <c r="C17" s="6" t="n">
        <v>4030</v>
      </c>
    </row>
    <row r="18">
      <c r="A18" s="4" t="inlineStr">
        <is>
          <t>Mortgage servicing rights, at fair value</t>
        </is>
      </c>
      <c r="B18" s="6" t="n">
        <v>5934</v>
      </c>
      <c r="C18" s="6" t="n">
        <v>8518</v>
      </c>
    </row>
    <row r="19">
      <c r="A19" s="4" t="inlineStr">
        <is>
          <t>Investments in unconsolidated subsidiaries</t>
        </is>
      </c>
      <c r="B19" s="6" t="n">
        <v>1165</v>
      </c>
      <c r="C19" s="6" t="n">
        <v>1165</v>
      </c>
    </row>
    <row r="20">
      <c r="A20" s="4" t="inlineStr">
        <is>
          <t>Accrued interest receivable</t>
        </is>
      </c>
      <c r="B20" s="6" t="n">
        <v>14255</v>
      </c>
      <c r="C20" s="6" t="n">
        <v>13951</v>
      </c>
    </row>
    <row r="21">
      <c r="A21" s="4" t="inlineStr">
        <is>
          <t>Other assets</t>
        </is>
      </c>
      <c r="B21" s="6" t="n">
        <v>20664</v>
      </c>
      <c r="C21" s="6" t="n">
        <v>16640</v>
      </c>
    </row>
    <row r="22">
      <c r="A22" s="4" t="inlineStr">
        <is>
          <t>Total assets</t>
        </is>
      </c>
      <c r="B22" s="6" t="n">
        <v>3666567</v>
      </c>
      <c r="C22" s="6" t="n">
        <v>3245103</v>
      </c>
    </row>
    <row r="23">
      <c r="A23" s="3" t="inlineStr">
        <is>
          <t>Deposits:</t>
        </is>
      </c>
    </row>
    <row r="24">
      <c r="A24" s="4" t="inlineStr">
        <is>
          <t>Noninterest-bearing</t>
        </is>
      </c>
      <c r="B24" s="6" t="n">
        <v>882939</v>
      </c>
      <c r="C24" s="6" t="n">
        <v>689116</v>
      </c>
    </row>
    <row r="25">
      <c r="A25" s="4" t="inlineStr">
        <is>
          <t>Interest-bearing</t>
        </is>
      </c>
      <c r="B25" s="6" t="n">
        <v>2247595</v>
      </c>
      <c r="C25" s="6" t="n">
        <v>2087739</v>
      </c>
    </row>
    <row r="26">
      <c r="A26" s="4" t="inlineStr">
        <is>
          <t>Total deposits</t>
        </is>
      </c>
      <c r="B26" s="6" t="n">
        <v>3130534</v>
      </c>
      <c r="C26" s="6" t="n">
        <v>2776855</v>
      </c>
    </row>
    <row r="27">
      <c r="A27" s="4" t="inlineStr">
        <is>
          <t>Securities sold under agreements to repurchase</t>
        </is>
      </c>
      <c r="B27" s="6" t="n">
        <v>45736</v>
      </c>
      <c r="C27" s="6" t="n">
        <v>44433</v>
      </c>
    </row>
    <row r="28">
      <c r="A28" s="4" t="inlineStr">
        <is>
          <t>Subordinated notes</t>
        </is>
      </c>
      <c r="B28" s="6" t="n">
        <v>39238</v>
      </c>
    </row>
    <row r="29">
      <c r="A29" s="4" t="inlineStr">
        <is>
          <t>Junior subordinated debentures issued to capital trusts</t>
        </is>
      </c>
      <c r="B29" s="6" t="n">
        <v>37648</v>
      </c>
      <c r="C29" s="6" t="n">
        <v>37583</v>
      </c>
    </row>
    <row r="30">
      <c r="A30" s="4" t="inlineStr">
        <is>
          <t>Other liabilities</t>
        </is>
      </c>
      <c r="B30" s="6" t="n">
        <v>49494</v>
      </c>
      <c r="C30" s="6" t="n">
        <v>53314</v>
      </c>
    </row>
    <row r="31">
      <c r="A31" s="4" t="inlineStr">
        <is>
          <t>Total liabilities</t>
        </is>
      </c>
      <c r="B31" s="6" t="n">
        <v>3302650</v>
      </c>
      <c r="C31" s="6" t="n">
        <v>2912185</v>
      </c>
    </row>
    <row r="32">
      <c r="A32" s="4" t="inlineStr">
        <is>
          <t>COMMITMENTS AND CONTINGENCIES (Notes 11 and 23)</t>
        </is>
      </c>
      <c r="B32" s="4" t="inlineStr">
        <is>
          <t xml:space="preserve"> </t>
        </is>
      </c>
      <c r="C32" s="4" t="inlineStr">
        <is>
          <t xml:space="preserve"> </t>
        </is>
      </c>
    </row>
    <row r="33">
      <c r="A33" s="3" t="inlineStr">
        <is>
          <t>Stockholders' Equity</t>
        </is>
      </c>
    </row>
    <row r="34">
      <c r="A34" s="4" t="inlineStr">
        <is>
          <t>Preferred stock, $0.01 par value; 25,000,000 shares authorized; none issued or outstanding</t>
        </is>
      </c>
      <c r="B34" s="4" t="inlineStr">
        <is>
          <t xml:space="preserve"> </t>
        </is>
      </c>
      <c r="C34" s="4" t="inlineStr">
        <is>
          <t xml:space="preserve"> </t>
        </is>
      </c>
    </row>
    <row r="35">
      <c r="A35" s="4" t="inlineStr">
        <is>
          <t>Common stock, $0.01 par value; 125,000,000 shares authorized; 27,457,306 shares issued and outstanding</t>
        </is>
      </c>
      <c r="B35" s="6" t="n">
        <v>275</v>
      </c>
      <c r="C35" s="6" t="n">
        <v>275</v>
      </c>
    </row>
    <row r="36">
      <c r="A36" s="4" t="inlineStr">
        <is>
          <t>Surplus</t>
        </is>
      </c>
      <c r="B36" s="6" t="n">
        <v>190875</v>
      </c>
      <c r="C36" s="6" t="n">
        <v>190524</v>
      </c>
    </row>
    <row r="37">
      <c r="A37" s="4" t="inlineStr">
        <is>
          <t>Retained earnings</t>
        </is>
      </c>
      <c r="B37" s="6" t="n">
        <v>154614</v>
      </c>
      <c r="C37" s="6" t="n">
        <v>134287</v>
      </c>
    </row>
    <row r="38">
      <c r="A38" s="4" t="inlineStr">
        <is>
          <t>Accumulated other comprehensive income</t>
        </is>
      </c>
      <c r="B38" s="6" t="n">
        <v>18153</v>
      </c>
      <c r="C38" s="6" t="n">
        <v>7832</v>
      </c>
    </row>
    <row r="39">
      <c r="A39" s="4" t="inlineStr">
        <is>
          <t>Total stockholders’ equity</t>
        </is>
      </c>
      <c r="B39" s="6" t="n">
        <v>363917</v>
      </c>
      <c r="C39" s="6" t="n">
        <v>332918</v>
      </c>
    </row>
    <row r="40">
      <c r="A40" s="4" t="inlineStr">
        <is>
          <t>Total liabilities and stockholders’ equity</t>
        </is>
      </c>
      <c r="B40" s="7" t="n">
        <v>3666567</v>
      </c>
      <c r="C40" s="7" t="n">
        <v>3245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0</t>
        </is>
      </c>
    </row>
    <row r="3">
      <c r="A3" s="3" t="inlineStr">
        <is>
          <t>BORROWINGS</t>
        </is>
      </c>
    </row>
    <row r="4">
      <c r="A4" s="4" t="inlineStr">
        <is>
          <t>BORROWINGS</t>
        </is>
      </c>
      <c r="B4" s="4" t="inlineStr">
        <is>
          <t xml:space="preserve">NOTE 11 – BORROWINGS
There were no Federal Home Loan Bank of Chicago (FHLB) borrowings outstanding as of December 31, 2020 and 2019. Available borrowings from the FHLB are secured by FHLB stock held by the Company and pledged security in the form of qualifying loans. The total amount of loans pledged as of December 31, 2020 and 2019 was $493,690,000 and $548,229,000, respectively. As of December 31, 2020 and 2019, loans pledged also served as collateral for credit exposure of approximately $355,000 associated with the Bank’s participation in the FHLB’s Mortgage Partnership Finance Program.
The Bank also had available borrowings through the discount window of the Federal Reserve Bank of Chicago (FRB). Available borrowings are based on the collateral pledged. As of December 31, 2020 and 2019, the carrying value of securities pledged amounted to $499,000 and $515,000, respectively. There was no outstanding balance from the FRB discount window as of December 31, 2020 and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ORDINATED NOTES</t>
        </is>
      </c>
      <c r="B1" s="2" t="inlineStr">
        <is>
          <t>12 Months Ended</t>
        </is>
      </c>
    </row>
    <row r="2">
      <c r="B2" s="2" t="inlineStr">
        <is>
          <t>Dec. 31, 2020</t>
        </is>
      </c>
    </row>
    <row r="3">
      <c r="A3" s="3" t="inlineStr">
        <is>
          <t>SUBORDINATED NOTES</t>
        </is>
      </c>
    </row>
    <row r="4">
      <c r="A4" s="4" t="inlineStr">
        <is>
          <t>SUBORDINATED NOTES</t>
        </is>
      </c>
      <c r="B4" s="4" t="inlineStr">
        <is>
          <t>NOTE 12 – SUBORDINATED NOTES
On September 3, 2020, the Company issued $40,000,000 of fixed-to-floating rate subordinated notes that mature on September 15, 2030. The subordinated notes, which are unsecured obligations of the Company, bear a fixed interest rate of 4.50% for the first five years after issuance and thereafter bear interest at a floating rate equal to three-month SOFR, as determined on the Floating Interest Determination Date, plus 4.37%. Interest is payable semi-annually during the five year fixed rate period and quarterly during the subsequent five year floating rate period. The subordinated notes have an optional redemption in whole or in part on any interest payment date on or after September 15, 2025. If the subordinated notes are redeemed before they mature, the redemption price will be the principal amount plus any accrued but unpaid interest. The transaction resulted in debt issuance costs of $789,000 which will be amortized over 10 years. As of December 31, 2020, 100% of the subordinated notes qualified as Tier 2 capital.
The face value and carrying value of the subordinated notes are summarized below:
December 31, 2020
December 31, 2019
(dollars in thousands)
Subordinated notes, at face value
$
40,000
$
—
Unamortized issuance costs
(762)
—
Subordinated notes, at carrying value
$
39,23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UNIOR SUBORDINATED DEBENTURES ISSUED TO CAPITAL TRUSTS</t>
        </is>
      </c>
      <c r="B1" s="2" t="inlineStr">
        <is>
          <t>12 Months Ended</t>
        </is>
      </c>
    </row>
    <row r="2">
      <c r="B2" s="2" t="inlineStr">
        <is>
          <t>Dec. 31, 2020</t>
        </is>
      </c>
    </row>
    <row r="3">
      <c r="A3" s="3" t="inlineStr">
        <is>
          <t>JUNIOR SUBORDINATED DEBENTURES ISSUED TO CAPITAL TRUSTS</t>
        </is>
      </c>
    </row>
    <row r="4">
      <c r="A4" s="4" t="inlineStr">
        <is>
          <t>JUNIOR SUBORDINATED DEBENTURES ISSUED TO CAPITAL TRUSTS</t>
        </is>
      </c>
      <c r="B4" s="4" t="inlineStr">
        <is>
          <t>NOTE 13 – JUNIOR SUBORDINATED DEBENTURES ISSUED TO CAPITAL TRUSTS
Five subsidiary business trusts of the Company have issued floating rate capital securities (“capital securities”) which are guaranteed by the Company.
The Company owns all of the outstanding stock of the five subsidiary business trusts. The trusts used the proceeds from the issuance of their capital securities to buy floating rate junior subordinated deferrable interest debentures (“junior subordinated debentures”) issued by the Company. These junior subordinated debentures are the only assets of the trusts and the interest payments from the junior subordinated debentures finance the distributions paid on the capital securities. The junior subordinated debentures are unsecured and rank junior and subordinate in the right of payment to all senior debt of the Company.
The trusts are not consolidated in the Company’s financial statements.
The carrying value of the junior subordinated debentures are summarized as follows:
December 31, 2020
December 31, 2019
(dollars in thousands)
Heartland Bancorp, Inc. Capital Trust B
$
10,310
$
10,310
Heartland Bancorp, Inc. Capital Trust C
10,310
10,310
Heartland Bancorp, Inc. Capital Trust D
5,155
5,155
FFBI Capital Trust I
7,217
7,217
National Bancorp Statutory Trust I
5,773
5,773
Total junior subordinated debentures, at face value
38,765
38,765
National Bancorp Statutory Trust I unamortized discount
(1,117)
(1,182)
Total junior subordinated debentures, at carrying value
$
37,648
$
37,583
The interest rates on the subordinated debentures are variable, reset quarterly, and are equal to the three-month LIBOR, as determined on the LIBOR Determination Date immediately preceding each Distribution Payment Date specific to each junior subordinated debenture, plus a fixed percentage. The interest rates and maturities of the junior subordinated debentures are summarized as follows:
Interest Rate at
Variable
December 31,
December 31,
Maturity
Interest Rate
2020
2019
Date
Heartland Bancorp, Inc. Capital Trust B
LIBOR plus
2.75
%
2.99
%
4.74
%
April 6, 2034
Heartland Bancorp, Inc. Capital Trust C
LIBOR plus
1.53
1.75
3.42
June 15, 2037
Heartland Bancorp, Inc. Capital Trust D
LIBOR plus
1.35
1.57
3.24
September 15, 2037
FFBI Capital Trust I
LIBOR plus
2.80
3.04
4.79
April 6, 2034
National Bancorp Statutory Trust I
LIBOR plus
2.90
3.12
4.79
December 31, 2037
The distribution rate payable on the debentures is cumulative and payable quarterly in arrears. The Company has the right, subject to events in default, to defer payments of interest on the junior subordinated debentures at any time by extending the interest payment period for a period not exceeding 10 quarterly periods with respect to each deferral period, provided that no extension period may extend beyond the redemption or maturity date of the junior subordinated debentures. The capital securities are subject to mandatory redemption upon payment of the junior subordinated debentures and carry an interest rate identical to that of the related debenture. The junior subordinated debentures maturity dates may be shortened if certain conditions are met, or at any time within 90 days following the occurrence and continuation of certain changes in either tax treatment or the capital treatment of the junior subordinated debentures or the capital securities. If the junior subordinated debentures are redeemed before they mature, the redemption price will be the principal amount plus any accrued but unpaid interest. The Company has the right to terminate each Capital Trust and cause the junior subordinated debentures to be distributed to the holders of the capital securities in liquidation of such trusts.
Under current banking regulations, bank holding companies are allowed to include qualifying trust preferred securities in their Tier 1 Capital for regulatory capital purposes, subject to a 25% limitation to all core (Tier 1) capital elements, net of goodwill and other intangible assets less any associated deferred tax liability. As of December 31, 2020 and 2019, 100% of the trust preferred securities qualified as Tier 1 capital under the final rule adopted in March 20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FINANCIAL INSTRUMENTS</t>
        </is>
      </c>
    </row>
    <row r="4">
      <c r="A4" s="4" t="inlineStr">
        <is>
          <t>DERIVATIVE FINANCIAL INSTRUMENTS</t>
        </is>
      </c>
      <c r="B4" s="4" t="inlineStr">
        <is>
          <t>NOTE 14 – DERIVATIVE FINANCIAL INSTRUMENTS
Derivative financial instruments are negotiated contracts entered into by two issuing counterparties containing specific agreement terms, including the underlying instrument, amount, exercise price, and maturities. The derivatives accounting guidance requires that the Company recognize all derivative financial instruments as either assets or liabilities at fair value in the consolidated balance sheets. The Company may utilize interest rate swap agreements as part of its asset liability management strategy to help manage its interest rate risk position.
Interest Rate Swaps Designated as Cash Flow Hedges
The Company designated certain interest rate swap agreements as cash flow hedges on variable-rate borrowings. For derivative instruments that are designated and qualify as a cash flow hedge, the gain or loss on interest rate swaps designated as cash flow hedging instruments are reported as a component of accumulated other comprehensive income (loss) and reclassified into earnings in the same period or periods during which the hedged transactions affect earnings.
The interest rate swap agreements designated as cash flow hedges are summarized as follows:
December 31, 2020
December 31, 2019
Notional
Fair
Notional
Fair
Amount
Value
Amount
Value
(dollars in thousands)
Fair value recorded in other liabilities
$
17,000
$
(1,458)
$
17,000
$
(676)
As of December 31, 2020, the interest rate swap agreements designated as cash flow hedges had contractual maturities between 2024 and 2025. As of December 31, 2020 and 2019, the Company had cash pledged and held on deposit at counterparties of $1,630,000 and $710,000, respectively.
During the three months ended March 31, 2019, the Company had an interest rate swap contract with a notional amount of $10,000,000 designated as a cash flow hedge on variable-rate loans. Beginning April 1, 2019, this hedging relationship was no longer considered highly effective, and the Company discontinued hedge accounting. In accordance with hedge accounting guidance, the net unrealized gain associated with the discontinued hedging relationship, recorded within accumulated other comprehensive income, was reclassified into earnings through April 7, 2020, the period the hedged forecasted transactions affect earnings.
For the years ended December 31, 2020, 2019, and 2018, the effect of interest rate swap agreements designated as cash flow hedges on the consolidated statements of income are summarized as follows:
Location of gross gain (loss) reclassified
Amounts of gross gain (loss)
from accumulated other
reclassified from accumulated
comprehensive income to income
other comprehensive income
Year Ended December 31,
2020
2019
2018
Designated as cash flow hedges:
(dollars in thousands)
Taxable loan interest income
$
64
$
116
$
175
Junior subordinated debentures interest expense
(302)
(29)
—
Total
$
(238)
$
87
$
175
Interest Rate Swaps Not Designated as Hedging Instruments
The Company may offer interest rate swap agreements to its commercial borrowers in connection with their risk management needs. The Company manages the risk associated with these contracts by entering into an equal and offsetting derivative with a third-party financial institution. While these interest rate swap agreements generally worked together as an economic interest rate hedge, the Company did not designate them for hedge accounting treatment. Consequently, changes in fair value of the corresponding derivative financial asset or liability were recorded as either a charge or credit to current earnings during the period in which the changes occurred.
The interest rate swap agreements not designated as hedging instruments are summarized as follows:
December 31, 2020
December 31, 2019
Notional
Fair
Notional
Fair
Amount
Value
Amount
Value
(dollars in thousands)
Fair value recorded in other assets:
Interest rate swaps with a commercial borrower counterparty
$
122,313
$
15,360
$
114,140
$
8,532
Interest rate swaps with a financial institution counterparty
—
—
24,216
110
Total fair value recorded in other assets
$
122,313
$
15,360
$
138,356
$
8,642
Fair value recorded in other liabilities:
Interest rate swaps with a commercial borrower counterparty
$
—
$
—
$
24,216
$
(110)
Interest rate swaps with a financial institution counterparty
122,313
(15,360)
114,140
(8,532)
Total fair value recorded in other liabilities
$
122,313
$
(15,360)
$
138,356
$
(8,642)
As of December 31, 2020, the interest rate swap agreements not designated as hedging instruments had contractual maturities between 2022 and 2042. As of December 31, 2020 and 2019, the Company had $15,490,000 and $8,713,000, respectively, of debt securities pledged and held in safekeeping at the financial institution counterparty.
For the years ended December 31, 2020, 2019 and 2018, the effect of interest rate contracts not designated as hedging instruments recognized in other noninterest income on the consolidated statements of income are summarized as follows:
Year Ended December 31,
2020
2019
2018
Not designated as hedging instruments:
(dollars in thousands)
Gross gains
$
24,758
$
13,537
$
1,758
Gross losses
(24,758)
(13,500)
(1,758)
Net gains
$
—
$
3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ACCUMULATED OTHER COMPREHENSIVE INCOME</t>
        </is>
      </c>
    </row>
    <row r="4">
      <c r="A4" s="4" t="inlineStr">
        <is>
          <t>ACCUMULATED OTHER COMPREHENSIVE INCOME</t>
        </is>
      </c>
      <c r="B4" s="4" t="inlineStr">
        <is>
          <t>NOTE 15 – ACCUMULATED OTHER COMPREHENSIVE INCOME
The following table presents the activity and accumulated balances for components of other comprehensive income (loss) for the years ended December 31:
Unrealized Gains (Losses)
on Debt Securities
Available-for-Sale
Held-to-Maturity
Derivatives
Total
(dollars in thousands)
Balance, December 31, 2017
$
(1,288)
$
504
$
409
$
(375)
Adoption of ASU 2016-01
(122)
—
—
(122)
Other comprehensive loss before reclassifications
(5,692)
—
(83)
(5,775)
Reclassifications
2,541
(382)
(175)
1,984
Other comprehensive loss
(3,151)
(382)
(258)
(3,791)
Balance, December 31, 2018
(4,561)
122
151
(4,288)
Other comprehensive income (loss) before reclassifications
12,458
—
(698)
11,760
Reclassifications
—
(264)
(87)
(351)
Other comprehensive income (loss), before tax
12,458
(264)
(785)
11,409
Income tax (benefit) expense
(762)
(11)
62
(711)
Other comprehensive income (loss), after tax
13,220
(253)
(847)
12,120
Balance, December 31, 2019
8,659
(131)
(696)
7,832
Other comprehensive income (loss) before reclassifications
15,272
—
(1,084)
14,188
Reclassifications
—
18
238
256
Other comprehensive income (loss), before tax
15,272
18
(846)
14,444
Income tax expense (benefit)
4,353
5
(235)
4,123
Other comprehensive income (loss), after tax
10,919
13
(611)
10,321
Balance, December 31, 2020
$
19,578
$
(118)
$
(1,307)
$
18,153
The amounts reclassified from accumulated other comprehensive income (loss) for unrealized gains (losses) on debt securities available-for-sale are included in gain (loss) on securities in the accompanying consolidated statements of income.
The amounts reclassified from accumulated other comprehensive income (loss) for unrealized gains on debt securities held-to-maturity are included in securities interest income in the accompanying consolidated statements of income.
The amounts reclassified from accumulated other comprehensive income (loss) for the fair value of derivative instruments represent net interest payments received or made on derivatives designated as cash flow hedges. See Note 14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6 – INCOME TAXES
Effective October 11, 2019, the Company voluntarily revoked its S Corporation status and became a taxable entity (C Corporation). As such, any periods prior to October 11, 2019 will only reflect an effective state income tax rate. In connection with the conversion of tax status, the Company recognized a deferred tax asset of $534,000 and an income tax benefit of $534,000.
In recording the impact of the conversion to a C Corporation, the Company recorded a deferred income tax expense of $2,741,000 related to the unrealized gains (losses) on debt securities and derivatives, through the income statement in accordance with ASC 740-20-45-8; therefore, the amount shown in other comprehensive income has not been reduced by the above expense. This difference will remain in accumulated other comprehensive income until the underlying securities are sold or mature and the underlying cash flow hedging relationships terminate in accordance with the portfolio approach allowed under ASC 740.
Allocation of income tax expense between current and deferred portions for the years ended December 31 is as follows:
2020
2019
2018
(dollars in thousands)
Current
Federal
$
8,358
$
4,849
$
—
State
4,709
3,102
869
Total current
13,067
7,951
869
Deferred
Federal
(226)
(1,437)
—
State
(113)
(724)
—
Change in tax status
—
(534)
—
Total deferred
(339)
(2,695)
—
Income tax expense
$
12,728
$
5,256
$
869
Income tax expense differs from the statutory federal rate for the years ended December 31 due to the following:
2020
2019
2018
Amount
Percentage
Amount
Percentage
Amount
Percentage
(dollars in thousands)
Federal income tax, at statutory rate
$
10,410
21.0
%
$
3,933
5.5
%
$
—
—
%
Increase (decrease) resulting from:
Federally tax exempt interest income
(1,470)
(3.0)
(372)
(0.5)
—
—
State taxes, net of federal benefit
3,631
7.4
2,212
3.1
869
1.3
Change in tax status
—
—
(534)
(0.8)
—
—
Other
157
0.3
17
—
—
—
Income tax expense
$
12,728
25.7
%
$
5,256
7.3
%
$
869
1.3
%
The components of the deferred tax assets and liabilities are as follows:
December 31,
December 31,
2020
2019
(dollars in thousands)
Deferred tax assets
Allowance for loan losses
$
9,046
$
6,309
Compensation related
2,301
5,859
Deferred loan fees
1,595
497
Nonaccrual interest
660
858
Foreclosed assets
45
574
Goodwill
336
531
Other
1,046
785
Total deferred tax assets
15,029
15,413
Deferred tax liabilities
Fixed asset depreciation
4,361
4,201
Mortgage servicing rights
1,692
2,428
Other purchase accounting adjustments
1,115
1,356
Intangible assets
580
841
Prepaid assets
685
504
Net unrealized gain on debt securities available-for-sale
6,604
2,251
Other
370
426
Total deferred tax liabilities
15,407
12,007
Net deferred tax (liability) asset
$
(378)
3,4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NOTE 17 – EARNINGS PER SHARE
ASC 260, Earnings Per Share , requires unvested share-based payment awards that have non-forfeitable rights to dividends or dividend equivalents to be treated as a separate class of securities in calculating earnings per share. The Company has granted restricted stock units that contain non-forfeitable rights to dividend equivalents. Such restricted stock units are considered participating securities. As such, we have included these restricted stock units in the calculation of basic earnings per share and calculate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
Diluted earnings per share is computed using the treasury stock method and reflects the potential dilution that could occur if the Company’s outstanding restricted stock units were vested. During the year ended December 31, 2020, the restricted stock units were considered anti-dilutive and excluded from the calculation of common stock equivalents. There were no restricted stock units outstanding during the years ended December 31, 2019 and 2018.
The following table sets forth the computation of basic and diluted earnings per share:
Year Ended December 31,
2020
2019
2018
(dollars in thousands)
Numerator:
Net income
$
36,845
$
66,865
$
63,799
Earnings allocated to unvested restricted stock units
(93)
—
—
Numerator for earnings per share - basic and diluted
$
36,752
$
66,865
$
63,799
Denominator:
Weighted average common shares outstanding
27,457,306
20,090,270
18,047,332
Dilutive effect of outstanding restricted stock units
—
—
—
Weighted average common shares outstanding, including all dilutive potential shares
27,457,306
20,090,270
18,047,332
Earnings per share - Basic
$
1.34
$
3.33
$
3.54
Earnings per share - Diluted
$
1.34
$
3.33
$
3.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FERRED COMPENSATION</t>
        </is>
      </c>
      <c r="B1" s="2" t="inlineStr">
        <is>
          <t>12 Months Ended</t>
        </is>
      </c>
    </row>
    <row r="2">
      <c r="B2" s="2" t="inlineStr">
        <is>
          <t>Dec. 31, 2020</t>
        </is>
      </c>
    </row>
    <row r="3">
      <c r="A3" s="3" t="inlineStr">
        <is>
          <t>EMPLOYEE BENEFIT PLANS</t>
        </is>
      </c>
    </row>
    <row r="4">
      <c r="A4" s="4" t="inlineStr">
        <is>
          <t>DEFERRED COMPENSATION</t>
        </is>
      </c>
      <c r="B4" s="4" t="inlineStr">
        <is>
          <t xml:space="preserve">NOTE 18 – DEFERRED COMPENSATION
The Company maintained a supplemental executive retirement plan (the SERP) for certain key executive officers. The SERP benefit payments were scheduled to be paid in equal monthly installments over 30 years. In June 2019, the Company approved termination of the SERP agreements, and a lump sum payment was made in June 2020 to each participant equal to the present value of any remaining installment payments. As of December 31, 2020, there was no remaining deferred compensation liability for the SERP. As of December 31, 2019, the deferred compensation liability for the SERP was $12,789,000. During the years ended December 31, 2020, 2019, and 2018, the Company recognized deferred compensation expense for the SERP of $1,660,000, $4,291,000, and 505,000,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NOTE 19 – EMPLOYEE BENEFIT PLANS
Profit Sharing Plan
During the years ended December 31, 2020, 2019, and 2018, the Company’s profit sharing plan contribution expense amounted to $1,118,000, $1,223,000, and $1,109,000, respectively. The Company’s contributions vest to employees ratably over a six-year period.
Medical Insurance Benefits
The Company is partially self-insured for medical claims filed by its employees. As of December 31, 2020 and 2019, the Company’s maximum aggregate liability under the plan was $6,287,000 and $6,194,000, respectively. During the years ended December 31, 2020, 2019, and 2018, medical benefits expense amounted to $4,840,000, $3,734,000, and $4,387,00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Dec. 31, 2020</t>
        </is>
      </c>
    </row>
    <row r="3">
      <c r="A3" s="3" t="inlineStr">
        <is>
          <t>STOCK-BASED COMPENSATION PLANS</t>
        </is>
      </c>
    </row>
    <row r="4">
      <c r="A4" s="4" t="inlineStr">
        <is>
          <t>STOCK-BASED COMPENSATION PLANS</t>
        </is>
      </c>
      <c r="B4" s="4" t="inlineStr">
        <is>
          <t>NOTE 20 – STOCK-BASED COMPENSATION PLANS
The Company has adopted the HBT Financial, Inc. Omnibus Incentive Plan (the “Omnibus Incentive Plan”). The Omnibus Incentive Plan provides for grants of (i) stock options, (ii) stock appreciation rights, (iii) restricted shares, (iv) restricted stock units, (v) performance awards, (vi) other share-based awards and (vii) other cash-based awards to eligible employees, non-employee directors and consultants of the Company. The maximum number of shares of common stock available for issuance under the Omnibus Incentive Plan is 1,820,000 shares.
The following is a summary of stock-based compensation expense (benefit):
Year Ended December 31,
2020
2019
2018
(dollars in thousands)
Restricted stock units
$
351
$
—
$
—
Stock appreciation rights
(137)
343
540
Total stock-based compensation expense
$
214
$
343
$
540
Restricted Stock Units
A restricted stock unit grants a participant the right to receive one share of common stock, following the completion of the requisite service period. Restricted stock units are classified as equity. Compensation cost is based on the Company’s stock price on the grant date and is recognized on a straight-line basis over the vesting period for the entire award. Non-forfeitable dividend equivalents are paid on non-vested restricted stock units and are classified as dividends charged to retained earnings. If restricted stock units are subsequently forfeited, the non-forfeitable dividends related to the forfeited restricted stock units are reclassified to compensation cost in the period the forfeiture occurs.
On January 28, 2020, the Company granted 70,400 restricted stock units to certain key employees which vest in four equal annual installments beginning on February 1, 2021. On January 28, 2020, the Company also granted 2,750 restricted stock units to non-employee directors which vest on February 1, 2021. The total fair value of the restricted stock units granted on January 28, 2020 was $1,392,000, based on the grant date closing price of $19.03 per share.
On June 24, 2020, the Company also granted 550 restricted stock units to a non-employee director which vest on February 1, 2021. The total fair value of the restricted stock units granted on June 24, 2020 was $7,000, based on the grant date closing price of $12.71 per share.
The following is a summary of outstanding restricted stock unit activity:
Weighted
Restricted
Average
Stock Units
Grant Date
Outstanding
Fair Value
Balance, December 31, 2017
—
$
—
Granted
—
—
Vested
—
—
Forfeited
—
—
Balance, December 31, 2018
—
$
—
Granted
—
—
Vested
—
—
Forfeited
—
—
Balance, December 31, 2019
—
$
—
Granted
73,700
18.98
Vested
—
—
Forfeited
(2,700)
19.03
Balance, December 31, 2020
71,000
$
18.98
A further summary of outstanding restricted stock units as of December 31, 2020, is as follows:
Weighted Average
Remaining
Range of Grant Date Fair Values
Outstanding
Contractual Term
$ 12.71
550
0.1
years
$ 19.03
70,450
3.0
years
As of December 31, 2020, unrecognized compensation cost related to non-vested restricted stock units was $997,000.
Stock Appreciation Rights
A stock appreciation right grants a participant the right to receive an amount of cash, the value of which equals the appreciation in the Company’s stock price between the grant date and the exercise date. Stock appreciation rights units are classified as liabilities. Prior to becoming a public entity, the liability was based on the intrinsic value of the stock appreciation rights, calculated using the grant date assigned value and an independent appraisal of the Company’s stock price that was subject to approval by the Board of Directors. Since becoming a public entity on October 11, 2019, the liability was based on an option-pricing model used to estimate the fair value of the stock appreciation rights. Compensation cost for unvested stock appreciation rights is recognized on a straight line basis over the vesting period of the entire award. The unvested stock appreciation rights vest in four equal annual installments beginning on the first anniversary of the grant date.
The following is a summary of outstanding stock appreciation rights activity:
Stock
Weighted
Appreciation
Average
Rights
Grant Date
Outstanding
Assigned Value
Balance, December 31, 2017
116,280
$
5.66
Granted
—
—
Exercised
(24,480)
5.43
Expired
—
—
Forfeited
—
—
Balance, December 31, 2018
91,800
$
5.73
Granted
110,160
16.32
Exercised
(91,800)
5.73
Expired
—
—
Forfeited
—
—
Balance, December 31, 2019
110,160
$
16.32
Granted
—
—
Exercised
—
—
Expired
—
—
Forfeited
(4,590)
16.32
Balance, December 31, 2020
105,570
$
16.32
A further summary of outstanding stock appreciation rights as of December 31, 2020, is as follows:
Weighted Average
Remaining
Range of Grant Date Assigned Values
Outstanding
Exercisable
Contractual Term
$ 16.32
105,570
87,210
8.5
years
As of December 31, 2020, unrecognized compensation cost related to non-vested stock appreciation rights was $51,000.
As of December 31, 2020 and 2019, the liability recorded for outstanding stock appreciation rights was $272,000 and $409,000, respectively. As of December 31, 2020 and 2019, the Company used an option pricing model to value the stock appreciation rights, using the assumptions in the following table. Expected volatility is derived from the historical volatility of the Company’s stock price and a selected peer group of industry-related companies.
December 31,
December 31,
2020
2019
Risk-free interest rate
0.80
%
1.90
%
Expected volatility
34.72
%
28.83
%
Expected life (in years)
8.7
9.7
Expected dividend yield
3.96
%
3.16
%
As of December 31, 2020, the liability recorded for previously exercised stock appreciation rights was $1,087,000, which will be paid in four remaining equal annual installments. As of December 31, 2019, the liability recorded for previously exercised units was $1,51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ockholders' Equity</t>
        </is>
      </c>
    </row>
    <row r="3">
      <c r="A3" s="4" t="inlineStr">
        <is>
          <t>Debt securities held-to-maturity</t>
        </is>
      </c>
      <c r="B3" s="7" t="n">
        <v>72441</v>
      </c>
      <c r="C3" s="7" t="n">
        <v>90529</v>
      </c>
    </row>
    <row r="4">
      <c r="A4" s="4" t="inlineStr">
        <is>
          <t>Allowance for loan losses</t>
        </is>
      </c>
      <c r="B4" s="7" t="n">
        <v>31838</v>
      </c>
      <c r="C4" s="7" t="n">
        <v>22299</v>
      </c>
    </row>
    <row r="5">
      <c r="A5" s="4" t="inlineStr">
        <is>
          <t>Preferred stock, par value (in dollars per share)</t>
        </is>
      </c>
      <c r="B5" s="8" t="n">
        <v>0.01</v>
      </c>
      <c r="C5" s="8" t="n">
        <v>0.01</v>
      </c>
    </row>
    <row r="6">
      <c r="A6" s="4" t="inlineStr">
        <is>
          <t>Preferred stock, shares authorized</t>
        </is>
      </c>
      <c r="B6" s="6" t="n">
        <v>25000000</v>
      </c>
      <c r="C6" s="6" t="n">
        <v>25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 (in dollars per share)</t>
        </is>
      </c>
      <c r="B9" s="8" t="n">
        <v>0.01</v>
      </c>
      <c r="C9" s="8" t="n">
        <v>0.01</v>
      </c>
    </row>
    <row r="10">
      <c r="A10" s="4" t="inlineStr">
        <is>
          <t>Common stock, shares authorized</t>
        </is>
      </c>
      <c r="B10" s="6" t="n">
        <v>125000000</v>
      </c>
      <c r="C10" s="6" t="n">
        <v>125000000</v>
      </c>
    </row>
    <row r="11">
      <c r="A11" s="4" t="inlineStr">
        <is>
          <t>Common stock, shares issued</t>
        </is>
      </c>
      <c r="B11" s="6" t="n">
        <v>27457306</v>
      </c>
      <c r="C11" s="6" t="n">
        <v>27457306</v>
      </c>
    </row>
    <row r="12">
      <c r="A12" s="4" t="inlineStr">
        <is>
          <t>Common stock, shares outstanding</t>
        </is>
      </c>
      <c r="B12" s="6" t="n">
        <v>27457306</v>
      </c>
      <c r="C12" s="6" t="n">
        <v>274573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Dec. 31, 2020</t>
        </is>
      </c>
    </row>
    <row r="3">
      <c r="A3" s="3" t="inlineStr">
        <is>
          <t>REGULATORY CAPITAL</t>
        </is>
      </c>
    </row>
    <row r="4">
      <c r="A4" s="4" t="inlineStr">
        <is>
          <t>REGULATORY MATTERS</t>
        </is>
      </c>
      <c r="B4" s="4" t="inlineStr">
        <is>
          <t>NOTE 21 – REGULATORY CAPITAL
The ability of the Company to pay dividends to its stockholders is dependent upon the ability of the Bank to pay dividends to the Company.
The Company (on a consolidated basis) and the Bank are each subject to various regulatory capital requirements administered by the federal and state banking agencies. Failure to meet minimum capital requirements can initiate certain mandatory, and possibly additional discretionary, actions by the regulators that, if undertaken, could have a direct material effect on the consolidated financial statements of the Company and the Bank.
Under capital adequacy guidelines and the regulatory framework for prompt corrective action, the Company and the Bank must meet specific capital guidelines that involve quantitative measures of the assets, liabilities, and certain off-balance-sheet items as calculated under regulatory accounting practices. The capital amounts and classification are also subject to qualitative judgments by the regulators about components, risk weightings, and other factors. As allowed under the regulations, the Company and the Bank elected to exclude accumulated other comprehensive income, including unrealized gains and losses on securities, in the computation of regulatory capital. Prompt corrective action provisions are not applicable to bank holding companies.
Additionally, the Company and the Bank must maintain a “capital conservation buffer” to avoid becoming subject to restrictions on capital distributions and certain discretionary bonus payments to management. As of December 31, 2020 and 2019, the capital conservation buffer was 2.5% of risk-weighted assets.
As of December 31, 2020, the Company and the Bank meet all capital adequacy requirements to which they are subject.
The actual and required capital amounts and ratios of HBT Financial, Inc. (consolidated) and the Bank are as follows:
Actual
For Capital
To Be Well
December 31, 2020
Amount
Ratio
Amount
Ratio
Amount
Ratio
(dollars in thousands)
Total Capital (to Risk Weighted Assets)
Consolidated HBT Financial, Inc.
$
426,283
%
$
195,970
8.00
%
N/A
N/A
Heartland Bank
382,511
195,787
8.00
$
244,733
10.00
%
Tier 1 Capital (to Risk Weighted Assets)
Consolidated HBT Financial, Inc.
$
356,410
%
$
146,977
6.00
%
N/A
N/A
Heartland Bank
351,904
146,840
6.00
$
195,787
8.00
%
Common Equity Tier 1 Capital (to Risk Weighted Assets)
Consolidated HBT Financial, Inc.
$
319,927
%
$
110,233
4.50
%
N/A
N/A
Heartland Bank
351,904
110,130
4.50
$
159,077
6.50
%
Tier 1 Capital (to Average Assets)
Consolidated HBT Financial, Inc.
$
356,410
%
$
143,454
4.00
%
N/A
N/A
Heartland Bank
351,904
143,296
4.00
$
179,120
5.00
%
Actual
For Capital
To Be Well
December 31, 2019
Amount
Ratio
Amount
Ratio
Amount
Ratio
(dollars in thousands)
Total Capital (to Risk Weighted Assets)
Consolidated HBT Financial, Inc.
$
356,994
%
$
196,358
8.00
%
N/A
N/A
Heartland Bank
315,516
180,071
8.00
$
225,088
10.00
%
State Bank of Lincoln
35,390
16,104
8.00
20,130
10.00
Tier 1 Capital (to Risk Weighted Assets)
Consolidated HBT Financial, Inc.
$
334,695
%
$
147,268
6.00
%
N/A
N/A
Heartland Bank
295,385
135,053
6.00
$
180,071
8.00
%
State Bank of Lincoln
33,222
12,078
6.00
16,104
8.00
Common Equity Tier 1 Capital (to Risk Weighted Assets)
Consolidated HBT Financial, Inc.
$
298,277
%
$
110,451
4.50
%
N/A
N/A
Heartland Bank
295,385
101,290
4.50
$
146,307
6.50
%
State Bank of Lincoln
33,222
9,058
4.50
13,084
6.50
Tier 1 Capital (to Average Assets)
Consolidated HBT Financial, Inc.
$
334,695
%
$
129,027
4.00
%
N/A
N/A
Heartland Bank
295,385
115,281
4.00
$
144,102
5.00
%
State Bank of Lincoln
33,222
13,531
4.00
16,914
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t>
        </is>
      </c>
    </row>
    <row r="4">
      <c r="A4" s="4" t="inlineStr">
        <is>
          <t>FAIR VALUE OF FINANCIAL INSTRUMENTS</t>
        </is>
      </c>
      <c r="B4" s="4" t="inlineStr">
        <is>
          <t>NOTE 22 – FAIR VALUE OF FINANCIAL INSTRUMENTS
Recurring Basis
The Company uses fair value measurements to record fair value adjustments to certain assets and to determine fair value disclosures. Additional information on fair value measurements are summarized in Note 1. There were no transfers between levels during the years ended December 31, 2020 and 2019. The Company’s policy for determining transfers between levels occurs at the end of the reporting period when circumstances in the underlying valuation criteria change and result in transfer between levels.
The following tables present the balances of the assets measured at fair value on a recurring basis as of December 31:
December 31, 2020
Level 1
Level 2
Level 3
Total
(dollars in thousands)
Debt securities available-for-sale:
U.S. government agency
$
—
$
121,993
$
—
$
121,993
Municipal
—
274,261
—
274,261
Mortgage-backed:
Agency residential
—
203,252
—
203,252
Agency commercial
—
250,766
—
250,766
Corporate
—
72,597
—
72,597
Equity securities with readily determinable fair values
3,292
—
—
3,292
Mortgage servicing rights
—
—
5,934
5,934
Derivative financial assets
—
15,360
—
15,360
Derivative financial liabilities
—
16,818
—
16,818
December 31, 2019
Level 1
Level 2
Level 3
Total
(dollars in thousands)
Debt securities available-for-sale:
U.S. government agency
$
—
$
49,615
$
—
$
49,615
Municipal
—
133,738
—
133,738
Mortgage-backed:
Agency residential
—
200,678
—
200,678
Agency commercial
—
134,954
—
134,954
Corporate
—
73,419
—
73,419
Equity securities with readily determinable fair values
3,241
—
—
3,241
Mortgage servicing rights
—
—
8,518
8,518
Derivative financial assets
—
8,642
—
8,642
Derivative financial liabilities
—
9,318
—
9,318
The following is a description of the valuation methodologies used for instruments measured at fair value on a recurring basis, as well as the general classification of such instruments pursuant to the valuation hierarchy. There were no changes to the valuation techniques from December 31, 2019 to December 31, 2020.
Investment Securities
When available, the Company uses quoted market prices to determine the fair value of securities; such items are classified in Level 1 of the fair value hierarchy. For the Company’s securities where quoted prices are not available for identical securities in an active market, the Company determines fair value utilizing vendors who apply matrix pricing for similar bonds where no price is observable or may compile prices from various sourc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Fair values from these models are verified, where possible, against quoted market prices for recent trading activity of assets with similar characteristics to the security being valued. Such methods are generally classified as Level 2. However, when prices from independent sources vary, cannot be obtained or cannot be corroborated, a security is generally classified as Level 3. The change in fair value of debt securities available-for-sale is recorded through an adjustment to the consolidated statement of comprehensive income. The change in fair value of equity securities with readily determinable fair values is recorded through an adjustment to the consolidated statement of income.
Derivative Financial Instruments
Interest rate swap agreements are carried at fair value as determined by dealer valuation models. Based on the inputs used, the derivative financial instruments subjected to recurring fair value adjustments are classified as Level 2. For derivative financial instruments designated as a hedging instruments, the change in fair value is recorded through an adjustment to the consolidated statement of comprehensive income. For derivative financial instruments not designated as a hedging instruments, the change in fair value is recorded through an adjustment to the consolidated statement of income.
Mortgage Servicing Rights
The Company has elected to record its mortgage servicing rights at fair value. Mortgage servicing rights do not trade in an active market with readily observable prices. Accordingly, the Company determines the fair value of mortgage servicing rights by estimating the fair value of the future cash flows associated with the mortgage loans being serviced as calculated by an independent third party. Key economic assumptions used in measuring the fair value of mortgage servicing rights include, but are not limited to, prepayment speeds and discount rates. Due to the nature of the valuation inputs, mortgage servicing rights are classified in Level 3 of the fair value hierarchy. The change in fair value is recorded through an adjustment to the consolidated statement of income.
The following tables present additional information about the unobservable inputs used in the fair value measurement of the mortgage servicing rights (dollars in thousands):
December 31, 2020
Fair Value
Valuation Technique
Unobservable Inputs
Range
Mortgage servicing rights
$
5,934
Discounted cash flows
Constant pre-payment rates (CPR)
7.0% to 85.0% (17.3%)
Discount rate
9.0% to 11.0% (9.0%)
December 31, 2019
Fair Value
Valuation Technique
Unobservable Inputs
Range
Mortgage servicing rights
$
8,518
Discounted cash flows
Constant pre-payment rates (CPR)
7.0% to 68.5% (12.3%)
Discount rate
9.0% to 11.0% (9.0%)
Nonrecurring Basis
Certain assets are measured at fair value on a nonrecurring basis. These assets are not measured at fair value on an ongoing basis; however, they are subject to fair value adjustments in certain circumstances, such as there is evidence of impairment or a change in the amount of previously recognized impairment.
The following tables present the balances of the assets measured at fair value on a nonrecurring basis as of December 31:
December 31, 2020
Level 1
Level 2
Level 3
Total
(dollars in thousands)
Loans held for sale
$
—
$
14,713
$
—
$
14,713
Collateral-dependent impaired loans
—
—
33,320
33,320
Bank premises held for sale
—
—
121
121
Foreclosed assets
—
—
4,168
4,168
December 31, 2019
Level 1
Level 2
Level 3
Total
(dollars in thousands)
Loans held for sale
$
—
$
4,531
$
—
$
4,531
Collateral-dependent impaired loans
—
—
15,811
15,811
Bank premises held for sale
—
—
121
121
Foreclosed assets
—
—
5,099
5,099
Loans Held for Sale
Mortgage loans originated and held for sale are carried at the lower of cost or estimated fair value. The Company obtains quotes or bids on these loans directly from purchasing financial institutions. Typically, these quotes include a premium on the sale and thus these quotes indicate fair value of the held for sale loans is greater than cost.
Collateral-dependent Impaired Loans
In accordance with the provisions of the loan impairment guidance, impairment was measured for loans which it is probable that payment of interest and principal will not be made in accordance with the contractual terms of the loan agreement. The fair value of collateral-dependent impaired loans is estimated based on the fair value of the underlying collateral supporting the loan. Collateral-dependent impaired loans require classification in the fair value hierarchy. Impaired loans include loans acquired with deteriorated credit quality. Collateral values are estimated using Level 3 inputs based on customized discounting criteria.
Bank Premises Held for Sale
Bank premises held for sale are recorded at the lower of cost or fair value, less estimated selling costs, at the date classified as held for sale. Values are estimated using Level 3 inputs based on appraisals and customized discounting criteria. The carrying value of bank premises held for sale is not re-measured to fair value on a recurring basis but is subject to fair value adjustments when the carrying value exceeds the fair value, less estimated selling costs.
Foreclosed Assets
Foreclosed assets are recorded at fair value based on property appraisals, less estimated selling costs, at the date of the transfer. Subsequent to the transfer, foreclosed assets are carried at the lower of cost or fair value, less estimated selling costs. Values are estimated using Level 3 inputs based on appraisals and customized discounting criteria. The carrying value of foreclosed assets is not re-measured to fair value on a recurring basis but is subject to fair value adjustments when the carrying value exceeds the fair value, less estimated selling costs.
Collateral-Dependent Impaired Loans, Bank Premises Held for Sale, and Foreclosed Assets
The estimated fair value of collateral-dependent impaired loans, bank premises held for sale, and foreclosed assets is based on the appraised fair value of the collateral, less estimated costs to sell. Collateral-dependent impaired loans, bank premises held for sale, and foreclosed assets are classified within Level 3 of the fair value hierarchy.
The Company considers the appraisal or a similar evaluation as the starting point for determining fair value and then considers other factors and events in the environment that may affect the fair value. Appraisals or a similar evaluation of the collateral underlying collateral-dependent loans and foreclosed assets are obtained at the time a loan is first considered impaired or a loan is transferred to foreclosed assets. Appraisals or a similar evaluation of bank premises held for sale are obtained when first classified as held for sale. Appraisals or similar evaluations are obtained subsequently as deemed necessary by management but at least annually on foreclosed assets and bank premises held for sale. Appraisals are reviewed for accuracy and consistency by management. Appraisals are performed by individuals selected from the list of approved appraisers maintained by management. The appraised values are reduced by discounts to consider lack of marketability and estimated costs to sell. These discounts and estimates are developed by management by comparison to historical results.
The following tables present quantitative information about unobservable inputs used in nonrecurring Level 3 fair value measurements (dollars in thousands).
December 31, 2020
Fair
Valuation
Unobservable Inputs
Range
Collateral-dependent impaired loans
$
33,320
Appraisal of collateral
Appraisal adjustments
Not meaningful
Bank premises held for sale
121
Appraisal
Appraisal adjustments
7% (7%)
Foreclosed assets
4,168
Appraisal
Appraisal adjustments
7% (7%)
December 31, 2019
Fair
Valuation
Unobservable Inputs
Range
Collateral-dependent impaired loans
$
15,811
Appraisal of collateral
Appraisal adjustments
Not meaningful
Bank premises held for sale
121
Appraisal
Appraisal adjustments
7% (7%)
Foreclosed assets
5,099
Appraisal
Appraisal adjustments
7% (7%)
Other Fair Value Methods
The following methods and assumptions were used by the Company in estimating fair value disclosures of its other financial instruments. There were no changes in the methods and significant assumptions used to estimate the fair value of these financial instruments.
Cash and Cash Equivalents
The carrying amounts of these financial instruments approximate their fair values.
Interest-bearing Time Deposits with Banks
The carrying values of interest-bearing time deposits with banks approximate their fair values.
Restricted Stock
The carrying amount of FHLB stock approximates fair value based on the redemption provisions of the FHLB.
Loans
The fair value estimation process for the loan portfolio uses an exit price concept and reflects discounts the Company believes are consistent with discounts in the market place. Fair values are estimated for portfolios of loans with similar characteristics. Loans are segregated by type such as commercial and industrial, agricultural and farmland, commercial real estate - owner occupied, commercial real estate - non-owner occupied, multi-family, construction and land development, one-to-four family residential, and municipal, consumer, and other. The fair value of loans is estimated by discounting the future cash flows using the current rates at which similar loans would be made to borrowers with similar credit ratings and for similar maturities. The fair value analysis also includes other assumptions to estimate fair value, intended to approximate those a market participant would use in an orderly transaction, with adjustments for discount rates, interest rates, liquidity, and credit spreads, as appropriate.
Investments in Unconsolidated Subsidiaries
The fair values of the Company’s investments in unconsolidated subsidiaries are presumed to approximate carrying amounts.
Time Deposits
Fair values of certificates of deposit with stated maturities have been estimated using the present value of estimated future cash flows discounted at rates currently offered for similar instruments. Time deposits also include public funds time deposits.
Securities Sold Under Agreements to Repurchase
The fair values of repurchase agreements with variable interest rates are presumed to approximate their recorded carrying amounts.
Subordinated Notes
The fair values of subordinated debentures are estimated using discounted cash flow analyses based on rates observed on recent debt issuances by other financial institutions.
Junior Subordinated Debentures
The fair values of subordinated debentures are estimated using discounted cash flow analyses based on rates observed on recent debt issuances by other financial institutions.
Accrued Interest
The carrying amounts of accrued interest approximate fair value.
Limitations
Fair value estimates are made at a specific point in time, based on relevant market information and information about the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s have been estimated using data which management considered the best available and estimation methodologies deemed suitable for the pertinent category of financial instrument.
The following table provides summary information on the carrying amounts and estimated fair values of the Company’s financial instruments as of December 31:
Fair Value
December 31, 2020
December 31, 2019
Hierarchy
Carrying
Estimated
Carrying
Estimated
Level
Amount
Fair Value
Amount
Fair Value
(dollars in thousands)
Financial assets:
Cash and cash equivalents
Level 1
$
312,451
$
312,451
$
283,971
$
283,971
Interest-bearing time deposits with banks
Level 1
—
—
248
248
Debt securities held-to-maturity
Level 2
68,395
72,441
88,477
90,529
Restricted stock
Level 3
2,498
2,498
2,425
2,425
Loans, net
Level 3
2,215,168
2,235,767
2,141,527
2,181,103
Investments in unconsolidated subsidiaries
Level 3
1,165
1,165
1,165
1,165
Accrued interest receivable
Level 2
14,255
14,255
13,951
13,951
Financial liabilities:
Time deposits
Level 3
299,474
300,989
356,408
355,340
Securities sold under agreements to repurchase
Level 2
45,736
45,736
44,433
44,433
Subordinated notes
Level 3
39,238
38,403
—
—
Junior subordinated debentures
Level 3
37,648
23,766
37,583
31,959
Accrued interest payable
Level 2
1,151
1,151
1,132
1,132
The Company estimated the fair value of lending related commitments as described in Note 23 to be immaterial based on limited interest rate exposure due to their variable nature, short-term commitment periods and termination clauses provided in the agre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23 – COMMITMENTS AND CONTINGENCIES
Financial Instruments
The Bank is party to credit-related financial instruments with off-balance sheet risk in the normal course of business to meet the financing needs of its customers. These financial instruments include commitments to extend credit and standby letters of credit. Such instruments involve, to varying degrees, elements of credit and interest rate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it does for on-balance sheet instruments.
Such commitments and conditional obligations were as follows as of December 31:
Contractual Amount
December 31,
December 31,
2020
2019
(dollars in thousands)
Commitments to extend credit
$
530,191
$
542,705
Standby letters of credit
10,031
8,99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 worthiness on a case-by-case basis. The amount of collateral obtained, if deemed necessary, by the Bank upon extension of credit is based on management’s credit evaluation of the customer. Collateral held varies, but may include real estate, accounts receivable, inventory, property, plant, and equipment, and income-producing properties.
Standby letters of credit are conditional commitments issued by the Bank to guarantee the performance of a customer to a third party. Those standby letters of credit are primarily issued to support extensions of credit. The credit risk involved in issuing standby letters of credit is essentially the same as that involved in extending loans to customers. The Bank secures the standby letters of credit with the same collateral used to secure the related loan.
Lease Commitments
The Company leases office space under operating leases. Certain leases contain renewal options for periods from three to five years at their fair rental value at the time of renewal. Future minimum lease payments under these leases are as follows (dollars in thousands):
Year ended December 31,
2021
$
144
2022
102
2023
71
2024
71
2025
33
Total
$
421
Legal Contingencies
Various legal claims arise from time to time in the normal course of business which, in the opinion of management, will have no material effect on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24 – RELATED PARTY TRANSACTIONS
Loans
As of December 31, 2020 and 2019, loans to directors, executive officers, principal shareholders and their affiliated entities (related parties) amounted to $3,072,000 and $4,162,000, respectively. These loans were made in the ordinary course of business on substantially the same terms, including interest rates and collateral, as those prevailing for comparable loans with persons not related to us.
Deposits
Deposits of related parties amounted to $2,596,000 and $11,949,000 as of December 31, 2020 and 2019,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DENSED PARENT COMPANY ONLY FINANCIAL STATEMENTS</t>
        </is>
      </c>
      <c r="B1" s="2" t="inlineStr">
        <is>
          <t>12 Months Ended</t>
        </is>
      </c>
    </row>
    <row r="2">
      <c r="B2" s="2" t="inlineStr">
        <is>
          <t>Dec. 31, 2020</t>
        </is>
      </c>
    </row>
    <row r="3">
      <c r="A3" s="3" t="inlineStr">
        <is>
          <t>CONDENSED PARENT COMPANY ONLY FINANCIAL STATEMENTS</t>
        </is>
      </c>
    </row>
    <row r="4">
      <c r="A4" s="4" t="inlineStr">
        <is>
          <t>CONDENSED PARENT COMPANY ONLY FINANCIAL STATEMENTS</t>
        </is>
      </c>
      <c r="B4" s="4" t="inlineStr">
        <is>
          <t>NOTE 25 – CONDENSED PARENT COMPANY ONLY FINANCIAL STATEMENTS
Following are the condensed financial statements of HBT Financial, Inc. (Parent only).
Condensed Parent Company Only Balance Sheets
December 31
2020
2019
ASSETS
(dollars in thousands)
Cash and cash equivalents
$
44,149
$
4,978
Investment in subsidiaries:
Bank
397,201
363,860
Non-bank
1,165
1,201
Other assets
1,140
1,081
Total assets
$
443,655
$
371,120
LIABILITIES
Subordinated notes
$
39,238
$
—
Junior subordinated debentures
37,648
37,583
Other liabilities
2,852
619
Total liabilities
79,738
38,202
STOCKHOLDERS' EQUITY
363,917
332,918
Total liabilities and stockholders' equity
$
443,655
$
371,120
Condensed Parent Company Only Statements of Income
Years ended December 31
2020
2019
2018
INCOME
(dollars in thousands)
Dividends received from subsidiaries:
Bank
$
17,600
$
109,969
$
44,446
Non-bank
36
385
941
Undistributed earnings from subsidiaries:
Bank
22,462
(41,202)
23,239
Non-bank
(36)
(151)
(1,984)
Other income
215
52
1
Total income
40,277
69,053
66,643
EXPENSES
Interest expense
2,189
1,922
1,795
Other expense
2,519
1,025
1,085
Total expenses
4,708
2,947
2,880
INCOME BEFORE INCOME TAX BENEFIT
35,569
66,106
63,763
INCOME TAX BENEFIT
(1,276)
(759)
(36)
NET INCOME
$
36,845
$
66,865
$
63,799
Condensed Parent Company Only Statements of Cash Flows
Year ended December 31
2020
2019
2018
CASH FLOWS FROM OPERATING ACTIVITIES
(dollars in thousands)
Net income
$
36,845
$
66,865
$
63,799
Adjustments to reconcile net income to net cash provided by operating activities:
Undistributed earnings of consolidated subsidiaries
(22,426)
41,353
(21,255)
Stock-based compensation
351
—
—
Amortization of discount and issuance costs on subordinated notes and debentures
92
66
66
Changes in other assets and liabilities, net
1,633
(1,912)
700
Net cash provided by operating activities
16,495
106,372
43,310
CASH FLOWS FROM INVESTING ACTIVITIES
Capital contribution to bank subsidiary
—
(17,000)
—
Capital contribution to non-bank subsidiary
—
(100)
—
Purchase of securities
(17)
—
—
Net cash used in investing activities
(17)
(17,100)
—
CASH FLOWS FROM FINANCING ACTIVITIES
Issuance of subordinated notes, net of issuance costs
39,211
—
—
Issuance of common stock
—
138,493
—
Repurchase of common stock
—
—
(907)
Cash dividends and dividend equivalents paid
(16,518)
(224,956)
(42,621)
Net cash provided by (used in) financing activities
22,693
(86,463)
(43,528)
NET CHANGE IN CASH AND EQUIVALENTS
39,171
2,809
(218)
CASH AND CASH EQUIVALENTS
Beginning of year
4,978
2,169
2,387
End of year
$
44,149
$
4,978
$
2,1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Merger of State Bank of Lincoln into Heartland Bank</t>
        </is>
      </c>
      <c r="B4" s="4" t="inlineStr">
        <is>
          <t>Merger of State Bank of Lincoln into Heartland Bank
On October 20, 2020, Heartland Bank and State Bank of Lincoln, both wholly-owned bank subsidiaries of the Company on that date, entered into a Bank Merger Agreement providing for the merger of State Bank of Lincoln into Heartland Bank. The merger was consummated on December 31, 2020, resulting in Heartland Bank being our sole bank subsidiary, with the branch locations in Lincoln, Illinois operating as “State Bank of Lincoln, a division of Heartland Bank and Trust Company.”</t>
        </is>
      </c>
    </row>
    <row r="5">
      <c r="A5" s="4" t="inlineStr">
        <is>
          <t>Loan Payment Modifications Related to COVID-19</t>
        </is>
      </c>
      <c r="B5" s="4" t="inlineStr">
        <is>
          <t>Loan Payment Modifications Related to COVID-19
The Coronavirus Aid, Relief, and Economic Security Act (the CARES Act), along with a joint statement issued by banking regulatory agencies, provided that short-term loan payment modifications to borrowers experiencing financial hardship due to COVID-19 generally do not need to be accounted for as a troubled debt restructuring. As of December 31, 2020, the Company had loans totaling $27,986,000 that were granted a payment modification due to a COVID-19 related financial hardship and have not returned to regular payments. Substantially all modifications were in the form of a three-month interest-only period or a one-month payment deferral. Some borrowers have received more than one loan payment modification.</t>
        </is>
      </c>
    </row>
    <row r="6">
      <c r="A6" s="4" t="inlineStr">
        <is>
          <t>Initial Public Offering</t>
        </is>
      </c>
      <c r="B6" s="4" t="inlineStr">
        <is>
          <t>Initial Public Offering
On September 13, 2019, the Company filed a Registration Statement on Form S-1 with the Securities and Exchange Commission (SEC). The Registration Statement was declared effective by the SEC on October 10, 2019. The Company issued and sold 9,429,794 shares of common stock at a price of $16 per share pursuant to that Registration Statement. Total proceeds received by the Company, net of offering costs, were $138,493,000. The proceeds were used to fund a $170 million special dividend, or $9.43 per share, to stockholders of record prior to the initial public offering.
The Company qualifies as an “emerging growth company” as defined by the Jumpstart Our Business Startups Act (JOBS Act). Under the JOBS Act, emerging growth companies may also elect to delay adoption of new or revised accounting standards until such time as those standards apply to private companies. The Company has elected to use this extended transition period for complying with new or revised accounting standards and, therefore, the Company will not be subject to the same new or revised accounting standards as other public companies.</t>
        </is>
      </c>
    </row>
    <row r="7">
      <c r="A7" s="4" t="inlineStr">
        <is>
          <t>Sale of First Community Title Services, Inc.</t>
        </is>
      </c>
      <c r="B7" s="4" t="inlineStr">
        <is>
          <t>Sale of First Community Title Services, Inc.
On February 15, 2019, the Company consummated an agreement to sell substantially all assets and liabilities of First Community Title Services, Inc. to Illinois Real Estate Title Center, LLC, an Illinois limited liability company, for a combination of cash and an equity interest in Illinois Real Estate Title Center, LLC representing total consideration of approximately $498,000.</t>
        </is>
      </c>
    </row>
    <row r="8">
      <c r="A8" s="4" t="inlineStr">
        <is>
          <t>Basis of Consolidation</t>
        </is>
      </c>
      <c r="B8" s="4" t="inlineStr">
        <is>
          <t>Basis of Consolidation
The consolidated financial statements of HBT Financial, Inc. include the accounts of the Company and its wholly owned bank subsidiary, Heartland Bank.
The Company also has five wholly owned subsidiaries, Heartland Bancorp, Inc. Capital Trust B, Heartland Bancorp, Inc. Capital Trust C, Heartland Bancorp, Inc. Capital Trust D, FFBI Capital Trust I, and National Bancorp Statutory Trust I, which, in accordance with GAAP, are not consolidated as more fully described in Note 13.
Significant intercompany transactions and accounts have been eliminated in consolidation.</t>
        </is>
      </c>
    </row>
    <row r="9">
      <c r="A9" s="4" t="inlineStr">
        <is>
          <t>Unaudited Pro Forma Income Statement Information</t>
        </is>
      </c>
      <c r="B9" s="4" t="inlineStr">
        <is>
          <t>Unaudited Pro Forma Income Statement Information
Effective October 11, 2019, the Company revoked its S Corporation status and became a taxable entity (C Corporation). As such, any periods prior to October 11, 2019 will only reflect state replacement taxes.
The unaudited pro forma C Corp equivalent income tax expense information gives effect to the income tax expense had the Company been a C Corporation during the years ended December 31, 2019 and 2018. The unaudited pro forma C Corp equivalent net income information, therefore, includes an adjustment for income tax expense as if the Company had been a C Corporation during the years ended December 31, 2019 and 2018.
The unaudited pro forma basic and diluted earnings per share information is computed using the unaudited pro forma C Corp equivalent net income and weighted average shares of common stock outstanding. There were no dilutive instruments outstanding during the years ended December 31, 2019 and 2018; therefore, the unaudited pro forma C Corp equivalent basic and diluted earnings per share amounts are the same.</t>
        </is>
      </c>
    </row>
    <row r="10">
      <c r="A10" s="4" t="inlineStr">
        <is>
          <t>Use of Estimates</t>
        </is>
      </c>
      <c r="B10" s="4" t="inlineStr">
        <is>
          <t>Use of Estimates
The accompanying consolidated financial statements have been prepared in conformity with accounting principles generally accepted in the United States of America.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Material estimates that are particularly susceptible to significant changes in the near term relate to the determination of the allowance for loan losses, goodwill, and income taxes.</t>
        </is>
      </c>
    </row>
    <row r="11">
      <c r="A11" s="4" t="inlineStr">
        <is>
          <t>Business and Significant Concentrations of Credit Risk</t>
        </is>
      </c>
      <c r="B11" s="4" t="inlineStr">
        <is>
          <t>Business and Significant Concentrations of Credit Risk
The Company provides several types of loans to individuals, businesses, and municipal entities primarily located in their customer service areas. Real estate and commercial loans are principal areas of concentration. The Company also strives to meet the borrowing needs of the consumers in its market areas. Extension of credit is generally limited to the primary trade areas of the Company. Primary deposit products of the Bank are noninterest-bearing and interest-bearing demand accounts, savings accounts, money market accounts, and term certificate of deposit accounts.</t>
        </is>
      </c>
    </row>
    <row r="12">
      <c r="A12" s="4" t="inlineStr">
        <is>
          <t>Cash and Cash Equivalents</t>
        </is>
      </c>
      <c r="B12" s="4" t="inlineStr">
        <is>
          <t>Cash and Cash Equivalents
For purposes of reporting consolidated cash flows, cash and cash equivalents include cash on hand and amounts due from banks, all of which have an original maturity within 90 days or less. Cash flows from loans and deposits are reported net.</t>
        </is>
      </c>
    </row>
    <row r="13">
      <c r="A13" s="4" t="inlineStr">
        <is>
          <t>Interest-Bearing Time Deposits with Banks</t>
        </is>
      </c>
      <c r="B13" s="4" t="inlineStr">
        <is>
          <t>Interest-Bearing Time Deposits with Banks
Interest-bearing time deposits with banks are carried at cost.</t>
        </is>
      </c>
    </row>
    <row r="14">
      <c r="A14" s="4" t="inlineStr">
        <is>
          <t>Debt Securities</t>
        </is>
      </c>
      <c r="B14" s="4" t="inlineStr">
        <is>
          <t>Debt Securities
Debt securities are classified as held-to-maturity when the Company has the positive intent and ability to hold the securities to maturity and are carried at amortized cost. Debt securities not classified as held-to-maturity are classified as available-for-sale. Debt securities available-for-sale are carried at fair value with unrealized gains and losses reported in accumulated other comprehensive income (loss). Realized gains and losses on debt securities available-for-sale are included in noninterest income when applicable and reported as a reclassification adjustment in other comprehensive income (loss). Gains and losses on sales of securities are determined using the specific identification method on the trade date. The amortization of premiums and accretion of discounts are recognized in interest income using methods approximating the interest method over the period to maturity.
Any transfers of debt securities into the held-to-maturity category from the available-for-sale category are made at fair value at the date of transfer. The unrealized holding gain or loss at the date of transfer is retained in accumulated other comprehensive income (loss) and in the carrying value of the held-to-maturity securities. Such amounts are amortized over the period to maturity. There were no such transfers in 2020, 2019, and 2018.
Declines in the fair value of individual securities below their cost that are other-than-temporary result in write-downs of the individual securities to their fair value. The Company monitors the investment security portfolio for impairment on an individual security basis and has a process in place to identify securities that could potentially have a credit impairment that is other-than-temporary. This process involves analyzing the length of time and the extent to which the fair value has been less than the amortized cost basis, the market liquidity for the security, the financial condition and near-term prospects of the issuer, expected cash flows, and the intent of the Company to not sell the security or whether it is more likely than not that the Company will be required to sell the security before its anticipated recovery. A decline in value due to a credit event that is considered other-than-temporary is recorded as a loss in noninterest income.</t>
        </is>
      </c>
    </row>
    <row r="15">
      <c r="A15" s="4" t="inlineStr">
        <is>
          <t>Equity Securities</t>
        </is>
      </c>
      <c r="B15" s="4" t="inlineStr">
        <is>
          <t>Equity Securities
Equity securities with readily determinable fair values are measured at fair value with changes in fair value recognized in gains (losses) on securities on the statements of income.
The Company has elected to measure its equity securities with no readily determinable fair values at their cost minus impairment, if any, plus or minus charges resulting from observable price changes in orderly transactions for the identical or a similar investment of the same issuer.</t>
        </is>
      </c>
    </row>
    <row r="16">
      <c r="A16" s="4" t="inlineStr">
        <is>
          <t>Restricted Stock</t>
        </is>
      </c>
      <c r="B16" s="4" t="inlineStr">
        <is>
          <t>Restricted Stock
Restricted stock, which consists of Federal Home Loan Bank of Chicago (FHLB) stock, is carried at cost and evaluated for impairment.</t>
        </is>
      </c>
    </row>
    <row r="17">
      <c r="A17" s="4" t="inlineStr">
        <is>
          <t>Loans Held for Sale</t>
        </is>
      </c>
      <c r="B17" s="4" t="inlineStr">
        <is>
          <t>Loans Held for Sale
Mortgage loans originated and intended for sale in the secondary market are carried at the lower of aggregate cost or fair value, as determined by aggregate outstanding commitments from investors or current investor yield. Net unrealized losses, if any, are recognized through a valuation allowance by charges to income.
Mortgage loans held for sale are generally sold with the mortgage servicing rights retained by the Company. The carrying value of mortgage loans sold is reduced by fair value allocated to the associated mortgage servicing rights. Gains or losses on sales of mortgage loans are recognized based on the difference between the selling price and the carrying value of the related mortgage loans sold.</t>
        </is>
      </c>
    </row>
    <row r="18">
      <c r="A18" s="4" t="inlineStr">
        <is>
          <t>Loans</t>
        </is>
      </c>
      <c r="B18" s="4" t="inlineStr">
        <is>
          <t>Loans
Loans that management has the intent and ability to hold for the foreseeable future or until maturity or pay-off generally are reported at their outstanding unpaid principal balances adjusted for charge-offs and the allowance for loan losses, deferred loan fees or costs on originated loans, and unamortized premiums or discounts on acquired loans.
Interest income is accrued on the unpaid principal balance. Loan origination fees, net of certain direct origination costs, as well as premiums and discounts, are deferred and recognized as an adjustment of the related loan yield using the interest method.
The accrual of interest on loans is discontinued at the time the loan is 90 days past due unless the credit is well-secured and in process of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if it was accrued during the current year and charged-off against the allowance for loan losses if accrued in a prior year. Amortization of related deferred loan fees or costs is also suspended at this ti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19">
      <c r="A19" s="4" t="inlineStr">
        <is>
          <t>Allowance for Loan Losses</t>
        </is>
      </c>
      <c r="B19" s="4" t="inlineStr">
        <is>
          <t>Allowance for Loan Losses
The allowance for loan losses (allowance) is an estimate of loan losses inherent in the Company’s loan portfolio. The allowance is established through a provision for loan losses which is charged to expense. Additions to the allowance are expected to maintain the adequacy of the total allowance. Loan losses are charged off against the allowance when the Company determines the loan balance to be uncollectible. Cash received on previously charged off amounts is recorded as a recovery to the allowance.
The allowance consists of two primary components, general reserves and specific reserves related to impaired loans. The general component covers non-impaired loans and is based on historical losses adjusted for qualitative factors. The historical loss experience is determined by portfolio segment and is based on the actual loss history experienced by the Company over the most recent 16‑quarter period. This actual loss experience is adjusted for qualitative factors based on the risks present for each portfolio segment. These qualitative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se qualitative factors are inherently subjective and are driven by the repayment risk associated with each portfolio segment.
A loan is considered impaired when, based on current information and events, it is probable that the Company will be unable to collect the scheduled payments of principal or interest when due according to the contractual terms of the loan agreement. Loans determined to be impaired are individually evaluated for impairment. When a loan is impaired, the Company generally measures impairment based on the fair value of the collateral, but also may use the present value of expected future cash flows discounted at the original contractual interest rate, when practical.
Under certain circumstances, the Company will provide borrowers relief through loan restructurings. A restructuring of debt constitutes a troubled debt restructuring (TDR) if the Company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TDR concessions can include reduction of interest rates, extension of maturity dates, forgiveness of principal or interest due, or acceptance of other assets in full or partial satisfaction of the debt.
In general, if the Company grants a TDR that involves either the absence of principal amortization or a material extension of an existing loan amortization period in excess of our underwriting standards, the loan will be placed on nonaccrual status. However, if a TDR is well secured by an abundance of collateral and the collectability of both interest and principal is probable, the loan may remain on accrual status. A nonaccrual TDR in full compliance with the payment requirements specified in the loan modification for at least six months may return to accrual status, if the collectability of both principal and interest is probable. All TDRs are individually evaluated for impairment.
The Company assigns a risk rating to all loans and periodically performs detailed internal reviews of all such loans that are part of relationships with over $500,000 in total exposure to identify credit risks and to assess the overall collectability of the portfolio. These risk ratings are also subject to review by the Company’s regulators, external loan review, and internal loan review. During the internal reviews, management monitors and analyzes the financial condition of borrowers and guarantors, trends in the industries in which the borrowers operate and the fair values of collateral securing the loans. The risk rating is reviewed annually, at a minimum, and on an as needed basis depending on the specific circumstances of the loan. These credit quality indicators are used to assign a risk rating to each individual loan. Risk ratings are grouped into four major categories, defined as follows:
Pass : A Pass loan is a credit with no existing or known potential weaknesses deserving of management’s close attention.
Pass-Watch : A Pass-Watch loan is still considered a Pass credit and not a classified or criticized asset, but is a reflection of a borrower who exhibits credit weaknesses or downward trends warranting close attention and increased monitoring. These potential weaknesses may result in deterioration of the repayment prospects for the loan. No loss of principal or interest is expected, and the borrower does not pose sufficient risk to warrant classification.
Substandard : A Substandard loan is inadequately protected by the current sound worth and paying capacity of the borrower or of the collateral pledged, if any. Loans classified as Substandard have a well-defined weakness, or weaknesses, that jeopardize the liquidation of the debt. They are characterized as probable that the borrower will not pay principal and interest in accordance with the contractual terms.
Doubtful : A Doubtful loan has all the weaknesses inherent in those classified as Substandard, with the added characteristic that the weaknesses make collection or repayment in full, on the basis of currently existing facts, conditions, and values, highly questionable and improbable.
The Company maintains a separate general valuation allowance for each portfolio segment. These portfolio segments include commercial and industrial, agricultural and farmland, commercial real estate – owner occupied, commercial real estate – non-owner occupied, multi-family, construction and land development, one-to-four family residential, and municipal, consumer and other, with risk characteristics described as follows:
Commercial and Industrial : Consists of loans typically granted for working capital, asset acquisition and other business purposes. These loans are underwritten primarily based on the borrower’s cash flow with most loans secondarily supported by collateral. Most commercial and industrial loans are secured by the assets being financed or other business assets, such as accounts receivable, inventory, and equipment, and are typically supported by personal guarantees of the owners. Cash flows and collateral values may fluctuate based on general economic conditions, specific industry conditions and specific borrower circumstances.
Agricultural and Farmland : Consists of loans typically secured by farmland, agricultural operating assets, or a combination of both, and are generally underwritten to existing cash flows of operating agricultural businesses. Debt repayment is provided by business cash flows. Economic trends influenced by unemployment rates and other key economic indicators are not closely correlated to the credit quality of agricultural and farmland loans. The credit quality of these loans is most correlated to changes in prices of corn and soybeans and, to a lesser extent, weather, which has been partially mitigated by federal crop insurance programs.
Commercial Real Estate - Owner Occupied : Consists of loans secured by commercial real estate that is both owned and occupied by the same or a related borrower. These loans are primarily underwritten based on the cash flow of the business occupying the property. As with commercial and industrial loans, cash flows and collateral values may fluctuate based on general economic conditions, specific industry conditions, and specific borrower circumstances.
Commercial Real Estate - Non-owner Occupied : Consists of loans secured by commercial real estate for which the primary source of repayment is the sale or rental cash flows from the underlying collateral. These loans are underwritten based primarily on the historic or projected cash flow from the underlying collateral. Adverse economic developments or an overbuilt market typically impact commercial real estate projects. Trends in rental and vacancy rates of commercial properties impact the credit quality of these loans.
Multi-family : Consists of loans secured by five or more unit apartment buildings. Multi-family loans may be affected by demographic and population trends, unemployment or underemployment, and deteriorating market values of real estate.
Construction and Land Development : Consists of loans for speculative and pre-sold construction projects for developers intending to either sell upon completion or hold for long term investment, as well as construction of projects to be owner occupied. In addition, loans in this segment generally possess a higher inherent risk of loss than other portfolio segments due to risk of non-completion, changes in budgeted costs, and changes in market forces during the term of the construction period.
One-to-four Family Residential : Consists of loans secured by one-to-four family residences, including both first and junior lien mortgage loans for owner occupied and non-owner occupied properties and home equity lines of credit. The degree of risk in residential mortgage lending depends on the local economy, including the local real estate market and unemployment rates.
Municipal, Consumer and Other : Loans to municipalities include obligations of municipal entities and loans sponsored by municipal entities for the benefit of a private entity where that private entity, rather than the municipal entity, is responsible for repayment of the obligation. Consumer loans include loans to individuals for consumer purposes and typically consist of small balance loans. Economic trends determined by unemployment rates and other key economic indicators are closely correlated to the credit quality of the consumer loans. Loans to other financial institutions, as well as leases, are also included.
Although management believes the allowance to be adequate, ultimate losses may vary from its estimates. At least quarterly, the Board of Directors reviews the adequacy of the allowance, including consideration of the relevant risks in the portfolio, current economic conditions and other factors. If the Board of Directors and management determine that changes are warranted based on those reviews, the allowance is adjusted. In addition, the Company’s regulators review the adequacy of the allowance and may require additions to the allowance based on their judgment about information available at the time of their examinations.</t>
        </is>
      </c>
    </row>
    <row r="20">
      <c r="A20" s="4" t="inlineStr">
        <is>
          <t>Loans Acquired with Deteriorated Credit Quality</t>
        </is>
      </c>
      <c r="B20" s="4" t="inlineStr">
        <is>
          <t>Loans Acquired with Deteriorated Credit Quality
Loans acquired that have evidence of deterioration in credit quality since origination and for which it is probable, at acquisition, that the Company will be unable to collect all contractually required payments receivable, are initially recorded at fair value (as determined by the present value of expected future cash flows) with no allowance for loan losses. Loans are evaluated by management at the time of purchase to determine if there is evidence of deterioration in credit quality since origination. Loans where there is evidence of deterioration of credit quality since origination may be aggregated and accounted for as a pool of loans if the loans being aggregated have common risk characteristics. The difference between the undiscounted cash flows expected at acquisition and the investment in the loan, or the “accretable yield,” is recognized as interest income over the life of the loan. Contractually required payments for interest and principal that exceed the undiscounted cash flows expected at acquisition, or the “nonaccretable difference,” are not recognized as a yield adjustment. Subsequent decreases to the expected cash flows will generally result in a provision for loan losses. Subsequent increases in expected cash flows result in a reversal of the provision for loan losses to the extent of prior charges or a reclassification of the difference from nonaccretable to accretable yield with a positive impact on interest income on a prospective basis. If the Company does not have the information necessary to reasonably estimate cash flows to be expected, it may use the cost recovery method or cash basis method of income recognition.</t>
        </is>
      </c>
    </row>
    <row r="21">
      <c r="A21" s="4" t="inlineStr">
        <is>
          <t>Off-Balance Sheet Credit Related Financial Instruments</t>
        </is>
      </c>
      <c r="B21" s="4" t="inlineStr">
        <is>
          <t>Off-Balance Sheet Credit Related Financial Instruments
In the ordinary course of business, the Bank has entered into commitments to extend credit, including commitments under credit arrangements, commercial letters of credit, and standby letters of credit. Such financial instruments are recorded when they are funded.</t>
        </is>
      </c>
    </row>
    <row r="22">
      <c r="A22" s="4" t="inlineStr">
        <is>
          <t>Goodwill and Other Intangible Assets</t>
        </is>
      </c>
      <c r="B22" s="4" t="inlineStr">
        <is>
          <t>Goodwill and Other Intangible Assets
Goodwill represents the excess of the original cost over the fair value of assets acquired and liabilities assumed. Goodwill is not amortized but instead is subject to an annual impairment evaluation. The Company has selected December 31 as the date to perform the annual impairment test. At December 31, 2020 and 2019, the Company’s evaluations of goodwill indicated that goodwill was not impaired.
Additionally, due to the economic weakness resulting from the COVID-19 pandemic, the Company completed a quantitative assessment of goodwill as of March 31, 2020 which indicated that goodwill was not impaired. Further goodwill impairment evaluations, which may result in goodwill impairment, may be necessary if events or circumstance changes would more likely than not reduce the fair value of a reporting unit below its carrying amount.
Other identifiable intangible assets consist of core deposit intangible assets with definite useful lives which are being amortized using straight-line and accelerated methods over 10 years. The Company will periodically review the status of core deposit intangible assets for any events or circumstances which may change the recoverability of the underlying basis.</t>
        </is>
      </c>
    </row>
    <row r="23">
      <c r="A23" s="4" t="inlineStr">
        <is>
          <t>Loan Servicing</t>
        </is>
      </c>
      <c r="B23" s="4" t="inlineStr">
        <is>
          <t>Loan Servicing
The Company periodically sells mortgage loans on the secondary market with servicing retained. For sales of mortgage loans, a portion of the cost of originating the loan is allocated to the servicing right based on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Mortgage servicing rights are carried at fair value on the consolidated balance sheets and changes in fair value are recorded in mortgage servicing rights fair value adjustment on the consolidated statements of income.</t>
        </is>
      </c>
    </row>
    <row r="24">
      <c r="A24" s="4" t="inlineStr">
        <is>
          <t>Bank Premises and Equipment</t>
        </is>
      </c>
      <c r="B24" s="4" t="inlineStr">
        <is>
          <t>Bank Premises and Equipment
Land is carried at cost. Bank premises and equipment are carried at cost less accumulated depreciation. Depreciation is computed over the estimated useful lives of the individual assets using the straight-line method.</t>
        </is>
      </c>
    </row>
    <row r="25">
      <c r="A25" s="4" t="inlineStr">
        <is>
          <t>Bank Premises Held for Sale</t>
        </is>
      </c>
      <c r="B25" s="4" t="inlineStr">
        <is>
          <t>Bank Premises Held for Sale
Bank premises held for sale is carried at the lower of cost or fair value less estimated costs to sell. The bank premises are not depreciated while classified as held for sale.
As of December 31, 2020 and 2019, the related branch buildings classified as held for sale totaled $121,000. During the year ended December 31, 2020, there were no impairment losses on bank premises held for sale. During the years ended December 31, 2019, and 2018, there were impairment losses of $37,000 and $52,000, respectively, included in gains (losses) on other assets on the consolidated statements of income.</t>
        </is>
      </c>
    </row>
    <row r="26">
      <c r="A26" s="4" t="inlineStr">
        <is>
          <t>Impairment of Long-Lived Assets</t>
        </is>
      </c>
      <c r="B26" s="4" t="inlineStr">
        <is>
          <t>Impairment of Long-Lived Assets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carrying amount or fair value less estimated costs to sell.</t>
        </is>
      </c>
    </row>
    <row r="27">
      <c r="A27" s="4" t="inlineStr">
        <is>
          <t>Wealth Management Assets and Fees</t>
        </is>
      </c>
      <c r="B27" s="4" t="inlineStr">
        <is>
          <t>Wealth Management Assets and Fees
Assets of the wealth management department of the Bank are not included in the consolidated balance sheets as such assets are not assets of the Company or the Bank. Fee income generated from wealth management services is recorded in the consolidated statements of income as a source of noninterest income.</t>
        </is>
      </c>
    </row>
    <row r="28">
      <c r="A28" s="4" t="inlineStr">
        <is>
          <t>Foreclosed Assets</t>
        </is>
      </c>
      <c r="B28" s="4" t="inlineStr">
        <is>
          <t>Foreclosed Assets
Assets acquired through, or in lieu of, loan foreclosure are held for sale and are initially recorded at fair value less estimated cost to sell at the date of foreclosure, establishing a new cost basis. Any write-down based on the fair value of the asset at the date of acquisition is charged to the allowance for loan losses. If the fair value of the asset less estimated cost to sell exceeds the recorded investment in the loan at the date of foreclosure, the increase in value is charged to current year operations unless there has been a prior charge-off, in which case a recovery to the allowance for loan losses is recorded. Subsequent to foreclosure, valuations are periodically performed by management and the assets are carried at the lower of carrying amount or fair value less estimated cost to sell. Write-downs of foreclosed assets subsequent to foreclosure are charged to current year operations as are gains and losses from sale of foreclosed assets, as well as expenses to maintain and hold foreclosed assets.</t>
        </is>
      </c>
    </row>
    <row r="29">
      <c r="A29" s="4" t="inlineStr">
        <is>
          <t>Employee Benefit Plans</t>
        </is>
      </c>
      <c r="B29" s="4" t="inlineStr">
        <is>
          <t>Employee Benefit Plans
The Company sponsors a profit sharing plan under which the Company may contribute, at the discretion of the Board of Directors, a discretionary amount to all participating employees for the plan year. Participating employees are those employees in service on the valuation date who were employed on the last day of the plan year then ended, were on leave of absence on the last day of the plan year then ended, or any participant whose service was terminated during the plan year then ended due to retirement, disability, or death. A 401(k) feature also allows the Bank to make discretionary matching contributions in an amount up to 5% of compensation contributed by employees.</t>
        </is>
      </c>
    </row>
    <row r="30">
      <c r="A30" s="4" t="inlineStr">
        <is>
          <t>Stock Based Compensation</t>
        </is>
      </c>
      <c r="B30" s="4" t="inlineStr">
        <is>
          <t>Stock Based Compensation
The Company recognizes compensation cost over the requisite service period, if any, which is generally defined as the vesting period. For awards classified as equity, compensation cost is based on the fair value of the awards on the grant date. For awards classified as liabilities, compensation cost also includes subsequent remeasurements of the fair value of the awards until the award is settled. The Company’s policy is to recognize forfeitures as they occur.</t>
        </is>
      </c>
    </row>
    <row r="31">
      <c r="A31" s="4" t="inlineStr">
        <is>
          <t>Transfers of Financial Assets and Participating Interests</t>
        </is>
      </c>
      <c r="B31" s="4" t="inlineStr">
        <is>
          <t>Transfers of Financial Assets and Participating Interests
Transfers of an entire financial asset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and (4) no party has the right to pledge or exchange the entire financial asset unless all participating interest holders agree to do so.</t>
        </is>
      </c>
    </row>
    <row r="32">
      <c r="A32" s="4" t="inlineStr">
        <is>
          <t>Advertising Costs</t>
        </is>
      </c>
      <c r="B32" s="4" t="inlineStr">
        <is>
          <t>Advertising Costs
Advertising costs are expensed as incurred.</t>
        </is>
      </c>
    </row>
    <row r="33">
      <c r="A33" s="4" t="inlineStr">
        <is>
          <t>Income Taxes</t>
        </is>
      </c>
      <c r="B33" s="4" t="inlineStr">
        <is>
          <t>Income Taxes
Through October 10, 2019, the Company, with the consent of its then current stockholders, elected to be taxed under sections of federal and state income tax law as an "S Corporation" which provides that, in lieu of Company income taxes, except for state replacement taxes, the stockholders separately account for their pro rata shares of the Company’s items of income, deductions, losses and credits. As a result of this election, no income taxes, other than state replacement taxes, have been recognized in the accompanying consolidated financial statements prior to October 11, 2019. No provision has been made for any amounts which may be advanced or paid as dividends to the stockholders to assist them in paying their personal taxes on the income from the Company.
Effective October 11, 2019, the Company voluntarily revoked its S Corporation status and became a taxable entity (C Corporation). In connection with the conversion of tax status, the Company recognized a deferred tax asset of $534,000 and an income tax benefit of $534,000.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With regard to uncertain tax matters, the Company recognizes in the consolidated financial statements the impact of a tax position taken, or expected to be taken, if it is more likely than not that the position will be sustained on audit based on the technical merit of the position. Management has analyzed the tax positions taken by the Company and concluded as of December 31, 2020 and 2019, there are no uncertain tax positions taken or expected to be taken that require recognition of a liability or disclosure in the consolidated financial statements. When applicable, the Company recognizes interest accrued related to unrecognized tax benefits and penalties in operating expenses.
The Company files consolidated federal and state income tax returns. The Company is no longer subject to federal or state income tax examinations for years prior to 2017.</t>
        </is>
      </c>
    </row>
    <row r="34">
      <c r="A34" s="4" t="inlineStr">
        <is>
          <t>Derivative Financial Instruments</t>
        </is>
      </c>
      <c r="B34" s="4" t="inlineStr">
        <is>
          <t>Derivative Financial Instruments
As part of the Company’s asset/liability management, the Company uses interest rate swaps to hedge various exposures or to modify interest rate characteristics of various balance sheet accounts. Derivatives that are used as part of the asset/liability management process are linked to specific assets or liabilities, or pools of assets or liabilities, and have high correlation between the contract and the underlying item being hedged, both at inception and throughout the hedge period.
All derivatives are recognized on the consolidated balance sheet at their fair value. On the date the derivative contract is entered into, the Company may designate the derivative as a hedge of a forecasted transaction or of the variability of cash flows to be received or paid related to a recognized asset or liability "cash flow" hedge. Changes in the fair value of a derivative that is highly effective and that is designated and qualifies as a cash-flow hedge are recorded in other comprehensive income (loss), until earnings are affected by the variability of cash flows (e.g., when periodic settlements on a variable-rate asset or liability are recorded in earnings).
The Company formally documents all relationships between hedging instruments and hedged items, as well as its risk-management objective and strategy for undertaking various hedged transactions. This process includes linking all derivatives that are designated as cash-flow hedges to specific assets and liabilities on the balance sheet or forecasted transactions. The Company also formally assesses, both at the hedge’s inception and on an ongoing basis, whether the derivatives that are used in hedging transactions are highly effective in offsetting changes in cash flows of hedged items. When it is determined that a derivative is not highly effective as a hedge or that it has ceased to be a highly effective hedge, the Company discontinues hedge accounting prospectively.
The Company discontinues hedge accounting prospectively when (a) it is determined that the derivative is no longer highly effective in offsetting changes in the cash flows of a hedged item (including forecasted transactions); (b) the derivative expires or is sold, terminated, or exercised; (c) the derivative is dedesignated as a hedge instrument, because it is unlikely that a forecasted transaction will occur; or (d) management determines that designation of the derivative as a hedge instrument is no longer appropriate.
When hedge accounting is discontinued because it is probable that a forecasted transaction will not occur, the derivative will continue to be carried on the consolidated balance sheet at its fair value, and gains and losses that were accumulated in other comprehensive income (loss) will be recognized immediately in earnings. In all other situations in which hedge accounting is discontinued, the derivative will be carried at its fair value on the balance sheet, with subsequent changes in its fair value recognized in current-period earnings.</t>
        </is>
      </c>
    </row>
    <row r="35">
      <c r="A35" s="4" t="inlineStr">
        <is>
          <t>Comprehensive Income (Loss)</t>
        </is>
      </c>
      <c r="B35" s="4" t="inlineStr">
        <is>
          <t>Comprehensive Income (Loss)
Accounting principles generally require that recognized revenue, expenses, gains, and losses be included in net income. Although certain changes in assets and liabilities, such as unrealized gains and losses on securities available-for-sale and interest rate swap agreements designated as cash flow hedges, are reported as a separate component of the equity section of the consolidated balance sheets, such items, along with net income, are components of comprehensive income (loss).</t>
        </is>
      </c>
    </row>
    <row r="36">
      <c r="A36" s="4" t="inlineStr">
        <is>
          <t>Fair Value Measurements</t>
        </is>
      </c>
      <c r="B36" s="4" t="inlineStr">
        <is>
          <t>Fair Value Measurements
The Company categorizes its assets and liabilities measured at fair value into a three-level hierarchy based on the priority of the inputs to the valuation technique used to determine fair value. The fair value hierarchy gives the highest priority to quoted prices in active markets for identical assets or liabilities (Level 1) and the lowest priority to unobservable inputs (Level 3). If the inputs used in the determination of the fair value measurement fall within different levels of the hierarchy, the categorization is based on the lowest level input that is significant to the fair value measurement. Assets and liabilities valued at fair value are categorized based on the inputs to the valuation techniques as follows:
Level 1 - Inputs that are quoted prices (unadjusted) for identical assets or liabilities in active markets that the Company has the ability to access as of the measurement date.
Level 2 - Inputs that are significant other observable inputs other than Level 1 prices such as quoted prices for similar assets or liabilities, quoted prices in markets that are not active; or other inputs that are observable or can be corroborated by observable market data.
Level 3 - Inputs that are unobservable inputs that reflect a Company’s own assumptions about the assumptions that market participants would use in pricing as asset or liability.
Subsequent to initial recognition, the Company may re-measure the carrying value of assets and liabilities measured on a nonrecurring basis to fair value. Adjustments to fair value usually result when certain assets are impaired. Such assets are written down from their carrying amounts to their fair value.
Accounting standards allow entities the irrevocable option to elect to measure certain financial instruments and other items at fair value for the initial and subsequent measurement on an instrument-by-instrument basis. The Company adopted the policy and has not elected to measure any existing financial instruments at fair value, except for mortgage servicing rights; however, it may elect to measure newly acquired financial instruments at fair value in the future.</t>
        </is>
      </c>
    </row>
    <row r="37">
      <c r="A37" s="4" t="inlineStr">
        <is>
          <t>Revenue from Contracts with Customers</t>
        </is>
      </c>
      <c r="B37" s="4" t="inlineStr">
        <is>
          <t>Revenue from Contracts with Customers
ASC Topic 606, Revenue from Contracts with Customers , requires an entity to recognize revenue in an amount that reflects the consideration to which the entity expects to be entitled in exchange for those goods and services. To achieve this, the Company takes the following steps: identify the contract(s) with a customer; identify the performance obligations in the contract; determine the transaction price; allocate the transaction price to the performance obligations in the contract; and recognize revenue when (or as) the Company satisfies a performance obligation. The non-interest revenue streams that are considered to be in the scope of this guidance are discussed below.
Card income: Consists of debit and credit card interchange fees. For debit and credit card transactions, the Company considers the merchant as the customer for interchange revenue with the performance obligation being satisfied when the cardholder purchases goods or services from the merchant. Interchange revenue is recognized as the services are provided. Payment is typically received daily.
Service charges on deposit accounts: Consists of account analysis fees, monthly service fees, and other deposit account related fees. The Company’s performance obligation account analysis fees and monthly service fees are ongoing and either party may cancel at any time. These fees are generally recognized as the services are rendered on a monthly basis. Payment is typically received monthly. Other deposit account related fees are largely transaction based, and therefore, the Company’s performance obligation is satisfied, and related revenue recognized, at a point in time. Payment for other deposit account related fees is primarily received immediately through a direct charge to customers’ accounts.
Wealth management fees: Consists of revenue from the management and advisement of client assets and trust administration. The Company’s performance obligation is generally satisfied over time, and the fees are recognized monthly. Payment is typically received quarterly or annually.
Title insurance activity: Consists of fees related to real estate sale closings, title search fees, and title insurance premiums with First Community Title Services, Inc. acting as an agent. The Company’s performance obligations were generally satisfied and payment was typically received at the time a real estate transaction was finalized. In 2019, First Community Title Services, Inc. was sold, and the Company did not have title insurance activity revenue in subsequent periods.</t>
        </is>
      </c>
    </row>
    <row r="38">
      <c r="A38" s="4" t="inlineStr">
        <is>
          <t>Segment Reporting</t>
        </is>
      </c>
      <c r="B38" s="4" t="inlineStr">
        <is>
          <t>Segment Reporting
The Company’s operations consist of one reportable segment called community banking. While the Company’s management monitored operations and profitability of Heartland Bank and State Bank of Lincoln separately, these subsidiaries have been aggregated into one reportable segment due to the similarities in products and services, customer base, operations, profitability measures, and economic characteristics.</t>
        </is>
      </c>
    </row>
    <row r="39">
      <c r="A39" s="4" t="inlineStr">
        <is>
          <t>Reclassifications</t>
        </is>
      </c>
      <c r="B39" s="4" t="inlineStr">
        <is>
          <t>Reclassifications
Certain prior period amounts have been reclassified to conform to the current period presentation without any impact on the reported amounts of net income or stockholders’ equity.</t>
        </is>
      </c>
    </row>
    <row r="40">
      <c r="A40" s="4" t="inlineStr">
        <is>
          <t>Subsequent Events</t>
        </is>
      </c>
      <c r="B40" s="4" t="inlineStr">
        <is>
          <t>Subsequent Events
In preparing these consolidated financial statements, the Company has evaluated events and transactions for potential recognition or disclosure through the date the consolidated financial statements were issued.</t>
        </is>
      </c>
    </row>
    <row r="41">
      <c r="A41" s="4" t="inlineStr">
        <is>
          <t>Recent Accounting Pronouncements</t>
        </is>
      </c>
      <c r="B41" s="4" t="inlineStr">
        <is>
          <t>Recent Accounting Pronouncements
In June 2016, the Financial Accounting Standards Board (FASB) issued ASU 2016‑13, Financial Instruments - Credit Losses (Topic 326): Measurement of Credit Losses on Financial Instruments .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is effective for years beginning after December 15, 2022, including interim periods within those fiscal years. Early adoption is permitted. The Company is currently evaluating the effect that this standard will have on the consolidated results of operations and financial position.
In January 2017, the FASB issued ASU 2017‑04, Intangibles – Goodwill and Other (Topic 350): Simplifying the Test for Goodwill Impairment . This ASU simplifies measurement of goodwill and eliminates Step 2 from the goodwill impairment test. Under the ASU, a company should perform its goodwill impairment test by comparing the fair value of a reporting unit with its carrying amount. An impairment charge should be recognized for the amount by which the carrying amount exceeds the reporting unit’s fair value. The impairment charge is limited to the amount of goodwill allocated to that reporting unit. The amendments in this update are effective for annual or any interim goodwill impairment tests in years beginning after December 15, 2022, including interim periods within those years. Early adoption is permitted for goodwill impairment tests performed on testing dates after January 1, 2017. This standard is not expected to have a material impact on the Company’s consolidated results of operations or financial position.
In March 2020, the FASB issued ASU 2020-04, Reference Rate Reform (Topic 848): Facilitation of the Effects of Reference Rate Reform on Financial Reporting . This ASU provides optional expedients and exceptions for applying GAAP to contracts, hedging relationships, and other transactions affected by reference rate reform, if certain criteria are met. Entities may apply the provisions as of the beginning of the reporting period when the election is made and are available until December 31, 2022. The Company is currently evaluating the effect that this standard will have on the consolidated results of operations and financial posi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SECURITIES</t>
        </is>
      </c>
    </row>
    <row r="4">
      <c r="A4" s="4" t="inlineStr">
        <is>
          <t>Summary of carrying balances of securities</t>
        </is>
      </c>
      <c r="B4" s="4" t="inlineStr">
        <is>
          <t>December 31,
December 31,
2020
2019
(dollars in thousands)
Debt securities available-for-sale
$
922,869
$
592,404
Debt securities held-to-maturity
68,395
88,477
Equity securities:
Readily determinable fair value
3,292
3,241
No readily determinable fair value
1,552
1,148
Total securities
$
996,108
$
685,270</t>
        </is>
      </c>
    </row>
    <row r="5">
      <c r="A5" s="4" t="inlineStr">
        <is>
          <t>Schedule of sales of securities available-for-sale</t>
        </is>
      </c>
      <c r="B5" s="4" t="inlineStr">
        <is>
          <t>Year Ended December 31,
2020
2019
2018
(dollars in thousands)
Proceeds from sales
$
—
—
$
104,303
Gross realized gains
—
—
281
Gross realized losses
—
—
(2,822)</t>
        </is>
      </c>
    </row>
    <row r="6">
      <c r="A6" s="4" t="inlineStr">
        <is>
          <t>Schedule of gains (losses) on securities</t>
        </is>
      </c>
      <c r="B6" s="4" t="inlineStr">
        <is>
          <t>Year Ended December 31,
2020
2019
2018
(dollars in thousands)
Net realized losses on sales
$
—
—
$
(2,541)
Net unrealized gains (losses) on equity securities:
Readily determinable fair value
33
160
(122)
No readily determinable fair value
—
(165)
—
Gains (losses) on securities
$
33
(5)
$
(2,663)</t>
        </is>
      </c>
    </row>
    <row r="7">
      <c r="A7" s="4" t="inlineStr">
        <is>
          <t>Schedule of amortized cost and fair values of securities available-for-sale, with gross unrealized gains and losses</t>
        </is>
      </c>
      <c r="B7" s="4" t="inlineStr">
        <is>
          <t>December 31, 2020
Amortized
Gross
Gross
Fair Value
Available-for-sale:
(dollars in thousands)
U.S. government agency
$
118,282
$
3,720
$
(9)
$
121,993
Municipal
265,309
9,232
(280)
274,261
Mortgage-backed:
Agency residential
198,543
4,871
(162)
203,252
Agency commercial
246,649
4,651
(534)
250,766
Corporate
70,917
1,786
(106)
72,597
Total available-for-sale
899,700
24,260
(1,091)
922,869
Held-to-maturity:
Municipal
22,484
1,390
—
23,874
Mortgage-backed:
Agency residential
13,031
452
—
13,483
Agency commercial
32,880
2,222
(18)
35,084
Total held-to-maturity
68,395
4,064
(18)
72,441
Total debt securities
$
968,095
$
28,324
$
(1,109)
$
995,310
December 31, 2019
Amortized
Gross
Gross
Fair Value
Available-for-sale:
(dollars in thousands)
U.S. government agency
$
49,113
$
529
$
(27)
$
49,615
Municipal
131,241
2,503
(6)
133,738
Mortgage-backed:
Agency residential
198,184
2,780
(286)
200,678
Agency commercial
133,730
1,516
(292)
134,954
Corporate
72,239
1,180
—
73,419
Total available-for-sale
584,507
8,508
(611)
592,404
Held-to-maturity:
Municipal
45,239
1,340
—
46,579
Mortgage-backed:
Agency residential
19,072
161
(170)
19,063
Agency commercial
24,166
775
(54)
24,887
Total held-to-maturity
88,477
2,276
(224)
90,529
Total debt securities
$
672,984
$
10,784
$
(835)
$
682,933</t>
        </is>
      </c>
    </row>
    <row r="8">
      <c r="A8" s="4" t="inlineStr">
        <is>
          <t>Schedule of amortized cost and fair value of securities by contractual maturity</t>
        </is>
      </c>
      <c r="B8" s="4" t="inlineStr">
        <is>
          <t>Available-for-Sale
Held-to-Maturity
Amortized
Fair Value
Amortized
Fair Value
(dollars in thousands)
Due in 1 year or less
$
28,332
$
28,626
$
1,396
$
1,424
Due after 1 year through 5 years
82,778
85,859
13,895
14,806
Due after 5 years through 10 years
210,971
218,710
6,302
6,723
Due after 10 years
132,427
135,656
891
921
Mortgage-backed:
Agency residential
198,543
203,252
13,031
13,483
Agency commercial
246,649
250,766
32,880
35,084
Total
$
899,700
$
922,869
$
68,395
$
72,441</t>
        </is>
      </c>
    </row>
    <row r="9">
      <c r="A9" s="4" t="inlineStr">
        <is>
          <t>Schedule of gross unrealized losses and fair value of investments</t>
        </is>
      </c>
      <c r="B9" s="4" t="inlineStr">
        <is>
          <t>Investments in a Continuous Unrealized Loss Position
Less than 12 Months
12 Months or More
Total
December 31, 2020
Unrealized
Fair Value
Unrealized
Fair Value
Unrealized
Fair Value
Available-for-sale:
(dollars in thousands)
U.S. government agency
$
(9)
$
5,919
$
—
$
—
$
(9)
$
5,919
Municipal
(280)
19,652
—
—
(280)
19,652
Mortgage-backed:
Agency residential
(142)
20,387
(20)
4,490
(162)
24,877
Agency commercial
(524)
57,126
(10)
3,449
(534)
60,575
Corporate
(106)
4,849
—
—
(106)
4,849
Total available-for-sale
(1,061)
107,933
(30)
7,939
(1,091)
115,872
Held-to-maturity:
Mortgage-backed:
Agency commercial
(18)
2,983
—
—
(18)
2,983
Total held-to-maturity
(18)
2,983
—
—
(18)
2,983
Total debt securities
$
(1,079)
$
110,916
$
(30)
$
7,939
$
(1,109)
$
118,855
Investments in a Continuous Unrealized Loss Position
Less than 12 Months
12 Months or More
Total
December 31, 2019
Unrealized
Fair Value
Unrealized
Fair Value
Unrealized
Fair Value
Available-for-sale:
(dollars in thousands)
U.S. government agency
$
(26)
$
18,865
$
(1)
$
1,998
$
(27)
$
20,863
Municipal
(6)
894
—
—
(6)
894
Mortgage-backed:
Agency residential
(108)
25,563
(178)
27,296
(286)
52,859
Agency commercial
(100)
20,056
(192)
15,704
(292)
35,760
Total available-for-sale
(240)
65,378
(371)
44,998
(611)
110,376
Held-to-maturity:
Mortgage-backed:
Agency residential
(30)
2,516
(140)
9,002
(170)
11,518
Agency commercial
(47)
7,016
(7)
599
(54)
7,615
Total held-to-maturity
(77)
9,532
(147)
9,601
(224)
19,133
Total debt securities
$
(317)
$
74,910
$
(518)
$
54,599
$
(835)
$
129,509</t>
        </is>
      </c>
    </row>
    <row r="10">
      <c r="A10" s="4" t="inlineStr">
        <is>
          <t>Schedule of equity securities with initial cost and carrying values of equity securities, with cumulative net unrealized gains and losses</t>
        </is>
      </c>
      <c r="B10" s="4" t="inlineStr">
        <is>
          <t>Cumulative
Net Unrealized
December 31, 2020
Initial Cost
Gains (Losses)
Carrying Value
(dollars in thousands)
Readily determinable fair value
$
3,098
$
194
$
3,292
No readily determinable fair value
1,717
(165)
1,552
Total equity securities
$
4,815
$
29
$
4,844
Cumulative
Net Unrealized
December 31, 2019
Initial Cost
Gains (Losses)
Carrying Value
(dollars in thousands)
Readily determinable fair value
$
3,080
$
161
$
3,241
No readily determinable fair value
1,313
(165)
1,148
Total equity securities
$
4,393
$
(4)
$
4,3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THE ALLOWANCE FOR LOAN LOSSES (Tables)</t>
        </is>
      </c>
      <c r="B1" s="2" t="inlineStr">
        <is>
          <t>12 Months Ended</t>
        </is>
      </c>
    </row>
    <row r="2">
      <c r="B2" s="2" t="inlineStr">
        <is>
          <t>Dec. 31, 2020</t>
        </is>
      </c>
    </row>
    <row r="3">
      <c r="A3" s="3" t="inlineStr">
        <is>
          <t>LOANS AND THE ALLOWANCE FOR LOAN LOSSES</t>
        </is>
      </c>
    </row>
    <row r="4">
      <c r="A4" s="4" t="inlineStr">
        <is>
          <t>Summary of Loans</t>
        </is>
      </c>
      <c r="B4" s="4" t="inlineStr">
        <is>
          <t>December 31,
December 31,
2020
2019
(dollars in thousands)
Commercial and industrial
$
393,312
$
307,175
Agricultural and farmland
222,723
207,776
Commercial real estate - owner occupied
222,360
231,162
Commercial real estate - non-owner occupied
520,395
579,757
Multi-family
236,391
179,073
Construction and land development
225,652
224,887
One-to-four family residential
306,775
313,580
Municipal, consumer, and other
119,398
120,416
Loans, before allowance for loan losses
2,247,006
2,163,826
Allowance for loan losses
(31,838)
(22,299)
Loans, net of allowance for loan losses
$
2,215,168
$
2,141,527
Paycheck Protection Program (PPP) loans (included above)
Commercial and industrial
$
153,860
$
—
Agricultural and farmland
3,049
—
Municipal, consumer, and other
6,587
—
Total PPP loans
$
163,496
$
—</t>
        </is>
      </c>
    </row>
    <row r="5">
      <c r="A5" s="4" t="inlineStr">
        <is>
          <t>Schedule of activity in allowance for loan losses</t>
        </is>
      </c>
      <c r="B5" s="4" t="inlineStr">
        <is>
          <t>The following tables detail activity in the allowance for loan losses for the years ended December 31:
Commercial
Commercial
Municipal,
Commercial
Agricultural
Real Estate
Real Estate
Construction
One-to-four
Consumer,
and
and
Owner
Non-owner
and Land
Family
and
Industrial
Farmland
Occupied
Occupied
Multi-Family
Development
Residential
Other
Total
Allowance for loan losses:
(dollars in thousands)
Balance, December 31, 2017
$
5,411
$
2,385
$
1,510
$
2,476
$
997
$
2,981
$
2,723
$
1,282
$
19,765
Provision for loan losses
(532)
265
3,294
264
109
993
984
320
5,697
Charge-offs
(1,446)
—
(2,352)
(237)
(194)
(58)
(1,415)
(783)
(6,485)
Recoveries
315
—
54
141
—
260
490
272
1,532
Balance, December 31, 2018
3,748
2,650
2,506
2,644
912
4,176
2,782
1,091
20,509
Provision for loan losses
1,139
146
(376)
1,110
153
(1,640)
513
2,359
3,404
Charge-offs
(886)
(30)
(407)
(111)
(41)
(9)
(1,105)
(684)
(3,273)
Recoveries
440
—
56
20
—
450
350
343
1,659
Balance, December 31, 2019
4,441
2,766
1,779
3,663
1,024
2,977
2,540
3,109
22,299
Provision for loan losses
677
(1,946)
961
7,862
933
1,032
(894)
1,907
10,532
Charge-offs
(1,784)
(27)
(39)
(349)
—
(27)
(155)
(587)
(2,968)
Recoveries
595
—
440
75
—
250
310
305
1,975
Balance, December 31, 2020
$
3,929
$
793
$
3,141
$
11,251
$
1,957
$
4,232
$
1,801
$
4,734
$
31,838
The following tables present the recorded investments in loans and the allowance for loan losses by category as of December 31:
Commercial
Commercial
Municipal,
Commercial
Agricultural
Real Estate
Real Estate
Construction
One-to-four
Consumer,
and
and
Owner
Non-owner
and Land
Family
and
December 31, 2020
Industrial
Farmland
Occupied
Occupied
Multi-Family
Development
Residential
Other
Total
Loan balances:
(dollars in thousands)
Collectively evaluated for impairment
$
387,072
$
217,077
$
201,417
$
480,165
$
234,252
$
219,822
$
287,845
$
105,796
$
2,133,446
Individually evaluated for impairment
5,312
4,793
13,132
25,993
876
3,809
10,343
13,546
77,804
Acquired with deteriorated credit quality
928
853
7,811
14,237
1,263
2,021
8,587
56
35,756
Total
$
393,312
$
222,723
$
222,360
$
520,395
$
236,391
$
225,652
$
306,775
$
119,398
$
2,247,006
Allowance for loan losses:
Collectively evaluated for impairment
$
2,736
$
771
$
2,306
$
6,736
$
1,950
$
3,984
$
1,237
$
1,432
$
21,152
Individually evaluated for impairment
1,193
22
429
4,255
—
222
560
3,301
9,982
Acquired with deteriorated credit quality
—
—
406
260
7
26
4
1
704
Total
$
3,929
$
793
$
3,141
$
11,251
$
1,957
$
4,232
$
1,801
$
4,734
$
31,838
Commercial
Commercial
Municipal,
Commercial
Agricultural
Real Estate
Real Estate
Construction
One-to-four
Consumer,
and
and
Owner
Non-owner
and Land
Family
and
December 31, 2019
Industrial
Farmland
Occupied
Occupied
Multi-Family
Development
Residential
Other
Total
Loan balances:
(dollars in thousands)
Collectively evaluated for impairment
$
294,006
$
192,722
$
211,744
$
561,277
$
176,273
$
217,708
$
291,624
$
106,448
$
2,051,802
Individually evaluated for impairment
10,733
13,966
10,927
3,398
1,324
3,782
11,349
13,872
69,351
Acquired with deteriorated credit quality
2,436
1,088
8,491
15,082
1,476
3,397
10,607
96
42,673
Total
$
307,175
$
207,776
$
231,162
$
579,757
$
179,073
$
224,887
$
313,580
$
120,416
$
2,163,826
Allowance for loan losses:
Collectively evaluated for impairment
$
1,926
$
2,576
$
1,486
$
3,591
$
1,019
$
2,283
$
1,684
$
931
$
15,496
Individually evaluated for impairment
2,170
105
270
70
—
567
822
2,176
6,180
Acquired with deteriorated credit quality
345
85
23
2
5
127
34
2
623
Total
$
4,441
$
2,766
$
1,779
$
3,663
$
1,024
$
2,977
$
2,540
$
3,109
$
22,299</t>
        </is>
      </c>
    </row>
    <row r="6">
      <c r="A6" s="4" t="inlineStr">
        <is>
          <t>Schedule of loans individually evaluated for impairment by category</t>
        </is>
      </c>
      <c r="B6" s="4" t="inlineStr">
        <is>
          <t>Unpaid
Principal
Recorded
Related
December 31, 2020
Balance
Investment
Allowance
With an allowance recorded:
(dollars in thousands)
Commercial and industrial
$
2,737
$
2,725
$
1,193
Agricultural and farmland
169
168
22
Commercial real estate - owner occupied
3,072
3,040
429
Commercial real estate - non-owner occupied
20,726
20,394
4,255
Multi-family
—
—
—
Construction and land development
2,081
2,055
222
One-to-four family residential
2,963
2,739
560
Municipal, consumer, and other
12,207
12,181
3,301
Total
$
43,955
$
43,302
$
9,982
With no related allowance:
Commercial and industrial
$
3,322
$
2,587
$
—
Agricultural and farmland
4,625
4,625
—
Commercial real estate - owner occupied
10,164
10,092
—
Commercial real estate - non-owner occupied
5,727
5,599
—
Multi-family
876
876
—
Construction and land development
1,762
1,754
—
One-to-four family residential
9,325
7,604
—
Municipal, consumer, and other
1,431
1,365
—
Total
$
37,232
$
34,502
$
—
Total
Commercial and industrial
$
6,059
$
5,312
$
1,193
Agricultural and farmland
4,794
4,793
22
Commercial real estate - owner occupied
13,236
13,132
429
Commercial real estate - non-owner occupied
26,453
25,993
4,255
Multi-family
876
876
—
Construction and land development
3,843
3,809
222
One-to-four family residential
12,288
10,343
560
Municipal, consumer, and other
13,638
13,546
3,301
Total
$
81,187
$
77,804
$
9,982
Unpaid
Principal
Recorded
Related
December 31, 2019
Balance
Investment
Allowance
With an allowance recorded:
(dollars in thousands)
Commercial and industrial
$
4,292
$
4,292
$
2,170
Agricultural and farmland
590
590
105
Commercial real estate - owner occupied
830
830
270
Commercial real estate - non-owner occupied
99
99
70
Multi-family
—
—
—
Construction and land development
3,679
3,679
567
One-to-four family residential
3,401
3,390
822
Municipal, consumer, and other
9,138
9,111
2,176
Total
$
22,029
$
21,991
$
6,180
With no related allowance:
Commercial and industrial
$
6,438
$
6,441
$
—
Agricultural and farmland
13,369
13,376
—
Commercial real estate - owner occupied
10,089
10,097
—
Commercial real estate - non-owner occupied
3,297
3,299
—
Multi-family
1,328
1,324
—
Construction and land development
104
103
—
One-to-four family residential
7,986
7,959
—
Municipal, consumer, and other
4,775
4,761
—
Total
$
47,386
$
47,360
$
—
Total
Commercial and industrial
$
10,730
$
10,733
$
2,170
Agricultural and farmland
13,959
13,966
105
Commercial real estate - owner occupied
10,919
10,927
270
Commercial real estate - non-owner occupied
3,396
3,398
70
Multi-family
1,328
1,324
—
Construction and land development
3,783
3,782
567
One-to-four family residential
11,387
11,349
822
Municipal, consumer, and other
13,913
13,872
2,176
Total
$
69,415
$
69,351
$
6,180
The following table presents the average recorded investment and interest income recognized for loans individually evaluated for impairment by category of loans during the years ended December 31:
Year Ended December 31,
2020
2019
2018
Average
Interest
Average
Interest
Average
Interest
Recorded
Income
Recorded
Income
Recorded
Income
Investment
Recognized
Investment
Recognized
Investment
Recognized
With an allowance recorded:
(dollars in thousands)
Commercial and industrial
$
3,031
$
169
$
5,275
$
152
$
4,274
$
106
Agricultural and farmland
273
9
464
12
566
16
Commercial real estate - owner occupied
1,622
98
874
43
3,574
67
Commercial real estate - non-owner occupied
6,345
220
101
7
640
7
Multi-family
—
—
—
—
1,472
66
Construction and land development
2,441
116
3,988
171
2,593
161
One-to-four family residential
3,120
110
3,414
79
3,377
82
Municipal, consumer, and other
10,617
286
9,284
396
302
5
Total
$
27,449
$
1,008
$
23,400
$
860
$
16,798
$
510
With no related allowance:
Commercial and industrial
$
4,004
$
251
$
6,744
$
206
$
5,093
$
59
Agricultural and farmland
11,061
561
14,826
824
8,815
526
Commercial real estate - owner occupied
11,056
528
10,190
483
12,217
384
Commercial real estate - non-owner occupied
14,412
458
3,465
131
7,110
147
Multi-family
447
10
1,344
9
355
17
Construction and land development
892
23
107
4
528
3
One-to-four family residential
8,022
316
8,360
240
10,706
168
Municipal, consumer, and other
3,089
115
4,874
104
297
5
Total
$
52,983
$
2,262
$
49,910
$
2,001
$
45,121
$
1,309
Total
Commercial and industrial
$
7,035
$
420
$
12,019
$
358
$
9,367
$
165
Agricultural and farmland
11,334
570
15,290
836
9,381
542
Commercial real estate - owner occupied
12,678
626
11,064
526
15,791
451
Commercial real estate - non-owner occupied
20,757
678
3,566
138
7,750
154
Multi-family
447
10
1,344
9
1,827
83
Construction and land development
3,333
139
4,095
175
3,121
164
One-to-four family residential
11,142
426
11,774
319
14,083
250
Municipal, consumer, and other
13,706
401
14,158
500
599
10
Total
$
80,432
$
3,270
$
73,310
$
2,861
$
61,919
$
1,819</t>
        </is>
      </c>
    </row>
    <row r="7">
      <c r="A7" s="4" t="inlineStr">
        <is>
          <t>Schedule of recorded investment on past due basis</t>
        </is>
      </c>
      <c r="B7" s="4" t="inlineStr">
        <is>
          <t>Accruing Interest
30 - 89 Days
90+ Days
Total
December 31, 2020
Current
Past Due
Past Due
Nonaccrual
Loans
(dollars in thousands)
Commercial and industrial
$
392,490
$
—
$
—
$
822
$
393,312
Agricultural and farmland
222,723
—
—
—
222,723
Commercial real estate - owner occupied
221,308
112
—
940
222,360
Commercial real estate - non-owner occupied
516,387
—
—
4,008
520,395
Multi-family
236,391
—
—
—
236,391
Construction and land development
225,508
—
—
144
225,652
One-to-four family residential
301,282
984
595
3,914
306,775
Municipal, consumer, and other
119,055
211
21
111
119,398
Total
$
2,235,144
$
1,307
$
616
$
9,939
$
2,247,006
Accruing Interest
30 - 89 Days
90+ Days
Total
December 31, 2019
Current
Past Due
Past Due
Nonaccrual
Loans
(dollars in thousands)
Commercial and industrial
$
301,975
$
558
$
—
$
4,642
$
307,175
Agricultural and farmland
201,519
—
—
6,257
207,776
Commercial real estate - owner occupied
228,218
941
—
2,003
231,162
Commercial real estate - non-owner occupied
579,626
131
—
—
579,757
Multi-family
177,696
—
—
1,377
179,073
Construction and land development
224,716
140
—
31
224,887
One-to-four family residential
307,712
1,329
75
4,464
313,580
Municipal, consumer, and other
119,898
247
26
245
120,416
Total
$
2,141,360
$
3,346
$
101
$
19,019
$
2,163,826</t>
        </is>
      </c>
    </row>
    <row r="8">
      <c r="A8" s="4" t="inlineStr">
        <is>
          <t>Schedule of loans by category risk ratings</t>
        </is>
      </c>
      <c r="B8" s="4" t="inlineStr">
        <is>
          <t>December 31, 2020
Pass
Pass-Watch
Substandard
Doubtful
Total
(dollars in thousands)
Commercial and industrial
$
368,843
$
18,258
$
6,211
$
—
$
393,312
Agricultural and farmland
191,662
25,540
5,521
—
222,723
Commercial real estate - owner occupied
176,823
31,990
13,547
—
222,360
Commercial real estate - non-owner occupied
432,752
58,699
28,944
—
520,395
Multi-family
204,449
31,066
876
—
236,391
Construction and land development
193,646
28,193
3,813
—
225,652
One-to-four family residential
280,198
14,526
12,051
—
306,775
Municipal, consumer, and other
105,539
312
13,547
—
119,398
Total
$
1,953,912
$
208,584
$
84,510
$
—
$
2,247,006
December 31, 2019
Pass
Pass-Watch
Substandard
Doubtful
Total
(dollars in thousands)
Commercial and industrial
$
267,645
$
27,114
$
12,416
$
—
$
307,175
Agricultural and farmland
180,735
12,267
14,774
—
207,776
Commercial real estate - owner occupied
198,710
21,745
10,707
—
231,162
Commercial real estate - non-owner occupied
531,694
46,092
1,971
—
579,757
Multi-family
175,807
1,771
1,495
—
179,073
Construction and land development
217,120
3,582
4,185
—
224,887
One-to-four family residential
287,036
13,546
12,998
—
313,580
Municipal, consumer, and other
106,063
479
13,874
—
120,416
Total
$
1,964,810
$
126,596
$
72,420
$
—
$
2,163,826</t>
        </is>
      </c>
    </row>
    <row r="9">
      <c r="A9" s="4" t="inlineStr">
        <is>
          <t>Schedule of financial effect of troubled debt restructurings</t>
        </is>
      </c>
      <c r="B9" s="4" t="inlineStr">
        <is>
          <t>The following tables present the financial effect of troubled debt restructurings for the years ended December 31:
Charge-offs
Recorded Investment
and Specific
Year Ended December 31, 2020
Number
Pre-Modification
Post-Modification
Reserves
(dollars in thousands)
Commercial real estate - owner occupied
1
$
853
$
853
$
—
Total
1
$
853
$
853
$
—
Charge-offs
Recorded Investment
and Specific
Year Ended December 31, 2019
Number
Pre-Modification
Post-Modification
Reserves
(dollars in thousands)
Commercial and industrial
3
$
516
$
516
$
—
Agricultural and farmland
2
392
392
—
Commercial real estate - owner occupied
1
170
170
—
One-to-four family residential
1
21
21
—
Total
7
$
1,099
$
1,099
$
—
Charge-offs
Recorded Investment
and Specific
Year Ended December 31, 2018
Number
Pre-Modification
Post-Modification
Reserves
(dollars in thousands)
Commercial and industrial
2
$
296
$
296
$
157
Agricultural and farmland
1
171
171
—
Commercial real estate - owner occupied
2
5,173
5,189
47
One-to-four family residential
4
1,230
1,255
480
Total
9
$
6,870
$
6,911
$
684
December 31,
December 31,
December 31,
2020
2019
2018
(dollars in thousands)
Commercial and industrial
$
—
$
—
$
47
Agricultural and farmland
—
98
166
Commercial real estate - owner occupied
—
—
172
One-to-four family residential
—
—
542
Total
$
—
$
98
$
927</t>
        </is>
      </c>
    </row>
    <row r="10">
      <c r="A10" s="4" t="inlineStr">
        <is>
          <t>Schedule of changes in the accretable yield for loans acquired with deteriorated credit quality</t>
        </is>
      </c>
      <c r="B10" s="4" t="inlineStr">
        <is>
          <t>Year Ended December 31,
2020
2019
2018
(dollars in thousands)
Beginning balance
$
1,662
$
2,101
$
2,723
Reclassification from non-accretable difference
288
822
2,092
Accretion income
(553)
(1,261)
(2,714)
Ending balance
$
1,397
$
1,662
$
2,1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 SERVICING (Tables)</t>
        </is>
      </c>
      <c r="B1" s="2" t="inlineStr">
        <is>
          <t>12 Months Ended</t>
        </is>
      </c>
    </row>
    <row r="2">
      <c r="B2" s="2" t="inlineStr">
        <is>
          <t>Dec. 31, 2020</t>
        </is>
      </c>
    </row>
    <row r="3">
      <c r="A3" s="3" t="inlineStr">
        <is>
          <t>LOAN SERVICING</t>
        </is>
      </c>
    </row>
    <row r="4">
      <c r="A4" s="4" t="inlineStr">
        <is>
          <t>Schedule of activity in mortgage servicing rights</t>
        </is>
      </c>
      <c r="B4" s="4" t="inlineStr">
        <is>
          <t>Year Ended December 31,
2020
2019
2018
(dollars in thousands)
Beginning balance
$
8,518
$
10,918
$
10,289
Capitalized servicing rights
1,981
1,018
885
Fair value adjustment:
Attributable to payments and principal reductions
(2,364)
(1,614)
(1,350)
Attributable to changes in valuation inputs and assumptions
(2,201)
(1,804)
1,094
Total fair value adjustment
(4,565)
(3,418)
(256)
Ending balance
$
5,934
$
8,518
$
10,9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NK PREMISES AND EQUIPMENT (Tables)</t>
        </is>
      </c>
      <c r="B1" s="2" t="inlineStr">
        <is>
          <t>12 Months Ended</t>
        </is>
      </c>
    </row>
    <row r="2">
      <c r="B2" s="2" t="inlineStr">
        <is>
          <t>Dec. 31, 2020</t>
        </is>
      </c>
    </row>
    <row r="3">
      <c r="A3" s="3" t="inlineStr">
        <is>
          <t>BANK PREMISES AND EQUIPMENT</t>
        </is>
      </c>
    </row>
    <row r="4">
      <c r="A4" s="4" t="inlineStr">
        <is>
          <t>Summary of bank premises and depreciation expense</t>
        </is>
      </c>
      <c r="B4" s="4" t="inlineStr">
        <is>
          <t>2020
2019
(dollars in thousands)
Land, buildings, and improvements
$
75,790
$
75,878
Furniture, fixtures, and equipment
23,035
21,200
Total bank premises and equipment
98,825
97,078
Less accumulated depreciation
45,921
43,091
Total bank premises and equipment, net
$
52,904
$
53,987
Year Ended December 31,
2020
2019
2018
(dollars in thousands)
Buildings and improvements
$
1,761
$
1,813
$
2,107
Furniture, fixtures, and equipment
1,180
896
1,112
Total depreciation expense
$
2,941
$
2,709
$
3,2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Loans, including fees:</t>
        </is>
      </c>
    </row>
    <row r="4">
      <c r="A4" s="4" t="inlineStr">
        <is>
          <t>Taxable</t>
        </is>
      </c>
      <c r="B4" s="7" t="n">
        <v>102893</v>
      </c>
      <c r="C4" s="7" t="n">
        <v>117296</v>
      </c>
      <c r="D4" s="7" t="n">
        <v>111349</v>
      </c>
    </row>
    <row r="5">
      <c r="A5" s="4" t="inlineStr">
        <is>
          <t>Federally tax exempt</t>
        </is>
      </c>
      <c r="B5" s="6" t="n">
        <v>2303</v>
      </c>
      <c r="C5" s="6" t="n">
        <v>2846</v>
      </c>
      <c r="D5" s="6" t="n">
        <v>2685</v>
      </c>
    </row>
    <row r="6">
      <c r="A6" s="3" t="inlineStr">
        <is>
          <t>Securities:</t>
        </is>
      </c>
    </row>
    <row r="7">
      <c r="A7" s="4" t="inlineStr">
        <is>
          <t>Taxable</t>
        </is>
      </c>
      <c r="B7" s="6" t="n">
        <v>13179</v>
      </c>
      <c r="C7" s="6" t="n">
        <v>14854</v>
      </c>
      <c r="D7" s="6" t="n">
        <v>14459</v>
      </c>
    </row>
    <row r="8">
      <c r="A8" s="4" t="inlineStr">
        <is>
          <t>Federally tax exempt</t>
        </is>
      </c>
      <c r="B8" s="6" t="n">
        <v>4696</v>
      </c>
      <c r="C8" s="6" t="n">
        <v>5728</v>
      </c>
      <c r="D8" s="6" t="n">
        <v>7154</v>
      </c>
    </row>
    <row r="9">
      <c r="A9" s="4" t="inlineStr">
        <is>
          <t>Interest-bearing deposits in bank</t>
        </is>
      </c>
      <c r="B9" s="6" t="n">
        <v>938</v>
      </c>
      <c r="C9" s="6" t="n">
        <v>2951</v>
      </c>
      <c r="D9" s="6" t="n">
        <v>1717</v>
      </c>
    </row>
    <row r="10">
      <c r="A10" s="4" t="inlineStr">
        <is>
          <t>Other interest and dividend income</t>
        </is>
      </c>
      <c r="B10" s="6" t="n">
        <v>56</v>
      </c>
      <c r="C10" s="6" t="n">
        <v>60</v>
      </c>
      <c r="D10" s="6" t="n">
        <v>68</v>
      </c>
    </row>
    <row r="11">
      <c r="A11" s="4" t="inlineStr">
        <is>
          <t>Total interest and dividend income</t>
        </is>
      </c>
      <c r="B11" s="6" t="n">
        <v>124065</v>
      </c>
      <c r="C11" s="6" t="n">
        <v>143735</v>
      </c>
      <c r="D11" s="6" t="n">
        <v>137432</v>
      </c>
    </row>
    <row r="12">
      <c r="A12" s="3" t="inlineStr">
        <is>
          <t>INTEREST EXPENSE</t>
        </is>
      </c>
    </row>
    <row r="13">
      <c r="A13" s="4" t="inlineStr">
        <is>
          <t>Deposits</t>
        </is>
      </c>
      <c r="B13" s="6" t="n">
        <v>4221</v>
      </c>
      <c r="C13" s="6" t="n">
        <v>7932</v>
      </c>
      <c r="D13" s="6" t="n">
        <v>5887</v>
      </c>
    </row>
    <row r="14">
      <c r="A14" s="4" t="inlineStr">
        <is>
          <t>Securities sold under agreements to repurchase</t>
        </is>
      </c>
      <c r="B14" s="6" t="n">
        <v>48</v>
      </c>
      <c r="C14" s="6" t="n">
        <v>72</v>
      </c>
      <c r="D14" s="6" t="n">
        <v>48</v>
      </c>
    </row>
    <row r="15">
      <c r="A15" s="4" t="inlineStr">
        <is>
          <t>Borrowings</t>
        </is>
      </c>
      <c r="B15" s="6" t="n">
        <v>2</v>
      </c>
      <c r="C15" s="6" t="n">
        <v>9</v>
      </c>
      <c r="D15" s="6" t="n">
        <v>260</v>
      </c>
    </row>
    <row r="16">
      <c r="A16" s="4" t="inlineStr">
        <is>
          <t>Subordinated notes</t>
        </is>
      </c>
      <c r="B16" s="6" t="n">
        <v>616</v>
      </c>
    </row>
    <row r="17">
      <c r="A17" s="4" t="inlineStr">
        <is>
          <t>Junior subordinated debentures issued to capital trusts</t>
        </is>
      </c>
      <c r="B17" s="6" t="n">
        <v>1573</v>
      </c>
      <c r="C17" s="6" t="n">
        <v>1922</v>
      </c>
      <c r="D17" s="6" t="n">
        <v>1795</v>
      </c>
    </row>
    <row r="18">
      <c r="A18" s="4" t="inlineStr">
        <is>
          <t>Total interest expense</t>
        </is>
      </c>
      <c r="B18" s="6" t="n">
        <v>6460</v>
      </c>
      <c r="C18" s="6" t="n">
        <v>9935</v>
      </c>
      <c r="D18" s="6" t="n">
        <v>7990</v>
      </c>
    </row>
    <row r="19">
      <c r="A19" s="4" t="inlineStr">
        <is>
          <t>Net interest income</t>
        </is>
      </c>
      <c r="B19" s="6" t="n">
        <v>117605</v>
      </c>
      <c r="C19" s="6" t="n">
        <v>133800</v>
      </c>
      <c r="D19" s="6" t="n">
        <v>129442</v>
      </c>
    </row>
    <row r="20">
      <c r="A20" s="4" t="inlineStr">
        <is>
          <t>PROVISION FOR LOAN LOSSES</t>
        </is>
      </c>
      <c r="B20" s="6" t="n">
        <v>10532</v>
      </c>
      <c r="C20" s="6" t="n">
        <v>3404</v>
      </c>
      <c r="D20" s="6" t="n">
        <v>5697</v>
      </c>
    </row>
    <row r="21">
      <c r="A21" s="4" t="inlineStr">
        <is>
          <t>Net interest income after provision for loan losses</t>
        </is>
      </c>
      <c r="B21" s="6" t="n">
        <v>107073</v>
      </c>
      <c r="C21" s="6" t="n">
        <v>130396</v>
      </c>
      <c r="D21" s="6" t="n">
        <v>123745</v>
      </c>
    </row>
    <row r="22">
      <c r="A22" s="3" t="inlineStr">
        <is>
          <t>NONINTEREST INCOME</t>
        </is>
      </c>
    </row>
    <row r="23">
      <c r="A23" s="4" t="inlineStr">
        <is>
          <t>Mortgage servicing</t>
        </is>
      </c>
      <c r="B23" s="6" t="n">
        <v>2978</v>
      </c>
      <c r="C23" s="6" t="n">
        <v>3143</v>
      </c>
      <c r="D23" s="6" t="n">
        <v>3261</v>
      </c>
    </row>
    <row r="24">
      <c r="A24" s="4" t="inlineStr">
        <is>
          <t>Mortgage servicing rights fair value adjustment</t>
        </is>
      </c>
      <c r="B24" s="6" t="n">
        <v>-2584</v>
      </c>
      <c r="C24" s="6" t="n">
        <v>-2400</v>
      </c>
      <c r="D24" s="6" t="n">
        <v>629</v>
      </c>
    </row>
    <row r="25">
      <c r="A25" s="4" t="inlineStr">
        <is>
          <t>Gains on sale of mortgage loans</t>
        </is>
      </c>
      <c r="B25" s="6" t="n">
        <v>8835</v>
      </c>
      <c r="C25" s="6" t="n">
        <v>3092</v>
      </c>
      <c r="D25" s="6" t="n">
        <v>2872</v>
      </c>
    </row>
    <row r="26">
      <c r="A26" s="4" t="inlineStr">
        <is>
          <t>Gains (losses) on securities</t>
        </is>
      </c>
      <c r="B26" s="6" t="n">
        <v>33</v>
      </c>
      <c r="C26" s="6" t="n">
        <v>-5</v>
      </c>
      <c r="D26" s="6" t="n">
        <v>-2663</v>
      </c>
    </row>
    <row r="27">
      <c r="A27" s="4" t="inlineStr">
        <is>
          <t>Gains (losses) on foreclosed assets</t>
        </is>
      </c>
      <c r="B27" s="6" t="n">
        <v>142</v>
      </c>
      <c r="C27" s="6" t="n">
        <v>940</v>
      </c>
      <c r="D27" s="6" t="n">
        <v>-1337</v>
      </c>
    </row>
    <row r="28">
      <c r="A28" s="4" t="inlineStr">
        <is>
          <t>Gains (losses) on other assets</t>
        </is>
      </c>
      <c r="B28" s="6" t="n">
        <v>-71</v>
      </c>
      <c r="C28" s="6" t="n">
        <v>1244</v>
      </c>
      <c r="D28" s="6" t="n">
        <v>787</v>
      </c>
    </row>
    <row r="29">
      <c r="A29" s="4" t="inlineStr">
        <is>
          <t>Other noninterest income</t>
        </is>
      </c>
      <c r="B29" s="6" t="n">
        <v>3812</v>
      </c>
      <c r="C29" s="6" t="n">
        <v>4108</v>
      </c>
      <c r="D29" s="6" t="n">
        <v>3560</v>
      </c>
    </row>
    <row r="30">
      <c r="A30" s="4" t="inlineStr">
        <is>
          <t>Total noninterest income</t>
        </is>
      </c>
      <c r="B30" s="6" t="n">
        <v>34456</v>
      </c>
      <c r="C30" s="6" t="n">
        <v>32751</v>
      </c>
      <c r="D30" s="6" t="n">
        <v>31240</v>
      </c>
    </row>
    <row r="31">
      <c r="A31" s="3" t="inlineStr">
        <is>
          <t>NONINTEREST EXPENSE</t>
        </is>
      </c>
    </row>
    <row r="32">
      <c r="A32" s="4" t="inlineStr">
        <is>
          <t>Salaries</t>
        </is>
      </c>
      <c r="B32" s="6" t="n">
        <v>50616</v>
      </c>
      <c r="C32" s="6" t="n">
        <v>49003</v>
      </c>
      <c r="D32" s="6" t="n">
        <v>49123</v>
      </c>
    </row>
    <row r="33">
      <c r="A33" s="4" t="inlineStr">
        <is>
          <t>Employee benefits</t>
        </is>
      </c>
      <c r="B33" s="6" t="n">
        <v>8045</v>
      </c>
      <c r="C33" s="6" t="n">
        <v>9883</v>
      </c>
      <c r="D33" s="6" t="n">
        <v>6759</v>
      </c>
    </row>
    <row r="34">
      <c r="A34" s="4" t="inlineStr">
        <is>
          <t>Occupancy of bank premises</t>
        </is>
      </c>
      <c r="B34" s="6" t="n">
        <v>6580</v>
      </c>
      <c r="C34" s="6" t="n">
        <v>6867</v>
      </c>
      <c r="D34" s="6" t="n">
        <v>7352</v>
      </c>
    </row>
    <row r="35">
      <c r="A35" s="4" t="inlineStr">
        <is>
          <t>Furniture and equipment</t>
        </is>
      </c>
      <c r="B35" s="6" t="n">
        <v>2447</v>
      </c>
      <c r="C35" s="6" t="n">
        <v>2813</v>
      </c>
      <c r="D35" s="6" t="n">
        <v>3000</v>
      </c>
    </row>
    <row r="36">
      <c r="A36" s="4" t="inlineStr">
        <is>
          <t>Data processing</t>
        </is>
      </c>
      <c r="B36" s="6" t="n">
        <v>6742</v>
      </c>
      <c r="C36" s="6" t="n">
        <v>5570</v>
      </c>
      <c r="D36" s="6" t="n">
        <v>5234</v>
      </c>
    </row>
    <row r="37">
      <c r="A37" s="4" t="inlineStr">
        <is>
          <t>Marketing and customer relations</t>
        </is>
      </c>
      <c r="B37" s="6" t="n">
        <v>3476</v>
      </c>
      <c r="C37" s="6" t="n">
        <v>3873</v>
      </c>
      <c r="D37" s="6" t="n">
        <v>4211</v>
      </c>
    </row>
    <row r="38">
      <c r="A38" s="4" t="inlineStr">
        <is>
          <t>Amortization of intangible assets</t>
        </is>
      </c>
      <c r="B38" s="6" t="n">
        <v>1232</v>
      </c>
      <c r="C38" s="6" t="n">
        <v>1423</v>
      </c>
      <c r="D38" s="6" t="n">
        <v>1559</v>
      </c>
    </row>
    <row r="39">
      <c r="A39" s="4" t="inlineStr">
        <is>
          <t>FDIC insurance</t>
        </is>
      </c>
      <c r="B39" s="6" t="n">
        <v>707</v>
      </c>
      <c r="C39" s="6" t="n">
        <v>198</v>
      </c>
      <c r="D39" s="6" t="n">
        <v>942</v>
      </c>
    </row>
    <row r="40">
      <c r="A40" s="4" t="inlineStr">
        <is>
          <t>Loan collection and servicing</t>
        </is>
      </c>
      <c r="B40" s="6" t="n">
        <v>1755</v>
      </c>
      <c r="C40" s="6" t="n">
        <v>2633</v>
      </c>
      <c r="D40" s="6" t="n">
        <v>2710</v>
      </c>
    </row>
    <row r="41">
      <c r="A41" s="4" t="inlineStr">
        <is>
          <t>Foreclosed assets</t>
        </is>
      </c>
      <c r="B41" s="6" t="n">
        <v>557</v>
      </c>
      <c r="C41" s="6" t="n">
        <v>676</v>
      </c>
      <c r="D41" s="6" t="n">
        <v>772</v>
      </c>
    </row>
    <row r="42">
      <c r="A42" s="4" t="inlineStr">
        <is>
          <t>Other noninterest expense</t>
        </is>
      </c>
      <c r="B42" s="6" t="n">
        <v>9799</v>
      </c>
      <c r="C42" s="6" t="n">
        <v>8087</v>
      </c>
      <c r="D42" s="6" t="n">
        <v>8655</v>
      </c>
    </row>
    <row r="43">
      <c r="A43" s="4" t="inlineStr">
        <is>
          <t>Total noninterest expense</t>
        </is>
      </c>
      <c r="B43" s="6" t="n">
        <v>91956</v>
      </c>
      <c r="C43" s="6" t="n">
        <v>91026</v>
      </c>
      <c r="D43" s="6" t="n">
        <v>90317</v>
      </c>
    </row>
    <row r="44">
      <c r="A44" s="4" t="inlineStr">
        <is>
          <t>INCOME BEFORE INCOME TAX EXPENSE</t>
        </is>
      </c>
      <c r="B44" s="6" t="n">
        <v>49573</v>
      </c>
      <c r="C44" s="6" t="n">
        <v>72121</v>
      </c>
      <c r="D44" s="6" t="n">
        <v>64668</v>
      </c>
    </row>
    <row r="45">
      <c r="A45" s="4" t="inlineStr">
        <is>
          <t>INCOME TAX EXPENSE</t>
        </is>
      </c>
      <c r="B45" s="6" t="n">
        <v>12728</v>
      </c>
      <c r="C45" s="6" t="n">
        <v>5256</v>
      </c>
      <c r="D45" s="6" t="n">
        <v>869</v>
      </c>
    </row>
    <row r="46">
      <c r="A46" s="4" t="inlineStr">
        <is>
          <t>NET INCOME</t>
        </is>
      </c>
      <c r="B46" s="7" t="n">
        <v>36845</v>
      </c>
      <c r="C46" s="7" t="n">
        <v>66865</v>
      </c>
      <c r="D46" s="7" t="n">
        <v>63799</v>
      </c>
    </row>
    <row r="47">
      <c r="A47" s="4" t="inlineStr">
        <is>
          <t>EARNINGS PER SHARE - BASIC</t>
        </is>
      </c>
      <c r="B47" s="8" t="n">
        <v>1.34</v>
      </c>
      <c r="C47" s="8" t="n">
        <v>3.33</v>
      </c>
      <c r="D47" s="8" t="n">
        <v>3.54</v>
      </c>
    </row>
    <row r="48">
      <c r="A48" s="4" t="inlineStr">
        <is>
          <t>EARNINGS PER SHARE - DILUTED</t>
        </is>
      </c>
      <c r="B48" s="8" t="n">
        <v>1.34</v>
      </c>
      <c r="C48" s="8" t="n">
        <v>3.33</v>
      </c>
      <c r="D48" s="8" t="n">
        <v>3.54</v>
      </c>
    </row>
    <row r="49">
      <c r="A49" s="4" t="inlineStr">
        <is>
          <t>WEIGHTED AVERAGE SHARES OF COMMON STOCK OUTSTANDING</t>
        </is>
      </c>
      <c r="B49" s="6" t="n">
        <v>27457306</v>
      </c>
      <c r="C49" s="6" t="n">
        <v>20090270</v>
      </c>
      <c r="D49" s="6" t="n">
        <v>18047332</v>
      </c>
    </row>
    <row r="50">
      <c r="A50" s="4" t="inlineStr">
        <is>
          <t>Card income</t>
        </is>
      </c>
    </row>
    <row r="51">
      <c r="A51" s="3" t="inlineStr">
        <is>
          <t>NONINTEREST INCOME</t>
        </is>
      </c>
    </row>
    <row r="52">
      <c r="A52" s="4" t="inlineStr">
        <is>
          <t>Revenue</t>
        </is>
      </c>
      <c r="B52" s="7" t="n">
        <v>8087</v>
      </c>
      <c r="C52" s="7" t="n">
        <v>7765</v>
      </c>
      <c r="D52" s="7" t="n">
        <v>7381</v>
      </c>
    </row>
    <row r="53">
      <c r="A53" s="4" t="inlineStr">
        <is>
          <t>Service charges on deposit accounts</t>
        </is>
      </c>
    </row>
    <row r="54">
      <c r="A54" s="3" t="inlineStr">
        <is>
          <t>NONINTEREST INCOME</t>
        </is>
      </c>
    </row>
    <row r="55">
      <c r="A55" s="4" t="inlineStr">
        <is>
          <t>Revenue</t>
        </is>
      </c>
      <c r="B55" s="6" t="n">
        <v>5987</v>
      </c>
      <c r="C55" s="6" t="n">
        <v>7870</v>
      </c>
      <c r="D55" s="6" t="n">
        <v>8141</v>
      </c>
    </row>
    <row r="56">
      <c r="A56" s="4" t="inlineStr">
        <is>
          <t>Wealth management fees</t>
        </is>
      </c>
    </row>
    <row r="57">
      <c r="A57" s="3" t="inlineStr">
        <is>
          <t>NONINTEREST INCOME</t>
        </is>
      </c>
    </row>
    <row r="58">
      <c r="A58" s="4" t="inlineStr">
        <is>
          <t>Revenue</t>
        </is>
      </c>
      <c r="B58" s="7" t="n">
        <v>7237</v>
      </c>
      <c r="C58" s="6" t="n">
        <v>6827</v>
      </c>
      <c r="D58" s="6" t="n">
        <v>7402</v>
      </c>
    </row>
    <row r="59">
      <c r="A59" s="4" t="inlineStr">
        <is>
          <t>Title insurance activity</t>
        </is>
      </c>
    </row>
    <row r="60">
      <c r="A60" s="3" t="inlineStr">
        <is>
          <t>NONINTEREST INCOME</t>
        </is>
      </c>
    </row>
    <row r="61">
      <c r="A61" s="4" t="inlineStr">
        <is>
          <t>Revenue</t>
        </is>
      </c>
      <c r="C61" s="7" t="n">
        <v>167</v>
      </c>
      <c r="D61" s="7" t="n">
        <v>12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FORECLOSED ASSETS (Tables)</t>
        </is>
      </c>
      <c r="B1" s="2" t="inlineStr">
        <is>
          <t>12 Months Ended</t>
        </is>
      </c>
    </row>
    <row r="2">
      <c r="B2" s="2" t="inlineStr">
        <is>
          <t>Dec. 31, 2020</t>
        </is>
      </c>
    </row>
    <row r="3">
      <c r="A3" s="3" t="inlineStr">
        <is>
          <t>FORECLOSED ASSETS</t>
        </is>
      </c>
    </row>
    <row r="4">
      <c r="A4" s="4" t="inlineStr">
        <is>
          <t>Schedule of foreclosed assets activity</t>
        </is>
      </c>
      <c r="B4" s="4" t="inlineStr">
        <is>
          <t>Year Ended December 31,
2020
2019
2018
(dollars in thousands)
Beginning balance
$
5,099
$
9,559
$
16,545
Transfers from loans
1,074
2,520
2,518
Capitalized improvements
6
41
—
Proceeds from sales
(2,079)
(5,460)
(6,851)
Sales through loan origination
(67)
(2,046)
(1,220)
Net gain (loss) on sales
348
1,048
(268)
Direct write-downs
(213)
(563)
(1,165)
Ending balance
$
4,168
$
5,099
$
9,559</t>
        </is>
      </c>
    </row>
    <row r="5">
      <c r="A5" s="4" t="inlineStr">
        <is>
          <t>Schedule of gains (losses) on foreclosed assets</t>
        </is>
      </c>
      <c r="B5" s="4" t="inlineStr">
        <is>
          <t>Year Ended December 31,
2020
2019
2018
(dollars in thousands)
Direct write-downs
$
(213)
$
(563)
$
(1,165)
Net gain (loss) on sales
348
1,048
(268)
Guarantee reimbursements
7
80
—
Gain on settlement
—
375
—
Gain on foreclosure
—
—
96
Gains (losses) on foreclosed assets
$
142
$
940
$
(1,33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RE DEPOSIT INTANGIBLE ASSETS (Tables)</t>
        </is>
      </c>
      <c r="B1" s="2" t="inlineStr">
        <is>
          <t>12 Months Ended</t>
        </is>
      </c>
    </row>
    <row r="2">
      <c r="B2" s="2" t="inlineStr">
        <is>
          <t>Dec. 31, 2020</t>
        </is>
      </c>
    </row>
    <row r="3">
      <c r="A3" s="3" t="inlineStr">
        <is>
          <t>CORE DEPOSIT INTANGIBLE ASSETS</t>
        </is>
      </c>
    </row>
    <row r="4">
      <c r="A4" s="4" t="inlineStr">
        <is>
          <t>Schedule of Core deposit intangible assets</t>
        </is>
      </c>
      <c r="B4" s="4" t="inlineStr">
        <is>
          <t>2020
2019
(dollars in thousands)
Gross carrying amount
$
21,718
$
21,718
Accumulated amortization
(18,920)
(17,688)
Core deposit intangible assets, net
$
2,798
$
4,030</t>
        </is>
      </c>
    </row>
    <row r="5">
      <c r="A5" s="4" t="inlineStr">
        <is>
          <t>Schedule of future amortization of core deposit intangible assets</t>
        </is>
      </c>
      <c r="B5" s="4" t="inlineStr">
        <is>
          <t>Year ended December 31,
2021
$
1,047
2022
852
2023
330
2024
316
2025
253
Total
$
2,79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Schedule of Company’s interest-bearing deposits</t>
        </is>
      </c>
      <c r="B4" s="4" t="inlineStr">
        <is>
          <t>December 31, 2020
December 31, 2019
(dollars in thousands)
Noninterest-bearing deposits
$
882,939
$
689,116
Interest-bearing deposits:
Interest-bearing demand
968,592
814,639
Money market
462,056
477,765
Savings
517,473
438,927
Time
299,474
356,408
Total interest-bearing deposits
2,247,595
2,087,739
Total deposits
$
3,130,534
$
2,776,855</t>
        </is>
      </c>
    </row>
    <row r="5">
      <c r="A5" s="4" t="inlineStr">
        <is>
          <t>Scheduled maturities of time deposits</t>
        </is>
      </c>
      <c r="B5" s="4" t="inlineStr">
        <is>
          <t>Year ended December 31,
2021
$
218,378
2022
49,776
2023
14,864
2024
8,208
2025
8,101
Thereafter
147
Total
$
299,474</t>
        </is>
      </c>
    </row>
    <row r="6">
      <c r="A6" s="4" t="inlineStr">
        <is>
          <t>Schedule of interest expense on deposits</t>
        </is>
      </c>
      <c r="B6" s="4" t="inlineStr">
        <is>
          <t>Year Ended December 31,
2020
2019
2018
(dollars in thousands)
Interest-bearing demand
$
647
$
1,474
$
1,378
Money market
697
1,837
685
Savings
196
278
283
Time
2,681
4,343
3,541
Total interest expense on deposits
$
4,221
$
7,932
$
5,88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12 Months Ended</t>
        </is>
      </c>
    </row>
    <row r="2">
      <c r="B2" s="2" t="inlineStr">
        <is>
          <t>Dec. 31, 2020</t>
        </is>
      </c>
    </row>
    <row r="3">
      <c r="A3" s="3" t="inlineStr">
        <is>
          <t>SECURITIES SOLD UNDER AGREEMENTS TO REPURCHASE</t>
        </is>
      </c>
    </row>
    <row r="4">
      <c r="A4" s="4" t="inlineStr">
        <is>
          <t>Schedule of Information pertaining to securities sold under agreements to repurchase</t>
        </is>
      </c>
      <c r="B4" s="4" t="inlineStr">
        <is>
          <t>2020
2019
(dollars in thousands)
Balance at end of year
$
45,736
$
44,433
Weighted average rate as of end of year
0.06
%
0.20
%
Fair value of securities underlying the agreements
$
62,472
$
57,760
Carrying value of securities underlying the agreements
$
62,415
$
57,76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BORDINATED NOTES (Tables)</t>
        </is>
      </c>
      <c r="B1" s="2" t="inlineStr">
        <is>
          <t>12 Months Ended</t>
        </is>
      </c>
    </row>
    <row r="2">
      <c r="B2" s="2" t="inlineStr">
        <is>
          <t>Dec. 31, 2020</t>
        </is>
      </c>
    </row>
    <row r="3">
      <c r="A3" s="4" t="inlineStr">
        <is>
          <t>Subordinated Notes</t>
        </is>
      </c>
    </row>
    <row r="4">
      <c r="A4" s="3" t="inlineStr">
        <is>
          <t>JUNIOR SUBORDINATED DEBENTURES ISSUED TO CAPITAL TRUSTS</t>
        </is>
      </c>
    </row>
    <row r="5">
      <c r="A5" s="4" t="inlineStr">
        <is>
          <t>Schedule of carrying value of subordinated debentures</t>
        </is>
      </c>
      <c r="B5" s="4" t="inlineStr">
        <is>
          <t>December 31, 2020
December 31, 2019
(dollars in thousands)
Subordinated notes, at face value
$
40,000
$
—
Unamortized issuance costs
(762)
—
Subordinated notes, at carrying value
$
39,238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 ISSUED TO CAPITAL TRUSTS (Tables) - Junior Subordinated Debentures Issued</t>
        </is>
      </c>
      <c r="B1" s="2" t="inlineStr">
        <is>
          <t>12 Months Ended</t>
        </is>
      </c>
    </row>
    <row r="2">
      <c r="B2" s="2" t="inlineStr">
        <is>
          <t>Dec. 31, 2020</t>
        </is>
      </c>
    </row>
    <row r="3">
      <c r="A3" s="3" t="inlineStr">
        <is>
          <t>JUNIOR SUBORDINATED DEBENTURES ISSUED TO CAPITAL TRUSTS</t>
        </is>
      </c>
    </row>
    <row r="4">
      <c r="A4" s="4" t="inlineStr">
        <is>
          <t>Schedule of carrying value of subordinated debentures</t>
        </is>
      </c>
      <c r="B4" s="4" t="inlineStr">
        <is>
          <t>December 31, 2020
December 31, 2019
(dollars in thousands)
Heartland Bancorp, Inc. Capital Trust B
$
10,310
$
10,310
Heartland Bancorp, Inc. Capital Trust C
10,310
10,310
Heartland Bancorp, Inc. Capital Trust D
5,155
5,155
FFBI Capital Trust I
7,217
7,217
National Bancorp Statutory Trust I
5,773
5,773
Total junior subordinated debentures, at face value
38,765
38,765
National Bancorp Statutory Trust I unamortized discount
(1,117)
(1,182)
Total junior subordinated debentures, at carrying value
$
37,648
$
37,583</t>
        </is>
      </c>
    </row>
    <row r="5">
      <c r="A5" s="4" t="inlineStr">
        <is>
          <t>Schedule of interest rates and maturities of the junior subordinated debentures</t>
        </is>
      </c>
      <c r="B5" s="4" t="inlineStr">
        <is>
          <t>Interest Rate at
Variable
December 31,
December 31,
Maturity
Interest Rate
2020
2019
Date
Heartland Bancorp, Inc. Capital Trust B
LIBOR plus
2.75
%
2.99
%
4.74
%
April 6, 2034
Heartland Bancorp, Inc. Capital Trust C
LIBOR plus
1.53
1.75
3.42
June 15, 2037
Heartland Bancorp, Inc. Capital Trust D
LIBOR plus
1.35
1.57
3.24
September 15, 2037
FFBI Capital Trust I
LIBOR plus
2.80
3.04
4.79
April 6, 2034
National Bancorp Statutory Trust I
LIBOR plus
2.90
3.12
4.79
December 31, 203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FINANCIAL INSTRUMENTS</t>
        </is>
      </c>
    </row>
    <row r="4">
      <c r="A4" s="4" t="inlineStr">
        <is>
          <t>Summary of fair values of Company’s derivative instrument assets and liabilities related to interest rate swap contracts</t>
        </is>
      </c>
      <c r="B4" s="4" t="inlineStr">
        <is>
          <t>December 31, 2020
December 31, 2019
Notional
Fair
Notional
Fair
Amount
Value
Amount
Value
(dollars in thousands)
Fair value recorded in other liabilities
$
17,000
$
(1,458)
$
17,000
$
(676)</t>
        </is>
      </c>
    </row>
    <row r="5">
      <c r="A5" s="4" t="inlineStr">
        <is>
          <t>Schedule of the effect of interest rate contracts designated as cash flow hedges on the consolidated statements of income</t>
        </is>
      </c>
      <c r="B5" s="4" t="inlineStr">
        <is>
          <t>Location of gross gain (loss) reclassified
Amounts of gross gain (loss)
from accumulated other
reclassified from accumulated
comprehensive income to income
other comprehensive income
Year Ended December 31,
2020
2019
2018
Designated as cash flow hedges:
(dollars in thousands)
Taxable loan interest income
$
64
$
116
$
175
Junior subordinated debentures interest expense
(302)
(29)
—
Total
$
(238)
$
87
$
175</t>
        </is>
      </c>
    </row>
    <row r="6">
      <c r="A6" s="4" t="inlineStr">
        <is>
          <t>Summary of interest rate swap agreements not designated as hedging instruments</t>
        </is>
      </c>
      <c r="B6" s="4" t="inlineStr">
        <is>
          <t>December 31, 2020
December 31, 2019
Notional
Fair
Notional
Fair
Amount
Value
Amount
Value
(dollars in thousands)
Fair value recorded in other assets:
Interest rate swaps with a commercial borrower counterparty
$
122,313
$
15,360
$
114,140
$
8,532
Interest rate swaps with a financial institution counterparty
—
—
24,216
110
Total fair value recorded in other assets
$
122,313
$
15,360
$
138,356
$
8,642
Fair value recorded in other liabilities:
Interest rate swaps with a commercial borrower counterparty
$
—
$
—
$
24,216
$
(110)
Interest rate swaps with a financial institution counterparty
122,313
(15,360)
114,140
(8,532)
Total fair value recorded in other liabilities
$
122,313
$
(15,360)
$
138,356
$
(8,642)</t>
        </is>
      </c>
    </row>
    <row r="7">
      <c r="A7" s="4" t="inlineStr">
        <is>
          <t>Summary of the effect of interest rate contracts not designated as hedging instruments recognized in other noninterest income</t>
        </is>
      </c>
      <c r="B7" s="4" t="inlineStr">
        <is>
          <t>Year Ended December 31,
2020
2019
2018
Not designated as hedging instruments:
(dollars in thousands)
Gross gains
$
24,758
$
13,537
$
1,758
Gross losses
(24,758)
(13,500)
(1,758)
Net gains
$
—
$
37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ACCUMULATED OTHER COMPREHENSIVE INCOME</t>
        </is>
      </c>
    </row>
    <row r="4">
      <c r="A4" s="4" t="inlineStr">
        <is>
          <t>Schedule of the activity and accumulated balances for components of other comprehensive income (loss)</t>
        </is>
      </c>
      <c r="B4" s="4" t="inlineStr">
        <is>
          <t>Unrealized Gains (Losses)
on Debt Securities
Available-for-Sale
Held-to-Maturity
Derivatives
Total
(dollars in thousands)
Balance, December 31, 2017
$
(1,288)
$
504
$
409
$
(375)
Adoption of ASU 2016-01
(122)
—
—
(122)
Other comprehensive loss before reclassifications
(5,692)
—
(83)
(5,775)
Reclassifications
2,541
(382)
(175)
1,984
Other comprehensive loss
(3,151)
(382)
(258)
(3,791)
Balance, December 31, 2018
(4,561)
122
151
(4,288)
Other comprehensive income (loss) before reclassifications
12,458
—
(698)
11,760
Reclassifications
—
(264)
(87)
(351)
Other comprehensive income (loss), before tax
12,458
(264)
(785)
11,409
Income tax (benefit) expense
(762)
(11)
62
(711)
Other comprehensive income (loss), after tax
13,220
(253)
(847)
12,120
Balance, December 31, 2019
8,659
(131)
(696)
7,832
Other comprehensive income (loss) before reclassifications
15,272
—
(1,084)
14,188
Reclassifications
—
18
238
256
Other comprehensive income (loss), before tax
15,272
18
(846)
14,444
Income tax expense (benefit)
4,353
5
(235)
4,123
Other comprehensive income (loss), after tax
10,919
13
(611)
10,321
Balance, December 31, 2020
$
19,578
$
(118)
$
(1,307)
$
18,15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allocation of federal and state income taxes between current and deferred portions</t>
        </is>
      </c>
      <c r="B4" s="4" t="inlineStr">
        <is>
          <t>2020
2019
2018
(dollars in thousands)
Current
Federal
$
8,358
$
4,849
$
—
State
4,709
3,102
869
Total current
13,067
7,951
869
Deferred
Federal
(226)
(1,437)
—
State
(113)
(724)
—
Change in tax status
—
(534)
—
Total deferred
(339)
(2,695)
—
Income tax expense
$
12,728
$
5,256
$
869</t>
        </is>
      </c>
    </row>
    <row r="5">
      <c r="A5" s="4" t="inlineStr">
        <is>
          <t>Schedule of effective income tax rate reconciliation</t>
        </is>
      </c>
      <c r="B5" s="4" t="inlineStr">
        <is>
          <t>2020
2019
2018
Amount
Percentage
Amount
Percentage
Amount
Percentage
(dollars in thousands)
Federal income tax, at statutory rate
$
10,410
21.0
%
$
3,933
5.5
%
$
—
—
%
Increase (decrease) resulting from:
Federally tax exempt interest income
(1,470)
(3.0)
(372)
(0.5)
—
—
State taxes, net of federal benefit
3,631
7.4
2,212
3.1
869
1.3
Change in tax status
—
—
(534)
(0.8)
—
—
Other
157
0.3
17
—
—
—
Income tax expense
$
12,728
25.7
%
$
5,256
7.3
%
$
869
1.3
%</t>
        </is>
      </c>
    </row>
    <row r="6">
      <c r="A6" s="4" t="inlineStr">
        <is>
          <t>Schedule of components of the net deferred tax asset</t>
        </is>
      </c>
      <c r="B6" s="4" t="inlineStr">
        <is>
          <t>December 31,
December 31,
2020
2019
(dollars in thousands)
Deferred tax assets
Allowance for loan losses
$
9,046
$
6,309
Compensation related
2,301
5,859
Deferred loan fees
1,595
497
Nonaccrual interest
660
858
Foreclosed assets
45
574
Goodwill
336
531
Other
1,046
785
Total deferred tax assets
15,029
15,413
Deferred tax liabilities
Fixed asset depreciation
4,361
4,201
Mortgage servicing rights
1,692
2,428
Other purchase accounting adjustments
1,115
1,356
Intangible assets
580
841
Prepaid assets
685
504
Net unrealized gain on debt securities available-for-sale
6,604
2,251
Other
370
426
Total deferred tax liabilities
15,407
12,007
Net deferred tax (liability) asset
$
(378)
3,40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reconciliations of the numerators and denominators used to compute basic and diluted earnings</t>
        </is>
      </c>
      <c r="B4" s="4" t="inlineStr">
        <is>
          <t>Year Ended December 31,
2020
2019
2018
(dollars in thousands)
Numerator:
Net income
$
36,845
$
66,865
$
63,799
Earnings allocated to unvested restricted stock units
(93)
—
—
Numerator for earnings per share - basic and diluted
$
36,752
$
66,865
$
63,799
Denominator:
Weighted average common shares outstanding
27,457,306
20,090,270
18,047,332
Dilutive effect of outstanding restricted stock units
—
—
—
Weighted average common shares outstanding, including all dilutive potential shares
27,457,306
20,090,270
18,047,332
Earnings per share - Basic
$
1.34
$
3.33
$
3.54
Earnings per share - Diluted
$
1.34
$
3.33
$
3.5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INCOME (Parenthetical) - USD ($) $ in Thousands</t>
        </is>
      </c>
      <c r="B1" s="2" t="inlineStr">
        <is>
          <t>12 Months Ended</t>
        </is>
      </c>
    </row>
    <row r="2">
      <c r="B2" s="2" t="inlineStr">
        <is>
          <t>Dec. 31, 2019</t>
        </is>
      </c>
      <c r="C2" s="2" t="inlineStr">
        <is>
          <t>Dec. 31, 2018</t>
        </is>
      </c>
    </row>
    <row r="3">
      <c r="A3" s="3" t="inlineStr">
        <is>
          <t>UNAUDITED PRO FORMA C CORP EQUIVALENT INFORMATION (Note 1)</t>
        </is>
      </c>
    </row>
    <row r="4">
      <c r="A4" s="4" t="inlineStr">
        <is>
          <t>Historical income before income tax expense</t>
        </is>
      </c>
      <c r="B4" s="7" t="n">
        <v>72121</v>
      </c>
      <c r="C4" s="7" t="n">
        <v>64668</v>
      </c>
    </row>
    <row r="5">
      <c r="A5" s="4" t="inlineStr">
        <is>
          <t>Income tax benefit</t>
        </is>
      </c>
      <c r="B5" s="6" t="n">
        <v>5256</v>
      </c>
      <c r="C5" s="6" t="n">
        <v>869</v>
      </c>
    </row>
    <row r="6">
      <c r="A6" s="4" t="inlineStr">
        <is>
          <t>NET INCOME</t>
        </is>
      </c>
      <c r="B6" s="7" t="n">
        <v>66865</v>
      </c>
      <c r="C6" s="7" t="n">
        <v>63799</v>
      </c>
    </row>
    <row r="7">
      <c r="A7" s="4" t="inlineStr">
        <is>
          <t>PRO FORMA C CORP EQUIVALENT EARNINGS PER SHARE - BASIC</t>
        </is>
      </c>
      <c r="B7" s="8" t="n">
        <v>3.33</v>
      </c>
      <c r="C7" s="8" t="n">
        <v>3.54</v>
      </c>
    </row>
    <row r="8">
      <c r="A8" s="4" t="inlineStr">
        <is>
          <t>PRO FORMA C CORP EQUIVALENT EARNINGS PER SHARE - DILUTED</t>
        </is>
      </c>
      <c r="B8" s="8" t="n">
        <v>3.33</v>
      </c>
      <c r="C8" s="8" t="n">
        <v>3.54</v>
      </c>
    </row>
    <row r="9">
      <c r="A9" s="4" t="inlineStr">
        <is>
          <t>Pro Forma</t>
        </is>
      </c>
    </row>
    <row r="10">
      <c r="A10" s="3" t="inlineStr">
        <is>
          <t>UNAUDITED PRO FORMA C CORP EQUIVALENT INFORMATION (Note 1)</t>
        </is>
      </c>
    </row>
    <row r="11">
      <c r="A11" s="4" t="inlineStr">
        <is>
          <t>Historical income before income tax expense</t>
        </is>
      </c>
      <c r="B11" s="7" t="n">
        <v>72121</v>
      </c>
      <c r="C11" s="7" t="n">
        <v>64668</v>
      </c>
    </row>
    <row r="12">
      <c r="A12" s="4" t="inlineStr">
        <is>
          <t>Income tax benefit</t>
        </is>
      </c>
      <c r="B12" s="6" t="n">
        <v>18749</v>
      </c>
      <c r="C12" s="6" t="n">
        <v>16371</v>
      </c>
    </row>
    <row r="13">
      <c r="A13" s="4" t="inlineStr">
        <is>
          <t>NET INCOME</t>
        </is>
      </c>
      <c r="B13" s="7" t="n">
        <v>53372</v>
      </c>
      <c r="C13" s="7" t="n">
        <v>48297</v>
      </c>
    </row>
    <row r="14">
      <c r="A14" s="4" t="inlineStr">
        <is>
          <t>PRO FORMA C CORP EQUIVALENT EARNINGS PER SHARE - BASIC</t>
        </is>
      </c>
      <c r="B14" s="8" t="n">
        <v>2.66</v>
      </c>
      <c r="C14" s="8" t="n">
        <v>2.68</v>
      </c>
    </row>
    <row r="15">
      <c r="A15" s="4" t="inlineStr">
        <is>
          <t>PRO FORMA C CORP EQUIVALENT EARNINGS PER SHARE - DILUTED</t>
        </is>
      </c>
      <c r="B15" s="8" t="n">
        <v>2.66</v>
      </c>
      <c r="C15" s="8" t="n">
        <v>2.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TOCK-BASED COMPENSATION PLANS</t>
        </is>
      </c>
    </row>
    <row r="4">
      <c r="A4" s="4" t="inlineStr">
        <is>
          <t>Summary of stock-based compensation expense</t>
        </is>
      </c>
      <c r="B4" s="4" t="inlineStr">
        <is>
          <t>Year Ended December 31,
2020
2019
2018
(dollars in thousands)
Restricted stock units
$
351
$
—
$
—
Stock appreciation rights
(137)
343
540
Total stock-based compensation expense
$
214
$
343
$
540</t>
        </is>
      </c>
    </row>
    <row r="5">
      <c r="A5" s="4" t="inlineStr">
        <is>
          <t>Schedule of the summary of outstanding restricted stock units</t>
        </is>
      </c>
      <c r="B5" s="4" t="inlineStr">
        <is>
          <t>Weighted
Restricted
Average
Stock Units
Grant Date
Outstanding
Fair Value
Balance, December 31, 2017
—
$
—
Granted
—
—
Vested
—
—
Forfeited
—
—
Balance, December 31, 2018
—
$
—
Granted
—
—
Vested
—
—
Forfeited
—
—
Balance, December 31, 2019
—
$
—
Granted
73,700
18.98
Vested
—
—
Forfeited
(2,700)
19.03
Balance, December 31, 2020
71,000
$
18.98
A further summary of outstanding restricted stock units as of December 31, 2020, is as follows:
Weighted Average
Remaining
Range of Grant Date Fair Values
Outstanding
Contractual Term
$ 12.71
550
0.1
years
$ 19.03
70,450
3.0
years</t>
        </is>
      </c>
    </row>
    <row r="6">
      <c r="A6" s="4" t="inlineStr">
        <is>
          <t>Schedule of the status of stock appreciation rights and changes</t>
        </is>
      </c>
      <c r="B6" s="4" t="inlineStr">
        <is>
          <t>Stock
Weighted
Appreciation
Average
Rights
Grant Date
Outstanding
Assigned Value
Balance, December 31, 2017
116,280
$
5.66
Granted
—
—
Exercised
(24,480)
5.43
Expired
—
—
Forfeited
—
—
Balance, December 31, 2018
91,800
$
5.73
Granted
110,160
16.32
Exercised
(91,800)
5.73
Expired
—
—
Forfeited
—
—
Balance, December 31, 2019
110,160
$
16.32
Granted
—
—
Exercised
—
—
Expired
—
—
Forfeited
(4,590)
16.32
Balance, December 31, 2020
105,570
$
16.32
A further summary of outstanding stock appreciation rights as of December 31, 2020, is as follows:
Weighted Average
Remaining
Range of Grant Date Assigned Values
Outstanding
Exercisable
Contractual Term
$ 16.32
105,570
87,210
8.5
years</t>
        </is>
      </c>
    </row>
    <row r="7">
      <c r="A7" s="4" t="inlineStr">
        <is>
          <t>Schedule of assumptions used in valuing stock appreciation rights</t>
        </is>
      </c>
      <c r="B7" s="4" t="inlineStr">
        <is>
          <t>December 31,
December 31,
2020
2019
Risk-free interest rate
0.80
%
1.90
%
Expected volatility
34.72
%
28.83
%
Expected life (in years)
8.7
9.7
Expected dividend yield
3.96
%
3.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0</t>
        </is>
      </c>
    </row>
    <row r="3">
      <c r="A3" s="3" t="inlineStr">
        <is>
          <t>REGULATORY CAPITAL</t>
        </is>
      </c>
    </row>
    <row r="4">
      <c r="A4" s="4" t="inlineStr">
        <is>
          <t>Schedule of the Company's and the bank subsidiaries' actual and required capital amounts and ratios</t>
        </is>
      </c>
      <c r="B4" s="4" t="inlineStr">
        <is>
          <t>Actual
For Capital
To Be Well
December 31, 2020
Amount
Ratio
Amount
Ratio
Amount
Ratio
(dollars in thousands)
Total Capital (to Risk Weighted Assets)
Consolidated HBT Financial, Inc.
$
426,283
%
$
195,970
8.00
%
N/A
N/A
Heartland Bank
382,511
195,787
8.00
$
244,733
10.00
%
Tier 1 Capital (to Risk Weighted Assets)
Consolidated HBT Financial, Inc.
$
356,410
%
$
146,977
6.00
%
N/A
N/A
Heartland Bank
351,904
146,840
6.00
$
195,787
8.00
%
Common Equity Tier 1 Capital (to Risk Weighted Assets)
Consolidated HBT Financial, Inc.
$
319,927
%
$
110,233
4.50
%
N/A
N/A
Heartland Bank
351,904
110,130
4.50
$
159,077
6.50
%
Tier 1 Capital (to Average Assets)
Consolidated HBT Financial, Inc.
$
356,410
%
$
143,454
4.00
%
N/A
N/A
Heartland Bank
351,904
143,296
4.00
$
179,120
5.00
%
Actual
For Capital
To Be Well
December 31, 2019
Amount
Ratio
Amount
Ratio
Amount
Ratio
(dollars in thousands)
Total Capital (to Risk Weighted Assets)
Consolidated HBT Financial, Inc.
$
356,994
%
$
196,358
8.00
%
N/A
N/A
Heartland Bank
315,516
180,071
8.00
$
225,088
10.00
%
State Bank of Lincoln
35,390
16,104
8.00
20,130
10.00
Tier 1 Capital (to Risk Weighted Assets)
Consolidated HBT Financial, Inc.
$
334,695
%
$
147,268
6.00
%
N/A
N/A
Heartland Bank
295,385
135,053
6.00
$
180,071
8.00
%
State Bank of Lincoln
33,222
12,078
6.00
16,104
8.00
Common Equity Tier 1 Capital (to Risk Weighted Assets)
Consolidated HBT Financial, Inc.
$
298,277
%
$
110,451
4.50
%
N/A
N/A
Heartland Bank
295,385
101,290
4.50
$
146,307
6.50
%
State Bank of Lincoln
33,222
9,058
4.50
13,084
6.50
Tier 1 Capital (to Average Assets)
Consolidated HBT Financial, Inc.
$
334,695
%
$
129,027
4.00
%
N/A
N/A
Heartland Bank
295,385
115,281
4.00
$
144,102
5.00
%
State Bank of Lincoln
33,222
13,531
4.00
16,914
5.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t>
        </is>
      </c>
    </row>
    <row r="4">
      <c r="A4" s="4" t="inlineStr">
        <is>
          <t>Summary of assets measured at fair value on a recurring basis</t>
        </is>
      </c>
      <c r="B4" s="4" t="inlineStr">
        <is>
          <t>December 31, 2020
Level 1
Level 2
Level 3
Total
(dollars in thousands)
Debt securities available-for-sale:
U.S. government agency
$
—
$
121,993
$
—
$
121,993
Municipal
—
274,261
—
274,261
Mortgage-backed:
Agency residential
—
203,252
—
203,252
Agency commercial
—
250,766
—
250,766
Corporate
—
72,597
—
72,597
Equity securities with readily determinable fair values
3,292
—
—
3,292
Mortgage servicing rights
—
—
5,934
5,934
Derivative financial assets
—
15,360
—
15,360
Derivative financial liabilities
—
16,818
—
16,818
December 31, 2019
Level 1
Level 2
Level 3
Total
(dollars in thousands)
Debt securities available-for-sale:
U.S. government agency
$
—
$
49,615
$
—
$
49,615
Municipal
—
133,738
—
133,738
Mortgage-backed:
Agency residential
—
200,678
—
200,678
Agency commercial
—
134,954
—
134,954
Corporate
—
73,419
—
73,419
Equity securities with readily determinable fair values
3,241
—
—
3,241
Mortgage servicing rights
—
—
8,518
8,518
Derivative financial assets
—
8,642
—
8,642
Derivative financial liabilities
—
9,318
—
9,318</t>
        </is>
      </c>
    </row>
    <row r="5">
      <c r="A5" s="4" t="inlineStr">
        <is>
          <t>Schedule of quantitative information about the unobservable inputs used in recurring Level 3 fair value measurements</t>
        </is>
      </c>
      <c r="B5" s="4" t="inlineStr">
        <is>
          <t>The following tables present additional information about the unobservable inputs used in the fair value measurement of the mortgage servicing rights (dollars in thousands):
December 31, 2020
Fair Value
Valuation Technique
Unobservable Inputs
Range
Mortgage servicing rights
$
5,934
Discounted cash flows
Constant pre-payment rates (CPR)
7.0% to 85.0% (17.3%)
Discount rate
9.0% to 11.0% (9.0%)
December 31, 2019
Fair Value
Valuation Technique
Unobservable Inputs
Range
Mortgage servicing rights
$
8,518
Discounted cash flows
Constant pre-payment rates (CPR)
7.0% to 68.5% (12.3%)
Discount rate
9.0% to 11.0% (9.0%)</t>
        </is>
      </c>
    </row>
    <row r="6">
      <c r="A6" s="4" t="inlineStr">
        <is>
          <t>Summary of assets measured at fair value on a nonrecurring basis</t>
        </is>
      </c>
      <c r="B6" s="4" t="inlineStr">
        <is>
          <t>December 31, 2020
Level 1
Level 2
Level 3
Total
(dollars in thousands)
Loans held for sale
$
—
$
14,713
$
—
$
14,713
Collateral-dependent impaired loans
—
—
33,320
33,320
Bank premises held for sale
—
—
121
121
Foreclosed assets
—
—
4,168
4,168
December 31, 2019
Level 1
Level 2
Level 3
Total
(dollars in thousands)
Loans held for sale
$
—
$
4,531
$
—
$
4,531
Collateral-dependent impaired loans
—
—
15,811
15,811
Bank premises held for sale
—
—
121
121
Foreclosed assets
—
—
5,099
5,099</t>
        </is>
      </c>
    </row>
    <row r="7">
      <c r="A7" s="4" t="inlineStr">
        <is>
          <t>Schedule of quantitative information about the unobservable inputs used in non-recurring Level 3 fair value measurements</t>
        </is>
      </c>
      <c r="B7" s="4" t="inlineStr">
        <is>
          <t>The following tables present quantitative information about unobservable inputs used in nonrecurring Level 3 fair value measurements (dollars in thousands).
December 31, 2020
Fair
Valuation
Unobservable Inputs
Range
Collateral-dependent impaired loans
$
33,320
Appraisal of collateral
Appraisal adjustments
Not meaningful
Bank premises held for sale
121
Appraisal
Appraisal adjustments
7% (7%)
Foreclosed assets
4,168
Appraisal
Appraisal adjustments
7% (7%)
December 31, 2019
Fair
Valuation
Unobservable Inputs
Range
Collateral-dependent impaired loans
$
15,811
Appraisal of collateral
Appraisal adjustments
Not meaningful
Bank premises held for sale
121
Appraisal
Appraisal adjustments
7% (7%)
Foreclosed assets
5,099
Appraisal
Appraisal adjustments
7% (7%)</t>
        </is>
      </c>
    </row>
    <row r="8">
      <c r="A8" s="4" t="inlineStr">
        <is>
          <t>Summary information on the carrying amounts and estimated fair values of the Company’s financial instruments</t>
        </is>
      </c>
      <c r="B8" s="4" t="inlineStr">
        <is>
          <t>Fair Value
December 31, 2020
December 31, 2019
Hierarchy
Carrying
Estimated
Carrying
Estimated
Level
Amount
Fair Value
Amount
Fair Value
(dollars in thousands)
Financial assets:
Cash and cash equivalents
Level 1
$
312,451
$
312,451
$
283,971
$
283,971
Interest-bearing time deposits with banks
Level 1
—
—
248
248
Debt securities held-to-maturity
Level 2
68,395
72,441
88,477
90,529
Restricted stock
Level 3
2,498
2,498
2,425
2,425
Loans, net
Level 3
2,215,168
2,235,767
2,141,527
2,181,103
Investments in unconsolidated subsidiaries
Level 3
1,165
1,165
1,165
1,165
Accrued interest receivable
Level 2
14,255
14,255
13,951
13,951
Financial liabilities:
Time deposits
Level 3
299,474
300,989
356,408
355,340
Securities sold under agreements to repurchase
Level 2
45,736
45,736
44,433
44,433
Subordinated notes
Level 3
39,238
38,403
—
—
Junior subordinated debentures
Level 3
37,648
23,766
37,583
31,959
Accrued interest payable
Level 2
1,151
1,151
1,132
1,13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commitments and conditional obligations</t>
        </is>
      </c>
      <c r="B4" s="4" t="inlineStr">
        <is>
          <t>Contractual Amount
December 31,
December 31,
2020
2019
(dollars in thousands)
Commitments to extend credit
$
530,191
$
542,705
Standby letters of credit
10,031
8,991</t>
        </is>
      </c>
    </row>
    <row r="5">
      <c r="A5" s="4" t="inlineStr">
        <is>
          <t>Schedule of future minimum lease payments</t>
        </is>
      </c>
      <c r="B5" s="4" t="inlineStr">
        <is>
          <t>Future minimum lease payments under these leases are as follows (dollars in thousands):
Year ended December 31,
2021
$
144
2022
102
2023
71
2024
71
2025
33
Total
$
42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NDENSED PARENT COMPANY ONLY FINANCIAL STATEMENTS (Tables)</t>
        </is>
      </c>
      <c r="B1" s="2" t="inlineStr">
        <is>
          <t>12 Months Ended</t>
        </is>
      </c>
    </row>
    <row r="2">
      <c r="B2" s="2" t="inlineStr">
        <is>
          <t>Dec. 31, 2020</t>
        </is>
      </c>
    </row>
    <row r="3">
      <c r="A3" s="3" t="inlineStr">
        <is>
          <t>CONDENSED PARENT COMPANY ONLY FINANCIAL STATEMENTS</t>
        </is>
      </c>
    </row>
    <row r="4">
      <c r="A4" s="4" t="inlineStr">
        <is>
          <t>Schedule of condensed parent company only balance sheets</t>
        </is>
      </c>
      <c r="B4" s="4" t="inlineStr">
        <is>
          <t>December 31
2020
2019
ASSETS
(dollars in thousands)
Cash and cash equivalents
$
44,149
$
4,978
Investment in subsidiaries:
Bank
397,201
363,860
Non-bank
1,165
1,201
Other assets
1,140
1,081
Total assets
$
443,655
$
371,120
LIABILITIES
Subordinated notes
$
39,238
$
—
Junior subordinated debentures
37,648
37,583
Other liabilities
2,852
619
Total liabilities
79,738
38,202
STOCKHOLDERS' EQUITY
363,917
332,918
Total liabilities and stockholders' equity
$
443,655
$
371,120</t>
        </is>
      </c>
    </row>
    <row r="5">
      <c r="A5" s="4" t="inlineStr">
        <is>
          <t>Schedule of condensed parent company only statements of income</t>
        </is>
      </c>
      <c r="B5" s="4" t="inlineStr">
        <is>
          <t>Years ended December 31
2020
2019
2018
INCOME
(dollars in thousands)
Dividends received from subsidiaries:
Bank
$
17,600
$
109,969
$
44,446
Non-bank
36
385
941
Undistributed earnings from subsidiaries:
Bank
22,462
(41,202)
23,239
Non-bank
(36)
(151)
(1,984)
Other income
215
52
1
Total income
40,277
69,053
66,643
EXPENSES
Interest expense
2,189
1,922
1,795
Other expense
2,519
1,025
1,085
Total expenses
4,708
2,947
2,880
INCOME BEFORE INCOME TAX BENEFIT
35,569
66,106
63,763
INCOME TAX BENEFIT
(1,276)
(759)
(36)
NET INCOME
$
36,845
$
66,865
$
63,799</t>
        </is>
      </c>
    </row>
    <row r="6">
      <c r="A6" s="4" t="inlineStr">
        <is>
          <t>Schedule of condensed parent company only statements of cash flows</t>
        </is>
      </c>
      <c r="B6" s="4" t="inlineStr">
        <is>
          <t>Year ended December 31
2020
2019
2018
CASH FLOWS FROM OPERATING ACTIVITIES
(dollars in thousands)
Net income
$
36,845
$
66,865
$
63,799
Adjustments to reconcile net income to net cash provided by operating activities:
Undistributed earnings of consolidated subsidiaries
(22,426)
41,353
(21,255)
Stock-based compensation
351
—
—
Amortization of discount and issuance costs on subordinated notes and debentures
92
66
66
Changes in other assets and liabilities, net
1,633
(1,912)
700
Net cash provided by operating activities
16,495
106,372
43,310
CASH FLOWS FROM INVESTING ACTIVITIES
Capital contribution to bank subsidiary
—
(17,000)
—
Capital contribution to non-bank subsidiary
—
(100)
—
Purchase of securities
(17)
—
—
Net cash used in investing activities
(17)
(17,100)
—
CASH FLOWS FROM FINANCING ACTIVITIES
Issuance of subordinated notes, net of issuance costs
39,211
—
—
Issuance of common stock
—
138,493
—
Repurchase of common stock
—
—
(907)
Cash dividends and dividend equivalents paid
(16,518)
(224,956)
(42,621)
Net cash provided by (used in) financing activities
22,693
(86,463)
(43,528)
NET CHANGE IN CASH AND EQUIVALENTS
39,171
2,809
(218)
CASH AND CASH EQUIVALENTS
Beginning of year
4,978
2,169
2,387
End of year
$
44,149
$
4,978
$
2,16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5" customWidth="1" min="1" max="1"/>
    <col width="21" customWidth="1" min="2" max="2"/>
    <col width="37" customWidth="1" min="3" max="3"/>
    <col width="14" customWidth="1" min="4" max="4"/>
    <col width="58" customWidth="1" min="5" max="5"/>
    <col width="37" customWidth="1" min="6" max="6"/>
    <col width="27" customWidth="1" min="7" max="7"/>
    <col width="21" customWidth="1" min="8" max="8"/>
  </cols>
  <sheetData>
    <row r="1">
      <c r="A1" s="1" t="inlineStr">
        <is>
          <t>SUMMARY OF SIGNIFICANT ACCOUNTING POLICIES (Details)</t>
        </is>
      </c>
      <c r="B1" s="2" t="inlineStr">
        <is>
          <t>Oct. 11, 2019USD ($)</t>
        </is>
      </c>
      <c r="C1" s="2" t="inlineStr">
        <is>
          <t>Oct. 10, 2019USD ($)$ / sharesshares</t>
        </is>
      </c>
      <c r="D1" s="2" t="inlineStr">
        <is>
          <t>Sep. 13, 2019</t>
        </is>
      </c>
      <c r="E1" s="2" t="inlineStr">
        <is>
          <t>Dec. 31, 2020USD ($)segmentsubsidiaryitem$ / sharesshares</t>
        </is>
      </c>
      <c r="F1" s="2" t="inlineStr">
        <is>
          <t>Dec. 31, 2019USD ($)$ / sharesshares</t>
        </is>
      </c>
      <c r="G1" s="2" t="inlineStr">
        <is>
          <t>Dec. 31, 2018USD ($)shares</t>
        </is>
      </c>
      <c r="H1" s="2" t="inlineStr">
        <is>
          <t>Feb. 15, 2019USD ($)</t>
        </is>
      </c>
    </row>
    <row r="2">
      <c r="A2" s="3" t="inlineStr">
        <is>
          <t>ACCOUNTING POLICIES</t>
        </is>
      </c>
    </row>
    <row r="3">
      <c r="A3" s="4" t="inlineStr">
        <is>
          <t>Issuance of common stock (in shares) | shares</t>
        </is>
      </c>
      <c r="C3" s="6" t="n">
        <v>9429794</v>
      </c>
      <c r="F3" s="6" t="n">
        <v>9429794</v>
      </c>
    </row>
    <row r="4">
      <c r="A4" s="4" t="inlineStr">
        <is>
          <t>Share price | $ / shares</t>
        </is>
      </c>
      <c r="C4" s="7" t="n">
        <v>16</v>
      </c>
    </row>
    <row r="5">
      <c r="A5" s="4" t="inlineStr">
        <is>
          <t>Loans with payment modifications due to COVID-19</t>
        </is>
      </c>
      <c r="E5" s="7" t="n">
        <v>27986000</v>
      </c>
    </row>
    <row r="6">
      <c r="A6" s="4" t="inlineStr">
        <is>
          <t>Proceeds from initial public offering</t>
        </is>
      </c>
      <c r="C6" s="7" t="n">
        <v>138493000</v>
      </c>
    </row>
    <row r="7">
      <c r="A7" s="4" t="inlineStr">
        <is>
          <t>Special dividend fund</t>
        </is>
      </c>
      <c r="C7" s="7" t="n">
        <v>170000000</v>
      </c>
    </row>
    <row r="8">
      <c r="A8" s="4" t="inlineStr">
        <is>
          <t>Special dividend per share | $ / shares</t>
        </is>
      </c>
      <c r="C8" s="8" t="n">
        <v>9.43</v>
      </c>
    </row>
    <row r="9">
      <c r="A9" s="4" t="inlineStr">
        <is>
          <t>Pro forma dilutive instruments | shares</t>
        </is>
      </c>
      <c r="F9" s="6" t="n">
        <v>0</v>
      </c>
      <c r="G9" s="6" t="n">
        <v>0</v>
      </c>
    </row>
    <row r="10">
      <c r="A10" s="4" t="inlineStr">
        <is>
          <t>Number of Subsidiary | subsidiary</t>
        </is>
      </c>
      <c r="E10" s="6" t="n">
        <v>5</v>
      </c>
    </row>
    <row r="11">
      <c r="A11" s="4" t="inlineStr">
        <is>
          <t>Transfer amount</t>
        </is>
      </c>
      <c r="E11" s="7" t="n">
        <v>0</v>
      </c>
      <c r="F11" s="7" t="n">
        <v>0</v>
      </c>
      <c r="G11" s="7" t="n">
        <v>0</v>
      </c>
    </row>
    <row r="12">
      <c r="A12" s="4" t="inlineStr">
        <is>
          <t>Number of primary components of allowance for loan losses | item</t>
        </is>
      </c>
      <c r="E12" s="6" t="n">
        <v>2</v>
      </c>
    </row>
    <row r="13">
      <c r="A13" s="4" t="inlineStr">
        <is>
          <t>Actual loss history period</t>
        </is>
      </c>
      <c r="E13" s="4" t="inlineStr">
        <is>
          <t>4 years</t>
        </is>
      </c>
    </row>
    <row r="14">
      <c r="A14" s="4" t="inlineStr">
        <is>
          <t>Internal review threshold</t>
        </is>
      </c>
      <c r="E14" s="7" t="n">
        <v>500000</v>
      </c>
    </row>
    <row r="15">
      <c r="A15" s="4" t="inlineStr">
        <is>
          <t>Definite useful lives of other identifiable intangible assets</t>
        </is>
      </c>
      <c r="E15" s="4" t="inlineStr">
        <is>
          <t>10 years</t>
        </is>
      </c>
    </row>
    <row r="16">
      <c r="A16" s="4" t="inlineStr">
        <is>
          <t>Branch buildings classified as held for sale</t>
        </is>
      </c>
      <c r="E16" s="7" t="n">
        <v>121000</v>
      </c>
      <c r="F16" s="6" t="n">
        <v>121000</v>
      </c>
    </row>
    <row r="17">
      <c r="A17" s="4" t="inlineStr">
        <is>
          <t>Impairment loss</t>
        </is>
      </c>
      <c r="E17" s="7" t="n">
        <v>0</v>
      </c>
      <c r="F17" s="6" t="n">
        <v>37000</v>
      </c>
      <c r="G17" s="6" t="n">
        <v>52000</v>
      </c>
    </row>
    <row r="18">
      <c r="A18" s="4" t="inlineStr">
        <is>
          <t>Percentage matching the compensation contributed by employees</t>
        </is>
      </c>
      <c r="E18" s="4" t="inlineStr">
        <is>
          <t>5.00%</t>
        </is>
      </c>
    </row>
    <row r="19">
      <c r="A19" s="4" t="inlineStr">
        <is>
          <t>Provision for prepaid dividend</t>
        </is>
      </c>
      <c r="E19" s="7" t="n">
        <v>0</v>
      </c>
    </row>
    <row r="20">
      <c r="A20" s="4" t="inlineStr">
        <is>
          <t>Deferred tax asset</t>
        </is>
      </c>
      <c r="B20" s="7" t="n">
        <v>534000</v>
      </c>
      <c r="F20" s="6" t="n">
        <v>3406000</v>
      </c>
    </row>
    <row r="21">
      <c r="A21" s="4" t="inlineStr">
        <is>
          <t>Income tax benefit</t>
        </is>
      </c>
      <c r="B21" s="7" t="n">
        <v>-534000</v>
      </c>
      <c r="E21" s="6" t="n">
        <v>12728000</v>
      </c>
      <c r="F21" s="6" t="n">
        <v>5256000</v>
      </c>
      <c r="G21" s="7" t="n">
        <v>869000</v>
      </c>
    </row>
    <row r="22">
      <c r="A22" s="4" t="inlineStr">
        <is>
          <t>Uncertain tax positions</t>
        </is>
      </c>
      <c r="E22" s="7" t="n">
        <v>0</v>
      </c>
      <c r="F22" s="7" t="n">
        <v>0</v>
      </c>
    </row>
    <row r="23">
      <c r="A23" s="4" t="inlineStr">
        <is>
          <t>Number of segments | segment</t>
        </is>
      </c>
      <c r="E23" s="6" t="n">
        <v>1</v>
      </c>
    </row>
    <row r="24">
      <c r="A24" s="4" t="inlineStr">
        <is>
          <t>Common stock and preferred stock, shares authorized | shares</t>
        </is>
      </c>
      <c r="C24" s="6" t="n">
        <v>150000000</v>
      </c>
    </row>
    <row r="25">
      <c r="A25" s="4" t="inlineStr">
        <is>
          <t>Common stock, shares converted | shares</t>
        </is>
      </c>
      <c r="C25" s="6" t="n">
        <v>1</v>
      </c>
    </row>
    <row r="26">
      <c r="A26" s="4" t="inlineStr">
        <is>
          <t>Common stock, shares authorized | shares</t>
        </is>
      </c>
      <c r="C26" s="6" t="n">
        <v>125000000</v>
      </c>
      <c r="E26" s="6" t="n">
        <v>125000000</v>
      </c>
      <c r="F26" s="6" t="n">
        <v>125000000</v>
      </c>
    </row>
    <row r="27">
      <c r="A27" s="4" t="inlineStr">
        <is>
          <t>Common stock, par value (in dollars per share) | $ / shares</t>
        </is>
      </c>
      <c r="C27" s="8" t="n">
        <v>0.01</v>
      </c>
      <c r="E27" s="8" t="n">
        <v>0.01</v>
      </c>
      <c r="F27" s="8" t="n">
        <v>0.01</v>
      </c>
    </row>
    <row r="28">
      <c r="A28" s="4" t="inlineStr">
        <is>
          <t>Preferred stock, shares authorized | shares</t>
        </is>
      </c>
      <c r="C28" s="6" t="n">
        <v>25000000</v>
      </c>
      <c r="E28" s="6" t="n">
        <v>25000000</v>
      </c>
      <c r="F28" s="6" t="n">
        <v>25000000</v>
      </c>
    </row>
    <row r="29">
      <c r="A29" s="4" t="inlineStr">
        <is>
          <t>Preferred stock, par value (in dollars per share) | $ / shares</t>
        </is>
      </c>
      <c r="C29" s="8" t="n">
        <v>0.01</v>
      </c>
      <c r="E29" s="8" t="n">
        <v>0.01</v>
      </c>
      <c r="F29" s="8" t="n">
        <v>0.01</v>
      </c>
    </row>
    <row r="30">
      <c r="A30" s="4" t="inlineStr">
        <is>
          <t>Common Stock</t>
        </is>
      </c>
    </row>
    <row r="31">
      <c r="A31" s="3" t="inlineStr">
        <is>
          <t>ACCOUNTING POLICIES</t>
        </is>
      </c>
    </row>
    <row r="32">
      <c r="A32" s="4" t="inlineStr">
        <is>
          <t>Stock split ratio</t>
        </is>
      </c>
      <c r="D32" s="6" t="n">
        <v>20</v>
      </c>
    </row>
    <row r="33">
      <c r="A33" s="4" t="inlineStr">
        <is>
          <t>Series A Nonvoting</t>
        </is>
      </c>
    </row>
    <row r="34">
      <c r="A34" s="3" t="inlineStr">
        <is>
          <t>ACCOUNTING POLICIES</t>
        </is>
      </c>
    </row>
    <row r="35">
      <c r="A35" s="4" t="inlineStr">
        <is>
          <t>Stock split ratio</t>
        </is>
      </c>
      <c r="D35" s="6" t="n">
        <v>20</v>
      </c>
    </row>
    <row r="36">
      <c r="A36" s="4" t="inlineStr">
        <is>
          <t>Financial asset acquired with credit deterioration | Loans</t>
        </is>
      </c>
    </row>
    <row r="37">
      <c r="A37" s="3" t="inlineStr">
        <is>
          <t>ACCOUNTING POLICIES</t>
        </is>
      </c>
    </row>
    <row r="38">
      <c r="A38" s="4" t="inlineStr">
        <is>
          <t>Allowance for credit loss</t>
        </is>
      </c>
      <c r="E38" s="7" t="n">
        <v>0</v>
      </c>
    </row>
    <row r="39">
      <c r="A39" s="4" t="inlineStr">
        <is>
          <t>First Community Title Services, Inc.</t>
        </is>
      </c>
    </row>
    <row r="40">
      <c r="A40" s="3" t="inlineStr">
        <is>
          <t>ACCOUNTING POLICIES</t>
        </is>
      </c>
    </row>
    <row r="41">
      <c r="A41" s="4" t="inlineStr">
        <is>
          <t>Consideration received</t>
        </is>
      </c>
      <c r="H41" s="7" t="n">
        <v>498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ED CASH AND DUE FROM BANKS (Details) - USD ($) $ in Thousands</t>
        </is>
      </c>
      <c r="B1" s="2" t="inlineStr">
        <is>
          <t>Dec. 31, 2020</t>
        </is>
      </c>
      <c r="C1" s="2" t="inlineStr">
        <is>
          <t>Dec. 31, 2019</t>
        </is>
      </c>
    </row>
    <row r="2">
      <c r="A2" s="3" t="inlineStr">
        <is>
          <t>RESTRICTED CASH AND DUE FROM BANKS</t>
        </is>
      </c>
    </row>
    <row r="3">
      <c r="A3" s="4" t="inlineStr">
        <is>
          <t>Required reserve funds in cash or on deposit with the Federal Reserve Bank</t>
        </is>
      </c>
      <c r="B3" s="7" t="n">
        <v>0</v>
      </c>
      <c r="C3" s="7" t="n">
        <v>23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Narrative (Details) - USD ($) $ in Thousands</t>
        </is>
      </c>
      <c r="B1" s="2" t="inlineStr">
        <is>
          <t>12 Months Ended</t>
        </is>
      </c>
    </row>
    <row r="2">
      <c r="B2" s="2" t="inlineStr">
        <is>
          <t>Dec. 31, 2020</t>
        </is>
      </c>
      <c r="C2" s="2" t="inlineStr">
        <is>
          <t>Dec. 31, 2019</t>
        </is>
      </c>
    </row>
    <row r="3">
      <c r="A3" s="3" t="inlineStr">
        <is>
          <t>SECURITIES</t>
        </is>
      </c>
    </row>
    <row r="4">
      <c r="A4" s="4" t="inlineStr">
        <is>
          <t>Adjustment to carrying value of equity securities with no readily determinable fair value</t>
        </is>
      </c>
      <c r="C4" s="7" t="n">
        <v>165</v>
      </c>
    </row>
    <row r="5">
      <c r="A5" s="4" t="inlineStr">
        <is>
          <t>Carrying value of securities pledged to secure public and trust deposits</t>
        </is>
      </c>
      <c r="B5" s="7" t="n">
        <v>308064</v>
      </c>
      <c r="C5" s="7" t="n">
        <v>284895</v>
      </c>
    </row>
    <row r="6">
      <c r="A6" s="4" t="inlineStr">
        <is>
          <t>Illinois</t>
        </is>
      </c>
    </row>
    <row r="7">
      <c r="A7" s="3" t="inlineStr">
        <is>
          <t>SECURITIES</t>
        </is>
      </c>
    </row>
    <row r="8">
      <c r="A8" s="4" t="inlineStr">
        <is>
          <t>Percentage of obligations of local municipalities</t>
        </is>
      </c>
      <c r="B8" s="4" t="inlineStr">
        <is>
          <t>41.00%</t>
        </is>
      </c>
    </row>
    <row r="9">
      <c r="A9" s="4" t="inlineStr">
        <is>
          <t>Percentage of general obligations in local municipalities</t>
        </is>
      </c>
      <c r="B9" s="4" t="inlineStr">
        <is>
          <t>75.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balances of securities (Details) - USD ($) $ in Thousands</t>
        </is>
      </c>
      <c r="B1" s="2" t="inlineStr">
        <is>
          <t>Dec. 31, 2020</t>
        </is>
      </c>
      <c r="C1" s="2" t="inlineStr">
        <is>
          <t>Dec. 31, 2019</t>
        </is>
      </c>
    </row>
    <row r="2">
      <c r="A2" s="3" t="inlineStr">
        <is>
          <t>SECURITIES</t>
        </is>
      </c>
    </row>
    <row r="3">
      <c r="A3" s="4" t="inlineStr">
        <is>
          <t>Debt securities available-for-sale, at fair value</t>
        </is>
      </c>
      <c r="B3" s="7" t="n">
        <v>922869</v>
      </c>
      <c r="C3" s="7" t="n">
        <v>592404</v>
      </c>
    </row>
    <row r="4">
      <c r="A4" s="4" t="inlineStr">
        <is>
          <t>Debt securities held-to-maturity</t>
        </is>
      </c>
      <c r="B4" s="6" t="n">
        <v>68395</v>
      </c>
      <c r="C4" s="6" t="n">
        <v>88477</v>
      </c>
    </row>
    <row r="5">
      <c r="A5" s="4" t="inlineStr">
        <is>
          <t>Equity securities, Readily determinable fair value</t>
        </is>
      </c>
      <c r="B5" s="6" t="n">
        <v>3292</v>
      </c>
      <c r="C5" s="6" t="n">
        <v>3241</v>
      </c>
    </row>
    <row r="6">
      <c r="A6" s="4" t="inlineStr">
        <is>
          <t>Equity securities: No readily determinable fair value</t>
        </is>
      </c>
      <c r="B6" s="6" t="n">
        <v>1552</v>
      </c>
      <c r="C6" s="6" t="n">
        <v>1148</v>
      </c>
    </row>
    <row r="7">
      <c r="A7" s="4" t="inlineStr">
        <is>
          <t>Total securities</t>
        </is>
      </c>
      <c r="B7" s="7" t="n">
        <v>996108</v>
      </c>
      <c r="C7" s="7" t="n">
        <v>6852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ale and Gain (loss) on securities (Details) - USD ($) $ in Thousands</t>
        </is>
      </c>
      <c r="B1" s="2" t="inlineStr">
        <is>
          <t>12 Months Ended</t>
        </is>
      </c>
    </row>
    <row r="2">
      <c r="B2" s="2" t="inlineStr">
        <is>
          <t>Dec. 31, 2020</t>
        </is>
      </c>
      <c r="C2" s="2" t="inlineStr">
        <is>
          <t>Dec. 31, 2019</t>
        </is>
      </c>
      <c r="D2" s="2" t="inlineStr">
        <is>
          <t>Dec. 31, 2018</t>
        </is>
      </c>
    </row>
    <row r="3">
      <c r="A3" s="3" t="inlineStr">
        <is>
          <t>Sales of securities available-for-sale</t>
        </is>
      </c>
    </row>
    <row r="4">
      <c r="A4" s="4" t="inlineStr">
        <is>
          <t>Proceeds from sales</t>
        </is>
      </c>
      <c r="D4" s="7" t="n">
        <v>104303</v>
      </c>
    </row>
    <row r="5">
      <c r="A5" s="4" t="inlineStr">
        <is>
          <t>Gross realized gains</t>
        </is>
      </c>
      <c r="D5" s="6" t="n">
        <v>281</v>
      </c>
    </row>
    <row r="6">
      <c r="A6" s="4" t="inlineStr">
        <is>
          <t>Gross realized losses</t>
        </is>
      </c>
      <c r="D6" s="6" t="n">
        <v>-2822</v>
      </c>
    </row>
    <row r="7">
      <c r="A7" s="3" t="inlineStr">
        <is>
          <t>Gains (losses) on securities</t>
        </is>
      </c>
    </row>
    <row r="8">
      <c r="A8" s="4" t="inlineStr">
        <is>
          <t>Net realized gains (losses) on sales</t>
        </is>
      </c>
      <c r="D8" s="6" t="n">
        <v>-2541</v>
      </c>
    </row>
    <row r="9">
      <c r="A9" s="3" t="inlineStr">
        <is>
          <t>Net unrealized gains (losses) on equities:</t>
        </is>
      </c>
    </row>
    <row r="10">
      <c r="A10" s="4" t="inlineStr">
        <is>
          <t>Readily determinable fair value</t>
        </is>
      </c>
      <c r="B10" s="7" t="n">
        <v>33</v>
      </c>
      <c r="C10" s="7" t="n">
        <v>160</v>
      </c>
      <c r="D10" s="6" t="n">
        <v>-122</v>
      </c>
    </row>
    <row r="11">
      <c r="A11" s="4" t="inlineStr">
        <is>
          <t>No readily determinable fair value</t>
        </is>
      </c>
      <c r="C11" s="6" t="n">
        <v>-165</v>
      </c>
    </row>
    <row r="12">
      <c r="A12" s="4" t="inlineStr">
        <is>
          <t>Gains (losses) on securities</t>
        </is>
      </c>
      <c r="B12" s="7" t="n">
        <v>33</v>
      </c>
      <c r="C12" s="7" t="n">
        <v>-5</v>
      </c>
      <c r="D12" s="7" t="n">
        <v>-266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7" t="n">
        <v>36845</v>
      </c>
      <c r="C4" s="7" t="n">
        <v>66865</v>
      </c>
      <c r="D4" s="7" t="n">
        <v>63799</v>
      </c>
    </row>
    <row r="5">
      <c r="A5" s="3" t="inlineStr">
        <is>
          <t>OTHER COMPREHENSIVE INCOME (LOSS)</t>
        </is>
      </c>
    </row>
    <row r="6">
      <c r="A6" s="4" t="inlineStr">
        <is>
          <t>Unrealized gains (losses) on debt securities available-for-sale</t>
        </is>
      </c>
      <c r="B6" s="6" t="n">
        <v>15272</v>
      </c>
      <c r="C6" s="6" t="n">
        <v>12458</v>
      </c>
      <c r="D6" s="6" t="n">
        <v>-5692</v>
      </c>
    </row>
    <row r="7">
      <c r="A7" s="4" t="inlineStr">
        <is>
          <t>Reclassification adjustment for losses on securities available-for-sale realized in income</t>
        </is>
      </c>
      <c r="D7" s="6" t="n">
        <v>2541</v>
      </c>
    </row>
    <row r="8">
      <c r="A8" s="4" t="inlineStr">
        <is>
          <t>Reclassification adjustment for amortization (accretion) of net unrealized gain (loss) on debt securities transferred to held-to-maturity</t>
        </is>
      </c>
      <c r="B8" s="6" t="n">
        <v>18</v>
      </c>
      <c r="C8" s="6" t="n">
        <v>-264</v>
      </c>
      <c r="D8" s="6" t="n">
        <v>-382</v>
      </c>
    </row>
    <row r="9">
      <c r="A9" s="4" t="inlineStr">
        <is>
          <t>Unrealized losses on derivative instruments</t>
        </is>
      </c>
      <c r="B9" s="6" t="n">
        <v>-1084</v>
      </c>
      <c r="C9" s="6" t="n">
        <v>-698</v>
      </c>
      <c r="D9" s="6" t="n">
        <v>-83</v>
      </c>
    </row>
    <row r="10">
      <c r="A10" s="4" t="inlineStr">
        <is>
          <t>Reclassification adjustment for net settlements on derivative instruments</t>
        </is>
      </c>
      <c r="B10" s="6" t="n">
        <v>238</v>
      </c>
      <c r="C10" s="6" t="n">
        <v>-87</v>
      </c>
      <c r="D10" s="6" t="n">
        <v>-175</v>
      </c>
    </row>
    <row r="11">
      <c r="A11" s="4" t="inlineStr">
        <is>
          <t>Total other comprehensive income (loss), before tax</t>
        </is>
      </c>
      <c r="B11" s="6" t="n">
        <v>14444</v>
      </c>
      <c r="C11" s="6" t="n">
        <v>11409</v>
      </c>
      <c r="D11" s="6" t="n">
        <v>-3791</v>
      </c>
    </row>
    <row r="12">
      <c r="A12" s="4" t="inlineStr">
        <is>
          <t>Income tax expense (benefit)</t>
        </is>
      </c>
      <c r="B12" s="6" t="n">
        <v>4123</v>
      </c>
      <c r="C12" s="6" t="n">
        <v>-711</v>
      </c>
    </row>
    <row r="13">
      <c r="A13" s="4" t="inlineStr">
        <is>
          <t>Total other comprehensive income (loss)</t>
        </is>
      </c>
      <c r="B13" s="6" t="n">
        <v>10321</v>
      </c>
      <c r="C13" s="6" t="n">
        <v>12120</v>
      </c>
      <c r="D13" s="6" t="n">
        <v>-3791</v>
      </c>
    </row>
    <row r="14">
      <c r="A14" s="4" t="inlineStr">
        <is>
          <t>TOTAL COMPREHENSIVE INCOME</t>
        </is>
      </c>
      <c r="B14" s="7" t="n">
        <v>47166</v>
      </c>
      <c r="C14" s="7" t="n">
        <v>78985</v>
      </c>
      <c r="D14" s="7" t="n">
        <v>600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Amortized cost and Fair values of securities with gross unrealized gains and losses (Details) - USD ($) $ in Thousands</t>
        </is>
      </c>
      <c r="B1" s="2" t="inlineStr">
        <is>
          <t>12 Months Ended</t>
        </is>
      </c>
    </row>
    <row r="2">
      <c r="B2" s="2" t="inlineStr">
        <is>
          <t>Dec. 31, 2020</t>
        </is>
      </c>
      <c r="C2" s="2" t="inlineStr">
        <is>
          <t>Dec. 31, 2019</t>
        </is>
      </c>
    </row>
    <row r="3">
      <c r="A3" s="3" t="inlineStr">
        <is>
          <t>Available-for-sale</t>
        </is>
      </c>
    </row>
    <row r="4">
      <c r="A4" s="4" t="inlineStr">
        <is>
          <t>Amortized Cost</t>
        </is>
      </c>
      <c r="B4" s="7" t="n">
        <v>899700</v>
      </c>
      <c r="C4" s="7" t="n">
        <v>584507</v>
      </c>
    </row>
    <row r="5">
      <c r="A5" s="4" t="inlineStr">
        <is>
          <t>Gross Unrealized Gains</t>
        </is>
      </c>
      <c r="B5" s="6" t="n">
        <v>24260</v>
      </c>
      <c r="C5" s="6" t="n">
        <v>8508</v>
      </c>
    </row>
    <row r="6">
      <c r="A6" s="4" t="inlineStr">
        <is>
          <t>Gross Unrealized Losses</t>
        </is>
      </c>
      <c r="B6" s="6" t="n">
        <v>-1091</v>
      </c>
      <c r="C6" s="6" t="n">
        <v>-611</v>
      </c>
    </row>
    <row r="7">
      <c r="A7" s="4" t="inlineStr">
        <is>
          <t>Fair Value</t>
        </is>
      </c>
      <c r="B7" s="6" t="n">
        <v>922869</v>
      </c>
      <c r="C7" s="6" t="n">
        <v>592404</v>
      </c>
    </row>
    <row r="8">
      <c r="A8" s="3" t="inlineStr">
        <is>
          <t>Held-to-maturity</t>
        </is>
      </c>
    </row>
    <row r="9">
      <c r="A9" s="4" t="inlineStr">
        <is>
          <t>Amortized Cost</t>
        </is>
      </c>
      <c r="B9" s="6" t="n">
        <v>68395</v>
      </c>
      <c r="C9" s="6" t="n">
        <v>88477</v>
      </c>
    </row>
    <row r="10">
      <c r="A10" s="4" t="inlineStr">
        <is>
          <t>Gross Unrealized Gains</t>
        </is>
      </c>
      <c r="B10" s="6" t="n">
        <v>4064</v>
      </c>
      <c r="C10" s="6" t="n">
        <v>2276</v>
      </c>
    </row>
    <row r="11">
      <c r="A11" s="4" t="inlineStr">
        <is>
          <t>Gross Unrealized Losses</t>
        </is>
      </c>
      <c r="B11" s="6" t="n">
        <v>-18</v>
      </c>
      <c r="C11" s="6" t="n">
        <v>-224</v>
      </c>
    </row>
    <row r="12">
      <c r="A12" s="4" t="inlineStr">
        <is>
          <t>Fair Value</t>
        </is>
      </c>
      <c r="B12" s="6" t="n">
        <v>72441</v>
      </c>
      <c r="C12" s="6" t="n">
        <v>90529</v>
      </c>
    </row>
    <row r="13">
      <c r="A13" s="4" t="inlineStr">
        <is>
          <t>Total Amortized Cost</t>
        </is>
      </c>
      <c r="B13" s="6" t="n">
        <v>968095</v>
      </c>
      <c r="C13" s="6" t="n">
        <v>672984</v>
      </c>
    </row>
    <row r="14">
      <c r="A14" s="4" t="inlineStr">
        <is>
          <t>Total Gross Unrealized Gains</t>
        </is>
      </c>
      <c r="B14" s="6" t="n">
        <v>28324</v>
      </c>
      <c r="C14" s="6" t="n">
        <v>10784</v>
      </c>
    </row>
    <row r="15">
      <c r="A15" s="4" t="inlineStr">
        <is>
          <t>Total Gross Unrealized Losses</t>
        </is>
      </c>
      <c r="B15" s="6" t="n">
        <v>-1109</v>
      </c>
      <c r="C15" s="6" t="n">
        <v>-835</v>
      </c>
    </row>
    <row r="16">
      <c r="A16" s="4" t="inlineStr">
        <is>
          <t>Total Fair Value</t>
        </is>
      </c>
      <c r="B16" s="6" t="n">
        <v>995310</v>
      </c>
      <c r="C16" s="6" t="n">
        <v>682933</v>
      </c>
    </row>
    <row r="17">
      <c r="A17" s="4" t="inlineStr">
        <is>
          <t>U.S. government agency</t>
        </is>
      </c>
    </row>
    <row r="18">
      <c r="A18" s="3" t="inlineStr">
        <is>
          <t>Available-for-sale</t>
        </is>
      </c>
    </row>
    <row r="19">
      <c r="A19" s="4" t="inlineStr">
        <is>
          <t>Amortized Cost</t>
        </is>
      </c>
      <c r="B19" s="6" t="n">
        <v>118282</v>
      </c>
      <c r="C19" s="6" t="n">
        <v>49113</v>
      </c>
    </row>
    <row r="20">
      <c r="A20" s="4" t="inlineStr">
        <is>
          <t>Gross Unrealized Gains</t>
        </is>
      </c>
      <c r="B20" s="6" t="n">
        <v>3720</v>
      </c>
      <c r="C20" s="6" t="n">
        <v>529</v>
      </c>
    </row>
    <row r="21">
      <c r="A21" s="4" t="inlineStr">
        <is>
          <t>Gross Unrealized Losses</t>
        </is>
      </c>
      <c r="B21" s="6" t="n">
        <v>-9</v>
      </c>
      <c r="C21" s="6" t="n">
        <v>-27</v>
      </c>
    </row>
    <row r="22">
      <c r="A22" s="4" t="inlineStr">
        <is>
          <t>Fair Value</t>
        </is>
      </c>
      <c r="B22" s="6" t="n">
        <v>121993</v>
      </c>
      <c r="C22" s="6" t="n">
        <v>49615</v>
      </c>
    </row>
    <row r="23">
      <c r="A23" s="4" t="inlineStr">
        <is>
          <t>Municipal securities</t>
        </is>
      </c>
    </row>
    <row r="24">
      <c r="A24" s="3" t="inlineStr">
        <is>
          <t>Available-for-sale</t>
        </is>
      </c>
    </row>
    <row r="25">
      <c r="A25" s="4" t="inlineStr">
        <is>
          <t>Amortized Cost</t>
        </is>
      </c>
      <c r="B25" s="6" t="n">
        <v>265309</v>
      </c>
      <c r="C25" s="6" t="n">
        <v>131241</v>
      </c>
    </row>
    <row r="26">
      <c r="A26" s="4" t="inlineStr">
        <is>
          <t>Gross Unrealized Gains</t>
        </is>
      </c>
      <c r="B26" s="6" t="n">
        <v>9232</v>
      </c>
      <c r="C26" s="6" t="n">
        <v>2503</v>
      </c>
    </row>
    <row r="27">
      <c r="A27" s="4" t="inlineStr">
        <is>
          <t>Gross Unrealized Losses</t>
        </is>
      </c>
      <c r="B27" s="6" t="n">
        <v>-280</v>
      </c>
      <c r="C27" s="6" t="n">
        <v>-6</v>
      </c>
    </row>
    <row r="28">
      <c r="A28" s="4" t="inlineStr">
        <is>
          <t>Fair Value</t>
        </is>
      </c>
      <c r="B28" s="6" t="n">
        <v>274261</v>
      </c>
      <c r="C28" s="6" t="n">
        <v>133738</v>
      </c>
    </row>
    <row r="29">
      <c r="A29" s="3" t="inlineStr">
        <is>
          <t>Held-to-maturity</t>
        </is>
      </c>
    </row>
    <row r="30">
      <c r="A30" s="4" t="inlineStr">
        <is>
          <t>Amortized Cost</t>
        </is>
      </c>
      <c r="B30" s="6" t="n">
        <v>22484</v>
      </c>
      <c r="C30" s="6" t="n">
        <v>45239</v>
      </c>
    </row>
    <row r="31">
      <c r="A31" s="4" t="inlineStr">
        <is>
          <t>Gross Unrealized Gains</t>
        </is>
      </c>
      <c r="B31" s="6" t="n">
        <v>1390</v>
      </c>
      <c r="C31" s="6" t="n">
        <v>1340</v>
      </c>
    </row>
    <row r="32">
      <c r="A32" s="4" t="inlineStr">
        <is>
          <t>Fair Value</t>
        </is>
      </c>
      <c r="B32" s="6" t="n">
        <v>23874</v>
      </c>
      <c r="C32" s="6" t="n">
        <v>46579</v>
      </c>
    </row>
    <row r="33">
      <c r="A33" s="4" t="inlineStr">
        <is>
          <t>Mortgage-backed: Agency residential</t>
        </is>
      </c>
    </row>
    <row r="34">
      <c r="A34" s="3" t="inlineStr">
        <is>
          <t>Available-for-sale</t>
        </is>
      </c>
    </row>
    <row r="35">
      <c r="A35" s="4" t="inlineStr">
        <is>
          <t>Amortized Cost</t>
        </is>
      </c>
      <c r="B35" s="6" t="n">
        <v>198543</v>
      </c>
      <c r="C35" s="6" t="n">
        <v>198184</v>
      </c>
    </row>
    <row r="36">
      <c r="A36" s="4" t="inlineStr">
        <is>
          <t>Gross Unrealized Gains</t>
        </is>
      </c>
      <c r="B36" s="6" t="n">
        <v>4871</v>
      </c>
      <c r="C36" s="6" t="n">
        <v>2780</v>
      </c>
    </row>
    <row r="37">
      <c r="A37" s="4" t="inlineStr">
        <is>
          <t>Gross Unrealized Losses</t>
        </is>
      </c>
      <c r="B37" s="6" t="n">
        <v>-162</v>
      </c>
      <c r="C37" s="6" t="n">
        <v>-286</v>
      </c>
    </row>
    <row r="38">
      <c r="A38" s="4" t="inlineStr">
        <is>
          <t>Fair Value</t>
        </is>
      </c>
      <c r="B38" s="6" t="n">
        <v>203252</v>
      </c>
      <c r="C38" s="6" t="n">
        <v>200678</v>
      </c>
    </row>
    <row r="39">
      <c r="A39" s="3" t="inlineStr">
        <is>
          <t>Held-to-maturity</t>
        </is>
      </c>
    </row>
    <row r="40">
      <c r="A40" s="4" t="inlineStr">
        <is>
          <t>Amortized Cost</t>
        </is>
      </c>
      <c r="B40" s="6" t="n">
        <v>13031</v>
      </c>
      <c r="C40" s="6" t="n">
        <v>19072</v>
      </c>
    </row>
    <row r="41">
      <c r="A41" s="4" t="inlineStr">
        <is>
          <t>Gross Unrealized Gains</t>
        </is>
      </c>
      <c r="B41" s="6" t="n">
        <v>452</v>
      </c>
      <c r="C41" s="6" t="n">
        <v>161</v>
      </c>
    </row>
    <row r="42">
      <c r="A42" s="4" t="inlineStr">
        <is>
          <t>Gross Unrealized Losses</t>
        </is>
      </c>
      <c r="C42" s="6" t="n">
        <v>-170</v>
      </c>
    </row>
    <row r="43">
      <c r="A43" s="4" t="inlineStr">
        <is>
          <t>Fair Value</t>
        </is>
      </c>
      <c r="B43" s="6" t="n">
        <v>13483</v>
      </c>
      <c r="C43" s="6" t="n">
        <v>19063</v>
      </c>
    </row>
    <row r="44">
      <c r="A44" s="4" t="inlineStr">
        <is>
          <t>Mortgage-backed: Agency commercial</t>
        </is>
      </c>
    </row>
    <row r="45">
      <c r="A45" s="3" t="inlineStr">
        <is>
          <t>Available-for-sale</t>
        </is>
      </c>
    </row>
    <row r="46">
      <c r="A46" s="4" t="inlineStr">
        <is>
          <t>Amortized Cost</t>
        </is>
      </c>
      <c r="B46" s="6" t="n">
        <v>246649</v>
      </c>
      <c r="C46" s="6" t="n">
        <v>133730</v>
      </c>
    </row>
    <row r="47">
      <c r="A47" s="4" t="inlineStr">
        <is>
          <t>Gross Unrealized Gains</t>
        </is>
      </c>
      <c r="B47" s="6" t="n">
        <v>4651</v>
      </c>
      <c r="C47" s="6" t="n">
        <v>1516</v>
      </c>
    </row>
    <row r="48">
      <c r="A48" s="4" t="inlineStr">
        <is>
          <t>Gross Unrealized Losses</t>
        </is>
      </c>
      <c r="B48" s="6" t="n">
        <v>-534</v>
      </c>
      <c r="C48" s="6" t="n">
        <v>-292</v>
      </c>
    </row>
    <row r="49">
      <c r="A49" s="4" t="inlineStr">
        <is>
          <t>Fair Value</t>
        </is>
      </c>
      <c r="B49" s="6" t="n">
        <v>250766</v>
      </c>
      <c r="C49" s="6" t="n">
        <v>134954</v>
      </c>
    </row>
    <row r="50">
      <c r="A50" s="3" t="inlineStr">
        <is>
          <t>Held-to-maturity</t>
        </is>
      </c>
    </row>
    <row r="51">
      <c r="A51" s="4" t="inlineStr">
        <is>
          <t>Amortized Cost</t>
        </is>
      </c>
      <c r="B51" s="6" t="n">
        <v>32880</v>
      </c>
      <c r="C51" s="6" t="n">
        <v>24166</v>
      </c>
    </row>
    <row r="52">
      <c r="A52" s="4" t="inlineStr">
        <is>
          <t>Gross Unrealized Gains</t>
        </is>
      </c>
      <c r="B52" s="6" t="n">
        <v>2222</v>
      </c>
      <c r="C52" s="6" t="n">
        <v>775</v>
      </c>
    </row>
    <row r="53">
      <c r="A53" s="4" t="inlineStr">
        <is>
          <t>Gross Unrealized Losses</t>
        </is>
      </c>
      <c r="B53" s="6" t="n">
        <v>-18</v>
      </c>
      <c r="C53" s="6" t="n">
        <v>-54</v>
      </c>
    </row>
    <row r="54">
      <c r="A54" s="4" t="inlineStr">
        <is>
          <t>Fair Value</t>
        </is>
      </c>
      <c r="B54" s="6" t="n">
        <v>35084</v>
      </c>
      <c r="C54" s="6" t="n">
        <v>24887</v>
      </c>
    </row>
    <row r="55">
      <c r="A55" s="4" t="inlineStr">
        <is>
          <t>Corporate</t>
        </is>
      </c>
    </row>
    <row r="56">
      <c r="A56" s="3" t="inlineStr">
        <is>
          <t>Available-for-sale</t>
        </is>
      </c>
    </row>
    <row r="57">
      <c r="A57" s="4" t="inlineStr">
        <is>
          <t>Amortized Cost</t>
        </is>
      </c>
      <c r="B57" s="6" t="n">
        <v>70917</v>
      </c>
      <c r="C57" s="6" t="n">
        <v>72239</v>
      </c>
    </row>
    <row r="58">
      <c r="A58" s="4" t="inlineStr">
        <is>
          <t>Gross Unrealized Gains</t>
        </is>
      </c>
      <c r="B58" s="6" t="n">
        <v>1786</v>
      </c>
      <c r="C58" s="6" t="n">
        <v>1180</v>
      </c>
    </row>
    <row r="59">
      <c r="A59" s="4" t="inlineStr">
        <is>
          <t>Gross Unrealized Losses</t>
        </is>
      </c>
      <c r="B59" s="6" t="n">
        <v>-106</v>
      </c>
    </row>
    <row r="60">
      <c r="A60" s="4" t="inlineStr">
        <is>
          <t>Fair Value</t>
        </is>
      </c>
      <c r="B60" s="7" t="n">
        <v>72597</v>
      </c>
      <c r="C60" s="7" t="n">
        <v>734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s of securities with maturities (Details) - USD ($) $ in Thousands</t>
        </is>
      </c>
      <c r="B1" s="2" t="inlineStr">
        <is>
          <t>Dec. 31, 2020</t>
        </is>
      </c>
      <c r="C1" s="2" t="inlineStr">
        <is>
          <t>Dec. 31, 2019</t>
        </is>
      </c>
    </row>
    <row r="2">
      <c r="A2" s="3" t="inlineStr">
        <is>
          <t>Amortized Cost</t>
        </is>
      </c>
    </row>
    <row r="3">
      <c r="A3" s="4" t="inlineStr">
        <is>
          <t>Amortized Cost</t>
        </is>
      </c>
      <c r="B3" s="7" t="n">
        <v>899700</v>
      </c>
      <c r="C3" s="7" t="n">
        <v>584507</v>
      </c>
    </row>
    <row r="4">
      <c r="A4" s="3" t="inlineStr">
        <is>
          <t>Fair Value</t>
        </is>
      </c>
    </row>
    <row r="5">
      <c r="A5" s="4" t="inlineStr">
        <is>
          <t>Fair Value</t>
        </is>
      </c>
      <c r="B5" s="6" t="n">
        <v>922869</v>
      </c>
      <c r="C5" s="6" t="n">
        <v>592404</v>
      </c>
    </row>
    <row r="6">
      <c r="A6" s="3" t="inlineStr">
        <is>
          <t>Amortized Cost</t>
        </is>
      </c>
    </row>
    <row r="7">
      <c r="A7" s="4" t="inlineStr">
        <is>
          <t>Debt securities held-to-maturity</t>
        </is>
      </c>
      <c r="B7" s="6" t="n">
        <v>68395</v>
      </c>
      <c r="C7" s="6" t="n">
        <v>88477</v>
      </c>
    </row>
    <row r="8">
      <c r="A8" s="3" t="inlineStr">
        <is>
          <t>Fair Value</t>
        </is>
      </c>
    </row>
    <row r="9">
      <c r="A9" s="4" t="inlineStr">
        <is>
          <t>Fair Value</t>
        </is>
      </c>
      <c r="B9" s="6" t="n">
        <v>72441</v>
      </c>
      <c r="C9" s="6" t="n">
        <v>90529</v>
      </c>
    </row>
    <row r="10">
      <c r="A10" s="4" t="inlineStr">
        <is>
          <t>Mortgage-backed: Agency residential</t>
        </is>
      </c>
    </row>
    <row r="11">
      <c r="A11" s="3" t="inlineStr">
        <is>
          <t>Amortized Cost</t>
        </is>
      </c>
    </row>
    <row r="12">
      <c r="A12" s="4" t="inlineStr">
        <is>
          <t>Amortized Cost</t>
        </is>
      </c>
      <c r="B12" s="6" t="n">
        <v>198543</v>
      </c>
      <c r="C12" s="6" t="n">
        <v>198184</v>
      </c>
    </row>
    <row r="13">
      <c r="A13" s="3" t="inlineStr">
        <is>
          <t>Fair Value</t>
        </is>
      </c>
    </row>
    <row r="14">
      <c r="A14" s="4" t="inlineStr">
        <is>
          <t>Fair Value</t>
        </is>
      </c>
      <c r="B14" s="6" t="n">
        <v>203252</v>
      </c>
      <c r="C14" s="6" t="n">
        <v>200678</v>
      </c>
    </row>
    <row r="15">
      <c r="A15" s="3" t="inlineStr">
        <is>
          <t>Amortized Cost</t>
        </is>
      </c>
    </row>
    <row r="16">
      <c r="A16" s="4" t="inlineStr">
        <is>
          <t>Debt securities held-to-maturity</t>
        </is>
      </c>
      <c r="B16" s="6" t="n">
        <v>13031</v>
      </c>
      <c r="C16" s="6" t="n">
        <v>19072</v>
      </c>
    </row>
    <row r="17">
      <c r="A17" s="3" t="inlineStr">
        <is>
          <t>Fair Value</t>
        </is>
      </c>
    </row>
    <row r="18">
      <c r="A18" s="4" t="inlineStr">
        <is>
          <t>Fair Value</t>
        </is>
      </c>
      <c r="B18" s="6" t="n">
        <v>13483</v>
      </c>
      <c r="C18" s="6" t="n">
        <v>19063</v>
      </c>
    </row>
    <row r="19">
      <c r="A19" s="4" t="inlineStr">
        <is>
          <t>Mortgage-backed: Agency commercial</t>
        </is>
      </c>
    </row>
    <row r="20">
      <c r="A20" s="3" t="inlineStr">
        <is>
          <t>Amortized Cost</t>
        </is>
      </c>
    </row>
    <row r="21">
      <c r="A21" s="4" t="inlineStr">
        <is>
          <t>Amortized Cost</t>
        </is>
      </c>
      <c r="B21" s="6" t="n">
        <v>246649</v>
      </c>
      <c r="C21" s="6" t="n">
        <v>133730</v>
      </c>
    </row>
    <row r="22">
      <c r="A22" s="3" t="inlineStr">
        <is>
          <t>Fair Value</t>
        </is>
      </c>
    </row>
    <row r="23">
      <c r="A23" s="4" t="inlineStr">
        <is>
          <t>Fair Value</t>
        </is>
      </c>
      <c r="B23" s="6" t="n">
        <v>250766</v>
      </c>
      <c r="C23" s="6" t="n">
        <v>134954</v>
      </c>
    </row>
    <row r="24">
      <c r="A24" s="3" t="inlineStr">
        <is>
          <t>Amortized Cost</t>
        </is>
      </c>
    </row>
    <row r="25">
      <c r="A25" s="4" t="inlineStr">
        <is>
          <t>Debt securities held-to-maturity</t>
        </is>
      </c>
      <c r="B25" s="6" t="n">
        <v>32880</v>
      </c>
      <c r="C25" s="6" t="n">
        <v>24166</v>
      </c>
    </row>
    <row r="26">
      <c r="A26" s="3" t="inlineStr">
        <is>
          <t>Fair Value</t>
        </is>
      </c>
    </row>
    <row r="27">
      <c r="A27" s="4" t="inlineStr">
        <is>
          <t>Fair Value</t>
        </is>
      </c>
      <c r="B27" s="6" t="n">
        <v>35084</v>
      </c>
      <c r="C27" s="7" t="n">
        <v>24887</v>
      </c>
    </row>
    <row r="28">
      <c r="A28" s="4" t="inlineStr">
        <is>
          <t>Available-for-sale</t>
        </is>
      </c>
    </row>
    <row r="29">
      <c r="A29" s="3" t="inlineStr">
        <is>
          <t>Amortized Cost</t>
        </is>
      </c>
    </row>
    <row r="30">
      <c r="A30" s="4" t="inlineStr">
        <is>
          <t>Due in 1 year or less</t>
        </is>
      </c>
      <c r="B30" s="6" t="n">
        <v>28332</v>
      </c>
    </row>
    <row r="31">
      <c r="A31" s="4" t="inlineStr">
        <is>
          <t>Due after 1 year through 5 years</t>
        </is>
      </c>
      <c r="B31" s="6" t="n">
        <v>82778</v>
      </c>
    </row>
    <row r="32">
      <c r="A32" s="4" t="inlineStr">
        <is>
          <t>Due after 5 years through 10 years</t>
        </is>
      </c>
      <c r="B32" s="6" t="n">
        <v>210971</v>
      </c>
    </row>
    <row r="33">
      <c r="A33" s="4" t="inlineStr">
        <is>
          <t>Due after 10 years</t>
        </is>
      </c>
      <c r="B33" s="6" t="n">
        <v>132427</v>
      </c>
    </row>
    <row r="34">
      <c r="A34" s="4" t="inlineStr">
        <is>
          <t>Amortized Cost</t>
        </is>
      </c>
      <c r="B34" s="6" t="n">
        <v>899700</v>
      </c>
    </row>
    <row r="35">
      <c r="A35" s="3" t="inlineStr">
        <is>
          <t>Fair Value</t>
        </is>
      </c>
    </row>
    <row r="36">
      <c r="A36" s="4" t="inlineStr">
        <is>
          <t>Due in 1 year or less</t>
        </is>
      </c>
      <c r="B36" s="6" t="n">
        <v>28626</v>
      </c>
    </row>
    <row r="37">
      <c r="A37" s="4" t="inlineStr">
        <is>
          <t>Due after 1 year through 5 years</t>
        </is>
      </c>
      <c r="B37" s="6" t="n">
        <v>85859</v>
      </c>
    </row>
    <row r="38">
      <c r="A38" s="4" t="inlineStr">
        <is>
          <t>Due after 5 years through 10 years</t>
        </is>
      </c>
      <c r="B38" s="6" t="n">
        <v>218710</v>
      </c>
    </row>
    <row r="39">
      <c r="A39" s="4" t="inlineStr">
        <is>
          <t>Due after 10 years</t>
        </is>
      </c>
      <c r="B39" s="6" t="n">
        <v>135656</v>
      </c>
    </row>
    <row r="40">
      <c r="A40" s="4" t="inlineStr">
        <is>
          <t>Fair Value</t>
        </is>
      </c>
      <c r="B40" s="6" t="n">
        <v>922869</v>
      </c>
    </row>
    <row r="41">
      <c r="A41" s="4" t="inlineStr">
        <is>
          <t>Available-for-sale | Mortgage-backed: Agency residential</t>
        </is>
      </c>
    </row>
    <row r="42">
      <c r="A42" s="3" t="inlineStr">
        <is>
          <t>Amortized Cost</t>
        </is>
      </c>
    </row>
    <row r="43">
      <c r="A43" s="4" t="inlineStr">
        <is>
          <t>Amortized Cost</t>
        </is>
      </c>
      <c r="B43" s="6" t="n">
        <v>198543</v>
      </c>
    </row>
    <row r="44">
      <c r="A44" s="3" t="inlineStr">
        <is>
          <t>Fair Value</t>
        </is>
      </c>
    </row>
    <row r="45">
      <c r="A45" s="4" t="inlineStr">
        <is>
          <t>Fair Value</t>
        </is>
      </c>
      <c r="B45" s="6" t="n">
        <v>203252</v>
      </c>
    </row>
    <row r="46">
      <c r="A46" s="4" t="inlineStr">
        <is>
          <t>Available-for-sale | Mortgage-backed: Agency commercial</t>
        </is>
      </c>
    </row>
    <row r="47">
      <c r="A47" s="3" t="inlineStr">
        <is>
          <t>Amortized Cost</t>
        </is>
      </c>
    </row>
    <row r="48">
      <c r="A48" s="4" t="inlineStr">
        <is>
          <t>Amortized Cost</t>
        </is>
      </c>
      <c r="B48" s="6" t="n">
        <v>246649</v>
      </c>
    </row>
    <row r="49">
      <c r="A49" s="3" t="inlineStr">
        <is>
          <t>Fair Value</t>
        </is>
      </c>
    </row>
    <row r="50">
      <c r="A50" s="4" t="inlineStr">
        <is>
          <t>Fair Value</t>
        </is>
      </c>
      <c r="B50" s="6" t="n">
        <v>250766</v>
      </c>
    </row>
    <row r="51">
      <c r="A51" s="4" t="inlineStr">
        <is>
          <t>Held-to-maturity</t>
        </is>
      </c>
    </row>
    <row r="52">
      <c r="A52" s="3" t="inlineStr">
        <is>
          <t>Amortized Cost</t>
        </is>
      </c>
    </row>
    <row r="53">
      <c r="A53" s="4" t="inlineStr">
        <is>
          <t>Due in 1 year or less</t>
        </is>
      </c>
      <c r="B53" s="6" t="n">
        <v>1396</v>
      </c>
    </row>
    <row r="54">
      <c r="A54" s="4" t="inlineStr">
        <is>
          <t>Due after 1 year through 5 years</t>
        </is>
      </c>
      <c r="B54" s="6" t="n">
        <v>13895</v>
      </c>
    </row>
    <row r="55">
      <c r="A55" s="4" t="inlineStr">
        <is>
          <t>Due after 5 years through 10 years</t>
        </is>
      </c>
      <c r="B55" s="6" t="n">
        <v>6302</v>
      </c>
    </row>
    <row r="56">
      <c r="A56" s="4" t="inlineStr">
        <is>
          <t>Due after 10 years</t>
        </is>
      </c>
      <c r="B56" s="6" t="n">
        <v>891</v>
      </c>
    </row>
    <row r="57">
      <c r="A57" s="4" t="inlineStr">
        <is>
          <t>Debt securities held-to-maturity</t>
        </is>
      </c>
      <c r="B57" s="6" t="n">
        <v>68395</v>
      </c>
    </row>
    <row r="58">
      <c r="A58" s="3" t="inlineStr">
        <is>
          <t>Fair Value</t>
        </is>
      </c>
    </row>
    <row r="59">
      <c r="A59" s="4" t="inlineStr">
        <is>
          <t>Due in 1 year or less</t>
        </is>
      </c>
      <c r="B59" s="6" t="n">
        <v>1424</v>
      </c>
    </row>
    <row r="60">
      <c r="A60" s="4" t="inlineStr">
        <is>
          <t>Due after 1 year through 5 years</t>
        </is>
      </c>
      <c r="B60" s="6" t="n">
        <v>14806</v>
      </c>
    </row>
    <row r="61">
      <c r="A61" s="4" t="inlineStr">
        <is>
          <t>Due after 5 years through 10 years</t>
        </is>
      </c>
      <c r="B61" s="6" t="n">
        <v>6723</v>
      </c>
    </row>
    <row r="62">
      <c r="A62" s="4" t="inlineStr">
        <is>
          <t>Due after 10 years</t>
        </is>
      </c>
      <c r="B62" s="6" t="n">
        <v>921</v>
      </c>
    </row>
    <row r="63">
      <c r="A63" s="4" t="inlineStr">
        <is>
          <t>Fair Value</t>
        </is>
      </c>
      <c r="B63" s="6" t="n">
        <v>72441</v>
      </c>
    </row>
    <row r="64">
      <c r="A64" s="4" t="inlineStr">
        <is>
          <t>Held-to-maturity | Mortgage-backed: Agency residential</t>
        </is>
      </c>
    </row>
    <row r="65">
      <c r="A65" s="3" t="inlineStr">
        <is>
          <t>Amortized Cost</t>
        </is>
      </c>
    </row>
    <row r="66">
      <c r="A66" s="4" t="inlineStr">
        <is>
          <t>Debt securities held-to-maturity</t>
        </is>
      </c>
      <c r="B66" s="6" t="n">
        <v>13031</v>
      </c>
    </row>
    <row r="67">
      <c r="A67" s="3" t="inlineStr">
        <is>
          <t>Fair Value</t>
        </is>
      </c>
    </row>
    <row r="68">
      <c r="A68" s="4" t="inlineStr">
        <is>
          <t>Fair Value</t>
        </is>
      </c>
      <c r="B68" s="6" t="n">
        <v>13483</v>
      </c>
    </row>
    <row r="69">
      <c r="A69" s="4" t="inlineStr">
        <is>
          <t>Held-to-maturity | Mortgage-backed: Agency commercial</t>
        </is>
      </c>
    </row>
    <row r="70">
      <c r="A70" s="3" t="inlineStr">
        <is>
          <t>Amortized Cost</t>
        </is>
      </c>
    </row>
    <row r="71">
      <c r="A71" s="4" t="inlineStr">
        <is>
          <t>Debt securities held-to-maturity</t>
        </is>
      </c>
      <c r="B71" s="6" t="n">
        <v>32880</v>
      </c>
    </row>
    <row r="72">
      <c r="A72" s="3" t="inlineStr">
        <is>
          <t>Fair Value</t>
        </is>
      </c>
    </row>
    <row r="73">
      <c r="A73" s="4" t="inlineStr">
        <is>
          <t>Fair Value</t>
        </is>
      </c>
      <c r="B73" s="7" t="n">
        <v>350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ECURITIES - Investments in a Continuous Unrealized Loss Position (Details) $ in Thousands</t>
        </is>
      </c>
      <c r="B1" s="2" t="inlineStr">
        <is>
          <t>Dec. 31, 2020USD ($)item</t>
        </is>
      </c>
      <c r="C1" s="2" t="inlineStr">
        <is>
          <t>Dec. 31, 2019USD ($)</t>
        </is>
      </c>
    </row>
    <row r="2">
      <c r="A2" s="3" t="inlineStr">
        <is>
          <t>Available-for-sale: Unrealized Loss</t>
        </is>
      </c>
    </row>
    <row r="3">
      <c r="A3" s="4" t="inlineStr">
        <is>
          <t>Less than 12 Months</t>
        </is>
      </c>
      <c r="B3" s="7" t="n">
        <v>-1061</v>
      </c>
      <c r="C3" s="7" t="n">
        <v>-240</v>
      </c>
    </row>
    <row r="4">
      <c r="A4" s="4" t="inlineStr">
        <is>
          <t>12 Months or More</t>
        </is>
      </c>
      <c r="B4" s="6" t="n">
        <v>-30</v>
      </c>
      <c r="C4" s="6" t="n">
        <v>-371</v>
      </c>
    </row>
    <row r="5">
      <c r="A5" s="4" t="inlineStr">
        <is>
          <t>Total Unrealized Loss of Available-for-sale securities</t>
        </is>
      </c>
      <c r="B5" s="6" t="n">
        <v>-1091</v>
      </c>
      <c r="C5" s="6" t="n">
        <v>-611</v>
      </c>
    </row>
    <row r="6">
      <c r="A6" s="3" t="inlineStr">
        <is>
          <t>Held-to-maturity: Unrealized Loss</t>
        </is>
      </c>
    </row>
    <row r="7">
      <c r="A7" s="4" t="inlineStr">
        <is>
          <t>Less than 12 Months</t>
        </is>
      </c>
      <c r="B7" s="6" t="n">
        <v>-18</v>
      </c>
      <c r="C7" s="6" t="n">
        <v>-77</v>
      </c>
    </row>
    <row r="8">
      <c r="A8" s="4" t="inlineStr">
        <is>
          <t>12 Months or More</t>
        </is>
      </c>
      <c r="C8" s="6" t="n">
        <v>-147</v>
      </c>
    </row>
    <row r="9">
      <c r="A9" s="4" t="inlineStr">
        <is>
          <t>Total Unrealized Loss of Held-to-maturity securities</t>
        </is>
      </c>
      <c r="B9" s="6" t="n">
        <v>-18</v>
      </c>
      <c r="C9" s="6" t="n">
        <v>-224</v>
      </c>
    </row>
    <row r="10">
      <c r="A10" s="3" t="inlineStr">
        <is>
          <t>Available-for-sale: Fair Value</t>
        </is>
      </c>
    </row>
    <row r="11">
      <c r="A11" s="4" t="inlineStr">
        <is>
          <t>Less than 12 Months</t>
        </is>
      </c>
      <c r="B11" s="6" t="n">
        <v>107933</v>
      </c>
      <c r="C11" s="6" t="n">
        <v>65378</v>
      </c>
    </row>
    <row r="12">
      <c r="A12" s="4" t="inlineStr">
        <is>
          <t>12 Months or More</t>
        </is>
      </c>
      <c r="B12" s="6" t="n">
        <v>7939</v>
      </c>
      <c r="C12" s="6" t="n">
        <v>44998</v>
      </c>
    </row>
    <row r="13">
      <c r="A13" s="4" t="inlineStr">
        <is>
          <t>Total Fair Value Available-for-sale securities</t>
        </is>
      </c>
      <c r="B13" s="6" t="n">
        <v>115872</v>
      </c>
      <c r="C13" s="6" t="n">
        <v>110376</v>
      </c>
    </row>
    <row r="14">
      <c r="A14" s="3" t="inlineStr">
        <is>
          <t>Held-to-maturity: Fair value</t>
        </is>
      </c>
    </row>
    <row r="15">
      <c r="A15" s="4" t="inlineStr">
        <is>
          <t>Less than 12 Months</t>
        </is>
      </c>
      <c r="B15" s="6" t="n">
        <v>2983</v>
      </c>
      <c r="C15" s="6" t="n">
        <v>9532</v>
      </c>
    </row>
    <row r="16">
      <c r="A16" s="4" t="inlineStr">
        <is>
          <t>12 Months or More</t>
        </is>
      </c>
      <c r="C16" s="6" t="n">
        <v>9601</v>
      </c>
    </row>
    <row r="17">
      <c r="A17" s="4" t="inlineStr">
        <is>
          <t>Total Fair Value Held-to-maturity securities</t>
        </is>
      </c>
      <c r="B17" s="6" t="n">
        <v>2983</v>
      </c>
      <c r="C17" s="6" t="n">
        <v>19133</v>
      </c>
    </row>
    <row r="18">
      <c r="A18" s="3" t="inlineStr">
        <is>
          <t>Total: Unrealized Losses</t>
        </is>
      </c>
    </row>
    <row r="19">
      <c r="A19" s="4" t="inlineStr">
        <is>
          <t>Less Than 12 Months</t>
        </is>
      </c>
      <c r="B19" s="6" t="n">
        <v>-1079</v>
      </c>
      <c r="C19" s="6" t="n">
        <v>-317</v>
      </c>
    </row>
    <row r="20">
      <c r="A20" s="4" t="inlineStr">
        <is>
          <t>12 Months or More</t>
        </is>
      </c>
      <c r="B20" s="6" t="n">
        <v>-30</v>
      </c>
      <c r="C20" s="6" t="n">
        <v>-518</v>
      </c>
    </row>
    <row r="21">
      <c r="A21" s="4" t="inlineStr">
        <is>
          <t>Total Unrealized Losses</t>
        </is>
      </c>
      <c r="B21" s="6" t="n">
        <v>-1109</v>
      </c>
      <c r="C21" s="6" t="n">
        <v>-835</v>
      </c>
    </row>
    <row r="22">
      <c r="A22" s="3" t="inlineStr">
        <is>
          <t>Total: Fair Value</t>
        </is>
      </c>
    </row>
    <row r="23">
      <c r="A23" s="4" t="inlineStr">
        <is>
          <t>Less than 12 Months</t>
        </is>
      </c>
      <c r="B23" s="6" t="n">
        <v>110916</v>
      </c>
      <c r="C23" s="6" t="n">
        <v>74910</v>
      </c>
    </row>
    <row r="24">
      <c r="A24" s="4" t="inlineStr">
        <is>
          <t>12 Months or More</t>
        </is>
      </c>
      <c r="B24" s="6" t="n">
        <v>7939</v>
      </c>
      <c r="C24" s="6" t="n">
        <v>54599</v>
      </c>
    </row>
    <row r="25">
      <c r="A25" s="4" t="inlineStr">
        <is>
          <t>Total Fair Value</t>
        </is>
      </c>
      <c r="B25" s="7" t="n">
        <v>118855</v>
      </c>
      <c r="C25" s="6" t="n">
        <v>129509</v>
      </c>
    </row>
    <row r="26">
      <c r="A26" s="4" t="inlineStr">
        <is>
          <t>Number of securities in an unrealized loss position for a period of twelve months or more | item</t>
        </is>
      </c>
      <c r="B26" s="6" t="n">
        <v>8</v>
      </c>
    </row>
    <row r="27">
      <c r="A27" s="4" t="inlineStr">
        <is>
          <t>Number of securities in an unrealized loss position for a period of less than twelve months | item</t>
        </is>
      </c>
      <c r="B27" s="6" t="n">
        <v>60</v>
      </c>
    </row>
    <row r="28">
      <c r="A28" s="4" t="inlineStr">
        <is>
          <t>U.S. government agency</t>
        </is>
      </c>
    </row>
    <row r="29">
      <c r="A29" s="3" t="inlineStr">
        <is>
          <t>Available-for-sale: Unrealized Loss</t>
        </is>
      </c>
    </row>
    <row r="30">
      <c r="A30" s="4" t="inlineStr">
        <is>
          <t>Less than 12 Months</t>
        </is>
      </c>
      <c r="B30" s="7" t="n">
        <v>-9</v>
      </c>
      <c r="C30" s="6" t="n">
        <v>-26</v>
      </c>
    </row>
    <row r="31">
      <c r="A31" s="4" t="inlineStr">
        <is>
          <t>12 Months or More</t>
        </is>
      </c>
      <c r="C31" s="6" t="n">
        <v>-1</v>
      </c>
    </row>
    <row r="32">
      <c r="A32" s="4" t="inlineStr">
        <is>
          <t>Total Unrealized Loss of Available-for-sale securities</t>
        </is>
      </c>
      <c r="B32" s="6" t="n">
        <v>-9</v>
      </c>
      <c r="C32" s="6" t="n">
        <v>-27</v>
      </c>
    </row>
    <row r="33">
      <c r="A33" s="3" t="inlineStr">
        <is>
          <t>Available-for-sale: Fair Value</t>
        </is>
      </c>
    </row>
    <row r="34">
      <c r="A34" s="4" t="inlineStr">
        <is>
          <t>Less than 12 Months</t>
        </is>
      </c>
      <c r="B34" s="6" t="n">
        <v>5919</v>
      </c>
      <c r="C34" s="6" t="n">
        <v>18865</v>
      </c>
    </row>
    <row r="35">
      <c r="A35" s="4" t="inlineStr">
        <is>
          <t>12 Months or More</t>
        </is>
      </c>
      <c r="C35" s="6" t="n">
        <v>1998</v>
      </c>
    </row>
    <row r="36">
      <c r="A36" s="4" t="inlineStr">
        <is>
          <t>Total Fair Value Available-for-sale securities</t>
        </is>
      </c>
      <c r="B36" s="6" t="n">
        <v>5919</v>
      </c>
      <c r="C36" s="6" t="n">
        <v>20863</v>
      </c>
    </row>
    <row r="37">
      <c r="A37" s="4" t="inlineStr">
        <is>
          <t>Municipal securities</t>
        </is>
      </c>
    </row>
    <row r="38">
      <c r="A38" s="3" t="inlineStr">
        <is>
          <t>Available-for-sale: Unrealized Loss</t>
        </is>
      </c>
    </row>
    <row r="39">
      <c r="A39" s="4" t="inlineStr">
        <is>
          <t>Less than 12 Months</t>
        </is>
      </c>
      <c r="B39" s="6" t="n">
        <v>-280</v>
      </c>
      <c r="C39" s="6" t="n">
        <v>-6</v>
      </c>
    </row>
    <row r="40">
      <c r="A40" s="4" t="inlineStr">
        <is>
          <t>Total Unrealized Loss of Available-for-sale securities</t>
        </is>
      </c>
      <c r="B40" s="6" t="n">
        <v>-280</v>
      </c>
      <c r="C40" s="6" t="n">
        <v>-6</v>
      </c>
    </row>
    <row r="41">
      <c r="A41" s="3" t="inlineStr">
        <is>
          <t>Available-for-sale: Fair Value</t>
        </is>
      </c>
    </row>
    <row r="42">
      <c r="A42" s="4" t="inlineStr">
        <is>
          <t>Less than 12 Months</t>
        </is>
      </c>
      <c r="B42" s="6" t="n">
        <v>19652</v>
      </c>
      <c r="C42" s="6" t="n">
        <v>894</v>
      </c>
    </row>
    <row r="43">
      <c r="A43" s="4" t="inlineStr">
        <is>
          <t>Total Fair Value Available-for-sale securities</t>
        </is>
      </c>
      <c r="B43" s="6" t="n">
        <v>19652</v>
      </c>
      <c r="C43" s="6" t="n">
        <v>894</v>
      </c>
    </row>
    <row r="44">
      <c r="A44" s="4" t="inlineStr">
        <is>
          <t>Mortgage-backed: Agency residential</t>
        </is>
      </c>
    </row>
    <row r="45">
      <c r="A45" s="3" t="inlineStr">
        <is>
          <t>Available-for-sale: Unrealized Loss</t>
        </is>
      </c>
    </row>
    <row r="46">
      <c r="A46" s="4" t="inlineStr">
        <is>
          <t>Less than 12 Months</t>
        </is>
      </c>
      <c r="B46" s="6" t="n">
        <v>-142</v>
      </c>
      <c r="C46" s="6" t="n">
        <v>-108</v>
      </c>
    </row>
    <row r="47">
      <c r="A47" s="4" t="inlineStr">
        <is>
          <t>12 Months or More</t>
        </is>
      </c>
      <c r="B47" s="6" t="n">
        <v>-20</v>
      </c>
      <c r="C47" s="6" t="n">
        <v>-178</v>
      </c>
    </row>
    <row r="48">
      <c r="A48" s="4" t="inlineStr">
        <is>
          <t>Total Unrealized Loss of Available-for-sale securities</t>
        </is>
      </c>
      <c r="B48" s="6" t="n">
        <v>-162</v>
      </c>
      <c r="C48" s="6" t="n">
        <v>-286</v>
      </c>
    </row>
    <row r="49">
      <c r="A49" s="3" t="inlineStr">
        <is>
          <t>Held-to-maturity: Unrealized Loss</t>
        </is>
      </c>
    </row>
    <row r="50">
      <c r="A50" s="4" t="inlineStr">
        <is>
          <t>Less than 12 Months</t>
        </is>
      </c>
      <c r="C50" s="6" t="n">
        <v>-30</v>
      </c>
    </row>
    <row r="51">
      <c r="A51" s="4" t="inlineStr">
        <is>
          <t>12 Months or More</t>
        </is>
      </c>
      <c r="C51" s="6" t="n">
        <v>-140</v>
      </c>
    </row>
    <row r="52">
      <c r="A52" s="4" t="inlineStr">
        <is>
          <t>Total Unrealized Loss of Held-to-maturity securities</t>
        </is>
      </c>
      <c r="C52" s="6" t="n">
        <v>-170</v>
      </c>
    </row>
    <row r="53">
      <c r="A53" s="3" t="inlineStr">
        <is>
          <t>Available-for-sale: Fair Value</t>
        </is>
      </c>
    </row>
    <row r="54">
      <c r="A54" s="4" t="inlineStr">
        <is>
          <t>Less than 12 Months</t>
        </is>
      </c>
      <c r="B54" s="6" t="n">
        <v>20387</v>
      </c>
      <c r="C54" s="6" t="n">
        <v>25563</v>
      </c>
    </row>
    <row r="55">
      <c r="A55" s="4" t="inlineStr">
        <is>
          <t>12 Months or More</t>
        </is>
      </c>
      <c r="B55" s="6" t="n">
        <v>4490</v>
      </c>
      <c r="C55" s="6" t="n">
        <v>27296</v>
      </c>
    </row>
    <row r="56">
      <c r="A56" s="4" t="inlineStr">
        <is>
          <t>Total Fair Value Available-for-sale securities</t>
        </is>
      </c>
      <c r="B56" s="6" t="n">
        <v>24877</v>
      </c>
      <c r="C56" s="6" t="n">
        <v>52859</v>
      </c>
    </row>
    <row r="57">
      <c r="A57" s="3" t="inlineStr">
        <is>
          <t>Held-to-maturity: Fair value</t>
        </is>
      </c>
    </row>
    <row r="58">
      <c r="A58" s="4" t="inlineStr">
        <is>
          <t>Less than 12 Months</t>
        </is>
      </c>
      <c r="C58" s="6" t="n">
        <v>2516</v>
      </c>
    </row>
    <row r="59">
      <c r="A59" s="4" t="inlineStr">
        <is>
          <t>12 Months or More</t>
        </is>
      </c>
      <c r="C59" s="6" t="n">
        <v>9002</v>
      </c>
    </row>
    <row r="60">
      <c r="A60" s="4" t="inlineStr">
        <is>
          <t>Total Fair Value Held-to-maturity securities</t>
        </is>
      </c>
      <c r="C60" s="6" t="n">
        <v>11518</v>
      </c>
    </row>
    <row r="61">
      <c r="A61" s="4" t="inlineStr">
        <is>
          <t>Mortgage-backed: Agency commercial</t>
        </is>
      </c>
    </row>
    <row r="62">
      <c r="A62" s="3" t="inlineStr">
        <is>
          <t>Available-for-sale: Unrealized Loss</t>
        </is>
      </c>
    </row>
    <row r="63">
      <c r="A63" s="4" t="inlineStr">
        <is>
          <t>Less than 12 Months</t>
        </is>
      </c>
      <c r="B63" s="6" t="n">
        <v>-524</v>
      </c>
      <c r="C63" s="6" t="n">
        <v>-100</v>
      </c>
    </row>
    <row r="64">
      <c r="A64" s="4" t="inlineStr">
        <is>
          <t>12 Months or More</t>
        </is>
      </c>
      <c r="B64" s="6" t="n">
        <v>-10</v>
      </c>
      <c r="C64" s="6" t="n">
        <v>-192</v>
      </c>
    </row>
    <row r="65">
      <c r="A65" s="4" t="inlineStr">
        <is>
          <t>Total Unrealized Loss of Available-for-sale securities</t>
        </is>
      </c>
      <c r="B65" s="6" t="n">
        <v>-534</v>
      </c>
      <c r="C65" s="6" t="n">
        <v>-292</v>
      </c>
    </row>
    <row r="66">
      <c r="A66" s="3" t="inlineStr">
        <is>
          <t>Held-to-maturity: Unrealized Loss</t>
        </is>
      </c>
    </row>
    <row r="67">
      <c r="A67" s="4" t="inlineStr">
        <is>
          <t>Less than 12 Months</t>
        </is>
      </c>
      <c r="B67" s="6" t="n">
        <v>-18</v>
      </c>
      <c r="C67" s="6" t="n">
        <v>-47</v>
      </c>
    </row>
    <row r="68">
      <c r="A68" s="4" t="inlineStr">
        <is>
          <t>12 Months or More</t>
        </is>
      </c>
      <c r="C68" s="6" t="n">
        <v>-7</v>
      </c>
    </row>
    <row r="69">
      <c r="A69" s="4" t="inlineStr">
        <is>
          <t>Total Unrealized Loss of Held-to-maturity securities</t>
        </is>
      </c>
      <c r="B69" s="6" t="n">
        <v>-18</v>
      </c>
      <c r="C69" s="6" t="n">
        <v>-54</v>
      </c>
    </row>
    <row r="70">
      <c r="A70" s="3" t="inlineStr">
        <is>
          <t>Available-for-sale: Fair Value</t>
        </is>
      </c>
    </row>
    <row r="71">
      <c r="A71" s="4" t="inlineStr">
        <is>
          <t>Less than 12 Months</t>
        </is>
      </c>
      <c r="B71" s="6" t="n">
        <v>57126</v>
      </c>
      <c r="C71" s="6" t="n">
        <v>20056</v>
      </c>
    </row>
    <row r="72">
      <c r="A72" s="4" t="inlineStr">
        <is>
          <t>12 Months or More</t>
        </is>
      </c>
      <c r="B72" s="6" t="n">
        <v>3449</v>
      </c>
      <c r="C72" s="6" t="n">
        <v>15704</v>
      </c>
    </row>
    <row r="73">
      <c r="A73" s="4" t="inlineStr">
        <is>
          <t>Total Fair Value Available-for-sale securities</t>
        </is>
      </c>
      <c r="B73" s="6" t="n">
        <v>60575</v>
      </c>
      <c r="C73" s="6" t="n">
        <v>35760</v>
      </c>
    </row>
    <row r="74">
      <c r="A74" s="3" t="inlineStr">
        <is>
          <t>Held-to-maturity: Fair value</t>
        </is>
      </c>
    </row>
    <row r="75">
      <c r="A75" s="4" t="inlineStr">
        <is>
          <t>Less than 12 Months</t>
        </is>
      </c>
      <c r="B75" s="6" t="n">
        <v>2983</v>
      </c>
      <c r="C75" s="6" t="n">
        <v>7016</v>
      </c>
    </row>
    <row r="76">
      <c r="A76" s="4" t="inlineStr">
        <is>
          <t>12 Months or More</t>
        </is>
      </c>
      <c r="C76" s="6" t="n">
        <v>599</v>
      </c>
    </row>
    <row r="77">
      <c r="A77" s="4" t="inlineStr">
        <is>
          <t>Total Fair Value Held-to-maturity securities</t>
        </is>
      </c>
      <c r="B77" s="6" t="n">
        <v>2983</v>
      </c>
      <c r="C77" s="7" t="n">
        <v>7615</v>
      </c>
    </row>
    <row r="78">
      <c r="A78" s="4" t="inlineStr">
        <is>
          <t>Corporate</t>
        </is>
      </c>
    </row>
    <row r="79">
      <c r="A79" s="3" t="inlineStr">
        <is>
          <t>Available-for-sale: Unrealized Loss</t>
        </is>
      </c>
    </row>
    <row r="80">
      <c r="A80" s="4" t="inlineStr">
        <is>
          <t>Less than 12 Months</t>
        </is>
      </c>
      <c r="B80" s="6" t="n">
        <v>-106</v>
      </c>
    </row>
    <row r="81">
      <c r="A81" s="4" t="inlineStr">
        <is>
          <t>Total Unrealized Loss of Available-for-sale securities</t>
        </is>
      </c>
      <c r="B81" s="6" t="n">
        <v>-106</v>
      </c>
    </row>
    <row r="82">
      <c r="A82" s="3" t="inlineStr">
        <is>
          <t>Available-for-sale: Fair Value</t>
        </is>
      </c>
    </row>
    <row r="83">
      <c r="A83" s="4" t="inlineStr">
        <is>
          <t>Less than 12 Months</t>
        </is>
      </c>
      <c r="B83" s="6" t="n">
        <v>4849</v>
      </c>
    </row>
    <row r="84">
      <c r="A84" s="4" t="inlineStr">
        <is>
          <t>Total Fair Value Available-for-sale securities</t>
        </is>
      </c>
      <c r="B84" s="7" t="n">
        <v>48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Equity securities (Details) - USD ($) $ in Thousands</t>
        </is>
      </c>
      <c r="B1" s="2" t="inlineStr">
        <is>
          <t>Dec. 31, 2020</t>
        </is>
      </c>
      <c r="C1" s="2" t="inlineStr">
        <is>
          <t>Dec. 31, 2019</t>
        </is>
      </c>
    </row>
    <row r="2">
      <c r="A2" s="3" t="inlineStr">
        <is>
          <t>Equity Securities - Readily determinable fair value</t>
        </is>
      </c>
    </row>
    <row r="3">
      <c r="A3" s="4" t="inlineStr">
        <is>
          <t>Equity Securities, Readily determinable fair value, cost</t>
        </is>
      </c>
      <c r="B3" s="7" t="n">
        <v>3098</v>
      </c>
      <c r="C3" s="7" t="n">
        <v>3080</v>
      </c>
    </row>
    <row r="4">
      <c r="A4" s="4" t="inlineStr">
        <is>
          <t>Equity Securities, Readily determinable fair value, Cumulative Net Unrealized Gains (Losses)</t>
        </is>
      </c>
      <c r="B4" s="6" t="n">
        <v>194</v>
      </c>
      <c r="C4" s="6" t="n">
        <v>161</v>
      </c>
    </row>
    <row r="5">
      <c r="A5" s="4" t="inlineStr">
        <is>
          <t>Equity securities, Readily determinable fair value, Carrying Value</t>
        </is>
      </c>
      <c r="B5" s="6" t="n">
        <v>3292</v>
      </c>
      <c r="C5" s="6" t="n">
        <v>3241</v>
      </c>
    </row>
    <row r="6">
      <c r="A6" s="3" t="inlineStr">
        <is>
          <t>Equity Securities - No readily determinable fair value</t>
        </is>
      </c>
    </row>
    <row r="7">
      <c r="A7" s="4" t="inlineStr">
        <is>
          <t>Equity Securities, No readily determinable fair value, cost</t>
        </is>
      </c>
      <c r="B7" s="6" t="n">
        <v>1717</v>
      </c>
      <c r="C7" s="6" t="n">
        <v>1313</v>
      </c>
    </row>
    <row r="8">
      <c r="A8" s="4" t="inlineStr">
        <is>
          <t>Equity Securities, No readily determinable fair value, Cumulative Net Unrealized Gains (Losses)</t>
        </is>
      </c>
      <c r="B8" s="6" t="n">
        <v>-165</v>
      </c>
      <c r="C8" s="6" t="n">
        <v>-165</v>
      </c>
    </row>
    <row r="9">
      <c r="A9" s="4" t="inlineStr">
        <is>
          <t>Equity securities: No readily determinable fair value, Carrying Value</t>
        </is>
      </c>
      <c r="B9" s="6" t="n">
        <v>1552</v>
      </c>
      <c r="C9" s="6" t="n">
        <v>1148</v>
      </c>
    </row>
    <row r="10">
      <c r="A10" s="3" t="inlineStr">
        <is>
          <t>Equity Securities</t>
        </is>
      </c>
    </row>
    <row r="11">
      <c r="A11" s="4" t="inlineStr">
        <is>
          <t>Total equity securities, Cost</t>
        </is>
      </c>
      <c r="B11" s="6" t="n">
        <v>4815</v>
      </c>
      <c r="C11" s="6" t="n">
        <v>4393</v>
      </c>
    </row>
    <row r="12">
      <c r="A12" s="4" t="inlineStr">
        <is>
          <t>Total equity securities, Cumulative Net Unrealized Gains (Losses)</t>
        </is>
      </c>
      <c r="B12" s="6" t="n">
        <v>29</v>
      </c>
      <c r="C12" s="6" t="n">
        <v>-4</v>
      </c>
    </row>
    <row r="13">
      <c r="A13" s="4" t="inlineStr">
        <is>
          <t>Total equity securities, Carrying Value</t>
        </is>
      </c>
      <c r="B13" s="6" t="n">
        <v>4844</v>
      </c>
      <c r="C13" s="6" t="n">
        <v>4389</v>
      </c>
    </row>
    <row r="14">
      <c r="A14" s="4" t="inlineStr">
        <is>
          <t>Impairment on equity securities with no readily determinable value</t>
        </is>
      </c>
      <c r="B14" s="6" t="n">
        <v>0</v>
      </c>
      <c r="C14" s="6" t="n">
        <v>0</v>
      </c>
    </row>
    <row r="15">
      <c r="A15" s="4" t="inlineStr">
        <is>
          <t>Upward adjustment on equity securities with no readily determinable fair value</t>
        </is>
      </c>
      <c r="B15" s="7" t="n">
        <v>0</v>
      </c>
      <c r="C15"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THE ALLOWANCE FOR LOAN LOSSES - Categories of loans (Details) - USD ($) $ in Thousands</t>
        </is>
      </c>
      <c r="B1" s="2" t="inlineStr">
        <is>
          <t>Dec. 31, 2020</t>
        </is>
      </c>
      <c r="C1" s="2" t="inlineStr">
        <is>
          <t>Dec. 31, 2019</t>
        </is>
      </c>
      <c r="D1" s="2" t="inlineStr">
        <is>
          <t>Dec. 31, 2018</t>
        </is>
      </c>
      <c r="E1" s="2" t="inlineStr">
        <is>
          <t>Dec. 31, 2017</t>
        </is>
      </c>
    </row>
    <row r="2">
      <c r="A2" s="3" t="inlineStr">
        <is>
          <t>LOANS AND THE ALLOWANCE FOR LOAN LOSSES</t>
        </is>
      </c>
    </row>
    <row r="3">
      <c r="A3" s="4" t="inlineStr">
        <is>
          <t>Loans, before allowance for loan losses</t>
        </is>
      </c>
      <c r="B3" s="7" t="n">
        <v>2247006</v>
      </c>
      <c r="C3" s="7" t="n">
        <v>2163826</v>
      </c>
    </row>
    <row r="4">
      <c r="A4" s="4" t="inlineStr">
        <is>
          <t>Allowance for loan losses</t>
        </is>
      </c>
      <c r="B4" s="6" t="n">
        <v>-31838</v>
      </c>
      <c r="C4" s="6" t="n">
        <v>-22299</v>
      </c>
      <c r="D4" s="7" t="n">
        <v>-20509</v>
      </c>
      <c r="E4" s="7" t="n">
        <v>-19765</v>
      </c>
    </row>
    <row r="5">
      <c r="A5" s="4" t="inlineStr">
        <is>
          <t>Loans, net of allowance for loan losses</t>
        </is>
      </c>
      <c r="B5" s="6" t="n">
        <v>2215168</v>
      </c>
      <c r="C5" s="6" t="n">
        <v>2141527</v>
      </c>
    </row>
    <row r="6">
      <c r="A6" s="4" t="inlineStr">
        <is>
          <t>Paycheck Protection Program (PPP) Loans</t>
        </is>
      </c>
    </row>
    <row r="7">
      <c r="A7" s="3" t="inlineStr">
        <is>
          <t>LOANS AND THE ALLOWANCE FOR LOAN LOSSES</t>
        </is>
      </c>
    </row>
    <row r="8">
      <c r="A8" s="4" t="inlineStr">
        <is>
          <t>Loans, before allowance for loan losses</t>
        </is>
      </c>
      <c r="B8" s="6" t="n">
        <v>163496</v>
      </c>
    </row>
    <row r="9">
      <c r="A9" s="4" t="inlineStr">
        <is>
          <t>Commercial and industrial</t>
        </is>
      </c>
    </row>
    <row r="10">
      <c r="A10" s="3" t="inlineStr">
        <is>
          <t>LOANS AND THE ALLOWANCE FOR LOAN LOSSES</t>
        </is>
      </c>
    </row>
    <row r="11">
      <c r="A11" s="4" t="inlineStr">
        <is>
          <t>Loans, before allowance for loan losses</t>
        </is>
      </c>
      <c r="B11" s="6" t="n">
        <v>393312</v>
      </c>
      <c r="C11" s="6" t="n">
        <v>307175</v>
      </c>
    </row>
    <row r="12">
      <c r="A12" s="4" t="inlineStr">
        <is>
          <t>Allowance for loan losses</t>
        </is>
      </c>
      <c r="B12" s="6" t="n">
        <v>-3929</v>
      </c>
      <c r="C12" s="6" t="n">
        <v>-4441</v>
      </c>
      <c r="D12" s="6" t="n">
        <v>-3748</v>
      </c>
      <c r="E12" s="6" t="n">
        <v>-5411</v>
      </c>
    </row>
    <row r="13">
      <c r="A13" s="4" t="inlineStr">
        <is>
          <t>Commercial and industrial | Paycheck Protection Program (PPP) Loans</t>
        </is>
      </c>
    </row>
    <row r="14">
      <c r="A14" s="3" t="inlineStr">
        <is>
          <t>LOANS AND THE ALLOWANCE FOR LOAN LOSSES</t>
        </is>
      </c>
    </row>
    <row r="15">
      <c r="A15" s="4" t="inlineStr">
        <is>
          <t>Loans, before allowance for loan losses</t>
        </is>
      </c>
      <c r="B15" s="6" t="n">
        <v>153860</v>
      </c>
    </row>
    <row r="16">
      <c r="A16" s="4" t="inlineStr">
        <is>
          <t>Agricultural and farmland</t>
        </is>
      </c>
    </row>
    <row r="17">
      <c r="A17" s="3" t="inlineStr">
        <is>
          <t>LOANS AND THE ALLOWANCE FOR LOAN LOSSES</t>
        </is>
      </c>
    </row>
    <row r="18">
      <c r="A18" s="4" t="inlineStr">
        <is>
          <t>Loans, before allowance for loan losses</t>
        </is>
      </c>
      <c r="B18" s="6" t="n">
        <v>222723</v>
      </c>
      <c r="C18" s="6" t="n">
        <v>207776</v>
      </c>
    </row>
    <row r="19">
      <c r="A19" s="4" t="inlineStr">
        <is>
          <t>Allowance for loan losses</t>
        </is>
      </c>
      <c r="B19" s="6" t="n">
        <v>-793</v>
      </c>
      <c r="C19" s="6" t="n">
        <v>-2766</v>
      </c>
      <c r="D19" s="6" t="n">
        <v>-2650</v>
      </c>
      <c r="E19" s="6" t="n">
        <v>-2385</v>
      </c>
    </row>
    <row r="20">
      <c r="A20" s="4" t="inlineStr">
        <is>
          <t>Agricultural and farmland | Paycheck Protection Program (PPP) Loans</t>
        </is>
      </c>
    </row>
    <row r="21">
      <c r="A21" s="3" t="inlineStr">
        <is>
          <t>LOANS AND THE ALLOWANCE FOR LOAN LOSSES</t>
        </is>
      </c>
    </row>
    <row r="22">
      <c r="A22" s="4" t="inlineStr">
        <is>
          <t>Loans, before allowance for loan losses</t>
        </is>
      </c>
      <c r="B22" s="6" t="n">
        <v>3049</v>
      </c>
    </row>
    <row r="23">
      <c r="A23" s="4" t="inlineStr">
        <is>
          <t>Commercial real estate - owner occupied</t>
        </is>
      </c>
    </row>
    <row r="24">
      <c r="A24" s="3" t="inlineStr">
        <is>
          <t>LOANS AND THE ALLOWANCE FOR LOAN LOSSES</t>
        </is>
      </c>
    </row>
    <row r="25">
      <c r="A25" s="4" t="inlineStr">
        <is>
          <t>Loans, before allowance for loan losses</t>
        </is>
      </c>
      <c r="B25" s="6" t="n">
        <v>222360</v>
      </c>
      <c r="C25" s="6" t="n">
        <v>231162</v>
      </c>
    </row>
    <row r="26">
      <c r="A26" s="4" t="inlineStr">
        <is>
          <t>Allowance for loan losses</t>
        </is>
      </c>
      <c r="B26" s="6" t="n">
        <v>-3141</v>
      </c>
      <c r="C26" s="6" t="n">
        <v>-1779</v>
      </c>
      <c r="D26" s="6" t="n">
        <v>-2506</v>
      </c>
      <c r="E26" s="6" t="n">
        <v>-1510</v>
      </c>
    </row>
    <row r="27">
      <c r="A27" s="4" t="inlineStr">
        <is>
          <t>Commercial real estate - non-owner occupied</t>
        </is>
      </c>
    </row>
    <row r="28">
      <c r="A28" s="3" t="inlineStr">
        <is>
          <t>LOANS AND THE ALLOWANCE FOR LOAN LOSSES</t>
        </is>
      </c>
    </row>
    <row r="29">
      <c r="A29" s="4" t="inlineStr">
        <is>
          <t>Loans, before allowance for loan losses</t>
        </is>
      </c>
      <c r="B29" s="6" t="n">
        <v>520395</v>
      </c>
      <c r="C29" s="6" t="n">
        <v>579757</v>
      </c>
    </row>
    <row r="30">
      <c r="A30" s="4" t="inlineStr">
        <is>
          <t>Allowance for loan losses</t>
        </is>
      </c>
      <c r="B30" s="6" t="n">
        <v>-11251</v>
      </c>
      <c r="C30" s="6" t="n">
        <v>-3663</v>
      </c>
      <c r="D30" s="6" t="n">
        <v>-2644</v>
      </c>
      <c r="E30" s="6" t="n">
        <v>-2476</v>
      </c>
    </row>
    <row r="31">
      <c r="A31" s="4" t="inlineStr">
        <is>
          <t>Multi-family</t>
        </is>
      </c>
    </row>
    <row r="32">
      <c r="A32" s="3" t="inlineStr">
        <is>
          <t>LOANS AND THE ALLOWANCE FOR LOAN LOSSES</t>
        </is>
      </c>
    </row>
    <row r="33">
      <c r="A33" s="4" t="inlineStr">
        <is>
          <t>Loans, before allowance for loan losses</t>
        </is>
      </c>
      <c r="B33" s="6" t="n">
        <v>236391</v>
      </c>
      <c r="C33" s="6" t="n">
        <v>179073</v>
      </c>
    </row>
    <row r="34">
      <c r="A34" s="4" t="inlineStr">
        <is>
          <t>Allowance for loan losses</t>
        </is>
      </c>
      <c r="B34" s="6" t="n">
        <v>-1957</v>
      </c>
      <c r="C34" s="6" t="n">
        <v>-1024</v>
      </c>
      <c r="D34" s="6" t="n">
        <v>-912</v>
      </c>
      <c r="E34" s="6" t="n">
        <v>-997</v>
      </c>
    </row>
    <row r="35">
      <c r="A35" s="4" t="inlineStr">
        <is>
          <t>Construction and land development</t>
        </is>
      </c>
    </row>
    <row r="36">
      <c r="A36" s="3" t="inlineStr">
        <is>
          <t>LOANS AND THE ALLOWANCE FOR LOAN LOSSES</t>
        </is>
      </c>
    </row>
    <row r="37">
      <c r="A37" s="4" t="inlineStr">
        <is>
          <t>Loans, before allowance for loan losses</t>
        </is>
      </c>
      <c r="B37" s="6" t="n">
        <v>225652</v>
      </c>
      <c r="C37" s="6" t="n">
        <v>224887</v>
      </c>
    </row>
    <row r="38">
      <c r="A38" s="4" t="inlineStr">
        <is>
          <t>Allowance for loan losses</t>
        </is>
      </c>
      <c r="B38" s="6" t="n">
        <v>-4232</v>
      </c>
      <c r="C38" s="6" t="n">
        <v>-2977</v>
      </c>
      <c r="D38" s="6" t="n">
        <v>-4176</v>
      </c>
      <c r="E38" s="6" t="n">
        <v>-2981</v>
      </c>
    </row>
    <row r="39">
      <c r="A39" s="4" t="inlineStr">
        <is>
          <t>One-to-four family residential</t>
        </is>
      </c>
    </row>
    <row r="40">
      <c r="A40" s="3" t="inlineStr">
        <is>
          <t>LOANS AND THE ALLOWANCE FOR LOAN LOSSES</t>
        </is>
      </c>
    </row>
    <row r="41">
      <c r="A41" s="4" t="inlineStr">
        <is>
          <t>Loans, before allowance for loan losses</t>
        </is>
      </c>
      <c r="B41" s="6" t="n">
        <v>306775</v>
      </c>
      <c r="C41" s="6" t="n">
        <v>313580</v>
      </c>
    </row>
    <row r="42">
      <c r="A42" s="4" t="inlineStr">
        <is>
          <t>Allowance for loan losses</t>
        </is>
      </c>
      <c r="B42" s="6" t="n">
        <v>-1801</v>
      </c>
      <c r="C42" s="6" t="n">
        <v>-2540</v>
      </c>
      <c r="D42" s="6" t="n">
        <v>-2782</v>
      </c>
      <c r="E42" s="6" t="n">
        <v>-2723</v>
      </c>
    </row>
    <row r="43">
      <c r="A43" s="4" t="inlineStr">
        <is>
          <t>Municipal, consumer, and other</t>
        </is>
      </c>
    </row>
    <row r="44">
      <c r="A44" s="3" t="inlineStr">
        <is>
          <t>LOANS AND THE ALLOWANCE FOR LOAN LOSSES</t>
        </is>
      </c>
    </row>
    <row r="45">
      <c r="A45" s="4" t="inlineStr">
        <is>
          <t>Loans, before allowance for loan losses</t>
        </is>
      </c>
      <c r="B45" s="6" t="n">
        <v>119398</v>
      </c>
      <c r="C45" s="6" t="n">
        <v>120416</v>
      </c>
    </row>
    <row r="46">
      <c r="A46" s="4" t="inlineStr">
        <is>
          <t>Allowance for loan losses</t>
        </is>
      </c>
      <c r="B46" s="6" t="n">
        <v>-4734</v>
      </c>
      <c r="C46" s="7" t="n">
        <v>-3109</v>
      </c>
      <c r="D46" s="7" t="n">
        <v>-1091</v>
      </c>
      <c r="E46" s="7" t="n">
        <v>-1282</v>
      </c>
    </row>
    <row r="47">
      <c r="A47" s="4" t="inlineStr">
        <is>
          <t>Municipal, consumer, and other | Paycheck Protection Program (PPP) Loans</t>
        </is>
      </c>
    </row>
    <row r="48">
      <c r="A48" s="3" t="inlineStr">
        <is>
          <t>LOANS AND THE ALLOWANCE FOR LOAN LOSSES</t>
        </is>
      </c>
    </row>
    <row r="49">
      <c r="A49" s="4" t="inlineStr">
        <is>
          <t>Loans, before allowance for loan losses</t>
        </is>
      </c>
      <c r="B49" s="7" t="n">
        <v>65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THE ALLOWANCE FOR LOAN LOSSES - Summary (Details) - USD ($) $ in Thousands</t>
        </is>
      </c>
      <c r="B1" s="2" t="inlineStr">
        <is>
          <t>12 Months Ended</t>
        </is>
      </c>
    </row>
    <row r="2">
      <c r="B2" s="2" t="inlineStr">
        <is>
          <t>Dec. 31, 2020</t>
        </is>
      </c>
      <c r="C2" s="2" t="inlineStr">
        <is>
          <t>Dec. 31, 2019</t>
        </is>
      </c>
      <c r="D2" s="2" t="inlineStr">
        <is>
          <t>Dec. 31, 2018</t>
        </is>
      </c>
    </row>
    <row r="3">
      <c r="A3" s="3" t="inlineStr">
        <is>
          <t>Activity in the allowance for loan losses</t>
        </is>
      </c>
    </row>
    <row r="4">
      <c r="A4" s="4" t="inlineStr">
        <is>
          <t>Allowance for loan losses at beginning of period</t>
        </is>
      </c>
      <c r="B4" s="7" t="n">
        <v>22299</v>
      </c>
      <c r="C4" s="7" t="n">
        <v>20509</v>
      </c>
      <c r="D4" s="7" t="n">
        <v>19765</v>
      </c>
    </row>
    <row r="5">
      <c r="A5" s="4" t="inlineStr">
        <is>
          <t>Provision for loan losses</t>
        </is>
      </c>
      <c r="B5" s="6" t="n">
        <v>10532</v>
      </c>
      <c r="C5" s="6" t="n">
        <v>3404</v>
      </c>
      <c r="D5" s="6" t="n">
        <v>5697</v>
      </c>
    </row>
    <row r="6">
      <c r="A6" s="4" t="inlineStr">
        <is>
          <t>Charge-offs</t>
        </is>
      </c>
      <c r="B6" s="6" t="n">
        <v>-2968</v>
      </c>
      <c r="C6" s="6" t="n">
        <v>-3273</v>
      </c>
      <c r="D6" s="6" t="n">
        <v>-6485</v>
      </c>
    </row>
    <row r="7">
      <c r="A7" s="4" t="inlineStr">
        <is>
          <t>Recoveries</t>
        </is>
      </c>
      <c r="B7" s="6" t="n">
        <v>1975</v>
      </c>
      <c r="C7" s="6" t="n">
        <v>1659</v>
      </c>
      <c r="D7" s="6" t="n">
        <v>1532</v>
      </c>
    </row>
    <row r="8">
      <c r="A8" s="4" t="inlineStr">
        <is>
          <t>Allowance for loan losses at end of period</t>
        </is>
      </c>
      <c r="B8" s="6" t="n">
        <v>31838</v>
      </c>
      <c r="C8" s="6" t="n">
        <v>22299</v>
      </c>
      <c r="D8" s="6" t="n">
        <v>20509</v>
      </c>
    </row>
    <row r="9">
      <c r="A9" s="4" t="inlineStr">
        <is>
          <t>Commercial and industrial</t>
        </is>
      </c>
    </row>
    <row r="10">
      <c r="A10" s="3" t="inlineStr">
        <is>
          <t>Activity in the allowance for loan losses</t>
        </is>
      </c>
    </row>
    <row r="11">
      <c r="A11" s="4" t="inlineStr">
        <is>
          <t>Allowance for loan losses at beginning of period</t>
        </is>
      </c>
      <c r="B11" s="6" t="n">
        <v>4441</v>
      </c>
      <c r="C11" s="6" t="n">
        <v>3748</v>
      </c>
      <c r="D11" s="6" t="n">
        <v>5411</v>
      </c>
    </row>
    <row r="12">
      <c r="A12" s="4" t="inlineStr">
        <is>
          <t>Provision for loan losses</t>
        </is>
      </c>
      <c r="B12" s="6" t="n">
        <v>677</v>
      </c>
      <c r="C12" s="6" t="n">
        <v>1139</v>
      </c>
      <c r="D12" s="6" t="n">
        <v>-532</v>
      </c>
    </row>
    <row r="13">
      <c r="A13" s="4" t="inlineStr">
        <is>
          <t>Charge-offs</t>
        </is>
      </c>
      <c r="B13" s="6" t="n">
        <v>-1784</v>
      </c>
      <c r="C13" s="6" t="n">
        <v>-886</v>
      </c>
      <c r="D13" s="6" t="n">
        <v>-1446</v>
      </c>
    </row>
    <row r="14">
      <c r="A14" s="4" t="inlineStr">
        <is>
          <t>Recoveries</t>
        </is>
      </c>
      <c r="B14" s="6" t="n">
        <v>595</v>
      </c>
      <c r="C14" s="6" t="n">
        <v>440</v>
      </c>
      <c r="D14" s="6" t="n">
        <v>315</v>
      </c>
    </row>
    <row r="15">
      <c r="A15" s="4" t="inlineStr">
        <is>
          <t>Allowance for loan losses at end of period</t>
        </is>
      </c>
      <c r="B15" s="6" t="n">
        <v>3929</v>
      </c>
      <c r="C15" s="6" t="n">
        <v>4441</v>
      </c>
      <c r="D15" s="6" t="n">
        <v>3748</v>
      </c>
    </row>
    <row r="16">
      <c r="A16" s="4" t="inlineStr">
        <is>
          <t>Agricultural and farmland</t>
        </is>
      </c>
    </row>
    <row r="17">
      <c r="A17" s="3" t="inlineStr">
        <is>
          <t>Activity in the allowance for loan losses</t>
        </is>
      </c>
    </row>
    <row r="18">
      <c r="A18" s="4" t="inlineStr">
        <is>
          <t>Allowance for loan losses at beginning of period</t>
        </is>
      </c>
      <c r="B18" s="6" t="n">
        <v>2766</v>
      </c>
      <c r="C18" s="6" t="n">
        <v>2650</v>
      </c>
      <c r="D18" s="6" t="n">
        <v>2385</v>
      </c>
    </row>
    <row r="19">
      <c r="A19" s="4" t="inlineStr">
        <is>
          <t>Provision for loan losses</t>
        </is>
      </c>
      <c r="B19" s="6" t="n">
        <v>-1946</v>
      </c>
      <c r="C19" s="6" t="n">
        <v>146</v>
      </c>
      <c r="D19" s="6" t="n">
        <v>265</v>
      </c>
    </row>
    <row r="20">
      <c r="A20" s="4" t="inlineStr">
        <is>
          <t>Charge-offs</t>
        </is>
      </c>
      <c r="B20" s="6" t="n">
        <v>-27</v>
      </c>
      <c r="C20" s="6" t="n">
        <v>-30</v>
      </c>
    </row>
    <row r="21">
      <c r="A21" s="4" t="inlineStr">
        <is>
          <t>Allowance for loan losses at end of period</t>
        </is>
      </c>
      <c r="B21" s="6" t="n">
        <v>793</v>
      </c>
      <c r="C21" s="6" t="n">
        <v>2766</v>
      </c>
      <c r="D21" s="6" t="n">
        <v>2650</v>
      </c>
    </row>
    <row r="22">
      <c r="A22" s="4" t="inlineStr">
        <is>
          <t>Commercial real estate - owner occupied</t>
        </is>
      </c>
    </row>
    <row r="23">
      <c r="A23" s="3" t="inlineStr">
        <is>
          <t>Activity in the allowance for loan losses</t>
        </is>
      </c>
    </row>
    <row r="24">
      <c r="A24" s="4" t="inlineStr">
        <is>
          <t>Allowance for loan losses at beginning of period</t>
        </is>
      </c>
      <c r="B24" s="6" t="n">
        <v>1779</v>
      </c>
      <c r="C24" s="6" t="n">
        <v>2506</v>
      </c>
      <c r="D24" s="6" t="n">
        <v>1510</v>
      </c>
    </row>
    <row r="25">
      <c r="A25" s="4" t="inlineStr">
        <is>
          <t>Provision for loan losses</t>
        </is>
      </c>
      <c r="B25" s="6" t="n">
        <v>961</v>
      </c>
      <c r="C25" s="6" t="n">
        <v>-376</v>
      </c>
      <c r="D25" s="6" t="n">
        <v>3294</v>
      </c>
    </row>
    <row r="26">
      <c r="A26" s="4" t="inlineStr">
        <is>
          <t>Charge-offs</t>
        </is>
      </c>
      <c r="B26" s="6" t="n">
        <v>-39</v>
      </c>
      <c r="C26" s="6" t="n">
        <v>-407</v>
      </c>
      <c r="D26" s="6" t="n">
        <v>-2352</v>
      </c>
    </row>
    <row r="27">
      <c r="A27" s="4" t="inlineStr">
        <is>
          <t>Recoveries</t>
        </is>
      </c>
      <c r="B27" s="6" t="n">
        <v>440</v>
      </c>
      <c r="C27" s="6" t="n">
        <v>56</v>
      </c>
      <c r="D27" s="6" t="n">
        <v>54</v>
      </c>
    </row>
    <row r="28">
      <c r="A28" s="4" t="inlineStr">
        <is>
          <t>Allowance for loan losses at end of period</t>
        </is>
      </c>
      <c r="B28" s="6" t="n">
        <v>3141</v>
      </c>
      <c r="C28" s="6" t="n">
        <v>1779</v>
      </c>
      <c r="D28" s="6" t="n">
        <v>2506</v>
      </c>
    </row>
    <row r="29">
      <c r="A29" s="4" t="inlineStr">
        <is>
          <t>Commercial real estate - non-owner occupied</t>
        </is>
      </c>
    </row>
    <row r="30">
      <c r="A30" s="3" t="inlineStr">
        <is>
          <t>Activity in the allowance for loan losses</t>
        </is>
      </c>
    </row>
    <row r="31">
      <c r="A31" s="4" t="inlineStr">
        <is>
          <t>Allowance for loan losses at beginning of period</t>
        </is>
      </c>
      <c r="B31" s="6" t="n">
        <v>3663</v>
      </c>
      <c r="C31" s="6" t="n">
        <v>2644</v>
      </c>
      <c r="D31" s="6" t="n">
        <v>2476</v>
      </c>
    </row>
    <row r="32">
      <c r="A32" s="4" t="inlineStr">
        <is>
          <t>Provision for loan losses</t>
        </is>
      </c>
      <c r="B32" s="6" t="n">
        <v>7862</v>
      </c>
      <c r="C32" s="6" t="n">
        <v>1110</v>
      </c>
      <c r="D32" s="6" t="n">
        <v>264</v>
      </c>
    </row>
    <row r="33">
      <c r="A33" s="4" t="inlineStr">
        <is>
          <t>Charge-offs</t>
        </is>
      </c>
      <c r="B33" s="6" t="n">
        <v>-349</v>
      </c>
      <c r="C33" s="6" t="n">
        <v>-111</v>
      </c>
      <c r="D33" s="6" t="n">
        <v>-237</v>
      </c>
    </row>
    <row r="34">
      <c r="A34" s="4" t="inlineStr">
        <is>
          <t>Recoveries</t>
        </is>
      </c>
      <c r="B34" s="6" t="n">
        <v>75</v>
      </c>
      <c r="C34" s="6" t="n">
        <v>20</v>
      </c>
      <c r="D34" s="6" t="n">
        <v>141</v>
      </c>
    </row>
    <row r="35">
      <c r="A35" s="4" t="inlineStr">
        <is>
          <t>Allowance for loan losses at end of period</t>
        </is>
      </c>
      <c r="B35" s="6" t="n">
        <v>11251</v>
      </c>
      <c r="C35" s="6" t="n">
        <v>3663</v>
      </c>
      <c r="D35" s="6" t="n">
        <v>2644</v>
      </c>
    </row>
    <row r="36">
      <c r="A36" s="4" t="inlineStr">
        <is>
          <t>Multi-family</t>
        </is>
      </c>
    </row>
    <row r="37">
      <c r="A37" s="3" t="inlineStr">
        <is>
          <t>Activity in the allowance for loan losses</t>
        </is>
      </c>
    </row>
    <row r="38">
      <c r="A38" s="4" t="inlineStr">
        <is>
          <t>Allowance for loan losses at beginning of period</t>
        </is>
      </c>
      <c r="B38" s="6" t="n">
        <v>1024</v>
      </c>
      <c r="C38" s="6" t="n">
        <v>912</v>
      </c>
      <c r="D38" s="6" t="n">
        <v>997</v>
      </c>
    </row>
    <row r="39">
      <c r="A39" s="4" t="inlineStr">
        <is>
          <t>Provision for loan losses</t>
        </is>
      </c>
      <c r="B39" s="6" t="n">
        <v>933</v>
      </c>
      <c r="C39" s="6" t="n">
        <v>153</v>
      </c>
      <c r="D39" s="6" t="n">
        <v>109</v>
      </c>
    </row>
    <row r="40">
      <c r="A40" s="4" t="inlineStr">
        <is>
          <t>Charge-offs</t>
        </is>
      </c>
      <c r="C40" s="6" t="n">
        <v>-41</v>
      </c>
      <c r="D40" s="6" t="n">
        <v>-194</v>
      </c>
    </row>
    <row r="41">
      <c r="A41" s="4" t="inlineStr">
        <is>
          <t>Allowance for loan losses at end of period</t>
        </is>
      </c>
      <c r="B41" s="6" t="n">
        <v>1957</v>
      </c>
      <c r="C41" s="6" t="n">
        <v>1024</v>
      </c>
      <c r="D41" s="6" t="n">
        <v>912</v>
      </c>
    </row>
    <row r="42">
      <c r="A42" s="4" t="inlineStr">
        <is>
          <t>Construction and land development</t>
        </is>
      </c>
    </row>
    <row r="43">
      <c r="A43" s="3" t="inlineStr">
        <is>
          <t>Activity in the allowance for loan losses</t>
        </is>
      </c>
    </row>
    <row r="44">
      <c r="A44" s="4" t="inlineStr">
        <is>
          <t>Allowance for loan losses at beginning of period</t>
        </is>
      </c>
      <c r="B44" s="6" t="n">
        <v>2977</v>
      </c>
      <c r="C44" s="6" t="n">
        <v>4176</v>
      </c>
      <c r="D44" s="6" t="n">
        <v>2981</v>
      </c>
    </row>
    <row r="45">
      <c r="A45" s="4" t="inlineStr">
        <is>
          <t>Provision for loan losses</t>
        </is>
      </c>
      <c r="B45" s="6" t="n">
        <v>1032</v>
      </c>
      <c r="C45" s="6" t="n">
        <v>-1640</v>
      </c>
      <c r="D45" s="6" t="n">
        <v>993</v>
      </c>
    </row>
    <row r="46">
      <c r="A46" s="4" t="inlineStr">
        <is>
          <t>Charge-offs</t>
        </is>
      </c>
      <c r="B46" s="6" t="n">
        <v>-27</v>
      </c>
      <c r="C46" s="6" t="n">
        <v>-9</v>
      </c>
      <c r="D46" s="6" t="n">
        <v>-58</v>
      </c>
    </row>
    <row r="47">
      <c r="A47" s="4" t="inlineStr">
        <is>
          <t>Recoveries</t>
        </is>
      </c>
      <c r="B47" s="6" t="n">
        <v>250</v>
      </c>
      <c r="C47" s="6" t="n">
        <v>450</v>
      </c>
      <c r="D47" s="6" t="n">
        <v>260</v>
      </c>
    </row>
    <row r="48">
      <c r="A48" s="4" t="inlineStr">
        <is>
          <t>Allowance for loan losses at end of period</t>
        </is>
      </c>
      <c r="B48" s="6" t="n">
        <v>4232</v>
      </c>
      <c r="C48" s="6" t="n">
        <v>2977</v>
      </c>
      <c r="D48" s="6" t="n">
        <v>4176</v>
      </c>
    </row>
    <row r="49">
      <c r="A49" s="4" t="inlineStr">
        <is>
          <t>One-to-four family residential</t>
        </is>
      </c>
    </row>
    <row r="50">
      <c r="A50" s="3" t="inlineStr">
        <is>
          <t>Activity in the allowance for loan losses</t>
        </is>
      </c>
    </row>
    <row r="51">
      <c r="A51" s="4" t="inlineStr">
        <is>
          <t>Allowance for loan losses at beginning of period</t>
        </is>
      </c>
      <c r="B51" s="6" t="n">
        <v>2540</v>
      </c>
      <c r="C51" s="6" t="n">
        <v>2782</v>
      </c>
      <c r="D51" s="6" t="n">
        <v>2723</v>
      </c>
    </row>
    <row r="52">
      <c r="A52" s="4" t="inlineStr">
        <is>
          <t>Provision for loan losses</t>
        </is>
      </c>
      <c r="B52" s="6" t="n">
        <v>-894</v>
      </c>
      <c r="C52" s="6" t="n">
        <v>513</v>
      </c>
      <c r="D52" s="6" t="n">
        <v>984</v>
      </c>
    </row>
    <row r="53">
      <c r="A53" s="4" t="inlineStr">
        <is>
          <t>Charge-offs</t>
        </is>
      </c>
      <c r="B53" s="6" t="n">
        <v>-155</v>
      </c>
      <c r="C53" s="6" t="n">
        <v>-1105</v>
      </c>
      <c r="D53" s="6" t="n">
        <v>-1415</v>
      </c>
    </row>
    <row r="54">
      <c r="A54" s="4" t="inlineStr">
        <is>
          <t>Recoveries</t>
        </is>
      </c>
      <c r="B54" s="6" t="n">
        <v>310</v>
      </c>
      <c r="C54" s="6" t="n">
        <v>350</v>
      </c>
      <c r="D54" s="6" t="n">
        <v>490</v>
      </c>
    </row>
    <row r="55">
      <c r="A55" s="4" t="inlineStr">
        <is>
          <t>Allowance for loan losses at end of period</t>
        </is>
      </c>
      <c r="B55" s="6" t="n">
        <v>1801</v>
      </c>
      <c r="C55" s="6" t="n">
        <v>2540</v>
      </c>
      <c r="D55" s="6" t="n">
        <v>2782</v>
      </c>
    </row>
    <row r="56">
      <c r="A56" s="4" t="inlineStr">
        <is>
          <t>Municipal, consumer, and other</t>
        </is>
      </c>
    </row>
    <row r="57">
      <c r="A57" s="3" t="inlineStr">
        <is>
          <t>Activity in the allowance for loan losses</t>
        </is>
      </c>
    </row>
    <row r="58">
      <c r="A58" s="4" t="inlineStr">
        <is>
          <t>Allowance for loan losses at beginning of period</t>
        </is>
      </c>
      <c r="B58" s="6" t="n">
        <v>3109</v>
      </c>
      <c r="C58" s="6" t="n">
        <v>1091</v>
      </c>
      <c r="D58" s="6" t="n">
        <v>1282</v>
      </c>
    </row>
    <row r="59">
      <c r="A59" s="4" t="inlineStr">
        <is>
          <t>Provision for loan losses</t>
        </is>
      </c>
      <c r="B59" s="6" t="n">
        <v>1907</v>
      </c>
      <c r="C59" s="6" t="n">
        <v>2359</v>
      </c>
      <c r="D59" s="6" t="n">
        <v>320</v>
      </c>
    </row>
    <row r="60">
      <c r="A60" s="4" t="inlineStr">
        <is>
          <t>Charge-offs</t>
        </is>
      </c>
      <c r="B60" s="6" t="n">
        <v>-587</v>
      </c>
      <c r="C60" s="6" t="n">
        <v>-684</v>
      </c>
      <c r="D60" s="6" t="n">
        <v>-783</v>
      </c>
    </row>
    <row r="61">
      <c r="A61" s="4" t="inlineStr">
        <is>
          <t>Recoveries</t>
        </is>
      </c>
      <c r="B61" s="6" t="n">
        <v>305</v>
      </c>
      <c r="C61" s="6" t="n">
        <v>343</v>
      </c>
      <c r="D61" s="6" t="n">
        <v>272</v>
      </c>
    </row>
    <row r="62">
      <c r="A62" s="4" t="inlineStr">
        <is>
          <t>Allowance for loan losses at end of period</t>
        </is>
      </c>
      <c r="B62" s="7" t="n">
        <v>4734</v>
      </c>
      <c r="C62" s="7" t="n">
        <v>3109</v>
      </c>
      <c r="D62" s="7" t="n">
        <v>109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THE ALLOWANCE FOR LOAN LOSSES - Recorded investments in loans and the allowance for loan losses (Details) - USD ($) $ in Thousands</t>
        </is>
      </c>
      <c r="B1" s="2" t="inlineStr">
        <is>
          <t>Dec. 31, 2020</t>
        </is>
      </c>
      <c r="C1" s="2" t="inlineStr">
        <is>
          <t>Dec. 31, 2019</t>
        </is>
      </c>
      <c r="D1" s="2" t="inlineStr">
        <is>
          <t>Dec. 31, 2018</t>
        </is>
      </c>
      <c r="E1" s="2" t="inlineStr">
        <is>
          <t>Dec. 31, 2017</t>
        </is>
      </c>
    </row>
    <row r="2">
      <c r="A2" s="3" t="inlineStr">
        <is>
          <t>LOANS AND THE ALLOWANCE FOR LOAN LOSSES</t>
        </is>
      </c>
    </row>
    <row r="3">
      <c r="A3" s="4" t="inlineStr">
        <is>
          <t>Collectively evaluated for impairment, Loans</t>
        </is>
      </c>
      <c r="B3" s="7" t="n">
        <v>2133446</v>
      </c>
      <c r="C3" s="7" t="n">
        <v>2051802</v>
      </c>
    </row>
    <row r="4">
      <c r="A4" s="4" t="inlineStr">
        <is>
          <t>Individually evaluated for impairment, Loans</t>
        </is>
      </c>
      <c r="B4" s="6" t="n">
        <v>77804</v>
      </c>
      <c r="C4" s="6" t="n">
        <v>69351</v>
      </c>
    </row>
    <row r="5">
      <c r="A5" s="4" t="inlineStr">
        <is>
          <t>Total</t>
        </is>
      </c>
      <c r="B5" s="6" t="n">
        <v>2247006</v>
      </c>
      <c r="C5" s="6" t="n">
        <v>2163826</v>
      </c>
    </row>
    <row r="6">
      <c r="A6" s="4" t="inlineStr">
        <is>
          <t>Collectively evaluated for impairment, Allowance for loan losses</t>
        </is>
      </c>
      <c r="B6" s="6" t="n">
        <v>21152</v>
      </c>
      <c r="C6" s="6" t="n">
        <v>15496</v>
      </c>
    </row>
    <row r="7">
      <c r="A7" s="4" t="inlineStr">
        <is>
          <t>Individually evaluated for impairment, Allowance for loan losses</t>
        </is>
      </c>
      <c r="B7" s="6" t="n">
        <v>9982</v>
      </c>
      <c r="C7" s="6" t="n">
        <v>6180</v>
      </c>
    </row>
    <row r="8">
      <c r="A8" s="4" t="inlineStr">
        <is>
          <t>Total investments in loans</t>
        </is>
      </c>
      <c r="B8" s="6" t="n">
        <v>31838</v>
      </c>
      <c r="C8" s="6" t="n">
        <v>22299</v>
      </c>
      <c r="D8" s="7" t="n">
        <v>20509</v>
      </c>
      <c r="E8" s="7" t="n">
        <v>19765</v>
      </c>
    </row>
    <row r="9">
      <c r="A9" s="4" t="inlineStr">
        <is>
          <t>Loans acquired with deteriorated credit quality</t>
        </is>
      </c>
    </row>
    <row r="10">
      <c r="A10" s="3" t="inlineStr">
        <is>
          <t>LOANS AND THE ALLOWANCE FOR LOAN LOSSES</t>
        </is>
      </c>
    </row>
    <row r="11">
      <c r="A11" s="4" t="inlineStr">
        <is>
          <t>Total</t>
        </is>
      </c>
      <c r="B11" s="6" t="n">
        <v>35756</v>
      </c>
      <c r="C11" s="6" t="n">
        <v>42673</v>
      </c>
    </row>
    <row r="12">
      <c r="A12" s="4" t="inlineStr">
        <is>
          <t>Individually evaluated for impairment, Allowance for loan losses</t>
        </is>
      </c>
      <c r="B12" s="6" t="n">
        <v>704</v>
      </c>
      <c r="C12" s="6" t="n">
        <v>623</v>
      </c>
    </row>
    <row r="13">
      <c r="A13" s="4" t="inlineStr">
        <is>
          <t>Commercial and industrial</t>
        </is>
      </c>
    </row>
    <row r="14">
      <c r="A14" s="3" t="inlineStr">
        <is>
          <t>LOANS AND THE ALLOWANCE FOR LOAN LOSSES</t>
        </is>
      </c>
    </row>
    <row r="15">
      <c r="A15" s="4" t="inlineStr">
        <is>
          <t>Collectively evaluated for impairment, Loans</t>
        </is>
      </c>
      <c r="B15" s="6" t="n">
        <v>387072</v>
      </c>
      <c r="C15" s="6" t="n">
        <v>294006</v>
      </c>
    </row>
    <row r="16">
      <c r="A16" s="4" t="inlineStr">
        <is>
          <t>Individually evaluated for impairment, Loans</t>
        </is>
      </c>
      <c r="B16" s="6" t="n">
        <v>5312</v>
      </c>
      <c r="C16" s="6" t="n">
        <v>10733</v>
      </c>
    </row>
    <row r="17">
      <c r="A17" s="4" t="inlineStr">
        <is>
          <t>Total</t>
        </is>
      </c>
      <c r="B17" s="6" t="n">
        <v>393312</v>
      </c>
      <c r="C17" s="6" t="n">
        <v>307175</v>
      </c>
    </row>
    <row r="18">
      <c r="A18" s="4" t="inlineStr">
        <is>
          <t>Collectively evaluated for impairment, Allowance for loan losses</t>
        </is>
      </c>
      <c r="B18" s="6" t="n">
        <v>2736</v>
      </c>
      <c r="C18" s="6" t="n">
        <v>1926</v>
      </c>
    </row>
    <row r="19">
      <c r="A19" s="4" t="inlineStr">
        <is>
          <t>Individually evaluated for impairment, Allowance for loan losses</t>
        </is>
      </c>
      <c r="B19" s="6" t="n">
        <v>1193</v>
      </c>
      <c r="C19" s="6" t="n">
        <v>2170</v>
      </c>
    </row>
    <row r="20">
      <c r="A20" s="4" t="inlineStr">
        <is>
          <t>Total investments in loans</t>
        </is>
      </c>
      <c r="B20" s="6" t="n">
        <v>3929</v>
      </c>
      <c r="C20" s="6" t="n">
        <v>4441</v>
      </c>
      <c r="D20" s="6" t="n">
        <v>3748</v>
      </c>
      <c r="E20" s="6" t="n">
        <v>5411</v>
      </c>
    </row>
    <row r="21">
      <c r="A21" s="4" t="inlineStr">
        <is>
          <t>Commercial and industrial | Loans acquired with deteriorated credit quality</t>
        </is>
      </c>
    </row>
    <row r="22">
      <c r="A22" s="3" t="inlineStr">
        <is>
          <t>LOANS AND THE ALLOWANCE FOR LOAN LOSSES</t>
        </is>
      </c>
    </row>
    <row r="23">
      <c r="A23" s="4" t="inlineStr">
        <is>
          <t>Total</t>
        </is>
      </c>
      <c r="B23" s="6" t="n">
        <v>928</v>
      </c>
      <c r="C23" s="6" t="n">
        <v>2436</v>
      </c>
    </row>
    <row r="24">
      <c r="A24" s="4" t="inlineStr">
        <is>
          <t>Individually evaluated for impairment, Allowance for loan losses</t>
        </is>
      </c>
      <c r="C24" s="6" t="n">
        <v>345</v>
      </c>
    </row>
    <row r="25">
      <c r="A25" s="4" t="inlineStr">
        <is>
          <t>Agricultural and farmland</t>
        </is>
      </c>
    </row>
    <row r="26">
      <c r="A26" s="3" t="inlineStr">
        <is>
          <t>LOANS AND THE ALLOWANCE FOR LOAN LOSSES</t>
        </is>
      </c>
    </row>
    <row r="27">
      <c r="A27" s="4" t="inlineStr">
        <is>
          <t>Collectively evaluated for impairment, Loans</t>
        </is>
      </c>
      <c r="B27" s="6" t="n">
        <v>217077</v>
      </c>
      <c r="C27" s="6" t="n">
        <v>192722</v>
      </c>
    </row>
    <row r="28">
      <c r="A28" s="4" t="inlineStr">
        <is>
          <t>Individually evaluated for impairment, Loans</t>
        </is>
      </c>
      <c r="B28" s="6" t="n">
        <v>4793</v>
      </c>
      <c r="C28" s="6" t="n">
        <v>13966</v>
      </c>
    </row>
    <row r="29">
      <c r="A29" s="4" t="inlineStr">
        <is>
          <t>Total</t>
        </is>
      </c>
      <c r="B29" s="6" t="n">
        <v>222723</v>
      </c>
      <c r="C29" s="6" t="n">
        <v>207776</v>
      </c>
    </row>
    <row r="30">
      <c r="A30" s="4" t="inlineStr">
        <is>
          <t>Collectively evaluated for impairment, Allowance for loan losses</t>
        </is>
      </c>
      <c r="B30" s="6" t="n">
        <v>771</v>
      </c>
      <c r="C30" s="6" t="n">
        <v>2576</v>
      </c>
    </row>
    <row r="31">
      <c r="A31" s="4" t="inlineStr">
        <is>
          <t>Individually evaluated for impairment, Allowance for loan losses</t>
        </is>
      </c>
      <c r="B31" s="6" t="n">
        <v>22</v>
      </c>
      <c r="C31" s="6" t="n">
        <v>105</v>
      </c>
    </row>
    <row r="32">
      <c r="A32" s="4" t="inlineStr">
        <is>
          <t>Total investments in loans</t>
        </is>
      </c>
      <c r="B32" s="6" t="n">
        <v>793</v>
      </c>
      <c r="C32" s="6" t="n">
        <v>2766</v>
      </c>
      <c r="D32" s="6" t="n">
        <v>2650</v>
      </c>
      <c r="E32" s="6" t="n">
        <v>2385</v>
      </c>
    </row>
    <row r="33">
      <c r="A33" s="4" t="inlineStr">
        <is>
          <t>Agricultural and farmland | Loans acquired with deteriorated credit quality</t>
        </is>
      </c>
    </row>
    <row r="34">
      <c r="A34" s="3" t="inlineStr">
        <is>
          <t>LOANS AND THE ALLOWANCE FOR LOAN LOSSES</t>
        </is>
      </c>
    </row>
    <row r="35">
      <c r="A35" s="4" t="inlineStr">
        <is>
          <t>Total</t>
        </is>
      </c>
      <c r="B35" s="6" t="n">
        <v>853</v>
      </c>
      <c r="C35" s="6" t="n">
        <v>1088</v>
      </c>
    </row>
    <row r="36">
      <c r="A36" s="4" t="inlineStr">
        <is>
          <t>Individually evaluated for impairment, Allowance for loan losses</t>
        </is>
      </c>
      <c r="C36" s="6" t="n">
        <v>85</v>
      </c>
    </row>
    <row r="37">
      <c r="A37" s="4" t="inlineStr">
        <is>
          <t>Commercial real estate - owner occupied</t>
        </is>
      </c>
    </row>
    <row r="38">
      <c r="A38" s="3" t="inlineStr">
        <is>
          <t>LOANS AND THE ALLOWANCE FOR LOAN LOSSES</t>
        </is>
      </c>
    </row>
    <row r="39">
      <c r="A39" s="4" t="inlineStr">
        <is>
          <t>Collectively evaluated for impairment, Loans</t>
        </is>
      </c>
      <c r="B39" s="6" t="n">
        <v>201417</v>
      </c>
      <c r="C39" s="6" t="n">
        <v>211744</v>
      </c>
    </row>
    <row r="40">
      <c r="A40" s="4" t="inlineStr">
        <is>
          <t>Individually evaluated for impairment, Loans</t>
        </is>
      </c>
      <c r="B40" s="6" t="n">
        <v>13132</v>
      </c>
      <c r="C40" s="6" t="n">
        <v>10927</v>
      </c>
    </row>
    <row r="41">
      <c r="A41" s="4" t="inlineStr">
        <is>
          <t>Total</t>
        </is>
      </c>
      <c r="B41" s="6" t="n">
        <v>222360</v>
      </c>
      <c r="C41" s="6" t="n">
        <v>231162</v>
      </c>
    </row>
    <row r="42">
      <c r="A42" s="4" t="inlineStr">
        <is>
          <t>Collectively evaluated for impairment, Allowance for loan losses</t>
        </is>
      </c>
      <c r="B42" s="6" t="n">
        <v>2306</v>
      </c>
      <c r="C42" s="6" t="n">
        <v>1486</v>
      </c>
    </row>
    <row r="43">
      <c r="A43" s="4" t="inlineStr">
        <is>
          <t>Individually evaluated for impairment, Allowance for loan losses</t>
        </is>
      </c>
      <c r="B43" s="6" t="n">
        <v>429</v>
      </c>
      <c r="C43" s="6" t="n">
        <v>270</v>
      </c>
    </row>
    <row r="44">
      <c r="A44" s="4" t="inlineStr">
        <is>
          <t>Total investments in loans</t>
        </is>
      </c>
      <c r="B44" s="6" t="n">
        <v>3141</v>
      </c>
      <c r="C44" s="6" t="n">
        <v>1779</v>
      </c>
      <c r="D44" s="6" t="n">
        <v>2506</v>
      </c>
      <c r="E44" s="6" t="n">
        <v>1510</v>
      </c>
    </row>
    <row r="45">
      <c r="A45" s="4" t="inlineStr">
        <is>
          <t>Commercial real estate - owner occupied | Loans acquired with deteriorated credit quality</t>
        </is>
      </c>
    </row>
    <row r="46">
      <c r="A46" s="3" t="inlineStr">
        <is>
          <t>LOANS AND THE ALLOWANCE FOR LOAN LOSSES</t>
        </is>
      </c>
    </row>
    <row r="47">
      <c r="A47" s="4" t="inlineStr">
        <is>
          <t>Total</t>
        </is>
      </c>
      <c r="B47" s="6" t="n">
        <v>7811</v>
      </c>
      <c r="C47" s="6" t="n">
        <v>8491</v>
      </c>
    </row>
    <row r="48">
      <c r="A48" s="4" t="inlineStr">
        <is>
          <t>Individually evaluated for impairment, Allowance for loan losses</t>
        </is>
      </c>
      <c r="B48" s="6" t="n">
        <v>406</v>
      </c>
      <c r="C48" s="6" t="n">
        <v>23</v>
      </c>
    </row>
    <row r="49">
      <c r="A49" s="4" t="inlineStr">
        <is>
          <t>Commercial real estate - non-owner occupied</t>
        </is>
      </c>
    </row>
    <row r="50">
      <c r="A50" s="3" t="inlineStr">
        <is>
          <t>LOANS AND THE ALLOWANCE FOR LOAN LOSSES</t>
        </is>
      </c>
    </row>
    <row r="51">
      <c r="A51" s="4" t="inlineStr">
        <is>
          <t>Collectively evaluated for impairment, Loans</t>
        </is>
      </c>
      <c r="B51" s="6" t="n">
        <v>480165</v>
      </c>
      <c r="C51" s="6" t="n">
        <v>561277</v>
      </c>
    </row>
    <row r="52">
      <c r="A52" s="4" t="inlineStr">
        <is>
          <t>Individually evaluated for impairment, Loans</t>
        </is>
      </c>
      <c r="B52" s="6" t="n">
        <v>25993</v>
      </c>
      <c r="C52" s="6" t="n">
        <v>3398</v>
      </c>
    </row>
    <row r="53">
      <c r="A53" s="4" t="inlineStr">
        <is>
          <t>Total</t>
        </is>
      </c>
      <c r="B53" s="6" t="n">
        <v>520395</v>
      </c>
      <c r="C53" s="6" t="n">
        <v>579757</v>
      </c>
    </row>
    <row r="54">
      <c r="A54" s="4" t="inlineStr">
        <is>
          <t>Collectively evaluated for impairment, Allowance for loan losses</t>
        </is>
      </c>
      <c r="B54" s="6" t="n">
        <v>6736</v>
      </c>
      <c r="C54" s="6" t="n">
        <v>3591</v>
      </c>
    </row>
    <row r="55">
      <c r="A55" s="4" t="inlineStr">
        <is>
          <t>Individually evaluated for impairment, Allowance for loan losses</t>
        </is>
      </c>
      <c r="B55" s="6" t="n">
        <v>4255</v>
      </c>
      <c r="C55" s="6" t="n">
        <v>70</v>
      </c>
    </row>
    <row r="56">
      <c r="A56" s="4" t="inlineStr">
        <is>
          <t>Total investments in loans</t>
        </is>
      </c>
      <c r="B56" s="6" t="n">
        <v>11251</v>
      </c>
      <c r="C56" s="6" t="n">
        <v>3663</v>
      </c>
      <c r="D56" s="6" t="n">
        <v>2644</v>
      </c>
      <c r="E56" s="6" t="n">
        <v>2476</v>
      </c>
    </row>
    <row r="57">
      <c r="A57" s="4" t="inlineStr">
        <is>
          <t>Commercial real estate - non-owner occupied | Loans acquired with deteriorated credit quality</t>
        </is>
      </c>
    </row>
    <row r="58">
      <c r="A58" s="3" t="inlineStr">
        <is>
          <t>LOANS AND THE ALLOWANCE FOR LOAN LOSSES</t>
        </is>
      </c>
    </row>
    <row r="59">
      <c r="A59" s="4" t="inlineStr">
        <is>
          <t>Total</t>
        </is>
      </c>
      <c r="B59" s="6" t="n">
        <v>14237</v>
      </c>
      <c r="C59" s="6" t="n">
        <v>15082</v>
      </c>
    </row>
    <row r="60">
      <c r="A60" s="4" t="inlineStr">
        <is>
          <t>Individually evaluated for impairment, Allowance for loan losses</t>
        </is>
      </c>
      <c r="B60" s="6" t="n">
        <v>260</v>
      </c>
      <c r="C60" s="6" t="n">
        <v>2</v>
      </c>
    </row>
    <row r="61">
      <c r="A61" s="4" t="inlineStr">
        <is>
          <t>Multi-family</t>
        </is>
      </c>
    </row>
    <row r="62">
      <c r="A62" s="3" t="inlineStr">
        <is>
          <t>LOANS AND THE ALLOWANCE FOR LOAN LOSSES</t>
        </is>
      </c>
    </row>
    <row r="63">
      <c r="A63" s="4" t="inlineStr">
        <is>
          <t>Collectively evaluated for impairment, Loans</t>
        </is>
      </c>
      <c r="B63" s="6" t="n">
        <v>234252</v>
      </c>
      <c r="C63" s="6" t="n">
        <v>176273</v>
      </c>
    </row>
    <row r="64">
      <c r="A64" s="4" t="inlineStr">
        <is>
          <t>Individually evaluated for impairment, Loans</t>
        </is>
      </c>
      <c r="B64" s="6" t="n">
        <v>876</v>
      </c>
      <c r="C64" s="6" t="n">
        <v>1324</v>
      </c>
    </row>
    <row r="65">
      <c r="A65" s="4" t="inlineStr">
        <is>
          <t>Total</t>
        </is>
      </c>
      <c r="B65" s="6" t="n">
        <v>236391</v>
      </c>
      <c r="C65" s="6" t="n">
        <v>179073</v>
      </c>
    </row>
    <row r="66">
      <c r="A66" s="4" t="inlineStr">
        <is>
          <t>Collectively evaluated for impairment, Allowance for loan losses</t>
        </is>
      </c>
      <c r="B66" s="6" t="n">
        <v>1950</v>
      </c>
      <c r="C66" s="6" t="n">
        <v>1019</v>
      </c>
    </row>
    <row r="67">
      <c r="A67" s="4" t="inlineStr">
        <is>
          <t>Total investments in loans</t>
        </is>
      </c>
      <c r="B67" s="6" t="n">
        <v>1957</v>
      </c>
      <c r="C67" s="6" t="n">
        <v>1024</v>
      </c>
      <c r="D67" s="6" t="n">
        <v>912</v>
      </c>
      <c r="E67" s="6" t="n">
        <v>997</v>
      </c>
    </row>
    <row r="68">
      <c r="A68" s="4" t="inlineStr">
        <is>
          <t>Multi-family | Loans acquired with deteriorated credit quality</t>
        </is>
      </c>
    </row>
    <row r="69">
      <c r="A69" s="3" t="inlineStr">
        <is>
          <t>LOANS AND THE ALLOWANCE FOR LOAN LOSSES</t>
        </is>
      </c>
    </row>
    <row r="70">
      <c r="A70" s="4" t="inlineStr">
        <is>
          <t>Total</t>
        </is>
      </c>
      <c r="B70" s="6" t="n">
        <v>1263</v>
      </c>
      <c r="C70" s="6" t="n">
        <v>1476</v>
      </c>
    </row>
    <row r="71">
      <c r="A71" s="4" t="inlineStr">
        <is>
          <t>Individually evaluated for impairment, Allowance for loan losses</t>
        </is>
      </c>
      <c r="B71" s="6" t="n">
        <v>7</v>
      </c>
      <c r="C71" s="6" t="n">
        <v>5</v>
      </c>
    </row>
    <row r="72">
      <c r="A72" s="4" t="inlineStr">
        <is>
          <t>Construction and land development</t>
        </is>
      </c>
    </row>
    <row r="73">
      <c r="A73" s="3" t="inlineStr">
        <is>
          <t>LOANS AND THE ALLOWANCE FOR LOAN LOSSES</t>
        </is>
      </c>
    </row>
    <row r="74">
      <c r="A74" s="4" t="inlineStr">
        <is>
          <t>Collectively evaluated for impairment, Loans</t>
        </is>
      </c>
      <c r="B74" s="6" t="n">
        <v>219822</v>
      </c>
      <c r="C74" s="6" t="n">
        <v>217708</v>
      </c>
    </row>
    <row r="75">
      <c r="A75" s="4" t="inlineStr">
        <is>
          <t>Individually evaluated for impairment, Loans</t>
        </is>
      </c>
      <c r="B75" s="6" t="n">
        <v>3809</v>
      </c>
      <c r="C75" s="6" t="n">
        <v>3782</v>
      </c>
    </row>
    <row r="76">
      <c r="A76" s="4" t="inlineStr">
        <is>
          <t>Total</t>
        </is>
      </c>
      <c r="B76" s="6" t="n">
        <v>225652</v>
      </c>
      <c r="C76" s="6" t="n">
        <v>224887</v>
      </c>
    </row>
    <row r="77">
      <c r="A77" s="4" t="inlineStr">
        <is>
          <t>Collectively evaluated for impairment, Allowance for loan losses</t>
        </is>
      </c>
      <c r="B77" s="6" t="n">
        <v>3984</v>
      </c>
      <c r="C77" s="6" t="n">
        <v>2283</v>
      </c>
    </row>
    <row r="78">
      <c r="A78" s="4" t="inlineStr">
        <is>
          <t>Individually evaluated for impairment, Allowance for loan losses</t>
        </is>
      </c>
      <c r="B78" s="6" t="n">
        <v>222</v>
      </c>
      <c r="C78" s="6" t="n">
        <v>567</v>
      </c>
    </row>
    <row r="79">
      <c r="A79" s="4" t="inlineStr">
        <is>
          <t>Total investments in loans</t>
        </is>
      </c>
      <c r="B79" s="6" t="n">
        <v>4232</v>
      </c>
      <c r="C79" s="6" t="n">
        <v>2977</v>
      </c>
      <c r="D79" s="6" t="n">
        <v>4176</v>
      </c>
      <c r="E79" s="6" t="n">
        <v>2981</v>
      </c>
    </row>
    <row r="80">
      <c r="A80" s="4" t="inlineStr">
        <is>
          <t>Construction and land development | Loans acquired with deteriorated credit quality</t>
        </is>
      </c>
    </row>
    <row r="81">
      <c r="A81" s="3" t="inlineStr">
        <is>
          <t>LOANS AND THE ALLOWANCE FOR LOAN LOSSES</t>
        </is>
      </c>
    </row>
    <row r="82">
      <c r="A82" s="4" t="inlineStr">
        <is>
          <t>Total</t>
        </is>
      </c>
      <c r="B82" s="6" t="n">
        <v>2021</v>
      </c>
      <c r="C82" s="6" t="n">
        <v>3397</v>
      </c>
    </row>
    <row r="83">
      <c r="A83" s="4" t="inlineStr">
        <is>
          <t>Individually evaluated for impairment, Allowance for loan losses</t>
        </is>
      </c>
      <c r="B83" s="6" t="n">
        <v>26</v>
      </c>
      <c r="C83" s="6" t="n">
        <v>127</v>
      </c>
    </row>
    <row r="84">
      <c r="A84" s="4" t="inlineStr">
        <is>
          <t>One-to-four family residential</t>
        </is>
      </c>
    </row>
    <row r="85">
      <c r="A85" s="3" t="inlineStr">
        <is>
          <t>LOANS AND THE ALLOWANCE FOR LOAN LOSSES</t>
        </is>
      </c>
    </row>
    <row r="86">
      <c r="A86" s="4" t="inlineStr">
        <is>
          <t>Collectively evaluated for impairment, Loans</t>
        </is>
      </c>
      <c r="B86" s="6" t="n">
        <v>287845</v>
      </c>
      <c r="C86" s="6" t="n">
        <v>291624</v>
      </c>
    </row>
    <row r="87">
      <c r="A87" s="4" t="inlineStr">
        <is>
          <t>Individually evaluated for impairment, Loans</t>
        </is>
      </c>
      <c r="B87" s="6" t="n">
        <v>10343</v>
      </c>
      <c r="C87" s="6" t="n">
        <v>11349</v>
      </c>
    </row>
    <row r="88">
      <c r="A88" s="4" t="inlineStr">
        <is>
          <t>Total</t>
        </is>
      </c>
      <c r="B88" s="6" t="n">
        <v>306775</v>
      </c>
      <c r="C88" s="6" t="n">
        <v>313580</v>
      </c>
    </row>
    <row r="89">
      <c r="A89" s="4" t="inlineStr">
        <is>
          <t>Collectively evaluated for impairment, Allowance for loan losses</t>
        </is>
      </c>
      <c r="B89" s="6" t="n">
        <v>1237</v>
      </c>
      <c r="C89" s="6" t="n">
        <v>1684</v>
      </c>
    </row>
    <row r="90">
      <c r="A90" s="4" t="inlineStr">
        <is>
          <t>Individually evaluated for impairment, Allowance for loan losses</t>
        </is>
      </c>
      <c r="B90" s="6" t="n">
        <v>560</v>
      </c>
      <c r="C90" s="6" t="n">
        <v>822</v>
      </c>
    </row>
    <row r="91">
      <c r="A91" s="4" t="inlineStr">
        <is>
          <t>Total investments in loans</t>
        </is>
      </c>
      <c r="B91" s="6" t="n">
        <v>1801</v>
      </c>
      <c r="C91" s="6" t="n">
        <v>2540</v>
      </c>
      <c r="D91" s="6" t="n">
        <v>2782</v>
      </c>
      <c r="E91" s="6" t="n">
        <v>2723</v>
      </c>
    </row>
    <row r="92">
      <c r="A92" s="4" t="inlineStr">
        <is>
          <t>One-to-four family residential | Loans acquired with deteriorated credit quality</t>
        </is>
      </c>
    </row>
    <row r="93">
      <c r="A93" s="3" t="inlineStr">
        <is>
          <t>LOANS AND THE ALLOWANCE FOR LOAN LOSSES</t>
        </is>
      </c>
    </row>
    <row r="94">
      <c r="A94" s="4" t="inlineStr">
        <is>
          <t>Total</t>
        </is>
      </c>
      <c r="B94" s="6" t="n">
        <v>8587</v>
      </c>
      <c r="C94" s="6" t="n">
        <v>10607</v>
      </c>
    </row>
    <row r="95">
      <c r="A95" s="4" t="inlineStr">
        <is>
          <t>Individually evaluated for impairment, Allowance for loan losses</t>
        </is>
      </c>
      <c r="B95" s="6" t="n">
        <v>4</v>
      </c>
      <c r="C95" s="6" t="n">
        <v>34</v>
      </c>
    </row>
    <row r="96">
      <c r="A96" s="4" t="inlineStr">
        <is>
          <t>Municipal, consumer, and other</t>
        </is>
      </c>
    </row>
    <row r="97">
      <c r="A97" s="3" t="inlineStr">
        <is>
          <t>LOANS AND THE ALLOWANCE FOR LOAN LOSSES</t>
        </is>
      </c>
    </row>
    <row r="98">
      <c r="A98" s="4" t="inlineStr">
        <is>
          <t>Collectively evaluated for impairment, Loans</t>
        </is>
      </c>
      <c r="B98" s="6" t="n">
        <v>105796</v>
      </c>
      <c r="C98" s="6" t="n">
        <v>106448</v>
      </c>
    </row>
    <row r="99">
      <c r="A99" s="4" t="inlineStr">
        <is>
          <t>Individually evaluated for impairment, Loans</t>
        </is>
      </c>
      <c r="B99" s="6" t="n">
        <v>13546</v>
      </c>
      <c r="C99" s="6" t="n">
        <v>13872</v>
      </c>
    </row>
    <row r="100">
      <c r="A100" s="4" t="inlineStr">
        <is>
          <t>Total</t>
        </is>
      </c>
      <c r="B100" s="6" t="n">
        <v>119398</v>
      </c>
      <c r="C100" s="6" t="n">
        <v>120416</v>
      </c>
    </row>
    <row r="101">
      <c r="A101" s="4" t="inlineStr">
        <is>
          <t>Collectively evaluated for impairment, Allowance for loan losses</t>
        </is>
      </c>
      <c r="B101" s="6" t="n">
        <v>1432</v>
      </c>
      <c r="C101" s="6" t="n">
        <v>931</v>
      </c>
    </row>
    <row r="102">
      <c r="A102" s="4" t="inlineStr">
        <is>
          <t>Individually evaluated for impairment, Allowance for loan losses</t>
        </is>
      </c>
      <c r="B102" s="6" t="n">
        <v>3301</v>
      </c>
      <c r="C102" s="6" t="n">
        <v>2176</v>
      </c>
    </row>
    <row r="103">
      <c r="A103" s="4" t="inlineStr">
        <is>
          <t>Total investments in loans</t>
        </is>
      </c>
      <c r="B103" s="6" t="n">
        <v>4734</v>
      </c>
      <c r="C103" s="6" t="n">
        <v>3109</v>
      </c>
      <c r="D103" s="7" t="n">
        <v>1091</v>
      </c>
      <c r="E103" s="7" t="n">
        <v>1282</v>
      </c>
    </row>
    <row r="104">
      <c r="A104" s="4" t="inlineStr">
        <is>
          <t>Municipal, consumer, and other | Loans acquired with deteriorated credit quality</t>
        </is>
      </c>
    </row>
    <row r="105">
      <c r="A105" s="3" t="inlineStr">
        <is>
          <t>LOANS AND THE ALLOWANCE FOR LOAN LOSSES</t>
        </is>
      </c>
    </row>
    <row r="106">
      <c r="A106" s="4" t="inlineStr">
        <is>
          <t>Total</t>
        </is>
      </c>
      <c r="B106" s="6" t="n">
        <v>56</v>
      </c>
      <c r="C106" s="6" t="n">
        <v>96</v>
      </c>
    </row>
    <row r="107">
      <c r="A107" s="4" t="inlineStr">
        <is>
          <t>Individually evaluated for impairment, Allowance for loan losses</t>
        </is>
      </c>
      <c r="B107" s="7" t="n">
        <v>1</v>
      </c>
      <c r="C107" s="7"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THE ALLOWANCE FOR LOAN LOSSES - Individually evaluated for impairment by category of loans (Details) - USD ($) $ in Thousands</t>
        </is>
      </c>
      <c r="B1" s="2" t="inlineStr">
        <is>
          <t>12 Months Ended</t>
        </is>
      </c>
    </row>
    <row r="2">
      <c r="B2" s="2" t="inlineStr">
        <is>
          <t>Dec. 31, 2020</t>
        </is>
      </c>
      <c r="C2" s="2" t="inlineStr">
        <is>
          <t>Dec. 31, 2019</t>
        </is>
      </c>
      <c r="D2" s="2" t="inlineStr">
        <is>
          <t>Dec. 31, 2018</t>
        </is>
      </c>
    </row>
    <row r="3">
      <c r="A3" s="3" t="inlineStr">
        <is>
          <t>Unpaid Principal Balance</t>
        </is>
      </c>
    </row>
    <row r="4">
      <c r="A4" s="4" t="inlineStr">
        <is>
          <t>With an allowance recorded</t>
        </is>
      </c>
      <c r="B4" s="7" t="n">
        <v>43955</v>
      </c>
      <c r="C4" s="7" t="n">
        <v>22029</v>
      </c>
    </row>
    <row r="5">
      <c r="A5" s="4" t="inlineStr">
        <is>
          <t>With no related allowance</t>
        </is>
      </c>
      <c r="B5" s="6" t="n">
        <v>37232</v>
      </c>
      <c r="C5" s="6" t="n">
        <v>47386</v>
      </c>
    </row>
    <row r="6">
      <c r="A6" s="4" t="inlineStr">
        <is>
          <t>Total</t>
        </is>
      </c>
      <c r="B6" s="6" t="n">
        <v>81187</v>
      </c>
      <c r="C6" s="6" t="n">
        <v>69415</v>
      </c>
    </row>
    <row r="7">
      <c r="A7" s="3" t="inlineStr">
        <is>
          <t>Recorded Investment</t>
        </is>
      </c>
    </row>
    <row r="8">
      <c r="A8" s="4" t="inlineStr">
        <is>
          <t>With an allowance recorded</t>
        </is>
      </c>
      <c r="B8" s="6" t="n">
        <v>43302</v>
      </c>
      <c r="C8" s="6" t="n">
        <v>21991</v>
      </c>
    </row>
    <row r="9">
      <c r="A9" s="4" t="inlineStr">
        <is>
          <t>With no related allowance</t>
        </is>
      </c>
      <c r="B9" s="6" t="n">
        <v>34502</v>
      </c>
      <c r="C9" s="6" t="n">
        <v>47360</v>
      </c>
    </row>
    <row r="10">
      <c r="A10" s="4" t="inlineStr">
        <is>
          <t>Total</t>
        </is>
      </c>
      <c r="B10" s="6" t="n">
        <v>77804</v>
      </c>
      <c r="C10" s="6" t="n">
        <v>69351</v>
      </c>
    </row>
    <row r="11">
      <c r="A11" s="4" t="inlineStr">
        <is>
          <t>Related Allowance</t>
        </is>
      </c>
      <c r="B11" s="6" t="n">
        <v>9982</v>
      </c>
      <c r="C11" s="6" t="n">
        <v>6180</v>
      </c>
    </row>
    <row r="12">
      <c r="A12" s="3" t="inlineStr">
        <is>
          <t>Average Recorded Investment</t>
        </is>
      </c>
    </row>
    <row r="13">
      <c r="A13" s="4" t="inlineStr">
        <is>
          <t>With an allowance recorded</t>
        </is>
      </c>
      <c r="B13" s="6" t="n">
        <v>27449</v>
      </c>
      <c r="C13" s="6" t="n">
        <v>23400</v>
      </c>
      <c r="D13" s="7" t="n">
        <v>16798</v>
      </c>
    </row>
    <row r="14">
      <c r="A14" s="4" t="inlineStr">
        <is>
          <t>With no related allowance</t>
        </is>
      </c>
      <c r="B14" s="6" t="n">
        <v>52983</v>
      </c>
      <c r="C14" s="6" t="n">
        <v>49910</v>
      </c>
      <c r="D14" s="6" t="n">
        <v>45121</v>
      </c>
    </row>
    <row r="15">
      <c r="A15" s="4" t="inlineStr">
        <is>
          <t>Total</t>
        </is>
      </c>
      <c r="B15" s="6" t="n">
        <v>80432</v>
      </c>
      <c r="C15" s="6" t="n">
        <v>73310</v>
      </c>
      <c r="D15" s="6" t="n">
        <v>61919</v>
      </c>
    </row>
    <row r="16">
      <c r="A16" s="3" t="inlineStr">
        <is>
          <t>Interest Income Recognized</t>
        </is>
      </c>
    </row>
    <row r="17">
      <c r="A17" s="4" t="inlineStr">
        <is>
          <t>With an allowance recorded</t>
        </is>
      </c>
      <c r="B17" s="6" t="n">
        <v>1008</v>
      </c>
      <c r="C17" s="6" t="n">
        <v>860</v>
      </c>
      <c r="D17" s="6" t="n">
        <v>510</v>
      </c>
    </row>
    <row r="18">
      <c r="A18" s="4" t="inlineStr">
        <is>
          <t>With no related allowance</t>
        </is>
      </c>
      <c r="B18" s="6" t="n">
        <v>2262</v>
      </c>
      <c r="C18" s="6" t="n">
        <v>2001</v>
      </c>
      <c r="D18" s="6" t="n">
        <v>1309</v>
      </c>
    </row>
    <row r="19">
      <c r="A19" s="4" t="inlineStr">
        <is>
          <t>Total</t>
        </is>
      </c>
      <c r="B19" s="6" t="n">
        <v>3270</v>
      </c>
      <c r="C19" s="6" t="n">
        <v>2861</v>
      </c>
      <c r="D19" s="6" t="n">
        <v>1819</v>
      </c>
    </row>
    <row r="20">
      <c r="A20" s="4" t="inlineStr">
        <is>
          <t>Commercial and industrial</t>
        </is>
      </c>
    </row>
    <row r="21">
      <c r="A21" s="3" t="inlineStr">
        <is>
          <t>Unpaid Principal Balance</t>
        </is>
      </c>
    </row>
    <row r="22">
      <c r="A22" s="4" t="inlineStr">
        <is>
          <t>With an allowance recorded</t>
        </is>
      </c>
      <c r="B22" s="6" t="n">
        <v>2737</v>
      </c>
      <c r="C22" s="6" t="n">
        <v>4292</v>
      </c>
    </row>
    <row r="23">
      <c r="A23" s="4" t="inlineStr">
        <is>
          <t>With no related allowance</t>
        </is>
      </c>
      <c r="B23" s="6" t="n">
        <v>3322</v>
      </c>
      <c r="C23" s="6" t="n">
        <v>6438</v>
      </c>
    </row>
    <row r="24">
      <c r="A24" s="4" t="inlineStr">
        <is>
          <t>Total</t>
        </is>
      </c>
      <c r="B24" s="6" t="n">
        <v>6059</v>
      </c>
      <c r="C24" s="6" t="n">
        <v>10730</v>
      </c>
    </row>
    <row r="25">
      <c r="A25" s="3" t="inlineStr">
        <is>
          <t>Recorded Investment</t>
        </is>
      </c>
    </row>
    <row r="26">
      <c r="A26" s="4" t="inlineStr">
        <is>
          <t>With an allowance recorded</t>
        </is>
      </c>
      <c r="B26" s="6" t="n">
        <v>2725</v>
      </c>
      <c r="C26" s="6" t="n">
        <v>4292</v>
      </c>
    </row>
    <row r="27">
      <c r="A27" s="4" t="inlineStr">
        <is>
          <t>With no related allowance</t>
        </is>
      </c>
      <c r="B27" s="6" t="n">
        <v>2587</v>
      </c>
      <c r="C27" s="6" t="n">
        <v>6441</v>
      </c>
    </row>
    <row r="28">
      <c r="A28" s="4" t="inlineStr">
        <is>
          <t>Total</t>
        </is>
      </c>
      <c r="B28" s="6" t="n">
        <v>5312</v>
      </c>
      <c r="C28" s="6" t="n">
        <v>10733</v>
      </c>
    </row>
    <row r="29">
      <c r="A29" s="4" t="inlineStr">
        <is>
          <t>Related Allowance</t>
        </is>
      </c>
      <c r="B29" s="6" t="n">
        <v>1193</v>
      </c>
      <c r="C29" s="6" t="n">
        <v>2170</v>
      </c>
    </row>
    <row r="30">
      <c r="A30" s="3" t="inlineStr">
        <is>
          <t>Average Recorded Investment</t>
        </is>
      </c>
    </row>
    <row r="31">
      <c r="A31" s="4" t="inlineStr">
        <is>
          <t>With an allowance recorded</t>
        </is>
      </c>
      <c r="B31" s="6" t="n">
        <v>3031</v>
      </c>
      <c r="C31" s="6" t="n">
        <v>5275</v>
      </c>
      <c r="D31" s="6" t="n">
        <v>4274</v>
      </c>
    </row>
    <row r="32">
      <c r="A32" s="4" t="inlineStr">
        <is>
          <t>With no related allowance</t>
        </is>
      </c>
      <c r="B32" s="6" t="n">
        <v>4004</v>
      </c>
      <c r="C32" s="6" t="n">
        <v>6744</v>
      </c>
      <c r="D32" s="6" t="n">
        <v>5093</v>
      </c>
    </row>
    <row r="33">
      <c r="A33" s="4" t="inlineStr">
        <is>
          <t>Total</t>
        </is>
      </c>
      <c r="B33" s="6" t="n">
        <v>7035</v>
      </c>
      <c r="C33" s="6" t="n">
        <v>12019</v>
      </c>
      <c r="D33" s="6" t="n">
        <v>9367</v>
      </c>
    </row>
    <row r="34">
      <c r="A34" s="3" t="inlineStr">
        <is>
          <t>Interest Income Recognized</t>
        </is>
      </c>
    </row>
    <row r="35">
      <c r="A35" s="4" t="inlineStr">
        <is>
          <t>With an allowance recorded</t>
        </is>
      </c>
      <c r="B35" s="6" t="n">
        <v>169</v>
      </c>
      <c r="C35" s="6" t="n">
        <v>152</v>
      </c>
      <c r="D35" s="6" t="n">
        <v>106</v>
      </c>
    </row>
    <row r="36">
      <c r="A36" s="4" t="inlineStr">
        <is>
          <t>With no related allowance</t>
        </is>
      </c>
      <c r="B36" s="6" t="n">
        <v>251</v>
      </c>
      <c r="C36" s="6" t="n">
        <v>206</v>
      </c>
      <c r="D36" s="6" t="n">
        <v>59</v>
      </c>
    </row>
    <row r="37">
      <c r="A37" s="4" t="inlineStr">
        <is>
          <t>Total</t>
        </is>
      </c>
      <c r="B37" s="6" t="n">
        <v>420</v>
      </c>
      <c r="C37" s="6" t="n">
        <v>358</v>
      </c>
      <c r="D37" s="6" t="n">
        <v>165</v>
      </c>
    </row>
    <row r="38">
      <c r="A38" s="4" t="inlineStr">
        <is>
          <t>Agricultural and farmland</t>
        </is>
      </c>
    </row>
    <row r="39">
      <c r="A39" s="3" t="inlineStr">
        <is>
          <t>Unpaid Principal Balance</t>
        </is>
      </c>
    </row>
    <row r="40">
      <c r="A40" s="4" t="inlineStr">
        <is>
          <t>With an allowance recorded</t>
        </is>
      </c>
      <c r="B40" s="6" t="n">
        <v>169</v>
      </c>
      <c r="C40" s="6" t="n">
        <v>590</v>
      </c>
    </row>
    <row r="41">
      <c r="A41" s="4" t="inlineStr">
        <is>
          <t>With no related allowance</t>
        </is>
      </c>
      <c r="B41" s="6" t="n">
        <v>4625</v>
      </c>
      <c r="C41" s="6" t="n">
        <v>13369</v>
      </c>
    </row>
    <row r="42">
      <c r="A42" s="4" t="inlineStr">
        <is>
          <t>Total</t>
        </is>
      </c>
      <c r="B42" s="6" t="n">
        <v>4794</v>
      </c>
      <c r="C42" s="6" t="n">
        <v>13959</v>
      </c>
    </row>
    <row r="43">
      <c r="A43" s="3" t="inlineStr">
        <is>
          <t>Recorded Investment</t>
        </is>
      </c>
    </row>
    <row r="44">
      <c r="A44" s="4" t="inlineStr">
        <is>
          <t>With an allowance recorded</t>
        </is>
      </c>
      <c r="B44" s="6" t="n">
        <v>168</v>
      </c>
      <c r="C44" s="6" t="n">
        <v>590</v>
      </c>
    </row>
    <row r="45">
      <c r="A45" s="4" t="inlineStr">
        <is>
          <t>With no related allowance</t>
        </is>
      </c>
      <c r="B45" s="6" t="n">
        <v>4625</v>
      </c>
      <c r="C45" s="6" t="n">
        <v>13376</v>
      </c>
    </row>
    <row r="46">
      <c r="A46" s="4" t="inlineStr">
        <is>
          <t>Total</t>
        </is>
      </c>
      <c r="B46" s="6" t="n">
        <v>4793</v>
      </c>
      <c r="C46" s="6" t="n">
        <v>13966</v>
      </c>
    </row>
    <row r="47">
      <c r="A47" s="4" t="inlineStr">
        <is>
          <t>Related Allowance</t>
        </is>
      </c>
      <c r="B47" s="6" t="n">
        <v>22</v>
      </c>
      <c r="C47" s="6" t="n">
        <v>105</v>
      </c>
    </row>
    <row r="48">
      <c r="A48" s="3" t="inlineStr">
        <is>
          <t>Average Recorded Investment</t>
        </is>
      </c>
    </row>
    <row r="49">
      <c r="A49" s="4" t="inlineStr">
        <is>
          <t>With an allowance recorded</t>
        </is>
      </c>
      <c r="B49" s="6" t="n">
        <v>273</v>
      </c>
      <c r="C49" s="6" t="n">
        <v>464</v>
      </c>
      <c r="D49" s="6" t="n">
        <v>566</v>
      </c>
    </row>
    <row r="50">
      <c r="A50" s="4" t="inlineStr">
        <is>
          <t>With no related allowance</t>
        </is>
      </c>
      <c r="B50" s="6" t="n">
        <v>11061</v>
      </c>
      <c r="C50" s="6" t="n">
        <v>14826</v>
      </c>
      <c r="D50" s="6" t="n">
        <v>8815</v>
      </c>
    </row>
    <row r="51">
      <c r="A51" s="4" t="inlineStr">
        <is>
          <t>Total</t>
        </is>
      </c>
      <c r="B51" s="6" t="n">
        <v>11334</v>
      </c>
      <c r="C51" s="6" t="n">
        <v>15290</v>
      </c>
      <c r="D51" s="6" t="n">
        <v>9381</v>
      </c>
    </row>
    <row r="52">
      <c r="A52" s="3" t="inlineStr">
        <is>
          <t>Interest Income Recognized</t>
        </is>
      </c>
    </row>
    <row r="53">
      <c r="A53" s="4" t="inlineStr">
        <is>
          <t>With an allowance recorded</t>
        </is>
      </c>
      <c r="B53" s="6" t="n">
        <v>9</v>
      </c>
      <c r="C53" s="6" t="n">
        <v>12</v>
      </c>
      <c r="D53" s="6" t="n">
        <v>16</v>
      </c>
    </row>
    <row r="54">
      <c r="A54" s="4" t="inlineStr">
        <is>
          <t>With no related allowance</t>
        </is>
      </c>
      <c r="B54" s="6" t="n">
        <v>561</v>
      </c>
      <c r="C54" s="6" t="n">
        <v>824</v>
      </c>
      <c r="D54" s="6" t="n">
        <v>526</v>
      </c>
    </row>
    <row r="55">
      <c r="A55" s="4" t="inlineStr">
        <is>
          <t>Total</t>
        </is>
      </c>
      <c r="B55" s="6" t="n">
        <v>570</v>
      </c>
      <c r="C55" s="6" t="n">
        <v>836</v>
      </c>
      <c r="D55" s="6" t="n">
        <v>542</v>
      </c>
    </row>
    <row r="56">
      <c r="A56" s="4" t="inlineStr">
        <is>
          <t>Commercial real estate - owner occupied</t>
        </is>
      </c>
    </row>
    <row r="57">
      <c r="A57" s="3" t="inlineStr">
        <is>
          <t>Unpaid Principal Balance</t>
        </is>
      </c>
    </row>
    <row r="58">
      <c r="A58" s="4" t="inlineStr">
        <is>
          <t>With an allowance recorded</t>
        </is>
      </c>
      <c r="B58" s="6" t="n">
        <v>3072</v>
      </c>
      <c r="C58" s="6" t="n">
        <v>830</v>
      </c>
    </row>
    <row r="59">
      <c r="A59" s="4" t="inlineStr">
        <is>
          <t>With no related allowance</t>
        </is>
      </c>
      <c r="B59" s="6" t="n">
        <v>10164</v>
      </c>
      <c r="C59" s="6" t="n">
        <v>10089</v>
      </c>
    </row>
    <row r="60">
      <c r="A60" s="4" t="inlineStr">
        <is>
          <t>Total</t>
        </is>
      </c>
      <c r="B60" s="6" t="n">
        <v>13236</v>
      </c>
      <c r="C60" s="6" t="n">
        <v>10919</v>
      </c>
    </row>
    <row r="61">
      <c r="A61" s="3" t="inlineStr">
        <is>
          <t>Recorded Investment</t>
        </is>
      </c>
    </row>
    <row r="62">
      <c r="A62" s="4" t="inlineStr">
        <is>
          <t>With an allowance recorded</t>
        </is>
      </c>
      <c r="B62" s="6" t="n">
        <v>3040</v>
      </c>
      <c r="C62" s="6" t="n">
        <v>830</v>
      </c>
    </row>
    <row r="63">
      <c r="A63" s="4" t="inlineStr">
        <is>
          <t>With no related allowance</t>
        </is>
      </c>
      <c r="B63" s="6" t="n">
        <v>10092</v>
      </c>
      <c r="C63" s="6" t="n">
        <v>10097</v>
      </c>
    </row>
    <row r="64">
      <c r="A64" s="4" t="inlineStr">
        <is>
          <t>Total</t>
        </is>
      </c>
      <c r="B64" s="6" t="n">
        <v>13132</v>
      </c>
      <c r="C64" s="6" t="n">
        <v>10927</v>
      </c>
    </row>
    <row r="65">
      <c r="A65" s="4" t="inlineStr">
        <is>
          <t>Related Allowance</t>
        </is>
      </c>
      <c r="B65" s="6" t="n">
        <v>429</v>
      </c>
      <c r="C65" s="6" t="n">
        <v>270</v>
      </c>
    </row>
    <row r="66">
      <c r="A66" s="3" t="inlineStr">
        <is>
          <t>Average Recorded Investment</t>
        </is>
      </c>
    </row>
    <row r="67">
      <c r="A67" s="4" t="inlineStr">
        <is>
          <t>With an allowance recorded</t>
        </is>
      </c>
      <c r="B67" s="6" t="n">
        <v>1622</v>
      </c>
      <c r="C67" s="6" t="n">
        <v>874</v>
      </c>
      <c r="D67" s="6" t="n">
        <v>3574</v>
      </c>
    </row>
    <row r="68">
      <c r="A68" s="4" t="inlineStr">
        <is>
          <t>With no related allowance</t>
        </is>
      </c>
      <c r="B68" s="6" t="n">
        <v>11056</v>
      </c>
      <c r="C68" s="6" t="n">
        <v>10190</v>
      </c>
      <c r="D68" s="6" t="n">
        <v>12217</v>
      </c>
    </row>
    <row r="69">
      <c r="A69" s="4" t="inlineStr">
        <is>
          <t>Total</t>
        </is>
      </c>
      <c r="B69" s="6" t="n">
        <v>12678</v>
      </c>
      <c r="C69" s="6" t="n">
        <v>11064</v>
      </c>
      <c r="D69" s="6" t="n">
        <v>15791</v>
      </c>
    </row>
    <row r="70">
      <c r="A70" s="3" t="inlineStr">
        <is>
          <t>Interest Income Recognized</t>
        </is>
      </c>
    </row>
    <row r="71">
      <c r="A71" s="4" t="inlineStr">
        <is>
          <t>With an allowance recorded</t>
        </is>
      </c>
      <c r="B71" s="6" t="n">
        <v>98</v>
      </c>
      <c r="C71" s="6" t="n">
        <v>43</v>
      </c>
      <c r="D71" s="6" t="n">
        <v>67</v>
      </c>
    </row>
    <row r="72">
      <c r="A72" s="4" t="inlineStr">
        <is>
          <t>With no related allowance</t>
        </is>
      </c>
      <c r="B72" s="6" t="n">
        <v>528</v>
      </c>
      <c r="C72" s="6" t="n">
        <v>483</v>
      </c>
      <c r="D72" s="6" t="n">
        <v>384</v>
      </c>
    </row>
    <row r="73">
      <c r="A73" s="4" t="inlineStr">
        <is>
          <t>Total</t>
        </is>
      </c>
      <c r="B73" s="6" t="n">
        <v>626</v>
      </c>
      <c r="C73" s="6" t="n">
        <v>526</v>
      </c>
      <c r="D73" s="6" t="n">
        <v>451</v>
      </c>
    </row>
    <row r="74">
      <c r="A74" s="4" t="inlineStr">
        <is>
          <t>Commercial real estate - non-owner occupied</t>
        </is>
      </c>
    </row>
    <row r="75">
      <c r="A75" s="3" t="inlineStr">
        <is>
          <t>Unpaid Principal Balance</t>
        </is>
      </c>
    </row>
    <row r="76">
      <c r="A76" s="4" t="inlineStr">
        <is>
          <t>With an allowance recorded</t>
        </is>
      </c>
      <c r="B76" s="6" t="n">
        <v>20726</v>
      </c>
      <c r="C76" s="6" t="n">
        <v>99</v>
      </c>
    </row>
    <row r="77">
      <c r="A77" s="4" t="inlineStr">
        <is>
          <t>With no related allowance</t>
        </is>
      </c>
      <c r="B77" s="6" t="n">
        <v>5727</v>
      </c>
      <c r="C77" s="6" t="n">
        <v>3297</v>
      </c>
    </row>
    <row r="78">
      <c r="A78" s="4" t="inlineStr">
        <is>
          <t>Total</t>
        </is>
      </c>
      <c r="B78" s="6" t="n">
        <v>26453</v>
      </c>
      <c r="C78" s="6" t="n">
        <v>3396</v>
      </c>
    </row>
    <row r="79">
      <c r="A79" s="3" t="inlineStr">
        <is>
          <t>Recorded Investment</t>
        </is>
      </c>
    </row>
    <row r="80">
      <c r="A80" s="4" t="inlineStr">
        <is>
          <t>With an allowance recorded</t>
        </is>
      </c>
      <c r="B80" s="6" t="n">
        <v>20394</v>
      </c>
      <c r="C80" s="6" t="n">
        <v>99</v>
      </c>
    </row>
    <row r="81">
      <c r="A81" s="4" t="inlineStr">
        <is>
          <t>With no related allowance</t>
        </is>
      </c>
      <c r="B81" s="6" t="n">
        <v>5599</v>
      </c>
      <c r="C81" s="6" t="n">
        <v>3299</v>
      </c>
    </row>
    <row r="82">
      <c r="A82" s="4" t="inlineStr">
        <is>
          <t>Total</t>
        </is>
      </c>
      <c r="B82" s="6" t="n">
        <v>25993</v>
      </c>
      <c r="C82" s="6" t="n">
        <v>3398</v>
      </c>
    </row>
    <row r="83">
      <c r="A83" s="4" t="inlineStr">
        <is>
          <t>Related Allowance</t>
        </is>
      </c>
      <c r="B83" s="6" t="n">
        <v>4255</v>
      </c>
      <c r="C83" s="6" t="n">
        <v>70</v>
      </c>
    </row>
    <row r="84">
      <c r="A84" s="3" t="inlineStr">
        <is>
          <t>Average Recorded Investment</t>
        </is>
      </c>
    </row>
    <row r="85">
      <c r="A85" s="4" t="inlineStr">
        <is>
          <t>With an allowance recorded</t>
        </is>
      </c>
      <c r="B85" s="6" t="n">
        <v>6345</v>
      </c>
      <c r="C85" s="6" t="n">
        <v>101</v>
      </c>
      <c r="D85" s="6" t="n">
        <v>640</v>
      </c>
    </row>
    <row r="86">
      <c r="A86" s="4" t="inlineStr">
        <is>
          <t>With no related allowance</t>
        </is>
      </c>
      <c r="B86" s="6" t="n">
        <v>14412</v>
      </c>
      <c r="C86" s="6" t="n">
        <v>3465</v>
      </c>
      <c r="D86" s="6" t="n">
        <v>7110</v>
      </c>
    </row>
    <row r="87">
      <c r="A87" s="4" t="inlineStr">
        <is>
          <t>Total</t>
        </is>
      </c>
      <c r="B87" s="6" t="n">
        <v>20757</v>
      </c>
      <c r="C87" s="6" t="n">
        <v>3566</v>
      </c>
      <c r="D87" s="6" t="n">
        <v>7750</v>
      </c>
    </row>
    <row r="88">
      <c r="A88" s="3" t="inlineStr">
        <is>
          <t>Interest Income Recognized</t>
        </is>
      </c>
    </row>
    <row r="89">
      <c r="A89" s="4" t="inlineStr">
        <is>
          <t>With an allowance recorded</t>
        </is>
      </c>
      <c r="B89" s="6" t="n">
        <v>220</v>
      </c>
      <c r="C89" s="6" t="n">
        <v>7</v>
      </c>
      <c r="D89" s="6" t="n">
        <v>7</v>
      </c>
    </row>
    <row r="90">
      <c r="A90" s="4" t="inlineStr">
        <is>
          <t>With no related allowance</t>
        </is>
      </c>
      <c r="B90" s="6" t="n">
        <v>458</v>
      </c>
      <c r="C90" s="6" t="n">
        <v>131</v>
      </c>
      <c r="D90" s="6" t="n">
        <v>147</v>
      </c>
    </row>
    <row r="91">
      <c r="A91" s="4" t="inlineStr">
        <is>
          <t>Total</t>
        </is>
      </c>
      <c r="B91" s="6" t="n">
        <v>678</v>
      </c>
      <c r="C91" s="6" t="n">
        <v>138</v>
      </c>
      <c r="D91" s="6" t="n">
        <v>154</v>
      </c>
    </row>
    <row r="92">
      <c r="A92" s="4" t="inlineStr">
        <is>
          <t>Multi-family</t>
        </is>
      </c>
    </row>
    <row r="93">
      <c r="A93" s="3" t="inlineStr">
        <is>
          <t>Unpaid Principal Balance</t>
        </is>
      </c>
    </row>
    <row r="94">
      <c r="A94" s="4" t="inlineStr">
        <is>
          <t>With no related allowance</t>
        </is>
      </c>
      <c r="B94" s="6" t="n">
        <v>876</v>
      </c>
      <c r="C94" s="6" t="n">
        <v>1328</v>
      </c>
    </row>
    <row r="95">
      <c r="A95" s="4" t="inlineStr">
        <is>
          <t>Total</t>
        </is>
      </c>
      <c r="B95" s="6" t="n">
        <v>876</v>
      </c>
      <c r="C95" s="6" t="n">
        <v>1328</v>
      </c>
    </row>
    <row r="96">
      <c r="A96" s="3" t="inlineStr">
        <is>
          <t>Recorded Investment</t>
        </is>
      </c>
    </row>
    <row r="97">
      <c r="A97" s="4" t="inlineStr">
        <is>
          <t>With no related allowance</t>
        </is>
      </c>
      <c r="B97" s="6" t="n">
        <v>876</v>
      </c>
      <c r="C97" s="6" t="n">
        <v>1324</v>
      </c>
    </row>
    <row r="98">
      <c r="A98" s="4" t="inlineStr">
        <is>
          <t>Total</t>
        </is>
      </c>
      <c r="B98" s="6" t="n">
        <v>876</v>
      </c>
      <c r="C98" s="6" t="n">
        <v>1324</v>
      </c>
    </row>
    <row r="99">
      <c r="A99" s="3" t="inlineStr">
        <is>
          <t>Average Recorded Investment</t>
        </is>
      </c>
    </row>
    <row r="100">
      <c r="A100" s="4" t="inlineStr">
        <is>
          <t>With an allowance recorded</t>
        </is>
      </c>
      <c r="D100" s="6" t="n">
        <v>1472</v>
      </c>
    </row>
    <row r="101">
      <c r="A101" s="4" t="inlineStr">
        <is>
          <t>With no related allowance</t>
        </is>
      </c>
      <c r="B101" s="6" t="n">
        <v>447</v>
      </c>
      <c r="C101" s="6" t="n">
        <v>1344</v>
      </c>
      <c r="D101" s="6" t="n">
        <v>355</v>
      </c>
    </row>
    <row r="102">
      <c r="A102" s="4" t="inlineStr">
        <is>
          <t>Total</t>
        </is>
      </c>
      <c r="B102" s="6" t="n">
        <v>447</v>
      </c>
      <c r="C102" s="6" t="n">
        <v>1344</v>
      </c>
      <c r="D102" s="6" t="n">
        <v>1827</v>
      </c>
    </row>
    <row r="103">
      <c r="A103" s="3" t="inlineStr">
        <is>
          <t>Interest Income Recognized</t>
        </is>
      </c>
    </row>
    <row r="104">
      <c r="A104" s="4" t="inlineStr">
        <is>
          <t>With an allowance recorded</t>
        </is>
      </c>
      <c r="D104" s="6" t="n">
        <v>66</v>
      </c>
    </row>
    <row r="105">
      <c r="A105" s="4" t="inlineStr">
        <is>
          <t>With no related allowance</t>
        </is>
      </c>
      <c r="B105" s="6" t="n">
        <v>10</v>
      </c>
      <c r="C105" s="6" t="n">
        <v>9</v>
      </c>
      <c r="D105" s="6" t="n">
        <v>17</v>
      </c>
    </row>
    <row r="106">
      <c r="A106" s="4" t="inlineStr">
        <is>
          <t>Total</t>
        </is>
      </c>
      <c r="B106" s="6" t="n">
        <v>10</v>
      </c>
      <c r="C106" s="6" t="n">
        <v>9</v>
      </c>
      <c r="D106" s="6" t="n">
        <v>83</v>
      </c>
    </row>
    <row r="107">
      <c r="A107" s="4" t="inlineStr">
        <is>
          <t>Construction and land development</t>
        </is>
      </c>
    </row>
    <row r="108">
      <c r="A108" s="3" t="inlineStr">
        <is>
          <t>Unpaid Principal Balance</t>
        </is>
      </c>
    </row>
    <row r="109">
      <c r="A109" s="4" t="inlineStr">
        <is>
          <t>With an allowance recorded</t>
        </is>
      </c>
      <c r="B109" s="6" t="n">
        <v>2081</v>
      </c>
      <c r="C109" s="6" t="n">
        <v>3679</v>
      </c>
    </row>
    <row r="110">
      <c r="A110" s="4" t="inlineStr">
        <is>
          <t>With no related allowance</t>
        </is>
      </c>
      <c r="B110" s="6" t="n">
        <v>1762</v>
      </c>
      <c r="C110" s="6" t="n">
        <v>104</v>
      </c>
    </row>
    <row r="111">
      <c r="A111" s="4" t="inlineStr">
        <is>
          <t>Total</t>
        </is>
      </c>
      <c r="B111" s="6" t="n">
        <v>3843</v>
      </c>
      <c r="C111" s="6" t="n">
        <v>3783</v>
      </c>
    </row>
    <row r="112">
      <c r="A112" s="3" t="inlineStr">
        <is>
          <t>Recorded Investment</t>
        </is>
      </c>
    </row>
    <row r="113">
      <c r="A113" s="4" t="inlineStr">
        <is>
          <t>With an allowance recorded</t>
        </is>
      </c>
      <c r="B113" s="6" t="n">
        <v>2055</v>
      </c>
      <c r="C113" s="6" t="n">
        <v>3679</v>
      </c>
    </row>
    <row r="114">
      <c r="A114" s="4" t="inlineStr">
        <is>
          <t>With no related allowance</t>
        </is>
      </c>
      <c r="B114" s="6" t="n">
        <v>1754</v>
      </c>
      <c r="C114" s="6" t="n">
        <v>103</v>
      </c>
    </row>
    <row r="115">
      <c r="A115" s="4" t="inlineStr">
        <is>
          <t>Total</t>
        </is>
      </c>
      <c r="B115" s="6" t="n">
        <v>3809</v>
      </c>
      <c r="C115" s="6" t="n">
        <v>3782</v>
      </c>
    </row>
    <row r="116">
      <c r="A116" s="4" t="inlineStr">
        <is>
          <t>Related Allowance</t>
        </is>
      </c>
      <c r="B116" s="6" t="n">
        <v>222</v>
      </c>
      <c r="C116" s="6" t="n">
        <v>567</v>
      </c>
    </row>
    <row r="117">
      <c r="A117" s="3" t="inlineStr">
        <is>
          <t>Average Recorded Investment</t>
        </is>
      </c>
    </row>
    <row r="118">
      <c r="A118" s="4" t="inlineStr">
        <is>
          <t>With an allowance recorded</t>
        </is>
      </c>
      <c r="B118" s="6" t="n">
        <v>2441</v>
      </c>
      <c r="C118" s="6" t="n">
        <v>3988</v>
      </c>
      <c r="D118" s="6" t="n">
        <v>2593</v>
      </c>
    </row>
    <row r="119">
      <c r="A119" s="4" t="inlineStr">
        <is>
          <t>With no related allowance</t>
        </is>
      </c>
      <c r="B119" s="6" t="n">
        <v>892</v>
      </c>
      <c r="C119" s="6" t="n">
        <v>107</v>
      </c>
      <c r="D119" s="6" t="n">
        <v>528</v>
      </c>
    </row>
    <row r="120">
      <c r="A120" s="4" t="inlineStr">
        <is>
          <t>Total</t>
        </is>
      </c>
      <c r="B120" s="6" t="n">
        <v>3333</v>
      </c>
      <c r="C120" s="6" t="n">
        <v>4095</v>
      </c>
      <c r="D120" s="6" t="n">
        <v>3121</v>
      </c>
    </row>
    <row r="121">
      <c r="A121" s="3" t="inlineStr">
        <is>
          <t>Interest Income Recognized</t>
        </is>
      </c>
    </row>
    <row r="122">
      <c r="A122" s="4" t="inlineStr">
        <is>
          <t>With an allowance recorded</t>
        </is>
      </c>
      <c r="B122" s="6" t="n">
        <v>116</v>
      </c>
      <c r="C122" s="6" t="n">
        <v>171</v>
      </c>
      <c r="D122" s="6" t="n">
        <v>161</v>
      </c>
    </row>
    <row r="123">
      <c r="A123" s="4" t="inlineStr">
        <is>
          <t>With no related allowance</t>
        </is>
      </c>
      <c r="B123" s="6" t="n">
        <v>23</v>
      </c>
      <c r="C123" s="6" t="n">
        <v>4</v>
      </c>
      <c r="D123" s="6" t="n">
        <v>3</v>
      </c>
    </row>
    <row r="124">
      <c r="A124" s="4" t="inlineStr">
        <is>
          <t>Total</t>
        </is>
      </c>
      <c r="B124" s="6" t="n">
        <v>139</v>
      </c>
      <c r="C124" s="6" t="n">
        <v>175</v>
      </c>
      <c r="D124" s="6" t="n">
        <v>164</v>
      </c>
    </row>
    <row r="125">
      <c r="A125" s="4" t="inlineStr">
        <is>
          <t>One-to-four family residential</t>
        </is>
      </c>
    </row>
    <row r="126">
      <c r="A126" s="3" t="inlineStr">
        <is>
          <t>Unpaid Principal Balance</t>
        </is>
      </c>
    </row>
    <row r="127">
      <c r="A127" s="4" t="inlineStr">
        <is>
          <t>With an allowance recorded</t>
        </is>
      </c>
      <c r="B127" s="6" t="n">
        <v>2963</v>
      </c>
      <c r="C127" s="6" t="n">
        <v>3401</v>
      </c>
    </row>
    <row r="128">
      <c r="A128" s="4" t="inlineStr">
        <is>
          <t>With no related allowance</t>
        </is>
      </c>
      <c r="B128" s="6" t="n">
        <v>9325</v>
      </c>
      <c r="C128" s="6" t="n">
        <v>7986</v>
      </c>
    </row>
    <row r="129">
      <c r="A129" s="4" t="inlineStr">
        <is>
          <t>Total</t>
        </is>
      </c>
      <c r="B129" s="6" t="n">
        <v>12288</v>
      </c>
      <c r="C129" s="6" t="n">
        <v>11387</v>
      </c>
    </row>
    <row r="130">
      <c r="A130" s="3" t="inlineStr">
        <is>
          <t>Recorded Investment</t>
        </is>
      </c>
    </row>
    <row r="131">
      <c r="A131" s="4" t="inlineStr">
        <is>
          <t>With an allowance recorded</t>
        </is>
      </c>
      <c r="B131" s="6" t="n">
        <v>2739</v>
      </c>
      <c r="C131" s="6" t="n">
        <v>3390</v>
      </c>
    </row>
    <row r="132">
      <c r="A132" s="4" t="inlineStr">
        <is>
          <t>With no related allowance</t>
        </is>
      </c>
      <c r="B132" s="6" t="n">
        <v>7604</v>
      </c>
      <c r="C132" s="6" t="n">
        <v>7959</v>
      </c>
    </row>
    <row r="133">
      <c r="A133" s="4" t="inlineStr">
        <is>
          <t>Total</t>
        </is>
      </c>
      <c r="B133" s="6" t="n">
        <v>10343</v>
      </c>
      <c r="C133" s="6" t="n">
        <v>11349</v>
      </c>
    </row>
    <row r="134">
      <c r="A134" s="4" t="inlineStr">
        <is>
          <t>Related Allowance</t>
        </is>
      </c>
      <c r="B134" s="6" t="n">
        <v>560</v>
      </c>
      <c r="C134" s="6" t="n">
        <v>822</v>
      </c>
    </row>
    <row r="135">
      <c r="A135" s="3" t="inlineStr">
        <is>
          <t>Average Recorded Investment</t>
        </is>
      </c>
    </row>
    <row r="136">
      <c r="A136" s="4" t="inlineStr">
        <is>
          <t>With an allowance recorded</t>
        </is>
      </c>
      <c r="B136" s="6" t="n">
        <v>3120</v>
      </c>
      <c r="C136" s="6" t="n">
        <v>3414</v>
      </c>
      <c r="D136" s="6" t="n">
        <v>3377</v>
      </c>
    </row>
    <row r="137">
      <c r="A137" s="4" t="inlineStr">
        <is>
          <t>With no related allowance</t>
        </is>
      </c>
      <c r="B137" s="6" t="n">
        <v>8022</v>
      </c>
      <c r="C137" s="6" t="n">
        <v>8360</v>
      </c>
      <c r="D137" s="6" t="n">
        <v>10706</v>
      </c>
    </row>
    <row r="138">
      <c r="A138" s="4" t="inlineStr">
        <is>
          <t>Total</t>
        </is>
      </c>
      <c r="B138" s="6" t="n">
        <v>11142</v>
      </c>
      <c r="C138" s="6" t="n">
        <v>11774</v>
      </c>
      <c r="D138" s="6" t="n">
        <v>14083</v>
      </c>
    </row>
    <row r="139">
      <c r="A139" s="3" t="inlineStr">
        <is>
          <t>Interest Income Recognized</t>
        </is>
      </c>
    </row>
    <row r="140">
      <c r="A140" s="4" t="inlineStr">
        <is>
          <t>With an allowance recorded</t>
        </is>
      </c>
      <c r="B140" s="6" t="n">
        <v>110</v>
      </c>
      <c r="C140" s="6" t="n">
        <v>79</v>
      </c>
      <c r="D140" s="6" t="n">
        <v>82</v>
      </c>
    </row>
    <row r="141">
      <c r="A141" s="4" t="inlineStr">
        <is>
          <t>With no related allowance</t>
        </is>
      </c>
      <c r="B141" s="6" t="n">
        <v>316</v>
      </c>
      <c r="C141" s="6" t="n">
        <v>240</v>
      </c>
      <c r="D141" s="6" t="n">
        <v>168</v>
      </c>
    </row>
    <row r="142">
      <c r="A142" s="4" t="inlineStr">
        <is>
          <t>Total</t>
        </is>
      </c>
      <c r="B142" s="6" t="n">
        <v>426</v>
      </c>
      <c r="C142" s="6" t="n">
        <v>319</v>
      </c>
      <c r="D142" s="6" t="n">
        <v>250</v>
      </c>
    </row>
    <row r="143">
      <c r="A143" s="4" t="inlineStr">
        <is>
          <t>Municipal, consumer, and other</t>
        </is>
      </c>
    </row>
    <row r="144">
      <c r="A144" s="3" t="inlineStr">
        <is>
          <t>Unpaid Principal Balance</t>
        </is>
      </c>
    </row>
    <row r="145">
      <c r="A145" s="4" t="inlineStr">
        <is>
          <t>With an allowance recorded</t>
        </is>
      </c>
      <c r="B145" s="6" t="n">
        <v>12207</v>
      </c>
      <c r="C145" s="6" t="n">
        <v>9138</v>
      </c>
    </row>
    <row r="146">
      <c r="A146" s="4" t="inlineStr">
        <is>
          <t>With no related allowance</t>
        </is>
      </c>
      <c r="B146" s="6" t="n">
        <v>1431</v>
      </c>
      <c r="C146" s="6" t="n">
        <v>4775</v>
      </c>
    </row>
    <row r="147">
      <c r="A147" s="4" t="inlineStr">
        <is>
          <t>Total</t>
        </is>
      </c>
      <c r="B147" s="6" t="n">
        <v>13638</v>
      </c>
      <c r="C147" s="6" t="n">
        <v>13913</v>
      </c>
    </row>
    <row r="148">
      <c r="A148" s="3" t="inlineStr">
        <is>
          <t>Recorded Investment</t>
        </is>
      </c>
    </row>
    <row r="149">
      <c r="A149" s="4" t="inlineStr">
        <is>
          <t>With an allowance recorded</t>
        </is>
      </c>
      <c r="B149" s="6" t="n">
        <v>12181</v>
      </c>
      <c r="C149" s="6" t="n">
        <v>9111</v>
      </c>
    </row>
    <row r="150">
      <c r="A150" s="4" t="inlineStr">
        <is>
          <t>With no related allowance</t>
        </is>
      </c>
      <c r="B150" s="6" t="n">
        <v>1365</v>
      </c>
      <c r="C150" s="6" t="n">
        <v>4761</v>
      </c>
    </row>
    <row r="151">
      <c r="A151" s="4" t="inlineStr">
        <is>
          <t>Total</t>
        </is>
      </c>
      <c r="B151" s="6" t="n">
        <v>13546</v>
      </c>
      <c r="C151" s="6" t="n">
        <v>13872</v>
      </c>
    </row>
    <row r="152">
      <c r="A152" s="4" t="inlineStr">
        <is>
          <t>Related Allowance</t>
        </is>
      </c>
      <c r="B152" s="6" t="n">
        <v>3301</v>
      </c>
      <c r="C152" s="6" t="n">
        <v>2176</v>
      </c>
    </row>
    <row r="153">
      <c r="A153" s="3" t="inlineStr">
        <is>
          <t>Average Recorded Investment</t>
        </is>
      </c>
    </row>
    <row r="154">
      <c r="A154" s="4" t="inlineStr">
        <is>
          <t>With an allowance recorded</t>
        </is>
      </c>
      <c r="B154" s="6" t="n">
        <v>10617</v>
      </c>
      <c r="C154" s="6" t="n">
        <v>9284</v>
      </c>
      <c r="D154" s="6" t="n">
        <v>302</v>
      </c>
    </row>
    <row r="155">
      <c r="A155" s="4" t="inlineStr">
        <is>
          <t>With no related allowance</t>
        </is>
      </c>
      <c r="B155" s="6" t="n">
        <v>3089</v>
      </c>
      <c r="C155" s="6" t="n">
        <v>4874</v>
      </c>
      <c r="D155" s="6" t="n">
        <v>297</v>
      </c>
    </row>
    <row r="156">
      <c r="A156" s="4" t="inlineStr">
        <is>
          <t>Total</t>
        </is>
      </c>
      <c r="B156" s="6" t="n">
        <v>13706</v>
      </c>
      <c r="C156" s="6" t="n">
        <v>14158</v>
      </c>
      <c r="D156" s="6" t="n">
        <v>599</v>
      </c>
    </row>
    <row r="157">
      <c r="A157" s="3" t="inlineStr">
        <is>
          <t>Interest Income Recognized</t>
        </is>
      </c>
    </row>
    <row r="158">
      <c r="A158" s="4" t="inlineStr">
        <is>
          <t>With an allowance recorded</t>
        </is>
      </c>
      <c r="B158" s="6" t="n">
        <v>286</v>
      </c>
      <c r="C158" s="6" t="n">
        <v>396</v>
      </c>
      <c r="D158" s="6" t="n">
        <v>5</v>
      </c>
    </row>
    <row r="159">
      <c r="A159" s="4" t="inlineStr">
        <is>
          <t>With no related allowance</t>
        </is>
      </c>
      <c r="B159" s="6" t="n">
        <v>115</v>
      </c>
      <c r="C159" s="6" t="n">
        <v>104</v>
      </c>
      <c r="D159" s="6" t="n">
        <v>5</v>
      </c>
    </row>
    <row r="160">
      <c r="A160" s="4" t="inlineStr">
        <is>
          <t>Total</t>
        </is>
      </c>
      <c r="B160" s="7" t="n">
        <v>401</v>
      </c>
      <c r="C160" s="7" t="n">
        <v>500</v>
      </c>
      <c r="D160" s="7" t="n">
        <v>1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 Past Due Status (Details) - USD ($) $ in Thousands</t>
        </is>
      </c>
      <c r="B1" s="2" t="inlineStr">
        <is>
          <t>Dec. 31, 2020</t>
        </is>
      </c>
      <c r="C1" s="2" t="inlineStr">
        <is>
          <t>Dec. 31, 2019</t>
        </is>
      </c>
    </row>
    <row r="2">
      <c r="A2" s="3" t="inlineStr">
        <is>
          <t>Accruing Interest</t>
        </is>
      </c>
    </row>
    <row r="3">
      <c r="A3" s="4" t="inlineStr">
        <is>
          <t>Current</t>
        </is>
      </c>
      <c r="B3" s="7" t="n">
        <v>2235144</v>
      </c>
      <c r="C3" s="7" t="n">
        <v>2141360</v>
      </c>
    </row>
    <row r="4">
      <c r="A4" s="4" t="inlineStr">
        <is>
          <t>Nonaccrual</t>
        </is>
      </c>
      <c r="B4" s="6" t="n">
        <v>9939</v>
      </c>
      <c r="C4" s="6" t="n">
        <v>19019</v>
      </c>
    </row>
    <row r="5">
      <c r="A5" s="4" t="inlineStr">
        <is>
          <t>Total</t>
        </is>
      </c>
      <c r="B5" s="6" t="n">
        <v>2247006</v>
      </c>
      <c r="C5" s="6" t="n">
        <v>2163826</v>
      </c>
    </row>
    <row r="6">
      <c r="A6" s="4" t="inlineStr">
        <is>
          <t>30 - 89 Days Past Due</t>
        </is>
      </c>
    </row>
    <row r="7">
      <c r="A7" s="3" t="inlineStr">
        <is>
          <t>Accruing Interest</t>
        </is>
      </c>
    </row>
    <row r="8">
      <c r="A8" s="4" t="inlineStr">
        <is>
          <t>Past due</t>
        </is>
      </c>
      <c r="B8" s="6" t="n">
        <v>1307</v>
      </c>
      <c r="C8" s="6" t="n">
        <v>3346</v>
      </c>
    </row>
    <row r="9">
      <c r="A9" s="4" t="inlineStr">
        <is>
          <t>90+ Days Past Due</t>
        </is>
      </c>
    </row>
    <row r="10">
      <c r="A10" s="3" t="inlineStr">
        <is>
          <t>Accruing Interest</t>
        </is>
      </c>
    </row>
    <row r="11">
      <c r="A11" s="4" t="inlineStr">
        <is>
          <t>Past due</t>
        </is>
      </c>
      <c r="B11" s="6" t="n">
        <v>616</v>
      </c>
      <c r="C11" s="6" t="n">
        <v>101</v>
      </c>
    </row>
    <row r="12">
      <c r="A12" s="4" t="inlineStr">
        <is>
          <t>Commercial and industrial</t>
        </is>
      </c>
    </row>
    <row r="13">
      <c r="A13" s="3" t="inlineStr">
        <is>
          <t>Accruing Interest</t>
        </is>
      </c>
    </row>
    <row r="14">
      <c r="A14" s="4" t="inlineStr">
        <is>
          <t>Current</t>
        </is>
      </c>
      <c r="B14" s="6" t="n">
        <v>392490</v>
      </c>
      <c r="C14" s="6" t="n">
        <v>301975</v>
      </c>
    </row>
    <row r="15">
      <c r="A15" s="4" t="inlineStr">
        <is>
          <t>Nonaccrual</t>
        </is>
      </c>
      <c r="B15" s="6" t="n">
        <v>822</v>
      </c>
      <c r="C15" s="6" t="n">
        <v>4642</v>
      </c>
    </row>
    <row r="16">
      <c r="A16" s="4" t="inlineStr">
        <is>
          <t>Total</t>
        </is>
      </c>
      <c r="B16" s="6" t="n">
        <v>393312</v>
      </c>
      <c r="C16" s="6" t="n">
        <v>307175</v>
      </c>
    </row>
    <row r="17">
      <c r="A17" s="4" t="inlineStr">
        <is>
          <t>Commercial and industrial | 30 - 89 Days Past Due</t>
        </is>
      </c>
    </row>
    <row r="18">
      <c r="A18" s="3" t="inlineStr">
        <is>
          <t>Accruing Interest</t>
        </is>
      </c>
    </row>
    <row r="19">
      <c r="A19" s="4" t="inlineStr">
        <is>
          <t>Past due</t>
        </is>
      </c>
      <c r="C19" s="6" t="n">
        <v>558</v>
      </c>
    </row>
    <row r="20">
      <c r="A20" s="4" t="inlineStr">
        <is>
          <t>Agricultural and farmland</t>
        </is>
      </c>
    </row>
    <row r="21">
      <c r="A21" s="3" t="inlineStr">
        <is>
          <t>Accruing Interest</t>
        </is>
      </c>
    </row>
    <row r="22">
      <c r="A22" s="4" t="inlineStr">
        <is>
          <t>Current</t>
        </is>
      </c>
      <c r="B22" s="6" t="n">
        <v>222723</v>
      </c>
      <c r="C22" s="6" t="n">
        <v>201519</v>
      </c>
    </row>
    <row r="23">
      <c r="A23" s="4" t="inlineStr">
        <is>
          <t>Nonaccrual</t>
        </is>
      </c>
      <c r="C23" s="6" t="n">
        <v>6257</v>
      </c>
    </row>
    <row r="24">
      <c r="A24" s="4" t="inlineStr">
        <is>
          <t>Total</t>
        </is>
      </c>
      <c r="B24" s="6" t="n">
        <v>222723</v>
      </c>
      <c r="C24" s="6" t="n">
        <v>207776</v>
      </c>
    </row>
    <row r="25">
      <c r="A25" s="4" t="inlineStr">
        <is>
          <t>Commercial real estate - owner occupied</t>
        </is>
      </c>
    </row>
    <row r="26">
      <c r="A26" s="3" t="inlineStr">
        <is>
          <t>Accruing Interest</t>
        </is>
      </c>
    </row>
    <row r="27">
      <c r="A27" s="4" t="inlineStr">
        <is>
          <t>Current</t>
        </is>
      </c>
      <c r="B27" s="6" t="n">
        <v>221308</v>
      </c>
      <c r="C27" s="6" t="n">
        <v>228218</v>
      </c>
    </row>
    <row r="28">
      <c r="A28" s="4" t="inlineStr">
        <is>
          <t>Nonaccrual</t>
        </is>
      </c>
      <c r="B28" s="6" t="n">
        <v>940</v>
      </c>
      <c r="C28" s="6" t="n">
        <v>2003</v>
      </c>
    </row>
    <row r="29">
      <c r="A29" s="4" t="inlineStr">
        <is>
          <t>Total</t>
        </is>
      </c>
      <c r="B29" s="6" t="n">
        <v>222360</v>
      </c>
      <c r="C29" s="6" t="n">
        <v>231162</v>
      </c>
    </row>
    <row r="30">
      <c r="A30" s="4" t="inlineStr">
        <is>
          <t>Commercial real estate - owner occupied | 30 - 89 Days Past Due</t>
        </is>
      </c>
    </row>
    <row r="31">
      <c r="A31" s="3" t="inlineStr">
        <is>
          <t>Accruing Interest</t>
        </is>
      </c>
    </row>
    <row r="32">
      <c r="A32" s="4" t="inlineStr">
        <is>
          <t>Past due</t>
        </is>
      </c>
      <c r="B32" s="6" t="n">
        <v>112</v>
      </c>
      <c r="C32" s="6" t="n">
        <v>941</v>
      </c>
    </row>
    <row r="33">
      <c r="A33" s="4" t="inlineStr">
        <is>
          <t>Commercial real estate - non-owner occupied</t>
        </is>
      </c>
    </row>
    <row r="34">
      <c r="A34" s="3" t="inlineStr">
        <is>
          <t>Accruing Interest</t>
        </is>
      </c>
    </row>
    <row r="35">
      <c r="A35" s="4" t="inlineStr">
        <is>
          <t>Current</t>
        </is>
      </c>
      <c r="B35" s="6" t="n">
        <v>516387</v>
      </c>
      <c r="C35" s="6" t="n">
        <v>579626</v>
      </c>
    </row>
    <row r="36">
      <c r="A36" s="4" t="inlineStr">
        <is>
          <t>Nonaccrual</t>
        </is>
      </c>
      <c r="B36" s="6" t="n">
        <v>4008</v>
      </c>
    </row>
    <row r="37">
      <c r="A37" s="4" t="inlineStr">
        <is>
          <t>Total</t>
        </is>
      </c>
      <c r="B37" s="6" t="n">
        <v>520395</v>
      </c>
      <c r="C37" s="6" t="n">
        <v>579757</v>
      </c>
    </row>
    <row r="38">
      <c r="A38" s="4" t="inlineStr">
        <is>
          <t>Commercial real estate - non-owner occupied | 30 - 89 Days Past Due</t>
        </is>
      </c>
    </row>
    <row r="39">
      <c r="A39" s="3" t="inlineStr">
        <is>
          <t>Accruing Interest</t>
        </is>
      </c>
    </row>
    <row r="40">
      <c r="A40" s="4" t="inlineStr">
        <is>
          <t>Past due</t>
        </is>
      </c>
      <c r="C40" s="6" t="n">
        <v>131</v>
      </c>
    </row>
    <row r="41">
      <c r="A41" s="4" t="inlineStr">
        <is>
          <t>Multi-family</t>
        </is>
      </c>
    </row>
    <row r="42">
      <c r="A42" s="3" t="inlineStr">
        <is>
          <t>Accruing Interest</t>
        </is>
      </c>
    </row>
    <row r="43">
      <c r="A43" s="4" t="inlineStr">
        <is>
          <t>Current</t>
        </is>
      </c>
      <c r="B43" s="6" t="n">
        <v>236391</v>
      </c>
      <c r="C43" s="6" t="n">
        <v>177696</v>
      </c>
    </row>
    <row r="44">
      <c r="A44" s="4" t="inlineStr">
        <is>
          <t>Nonaccrual</t>
        </is>
      </c>
      <c r="C44" s="6" t="n">
        <v>1377</v>
      </c>
    </row>
    <row r="45">
      <c r="A45" s="4" t="inlineStr">
        <is>
          <t>Total</t>
        </is>
      </c>
      <c r="B45" s="6" t="n">
        <v>236391</v>
      </c>
      <c r="C45" s="6" t="n">
        <v>179073</v>
      </c>
    </row>
    <row r="46">
      <c r="A46" s="4" t="inlineStr">
        <is>
          <t>Construction and land development</t>
        </is>
      </c>
    </row>
    <row r="47">
      <c r="A47" s="3" t="inlineStr">
        <is>
          <t>Accruing Interest</t>
        </is>
      </c>
    </row>
    <row r="48">
      <c r="A48" s="4" t="inlineStr">
        <is>
          <t>Current</t>
        </is>
      </c>
      <c r="B48" s="6" t="n">
        <v>225508</v>
      </c>
      <c r="C48" s="6" t="n">
        <v>224716</v>
      </c>
    </row>
    <row r="49">
      <c r="A49" s="4" t="inlineStr">
        <is>
          <t>Nonaccrual</t>
        </is>
      </c>
      <c r="B49" s="6" t="n">
        <v>144</v>
      </c>
      <c r="C49" s="6" t="n">
        <v>31</v>
      </c>
    </row>
    <row r="50">
      <c r="A50" s="4" t="inlineStr">
        <is>
          <t>Total</t>
        </is>
      </c>
      <c r="B50" s="6" t="n">
        <v>225652</v>
      </c>
      <c r="C50" s="6" t="n">
        <v>224887</v>
      </c>
    </row>
    <row r="51">
      <c r="A51" s="4" t="inlineStr">
        <is>
          <t>Construction and land development | 30 - 89 Days Past Due</t>
        </is>
      </c>
    </row>
    <row r="52">
      <c r="A52" s="3" t="inlineStr">
        <is>
          <t>Accruing Interest</t>
        </is>
      </c>
    </row>
    <row r="53">
      <c r="A53" s="4" t="inlineStr">
        <is>
          <t>Past due</t>
        </is>
      </c>
      <c r="C53" s="6" t="n">
        <v>140</v>
      </c>
    </row>
    <row r="54">
      <c r="A54" s="4" t="inlineStr">
        <is>
          <t>One-to-four family residential</t>
        </is>
      </c>
    </row>
    <row r="55">
      <c r="A55" s="3" t="inlineStr">
        <is>
          <t>Accruing Interest</t>
        </is>
      </c>
    </row>
    <row r="56">
      <c r="A56" s="4" t="inlineStr">
        <is>
          <t>Current</t>
        </is>
      </c>
      <c r="B56" s="6" t="n">
        <v>301282</v>
      </c>
      <c r="C56" s="6" t="n">
        <v>307712</v>
      </c>
    </row>
    <row r="57">
      <c r="A57" s="4" t="inlineStr">
        <is>
          <t>Nonaccrual</t>
        </is>
      </c>
      <c r="B57" s="6" t="n">
        <v>3914</v>
      </c>
      <c r="C57" s="6" t="n">
        <v>4464</v>
      </c>
    </row>
    <row r="58">
      <c r="A58" s="4" t="inlineStr">
        <is>
          <t>Total</t>
        </is>
      </c>
      <c r="B58" s="6" t="n">
        <v>306775</v>
      </c>
      <c r="C58" s="6" t="n">
        <v>313580</v>
      </c>
    </row>
    <row r="59">
      <c r="A59" s="4" t="inlineStr">
        <is>
          <t>One-to-four family residential | 30 - 89 Days Past Due</t>
        </is>
      </c>
    </row>
    <row r="60">
      <c r="A60" s="3" t="inlineStr">
        <is>
          <t>Accruing Interest</t>
        </is>
      </c>
    </row>
    <row r="61">
      <c r="A61" s="4" t="inlineStr">
        <is>
          <t>Past due</t>
        </is>
      </c>
      <c r="B61" s="6" t="n">
        <v>984</v>
      </c>
      <c r="C61" s="6" t="n">
        <v>1329</v>
      </c>
    </row>
    <row r="62">
      <c r="A62" s="4" t="inlineStr">
        <is>
          <t>One-to-four family residential | 90+ Days Past Due</t>
        </is>
      </c>
    </row>
    <row r="63">
      <c r="A63" s="3" t="inlineStr">
        <is>
          <t>Accruing Interest</t>
        </is>
      </c>
    </row>
    <row r="64">
      <c r="A64" s="4" t="inlineStr">
        <is>
          <t>Past due</t>
        </is>
      </c>
      <c r="B64" s="6" t="n">
        <v>595</v>
      </c>
      <c r="C64" s="6" t="n">
        <v>75</v>
      </c>
    </row>
    <row r="65">
      <c r="A65" s="4" t="inlineStr">
        <is>
          <t>Municipal, consumer, and other</t>
        </is>
      </c>
    </row>
    <row r="66">
      <c r="A66" s="3" t="inlineStr">
        <is>
          <t>Accruing Interest</t>
        </is>
      </c>
    </row>
    <row r="67">
      <c r="A67" s="4" t="inlineStr">
        <is>
          <t>Current</t>
        </is>
      </c>
      <c r="B67" s="6" t="n">
        <v>119055</v>
      </c>
      <c r="C67" s="6" t="n">
        <v>119898</v>
      </c>
    </row>
    <row r="68">
      <c r="A68" s="4" t="inlineStr">
        <is>
          <t>Nonaccrual</t>
        </is>
      </c>
      <c r="B68" s="6" t="n">
        <v>111</v>
      </c>
      <c r="C68" s="6" t="n">
        <v>245</v>
      </c>
    </row>
    <row r="69">
      <c r="A69" s="4" t="inlineStr">
        <is>
          <t>Total</t>
        </is>
      </c>
      <c r="B69" s="6" t="n">
        <v>119398</v>
      </c>
      <c r="C69" s="6" t="n">
        <v>120416</v>
      </c>
    </row>
    <row r="70">
      <c r="A70" s="4" t="inlineStr">
        <is>
          <t>Municipal, consumer, and other | 30 - 89 Days Past Due</t>
        </is>
      </c>
    </row>
    <row r="71">
      <c r="A71" s="3" t="inlineStr">
        <is>
          <t>Accruing Interest</t>
        </is>
      </c>
    </row>
    <row r="72">
      <c r="A72" s="4" t="inlineStr">
        <is>
          <t>Past due</t>
        </is>
      </c>
      <c r="B72" s="6" t="n">
        <v>211</v>
      </c>
      <c r="C72" s="6" t="n">
        <v>247</v>
      </c>
    </row>
    <row r="73">
      <c r="A73" s="4" t="inlineStr">
        <is>
          <t>Municipal, consumer, and other | 90+ Days Past Due</t>
        </is>
      </c>
    </row>
    <row r="74">
      <c r="A74" s="3" t="inlineStr">
        <is>
          <t>Accruing Interest</t>
        </is>
      </c>
    </row>
    <row r="75">
      <c r="A75" s="4" t="inlineStr">
        <is>
          <t>Past due</t>
        </is>
      </c>
      <c r="B75" s="7" t="n">
        <v>21</v>
      </c>
      <c r="C75" s="7" t="n">
        <v>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 Assigned Risk Ratings (Details) - USD ($) $ in Thousands</t>
        </is>
      </c>
      <c r="B1" s="2" t="inlineStr">
        <is>
          <t>Dec. 31, 2020</t>
        </is>
      </c>
      <c r="C1" s="2" t="inlineStr">
        <is>
          <t>Dec. 31, 2019</t>
        </is>
      </c>
    </row>
    <row r="2">
      <c r="A2" s="3" t="inlineStr">
        <is>
          <t>LOANS AND THE ALLOWANCE FOR LOAN LOSSES</t>
        </is>
      </c>
    </row>
    <row r="3">
      <c r="A3" s="4" t="inlineStr">
        <is>
          <t>Total</t>
        </is>
      </c>
      <c r="B3" s="7" t="n">
        <v>2247006</v>
      </c>
      <c r="C3" s="7" t="n">
        <v>2163826</v>
      </c>
    </row>
    <row r="4">
      <c r="A4" s="4" t="inlineStr">
        <is>
          <t>Pass</t>
        </is>
      </c>
    </row>
    <row r="5">
      <c r="A5" s="3" t="inlineStr">
        <is>
          <t>LOANS AND THE ALLOWANCE FOR LOAN LOSSES</t>
        </is>
      </c>
    </row>
    <row r="6">
      <c r="A6" s="4" t="inlineStr">
        <is>
          <t>Total</t>
        </is>
      </c>
      <c r="B6" s="6" t="n">
        <v>1953912</v>
      </c>
      <c r="C6" s="6" t="n">
        <v>1964810</v>
      </c>
    </row>
    <row r="7">
      <c r="A7" s="4" t="inlineStr">
        <is>
          <t>Pass-Watch</t>
        </is>
      </c>
    </row>
    <row r="8">
      <c r="A8" s="3" t="inlineStr">
        <is>
          <t>LOANS AND THE ALLOWANCE FOR LOAN LOSSES</t>
        </is>
      </c>
    </row>
    <row r="9">
      <c r="A9" s="4" t="inlineStr">
        <is>
          <t>Total</t>
        </is>
      </c>
      <c r="B9" s="6" t="n">
        <v>208584</v>
      </c>
      <c r="C9" s="6" t="n">
        <v>126596</v>
      </c>
    </row>
    <row r="10">
      <c r="A10" s="4" t="inlineStr">
        <is>
          <t>Substandard</t>
        </is>
      </c>
    </row>
    <row r="11">
      <c r="A11" s="3" t="inlineStr">
        <is>
          <t>LOANS AND THE ALLOWANCE FOR LOAN LOSSES</t>
        </is>
      </c>
    </row>
    <row r="12">
      <c r="A12" s="4" t="inlineStr">
        <is>
          <t>Total</t>
        </is>
      </c>
      <c r="B12" s="6" t="n">
        <v>84510</v>
      </c>
      <c r="C12" s="6" t="n">
        <v>72420</v>
      </c>
    </row>
    <row r="13">
      <c r="A13" s="4" t="inlineStr">
        <is>
          <t>Commercial and industrial</t>
        </is>
      </c>
    </row>
    <row r="14">
      <c r="A14" s="3" t="inlineStr">
        <is>
          <t>LOANS AND THE ALLOWANCE FOR LOAN LOSSES</t>
        </is>
      </c>
    </row>
    <row r="15">
      <c r="A15" s="4" t="inlineStr">
        <is>
          <t>Total</t>
        </is>
      </c>
      <c r="B15" s="6" t="n">
        <v>393312</v>
      </c>
      <c r="C15" s="6" t="n">
        <v>307175</v>
      </c>
    </row>
    <row r="16">
      <c r="A16" s="4" t="inlineStr">
        <is>
          <t>Commercial and industrial | Pass</t>
        </is>
      </c>
    </row>
    <row r="17">
      <c r="A17" s="3" t="inlineStr">
        <is>
          <t>LOANS AND THE ALLOWANCE FOR LOAN LOSSES</t>
        </is>
      </c>
    </row>
    <row r="18">
      <c r="A18" s="4" t="inlineStr">
        <is>
          <t>Total</t>
        </is>
      </c>
      <c r="B18" s="6" t="n">
        <v>368843</v>
      </c>
      <c r="C18" s="6" t="n">
        <v>267645</v>
      </c>
    </row>
    <row r="19">
      <c r="A19" s="4" t="inlineStr">
        <is>
          <t>Commercial and industrial | Pass-Watch</t>
        </is>
      </c>
    </row>
    <row r="20">
      <c r="A20" s="3" t="inlineStr">
        <is>
          <t>LOANS AND THE ALLOWANCE FOR LOAN LOSSES</t>
        </is>
      </c>
    </row>
    <row r="21">
      <c r="A21" s="4" t="inlineStr">
        <is>
          <t>Total</t>
        </is>
      </c>
      <c r="B21" s="6" t="n">
        <v>18258</v>
      </c>
      <c r="C21" s="6" t="n">
        <v>27114</v>
      </c>
    </row>
    <row r="22">
      <c r="A22" s="4" t="inlineStr">
        <is>
          <t>Commercial and industrial | Substandard</t>
        </is>
      </c>
    </row>
    <row r="23">
      <c r="A23" s="3" t="inlineStr">
        <is>
          <t>LOANS AND THE ALLOWANCE FOR LOAN LOSSES</t>
        </is>
      </c>
    </row>
    <row r="24">
      <c r="A24" s="4" t="inlineStr">
        <is>
          <t>Total</t>
        </is>
      </c>
      <c r="B24" s="6" t="n">
        <v>6211</v>
      </c>
      <c r="C24" s="6" t="n">
        <v>12416</v>
      </c>
    </row>
    <row r="25">
      <c r="A25" s="4" t="inlineStr">
        <is>
          <t>Agricultural and farmland</t>
        </is>
      </c>
    </row>
    <row r="26">
      <c r="A26" s="3" t="inlineStr">
        <is>
          <t>LOANS AND THE ALLOWANCE FOR LOAN LOSSES</t>
        </is>
      </c>
    </row>
    <row r="27">
      <c r="A27" s="4" t="inlineStr">
        <is>
          <t>Total</t>
        </is>
      </c>
      <c r="B27" s="6" t="n">
        <v>222723</v>
      </c>
      <c r="C27" s="6" t="n">
        <v>207776</v>
      </c>
    </row>
    <row r="28">
      <c r="A28" s="4" t="inlineStr">
        <is>
          <t>Agricultural and farmland | Pass</t>
        </is>
      </c>
    </row>
    <row r="29">
      <c r="A29" s="3" t="inlineStr">
        <is>
          <t>LOANS AND THE ALLOWANCE FOR LOAN LOSSES</t>
        </is>
      </c>
    </row>
    <row r="30">
      <c r="A30" s="4" t="inlineStr">
        <is>
          <t>Total</t>
        </is>
      </c>
      <c r="B30" s="6" t="n">
        <v>191662</v>
      </c>
      <c r="C30" s="6" t="n">
        <v>180735</v>
      </c>
    </row>
    <row r="31">
      <c r="A31" s="4" t="inlineStr">
        <is>
          <t>Agricultural and farmland | Pass-Watch</t>
        </is>
      </c>
    </row>
    <row r="32">
      <c r="A32" s="3" t="inlineStr">
        <is>
          <t>LOANS AND THE ALLOWANCE FOR LOAN LOSSES</t>
        </is>
      </c>
    </row>
    <row r="33">
      <c r="A33" s="4" t="inlineStr">
        <is>
          <t>Total</t>
        </is>
      </c>
      <c r="B33" s="6" t="n">
        <v>25540</v>
      </c>
      <c r="C33" s="6" t="n">
        <v>12267</v>
      </c>
    </row>
    <row r="34">
      <c r="A34" s="4" t="inlineStr">
        <is>
          <t>Agricultural and farmland | Substandard</t>
        </is>
      </c>
    </row>
    <row r="35">
      <c r="A35" s="3" t="inlineStr">
        <is>
          <t>LOANS AND THE ALLOWANCE FOR LOAN LOSSES</t>
        </is>
      </c>
    </row>
    <row r="36">
      <c r="A36" s="4" t="inlineStr">
        <is>
          <t>Total</t>
        </is>
      </c>
      <c r="B36" s="6" t="n">
        <v>5521</v>
      </c>
      <c r="C36" s="6" t="n">
        <v>14774</v>
      </c>
    </row>
    <row r="37">
      <c r="A37" s="4" t="inlineStr">
        <is>
          <t>Commercial real estate - owner occupied</t>
        </is>
      </c>
    </row>
    <row r="38">
      <c r="A38" s="3" t="inlineStr">
        <is>
          <t>LOANS AND THE ALLOWANCE FOR LOAN LOSSES</t>
        </is>
      </c>
    </row>
    <row r="39">
      <c r="A39" s="4" t="inlineStr">
        <is>
          <t>Total</t>
        </is>
      </c>
      <c r="B39" s="6" t="n">
        <v>222360</v>
      </c>
      <c r="C39" s="6" t="n">
        <v>231162</v>
      </c>
    </row>
    <row r="40">
      <c r="A40" s="4" t="inlineStr">
        <is>
          <t>Commercial real estate - owner occupied | Pass</t>
        </is>
      </c>
    </row>
    <row r="41">
      <c r="A41" s="3" t="inlineStr">
        <is>
          <t>LOANS AND THE ALLOWANCE FOR LOAN LOSSES</t>
        </is>
      </c>
    </row>
    <row r="42">
      <c r="A42" s="4" t="inlineStr">
        <is>
          <t>Total</t>
        </is>
      </c>
      <c r="B42" s="6" t="n">
        <v>176823</v>
      </c>
      <c r="C42" s="6" t="n">
        <v>198710</v>
      </c>
    </row>
    <row r="43">
      <c r="A43" s="4" t="inlineStr">
        <is>
          <t>Commercial real estate - owner occupied | Pass-Watch</t>
        </is>
      </c>
    </row>
    <row r="44">
      <c r="A44" s="3" t="inlineStr">
        <is>
          <t>LOANS AND THE ALLOWANCE FOR LOAN LOSSES</t>
        </is>
      </c>
    </row>
    <row r="45">
      <c r="A45" s="4" t="inlineStr">
        <is>
          <t>Total</t>
        </is>
      </c>
      <c r="B45" s="6" t="n">
        <v>31990</v>
      </c>
      <c r="C45" s="6" t="n">
        <v>21745</v>
      </c>
    </row>
    <row r="46">
      <c r="A46" s="4" t="inlineStr">
        <is>
          <t>Commercial real estate - owner occupied | Substandard</t>
        </is>
      </c>
    </row>
    <row r="47">
      <c r="A47" s="3" t="inlineStr">
        <is>
          <t>LOANS AND THE ALLOWANCE FOR LOAN LOSSES</t>
        </is>
      </c>
    </row>
    <row r="48">
      <c r="A48" s="4" t="inlineStr">
        <is>
          <t>Total</t>
        </is>
      </c>
      <c r="B48" s="6" t="n">
        <v>13547</v>
      </c>
      <c r="C48" s="6" t="n">
        <v>10707</v>
      </c>
    </row>
    <row r="49">
      <c r="A49" s="4" t="inlineStr">
        <is>
          <t>Commercial real estate - non-owner occupied</t>
        </is>
      </c>
    </row>
    <row r="50">
      <c r="A50" s="3" t="inlineStr">
        <is>
          <t>LOANS AND THE ALLOWANCE FOR LOAN LOSSES</t>
        </is>
      </c>
    </row>
    <row r="51">
      <c r="A51" s="4" t="inlineStr">
        <is>
          <t>Total</t>
        </is>
      </c>
      <c r="B51" s="6" t="n">
        <v>520395</v>
      </c>
      <c r="C51" s="6" t="n">
        <v>579757</v>
      </c>
    </row>
    <row r="52">
      <c r="A52" s="4" t="inlineStr">
        <is>
          <t>Commercial real estate - non-owner occupied | Pass</t>
        </is>
      </c>
    </row>
    <row r="53">
      <c r="A53" s="3" t="inlineStr">
        <is>
          <t>LOANS AND THE ALLOWANCE FOR LOAN LOSSES</t>
        </is>
      </c>
    </row>
    <row r="54">
      <c r="A54" s="4" t="inlineStr">
        <is>
          <t>Total</t>
        </is>
      </c>
      <c r="B54" s="6" t="n">
        <v>432752</v>
      </c>
      <c r="C54" s="6" t="n">
        <v>531694</v>
      </c>
    </row>
    <row r="55">
      <c r="A55" s="4" t="inlineStr">
        <is>
          <t>Commercial real estate - non-owner occupied | Pass-Watch</t>
        </is>
      </c>
    </row>
    <row r="56">
      <c r="A56" s="3" t="inlineStr">
        <is>
          <t>LOANS AND THE ALLOWANCE FOR LOAN LOSSES</t>
        </is>
      </c>
    </row>
    <row r="57">
      <c r="A57" s="4" t="inlineStr">
        <is>
          <t>Total</t>
        </is>
      </c>
      <c r="B57" s="6" t="n">
        <v>58699</v>
      </c>
      <c r="C57" s="6" t="n">
        <v>46092</v>
      </c>
    </row>
    <row r="58">
      <c r="A58" s="4" t="inlineStr">
        <is>
          <t>Commercial real estate - non-owner occupied | Substandard</t>
        </is>
      </c>
    </row>
    <row r="59">
      <c r="A59" s="3" t="inlineStr">
        <is>
          <t>LOANS AND THE ALLOWANCE FOR LOAN LOSSES</t>
        </is>
      </c>
    </row>
    <row r="60">
      <c r="A60" s="4" t="inlineStr">
        <is>
          <t>Total</t>
        </is>
      </c>
      <c r="B60" s="6" t="n">
        <v>28944</v>
      </c>
      <c r="C60" s="6" t="n">
        <v>1971</v>
      </c>
    </row>
    <row r="61">
      <c r="A61" s="4" t="inlineStr">
        <is>
          <t>Multi-family</t>
        </is>
      </c>
    </row>
    <row r="62">
      <c r="A62" s="3" t="inlineStr">
        <is>
          <t>LOANS AND THE ALLOWANCE FOR LOAN LOSSES</t>
        </is>
      </c>
    </row>
    <row r="63">
      <c r="A63" s="4" t="inlineStr">
        <is>
          <t>Total</t>
        </is>
      </c>
      <c r="B63" s="6" t="n">
        <v>236391</v>
      </c>
      <c r="C63" s="6" t="n">
        <v>179073</v>
      </c>
    </row>
    <row r="64">
      <c r="A64" s="4" t="inlineStr">
        <is>
          <t>Multi-family | Pass</t>
        </is>
      </c>
    </row>
    <row r="65">
      <c r="A65" s="3" t="inlineStr">
        <is>
          <t>LOANS AND THE ALLOWANCE FOR LOAN LOSSES</t>
        </is>
      </c>
    </row>
    <row r="66">
      <c r="A66" s="4" t="inlineStr">
        <is>
          <t>Total</t>
        </is>
      </c>
      <c r="B66" s="6" t="n">
        <v>204449</v>
      </c>
      <c r="C66" s="6" t="n">
        <v>175807</v>
      </c>
    </row>
    <row r="67">
      <c r="A67" s="4" t="inlineStr">
        <is>
          <t>Multi-family | Pass-Watch</t>
        </is>
      </c>
    </row>
    <row r="68">
      <c r="A68" s="3" t="inlineStr">
        <is>
          <t>LOANS AND THE ALLOWANCE FOR LOAN LOSSES</t>
        </is>
      </c>
    </row>
    <row r="69">
      <c r="A69" s="4" t="inlineStr">
        <is>
          <t>Total</t>
        </is>
      </c>
      <c r="B69" s="6" t="n">
        <v>31066</v>
      </c>
      <c r="C69" s="6" t="n">
        <v>1771</v>
      </c>
    </row>
    <row r="70">
      <c r="A70" s="4" t="inlineStr">
        <is>
          <t>Multi-family | Substandard</t>
        </is>
      </c>
    </row>
    <row r="71">
      <c r="A71" s="3" t="inlineStr">
        <is>
          <t>LOANS AND THE ALLOWANCE FOR LOAN LOSSES</t>
        </is>
      </c>
    </row>
    <row r="72">
      <c r="A72" s="4" t="inlineStr">
        <is>
          <t>Total</t>
        </is>
      </c>
      <c r="B72" s="6" t="n">
        <v>876</v>
      </c>
      <c r="C72" s="6" t="n">
        <v>1495</v>
      </c>
    </row>
    <row r="73">
      <c r="A73" s="4" t="inlineStr">
        <is>
          <t>Construction and land development</t>
        </is>
      </c>
    </row>
    <row r="74">
      <c r="A74" s="3" t="inlineStr">
        <is>
          <t>LOANS AND THE ALLOWANCE FOR LOAN LOSSES</t>
        </is>
      </c>
    </row>
    <row r="75">
      <c r="A75" s="4" t="inlineStr">
        <is>
          <t>Total</t>
        </is>
      </c>
      <c r="B75" s="6" t="n">
        <v>225652</v>
      </c>
      <c r="C75" s="6" t="n">
        <v>224887</v>
      </c>
    </row>
    <row r="76">
      <c r="A76" s="4" t="inlineStr">
        <is>
          <t>Construction and land development | Pass</t>
        </is>
      </c>
    </row>
    <row r="77">
      <c r="A77" s="3" t="inlineStr">
        <is>
          <t>LOANS AND THE ALLOWANCE FOR LOAN LOSSES</t>
        </is>
      </c>
    </row>
    <row r="78">
      <c r="A78" s="4" t="inlineStr">
        <is>
          <t>Total</t>
        </is>
      </c>
      <c r="B78" s="6" t="n">
        <v>193646</v>
      </c>
      <c r="C78" s="6" t="n">
        <v>217120</v>
      </c>
    </row>
    <row r="79">
      <c r="A79" s="4" t="inlineStr">
        <is>
          <t>Construction and land development | Pass-Watch</t>
        </is>
      </c>
    </row>
    <row r="80">
      <c r="A80" s="3" t="inlineStr">
        <is>
          <t>LOANS AND THE ALLOWANCE FOR LOAN LOSSES</t>
        </is>
      </c>
    </row>
    <row r="81">
      <c r="A81" s="4" t="inlineStr">
        <is>
          <t>Total</t>
        </is>
      </c>
      <c r="B81" s="6" t="n">
        <v>28193</v>
      </c>
      <c r="C81" s="6" t="n">
        <v>3582</v>
      </c>
    </row>
    <row r="82">
      <c r="A82" s="4" t="inlineStr">
        <is>
          <t>Construction and land development | Substandard</t>
        </is>
      </c>
    </row>
    <row r="83">
      <c r="A83" s="3" t="inlineStr">
        <is>
          <t>LOANS AND THE ALLOWANCE FOR LOAN LOSSES</t>
        </is>
      </c>
    </row>
    <row r="84">
      <c r="A84" s="4" t="inlineStr">
        <is>
          <t>Total</t>
        </is>
      </c>
      <c r="B84" s="6" t="n">
        <v>3813</v>
      </c>
      <c r="C84" s="6" t="n">
        <v>4185</v>
      </c>
    </row>
    <row r="85">
      <c r="A85" s="4" t="inlineStr">
        <is>
          <t>One-to-four family residential</t>
        </is>
      </c>
    </row>
    <row r="86">
      <c r="A86" s="3" t="inlineStr">
        <is>
          <t>LOANS AND THE ALLOWANCE FOR LOAN LOSSES</t>
        </is>
      </c>
    </row>
    <row r="87">
      <c r="A87" s="4" t="inlineStr">
        <is>
          <t>Total</t>
        </is>
      </c>
      <c r="B87" s="6" t="n">
        <v>306775</v>
      </c>
      <c r="C87" s="6" t="n">
        <v>313580</v>
      </c>
    </row>
    <row r="88">
      <c r="A88" s="4" t="inlineStr">
        <is>
          <t>One-to-four family residential | Pass</t>
        </is>
      </c>
    </row>
    <row r="89">
      <c r="A89" s="3" t="inlineStr">
        <is>
          <t>LOANS AND THE ALLOWANCE FOR LOAN LOSSES</t>
        </is>
      </c>
    </row>
    <row r="90">
      <c r="A90" s="4" t="inlineStr">
        <is>
          <t>Total</t>
        </is>
      </c>
      <c r="B90" s="6" t="n">
        <v>280198</v>
      </c>
      <c r="C90" s="6" t="n">
        <v>287036</v>
      </c>
    </row>
    <row r="91">
      <c r="A91" s="4" t="inlineStr">
        <is>
          <t>One-to-four family residential | Pass-Watch</t>
        </is>
      </c>
    </row>
    <row r="92">
      <c r="A92" s="3" t="inlineStr">
        <is>
          <t>LOANS AND THE ALLOWANCE FOR LOAN LOSSES</t>
        </is>
      </c>
    </row>
    <row r="93">
      <c r="A93" s="4" t="inlineStr">
        <is>
          <t>Total</t>
        </is>
      </c>
      <c r="B93" s="6" t="n">
        <v>14526</v>
      </c>
      <c r="C93" s="6" t="n">
        <v>13546</v>
      </c>
    </row>
    <row r="94">
      <c r="A94" s="4" t="inlineStr">
        <is>
          <t>One-to-four family residential | Substandard</t>
        </is>
      </c>
    </row>
    <row r="95">
      <c r="A95" s="3" t="inlineStr">
        <is>
          <t>LOANS AND THE ALLOWANCE FOR LOAN LOSSES</t>
        </is>
      </c>
    </row>
    <row r="96">
      <c r="A96" s="4" t="inlineStr">
        <is>
          <t>Total</t>
        </is>
      </c>
      <c r="B96" s="6" t="n">
        <v>12051</v>
      </c>
      <c r="C96" s="6" t="n">
        <v>12998</v>
      </c>
    </row>
    <row r="97">
      <c r="A97" s="4" t="inlineStr">
        <is>
          <t>Municipal, consumer, and other</t>
        </is>
      </c>
    </row>
    <row r="98">
      <c r="A98" s="3" t="inlineStr">
        <is>
          <t>LOANS AND THE ALLOWANCE FOR LOAN LOSSES</t>
        </is>
      </c>
    </row>
    <row r="99">
      <c r="A99" s="4" t="inlineStr">
        <is>
          <t>Total</t>
        </is>
      </c>
      <c r="B99" s="6" t="n">
        <v>119398</v>
      </c>
      <c r="C99" s="6" t="n">
        <v>120416</v>
      </c>
    </row>
    <row r="100">
      <c r="A100" s="4" t="inlineStr">
        <is>
          <t>Municipal, consumer, and other | Pass</t>
        </is>
      </c>
    </row>
    <row r="101">
      <c r="A101" s="3" t="inlineStr">
        <is>
          <t>LOANS AND THE ALLOWANCE FOR LOAN LOSSES</t>
        </is>
      </c>
    </row>
    <row r="102">
      <c r="A102" s="4" t="inlineStr">
        <is>
          <t>Total</t>
        </is>
      </c>
      <c r="B102" s="6" t="n">
        <v>105539</v>
      </c>
      <c r="C102" s="6" t="n">
        <v>106063</v>
      </c>
    </row>
    <row r="103">
      <c r="A103" s="4" t="inlineStr">
        <is>
          <t>Municipal, consumer, and other | Pass-Watch</t>
        </is>
      </c>
    </row>
    <row r="104">
      <c r="A104" s="3" t="inlineStr">
        <is>
          <t>LOANS AND THE ALLOWANCE FOR LOAN LOSSES</t>
        </is>
      </c>
    </row>
    <row r="105">
      <c r="A105" s="4" t="inlineStr">
        <is>
          <t>Total</t>
        </is>
      </c>
      <c r="B105" s="6" t="n">
        <v>312</v>
      </c>
      <c r="C105" s="6" t="n">
        <v>479</v>
      </c>
    </row>
    <row r="106">
      <c r="A106" s="4" t="inlineStr">
        <is>
          <t>Municipal, consumer, and other | Substandard</t>
        </is>
      </c>
    </row>
    <row r="107">
      <c r="A107" s="3" t="inlineStr">
        <is>
          <t>LOANS AND THE ALLOWANCE FOR LOAN LOSSES</t>
        </is>
      </c>
    </row>
    <row r="108">
      <c r="A108" s="4" t="inlineStr">
        <is>
          <t>Total</t>
        </is>
      </c>
      <c r="B108" s="7" t="n">
        <v>13547</v>
      </c>
      <c r="C108" s="7" t="n">
        <v>138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9" customWidth="1" min="2" max="2"/>
    <col width="31" customWidth="1" min="3" max="3"/>
    <col width="13" customWidth="1" min="4" max="4"/>
    <col width="76" customWidth="1" min="5" max="5"/>
    <col width="18" customWidth="1" min="6" max="6"/>
    <col width="80" customWidth="1" min="7" max="7"/>
    <col width="46" customWidth="1" min="8" max="8"/>
    <col width="15" customWidth="1" min="9" max="9"/>
    <col width="13" customWidth="1" min="10" max="10"/>
  </cols>
  <sheetData>
    <row r="1">
      <c r="A1" s="1" t="inlineStr">
        <is>
          <t>CONSOLIDATED STATEMENTS OF CHANGES IN STOCKHOLDERS' EQUITY - USD ($) $ in Thousands</t>
        </is>
      </c>
      <c r="B1" s="2" t="inlineStr">
        <is>
          <t>VotingCommon Stock</t>
        </is>
      </c>
      <c r="C1" s="2" t="inlineStr">
        <is>
          <t>Series A NonvotingCommon Stock</t>
        </is>
      </c>
      <c r="D1" s="2" t="inlineStr">
        <is>
          <t>Surplus</t>
        </is>
      </c>
      <c r="E1" s="2" t="inlineStr">
        <is>
          <t>Retained EarningsCumulative Effect, Period of Adoption, Adjustment [Member]</t>
        </is>
      </c>
      <c r="F1" s="2" t="inlineStr">
        <is>
          <t>Retained Earnings</t>
        </is>
      </c>
      <c r="G1" s="2" t="inlineStr">
        <is>
          <t>Accumulated Other Comprehensive Income (Loss)Cumulative Effect, Period of Adoption, Adjustment [Member]</t>
        </is>
      </c>
      <c r="H1" s="2" t="inlineStr">
        <is>
          <t>Accumulated Other Comprehensive Income (Loss)</t>
        </is>
      </c>
      <c r="I1" s="2" t="inlineStr">
        <is>
          <t>Treasury Stock</t>
        </is>
      </c>
      <c r="J1" s="2" t="inlineStr">
        <is>
          <t>Total</t>
        </is>
      </c>
    </row>
    <row r="2">
      <c r="A2" s="3" t="inlineStr">
        <is>
          <t>Increase (Decrease) in Stockholders' Equity [Roll Forward]</t>
        </is>
      </c>
    </row>
    <row r="3">
      <c r="A3" s="4" t="inlineStr">
        <is>
          <t>Adoption of ASU 2016-01</t>
        </is>
      </c>
      <c r="B3" s="7" t="n">
        <v>3</v>
      </c>
      <c r="C3" s="7" t="n">
        <v>178</v>
      </c>
      <c r="D3" s="7" t="n">
        <v>32288</v>
      </c>
      <c r="F3" s="7" t="n">
        <v>293934</v>
      </c>
      <c r="H3" s="7" t="n">
        <v>-375</v>
      </c>
      <c r="I3" s="7" t="n">
        <v>-2112</v>
      </c>
      <c r="J3" s="7" t="n">
        <v>323916</v>
      </c>
    </row>
    <row r="4">
      <c r="A4" s="4" t="inlineStr">
        <is>
          <t>Balance at Dec. 31, 2017</t>
        </is>
      </c>
      <c r="B4" s="6" t="n">
        <v>3</v>
      </c>
      <c r="C4" s="6" t="n">
        <v>178</v>
      </c>
      <c r="D4" s="6" t="n">
        <v>32288</v>
      </c>
      <c r="F4" s="6" t="n">
        <v>293934</v>
      </c>
      <c r="H4" s="6" t="n">
        <v>-375</v>
      </c>
      <c r="I4" s="6" t="n">
        <v>-2112</v>
      </c>
      <c r="J4" s="6" t="n">
        <v>323916</v>
      </c>
    </row>
    <row r="5">
      <c r="A5" s="3" t="inlineStr">
        <is>
          <t>Increase (Decrease) in Stockholders' Equity [Roll Forward]</t>
        </is>
      </c>
    </row>
    <row r="6">
      <c r="A6" s="4" t="inlineStr">
        <is>
          <t>Adoption of ASU 2016-01</t>
        </is>
      </c>
      <c r="B6" s="6" t="n">
        <v>3</v>
      </c>
      <c r="C6" s="6" t="n">
        <v>178</v>
      </c>
      <c r="D6" s="6" t="n">
        <v>32288</v>
      </c>
      <c r="E6" s="7" t="n">
        <v>122</v>
      </c>
      <c r="F6" s="6" t="n">
        <v>315234</v>
      </c>
      <c r="G6" s="7" t="n">
        <v>-122</v>
      </c>
      <c r="H6" s="6" t="n">
        <v>-4288</v>
      </c>
      <c r="I6" s="6" t="n">
        <v>-3019</v>
      </c>
      <c r="J6" s="6" t="n">
        <v>340396</v>
      </c>
    </row>
    <row r="7">
      <c r="A7" s="4" t="inlineStr">
        <is>
          <t>Net income</t>
        </is>
      </c>
      <c r="F7" s="6" t="n">
        <v>63799</v>
      </c>
      <c r="J7" s="6" t="n">
        <v>63799</v>
      </c>
    </row>
    <row r="8">
      <c r="A8" s="4" t="inlineStr">
        <is>
          <t>Other comprehensive income</t>
        </is>
      </c>
      <c r="H8" s="6" t="n">
        <v>-3791</v>
      </c>
      <c r="J8" s="6" t="n">
        <v>-3791</v>
      </c>
    </row>
    <row r="9">
      <c r="A9" s="4" t="inlineStr">
        <is>
          <t>Cash dividends</t>
        </is>
      </c>
      <c r="F9" s="6" t="n">
        <v>-42621</v>
      </c>
      <c r="J9" s="6" t="n">
        <v>-42621</v>
      </c>
    </row>
    <row r="10">
      <c r="A10" s="4" t="inlineStr">
        <is>
          <t>Repurchase of common stock -Series A (43,180 shares)</t>
        </is>
      </c>
      <c r="I10" s="6" t="n">
        <v>-907</v>
      </c>
      <c r="J10" s="6" t="n">
        <v>-907</v>
      </c>
    </row>
    <row r="11">
      <c r="A11" s="4" t="inlineStr">
        <is>
          <t>Balance at Dec. 31, 2018</t>
        </is>
      </c>
      <c r="B11" s="6" t="n">
        <v>3</v>
      </c>
      <c r="C11" s="6" t="n">
        <v>178</v>
      </c>
      <c r="D11" s="6" t="n">
        <v>32288</v>
      </c>
      <c r="E11" s="6" t="n">
        <v>122</v>
      </c>
      <c r="F11" s="6" t="n">
        <v>315234</v>
      </c>
      <c r="G11" s="6" t="n">
        <v>-122</v>
      </c>
      <c r="H11" s="6" t="n">
        <v>-4288</v>
      </c>
      <c r="I11" s="6" t="n">
        <v>-3019</v>
      </c>
      <c r="J11" s="6" t="n">
        <v>340396</v>
      </c>
    </row>
    <row r="12">
      <c r="A12" s="3" t="inlineStr">
        <is>
          <t>Increase (Decrease) in Stockholders' Equity [Roll Forward]</t>
        </is>
      </c>
    </row>
    <row r="13">
      <c r="A13" s="4" t="inlineStr">
        <is>
          <t>Adoption of ASU 2016-01</t>
        </is>
      </c>
      <c r="B13" s="6" t="n">
        <v>3</v>
      </c>
      <c r="C13" s="6" t="n">
        <v>178</v>
      </c>
      <c r="D13" s="6" t="n">
        <v>32288</v>
      </c>
      <c r="E13" s="6" t="n">
        <v>122</v>
      </c>
      <c r="F13" s="6" t="n">
        <v>315234</v>
      </c>
      <c r="G13" s="6" t="n">
        <v>-122</v>
      </c>
      <c r="H13" s="6" t="n">
        <v>-4288</v>
      </c>
      <c r="I13" s="6" t="n">
        <v>-3019</v>
      </c>
      <c r="J13" s="6" t="n">
        <v>340396</v>
      </c>
    </row>
    <row r="14">
      <c r="A14" s="4" t="inlineStr">
        <is>
          <t>Adoption of ASU 2016-01</t>
        </is>
      </c>
      <c r="B14" s="6" t="n">
        <v>275</v>
      </c>
      <c r="C14" s="6" t="n">
        <v>178</v>
      </c>
      <c r="D14" s="6" t="n">
        <v>190524</v>
      </c>
      <c r="E14" s="7" t="n">
        <v>122</v>
      </c>
      <c r="F14" s="6" t="n">
        <v>134287</v>
      </c>
      <c r="G14" s="7" t="n">
        <v>-122</v>
      </c>
      <c r="H14" s="6" t="n">
        <v>7832</v>
      </c>
      <c r="I14" s="6" t="n">
        <v>-3019</v>
      </c>
      <c r="J14" s="6" t="n">
        <v>332918</v>
      </c>
    </row>
    <row r="15">
      <c r="A15" s="4" t="inlineStr">
        <is>
          <t>Net income</t>
        </is>
      </c>
      <c r="F15" s="6" t="n">
        <v>66865</v>
      </c>
      <c r="J15" s="6" t="n">
        <v>66865</v>
      </c>
    </row>
    <row r="16">
      <c r="A16" s="4" t="inlineStr">
        <is>
          <t>Other comprehensive income</t>
        </is>
      </c>
      <c r="H16" s="6" t="n">
        <v>12120</v>
      </c>
      <c r="J16" s="6" t="n">
        <v>12120</v>
      </c>
    </row>
    <row r="17">
      <c r="A17" s="4" t="inlineStr">
        <is>
          <t>Cash dividends</t>
        </is>
      </c>
      <c r="F17" s="6" t="n">
        <v>-224956</v>
      </c>
      <c r="J17" s="6" t="n">
        <v>-224956</v>
      </c>
    </row>
    <row r="18">
      <c r="A18" s="4" t="inlineStr">
        <is>
          <t>Reclassification of undistributed S-Corp earnings</t>
        </is>
      </c>
      <c r="D18" s="6" t="n">
        <v>20472</v>
      </c>
      <c r="F18" s="6" t="n">
        <v>-20472</v>
      </c>
    </row>
    <row r="19">
      <c r="A19" s="4" t="inlineStr">
        <is>
          <t>Issuance of common stock, net of issuance costs</t>
        </is>
      </c>
      <c r="B19" s="6" t="n">
        <v>95</v>
      </c>
      <c r="D19" s="6" t="n">
        <v>138398</v>
      </c>
      <c r="J19" s="6" t="n">
        <v>138493</v>
      </c>
    </row>
    <row r="20">
      <c r="A20" s="4" t="inlineStr">
        <is>
          <t>Conversion of common stock</t>
        </is>
      </c>
      <c r="B20" s="6" t="n">
        <v>178</v>
      </c>
      <c r="C20" s="7" t="n">
        <v>-178</v>
      </c>
    </row>
    <row r="21">
      <c r="A21" s="4" t="inlineStr">
        <is>
          <t>Cancelation of treasury stock</t>
        </is>
      </c>
      <c r="B21" s="6" t="n">
        <v>-1</v>
      </c>
      <c r="D21" s="6" t="n">
        <v>-634</v>
      </c>
      <c r="F21" s="6" t="n">
        <v>-2384</v>
      </c>
      <c r="I21" s="7" t="n">
        <v>3019</v>
      </c>
    </row>
    <row r="22">
      <c r="A22" s="4" t="inlineStr">
        <is>
          <t>Balance at Dec. 31, 2019</t>
        </is>
      </c>
      <c r="B22" s="6" t="n">
        <v>275</v>
      </c>
      <c r="D22" s="6" t="n">
        <v>190524</v>
      </c>
      <c r="F22" s="6" t="n">
        <v>134287</v>
      </c>
      <c r="H22" s="6" t="n">
        <v>7832</v>
      </c>
      <c r="J22" s="6" t="n">
        <v>332918</v>
      </c>
    </row>
    <row r="23">
      <c r="A23" s="3" t="inlineStr">
        <is>
          <t>Increase (Decrease) in Stockholders' Equity [Roll Forward]</t>
        </is>
      </c>
    </row>
    <row r="24">
      <c r="A24" s="4" t="inlineStr">
        <is>
          <t>Adoption of ASU 2016-01</t>
        </is>
      </c>
      <c r="B24" s="6" t="n">
        <v>275</v>
      </c>
      <c r="D24" s="6" t="n">
        <v>190524</v>
      </c>
      <c r="F24" s="6" t="n">
        <v>134287</v>
      </c>
      <c r="H24" s="6" t="n">
        <v>7832</v>
      </c>
      <c r="J24" s="6" t="n">
        <v>332918</v>
      </c>
    </row>
    <row r="25">
      <c r="A25" s="4" t="inlineStr">
        <is>
          <t>Adoption of ASU 2016-01</t>
        </is>
      </c>
      <c r="B25" s="6" t="n">
        <v>275</v>
      </c>
      <c r="D25" s="6" t="n">
        <v>190875</v>
      </c>
      <c r="F25" s="6" t="n">
        <v>154614</v>
      </c>
      <c r="H25" s="6" t="n">
        <v>18153</v>
      </c>
      <c r="J25" s="6" t="n">
        <v>363917</v>
      </c>
    </row>
    <row r="26">
      <c r="A26" s="4" t="inlineStr">
        <is>
          <t>Net income</t>
        </is>
      </c>
      <c r="F26" s="6" t="n">
        <v>36845</v>
      </c>
      <c r="J26" s="6" t="n">
        <v>36845</v>
      </c>
    </row>
    <row r="27">
      <c r="A27" s="4" t="inlineStr">
        <is>
          <t>Other comprehensive income</t>
        </is>
      </c>
      <c r="H27" s="6" t="n">
        <v>10321</v>
      </c>
      <c r="J27" s="6" t="n">
        <v>10321</v>
      </c>
    </row>
    <row r="28">
      <c r="A28" s="4" t="inlineStr">
        <is>
          <t>Cash dividends</t>
        </is>
      </c>
      <c r="F28" s="6" t="n">
        <v>-16474</v>
      </c>
      <c r="J28" s="6" t="n">
        <v>-16474</v>
      </c>
    </row>
    <row r="29">
      <c r="A29" s="4" t="inlineStr">
        <is>
          <t>Reclassification of undistributed S-Corp earnings</t>
        </is>
      </c>
      <c r="D29" s="6" t="n">
        <v>351</v>
      </c>
      <c r="J29" s="6" t="n">
        <v>351</v>
      </c>
    </row>
    <row r="30">
      <c r="A30" s="4" t="inlineStr">
        <is>
          <t>Restricted stock unit cash dividend equivalents</t>
        </is>
      </c>
      <c r="F30" s="6" t="n">
        <v>-44</v>
      </c>
      <c r="J30" s="6" t="n">
        <v>-44</v>
      </c>
    </row>
    <row r="31">
      <c r="A31" s="4" t="inlineStr">
        <is>
          <t>Balance at Dec. 31, 2020</t>
        </is>
      </c>
      <c r="B31" s="6" t="n">
        <v>275</v>
      </c>
      <c r="D31" s="6" t="n">
        <v>190875</v>
      </c>
      <c r="F31" s="6" t="n">
        <v>154614</v>
      </c>
      <c r="H31" s="6" t="n">
        <v>18153</v>
      </c>
      <c r="J31" s="6" t="n">
        <v>363917</v>
      </c>
    </row>
    <row r="32">
      <c r="A32" s="3" t="inlineStr">
        <is>
          <t>Increase (Decrease) in Stockholders' Equity [Roll Forward]</t>
        </is>
      </c>
    </row>
    <row r="33">
      <c r="A33" s="4" t="inlineStr">
        <is>
          <t>Adoption of ASU 2016-01</t>
        </is>
      </c>
      <c r="B33" s="7" t="n">
        <v>275</v>
      </c>
      <c r="D33" s="7" t="n">
        <v>190875</v>
      </c>
      <c r="F33" s="7" t="n">
        <v>154614</v>
      </c>
      <c r="H33" s="7" t="n">
        <v>18153</v>
      </c>
      <c r="J33" s="7" t="n">
        <v>36391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AND THE ALLOWANCE FOR LOAN LOSSES - Financial Effect of Troubled Debt Restructurings (Details) $ in Thousands</t>
        </is>
      </c>
      <c r="B1" s="2" t="inlineStr">
        <is>
          <t>12 Months Ended</t>
        </is>
      </c>
    </row>
    <row r="2">
      <c r="B2" s="2" t="inlineStr">
        <is>
          <t>Dec. 31, 2020USD ($)loan</t>
        </is>
      </c>
      <c r="C2" s="2" t="inlineStr">
        <is>
          <t>Dec. 31, 2019USD ($)loan</t>
        </is>
      </c>
      <c r="D2" s="2" t="inlineStr">
        <is>
          <t>Dec. 31, 2018USD ($)loan</t>
        </is>
      </c>
    </row>
    <row r="3">
      <c r="A3" s="3" t="inlineStr">
        <is>
          <t>LOANS AND THE ALLOWANCE FOR LOAN LOSSES</t>
        </is>
      </c>
    </row>
    <row r="4">
      <c r="A4" s="4" t="inlineStr">
        <is>
          <t>Number of Loans | loan</t>
        </is>
      </c>
      <c r="B4" s="6" t="n">
        <v>1</v>
      </c>
      <c r="C4" s="6" t="n">
        <v>7</v>
      </c>
      <c r="D4" s="6" t="n">
        <v>9</v>
      </c>
    </row>
    <row r="5">
      <c r="A5" s="4" t="inlineStr">
        <is>
          <t>Recorded Investment, Pre-Modification</t>
        </is>
      </c>
      <c r="B5" s="7" t="n">
        <v>853</v>
      </c>
      <c r="C5" s="7" t="n">
        <v>1099</v>
      </c>
      <c r="D5" s="7" t="n">
        <v>6870</v>
      </c>
    </row>
    <row r="6">
      <c r="A6" s="4" t="inlineStr">
        <is>
          <t>Recorded Investment, Post-Modification</t>
        </is>
      </c>
      <c r="B6" s="6" t="n">
        <v>853</v>
      </c>
      <c r="C6" s="6" t="n">
        <v>1099</v>
      </c>
      <c r="D6" s="6" t="n">
        <v>6911</v>
      </c>
    </row>
    <row r="7">
      <c r="A7" s="4" t="inlineStr">
        <is>
          <t>Charge-offs and Specific Reserves</t>
        </is>
      </c>
      <c r="D7" s="6" t="n">
        <v>684</v>
      </c>
    </row>
    <row r="8">
      <c r="A8" s="4" t="inlineStr">
        <is>
          <t>Troubled debt restructuring subsequent payment defaults within 12 months</t>
        </is>
      </c>
      <c r="C8" s="6" t="n">
        <v>98</v>
      </c>
      <c r="D8" s="7" t="n">
        <v>927</v>
      </c>
    </row>
    <row r="9">
      <c r="A9" s="4" t="inlineStr">
        <is>
          <t>Troubled debt restructurings</t>
        </is>
      </c>
      <c r="B9" s="7" t="n">
        <v>8950</v>
      </c>
      <c r="C9" s="7" t="n">
        <v>9315</v>
      </c>
    </row>
    <row r="10">
      <c r="A10" s="4" t="inlineStr">
        <is>
          <t>Commercial and industrial</t>
        </is>
      </c>
    </row>
    <row r="11">
      <c r="A11" s="3" t="inlineStr">
        <is>
          <t>LOANS AND THE ALLOWANCE FOR LOAN LOSSES</t>
        </is>
      </c>
    </row>
    <row r="12">
      <c r="A12" s="4" t="inlineStr">
        <is>
          <t>Number of Loans | loan</t>
        </is>
      </c>
      <c r="C12" s="6" t="n">
        <v>3</v>
      </c>
      <c r="D12" s="6" t="n">
        <v>2</v>
      </c>
    </row>
    <row r="13">
      <c r="A13" s="4" t="inlineStr">
        <is>
          <t>Recorded Investment, Pre-Modification</t>
        </is>
      </c>
      <c r="C13" s="7" t="n">
        <v>516</v>
      </c>
      <c r="D13" s="7" t="n">
        <v>296</v>
      </c>
    </row>
    <row r="14">
      <c r="A14" s="4" t="inlineStr">
        <is>
          <t>Recorded Investment, Post-Modification</t>
        </is>
      </c>
      <c r="C14" s="7" t="n">
        <v>516</v>
      </c>
      <c r="D14" s="6" t="n">
        <v>296</v>
      </c>
    </row>
    <row r="15">
      <c r="A15" s="4" t="inlineStr">
        <is>
          <t>Charge-offs and Specific Reserves</t>
        </is>
      </c>
      <c r="D15" s="6" t="n">
        <v>157</v>
      </c>
    </row>
    <row r="16">
      <c r="A16" s="4" t="inlineStr">
        <is>
          <t>Troubled debt restructuring subsequent payment defaults within 12 months</t>
        </is>
      </c>
      <c r="D16" s="7" t="n">
        <v>47</v>
      </c>
    </row>
    <row r="17">
      <c r="A17" s="4" t="inlineStr">
        <is>
          <t>Agricultural and farmland</t>
        </is>
      </c>
    </row>
    <row r="18">
      <c r="A18" s="3" t="inlineStr">
        <is>
          <t>LOANS AND THE ALLOWANCE FOR LOAN LOSSES</t>
        </is>
      </c>
    </row>
    <row r="19">
      <c r="A19" s="4" t="inlineStr">
        <is>
          <t>Number of Loans | loan</t>
        </is>
      </c>
      <c r="C19" s="6" t="n">
        <v>2</v>
      </c>
      <c r="D19" s="6" t="n">
        <v>1</v>
      </c>
    </row>
    <row r="20">
      <c r="A20" s="4" t="inlineStr">
        <is>
          <t>Recorded Investment, Pre-Modification</t>
        </is>
      </c>
      <c r="C20" s="7" t="n">
        <v>392</v>
      </c>
      <c r="D20" s="7" t="n">
        <v>171</v>
      </c>
    </row>
    <row r="21">
      <c r="A21" s="4" t="inlineStr">
        <is>
          <t>Recorded Investment, Post-Modification</t>
        </is>
      </c>
      <c r="C21" s="6" t="n">
        <v>392</v>
      </c>
      <c r="D21" s="6" t="n">
        <v>171</v>
      </c>
    </row>
    <row r="22">
      <c r="A22" s="4" t="inlineStr">
        <is>
          <t>Troubled debt restructuring subsequent payment defaults within 12 months</t>
        </is>
      </c>
      <c r="C22" s="7" t="n">
        <v>98</v>
      </c>
      <c r="D22" s="7" t="n">
        <v>166</v>
      </c>
    </row>
    <row r="23">
      <c r="A23" s="4" t="inlineStr">
        <is>
          <t>Commercial real estate - owner occupied</t>
        </is>
      </c>
    </row>
    <row r="24">
      <c r="A24" s="3" t="inlineStr">
        <is>
          <t>LOANS AND THE ALLOWANCE FOR LOAN LOSSES</t>
        </is>
      </c>
    </row>
    <row r="25">
      <c r="A25" s="4" t="inlineStr">
        <is>
          <t>Number of Loans | loan</t>
        </is>
      </c>
      <c r="B25" s="6" t="n">
        <v>1</v>
      </c>
      <c r="C25" s="6" t="n">
        <v>1</v>
      </c>
      <c r="D25" s="6" t="n">
        <v>2</v>
      </c>
    </row>
    <row r="26">
      <c r="A26" s="4" t="inlineStr">
        <is>
          <t>Recorded Investment, Pre-Modification</t>
        </is>
      </c>
      <c r="B26" s="7" t="n">
        <v>853</v>
      </c>
      <c r="C26" s="7" t="n">
        <v>170</v>
      </c>
      <c r="D26" s="7" t="n">
        <v>5173</v>
      </c>
    </row>
    <row r="27">
      <c r="A27" s="4" t="inlineStr">
        <is>
          <t>Recorded Investment, Post-Modification</t>
        </is>
      </c>
      <c r="B27" s="7" t="n">
        <v>853</v>
      </c>
      <c r="C27" s="7" t="n">
        <v>170</v>
      </c>
      <c r="D27" s="6" t="n">
        <v>5189</v>
      </c>
    </row>
    <row r="28">
      <c r="A28" s="4" t="inlineStr">
        <is>
          <t>Charge-offs and Specific Reserves</t>
        </is>
      </c>
      <c r="D28" s="6" t="n">
        <v>47</v>
      </c>
    </row>
    <row r="29">
      <c r="A29" s="4" t="inlineStr">
        <is>
          <t>Troubled debt restructuring subsequent payment defaults within 12 months</t>
        </is>
      </c>
      <c r="D29" s="7" t="n">
        <v>172</v>
      </c>
    </row>
    <row r="30">
      <c r="A30" s="4" t="inlineStr">
        <is>
          <t>One-to-four family residential</t>
        </is>
      </c>
    </row>
    <row r="31">
      <c r="A31" s="3" t="inlineStr">
        <is>
          <t>LOANS AND THE ALLOWANCE FOR LOAN LOSSES</t>
        </is>
      </c>
    </row>
    <row r="32">
      <c r="A32" s="4" t="inlineStr">
        <is>
          <t>Number of Loans | loan</t>
        </is>
      </c>
      <c r="C32" s="6" t="n">
        <v>1</v>
      </c>
      <c r="D32" s="6" t="n">
        <v>4</v>
      </c>
    </row>
    <row r="33">
      <c r="A33" s="4" t="inlineStr">
        <is>
          <t>Recorded Investment, Pre-Modification</t>
        </is>
      </c>
      <c r="C33" s="7" t="n">
        <v>21</v>
      </c>
      <c r="D33" s="7" t="n">
        <v>1230</v>
      </c>
    </row>
    <row r="34">
      <c r="A34" s="4" t="inlineStr">
        <is>
          <t>Recorded Investment, Post-Modification</t>
        </is>
      </c>
      <c r="C34" s="7" t="n">
        <v>21</v>
      </c>
      <c r="D34" s="6" t="n">
        <v>1255</v>
      </c>
    </row>
    <row r="35">
      <c r="A35" s="4" t="inlineStr">
        <is>
          <t>Charge-offs and Specific Reserves</t>
        </is>
      </c>
      <c r="D35" s="6" t="n">
        <v>480</v>
      </c>
    </row>
    <row r="36">
      <c r="A36" s="4" t="inlineStr">
        <is>
          <t>Troubled debt restructuring subsequent payment defaults within 12 months</t>
        </is>
      </c>
      <c r="D36" s="7" t="n">
        <v>54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THE ALLOWANCE FOR LOAN LOSSES - Accretable Yield For Loans (Details) - USD ($) $ in Thousands</t>
        </is>
      </c>
      <c r="B1" s="2" t="inlineStr">
        <is>
          <t>12 Months Ended</t>
        </is>
      </c>
    </row>
    <row r="2">
      <c r="B2" s="2" t="inlineStr">
        <is>
          <t>Dec. 31, 2020</t>
        </is>
      </c>
      <c r="C2" s="2" t="inlineStr">
        <is>
          <t>Dec. 31, 2019</t>
        </is>
      </c>
      <c r="D2" s="2" t="inlineStr">
        <is>
          <t>Dec. 31, 2018</t>
        </is>
      </c>
    </row>
    <row r="3">
      <c r="A3" s="3" t="inlineStr">
        <is>
          <t>Changes in accretable yield for loans acquired with deteriorated credit quality</t>
        </is>
      </c>
    </row>
    <row r="4">
      <c r="A4" s="4" t="inlineStr">
        <is>
          <t>Beginning balance</t>
        </is>
      </c>
      <c r="B4" s="7" t="n">
        <v>1662</v>
      </c>
      <c r="C4" s="7" t="n">
        <v>2101</v>
      </c>
      <c r="D4" s="7" t="n">
        <v>2723</v>
      </c>
    </row>
    <row r="5">
      <c r="A5" s="4" t="inlineStr">
        <is>
          <t>Reclassification from non-accretable difference</t>
        </is>
      </c>
      <c r="B5" s="6" t="n">
        <v>288</v>
      </c>
      <c r="C5" s="6" t="n">
        <v>822</v>
      </c>
      <c r="D5" s="6" t="n">
        <v>2092</v>
      </c>
    </row>
    <row r="6">
      <c r="A6" s="4" t="inlineStr">
        <is>
          <t>Accretion income</t>
        </is>
      </c>
      <c r="B6" s="6" t="n">
        <v>-553</v>
      </c>
      <c r="C6" s="6" t="n">
        <v>-1261</v>
      </c>
      <c r="D6" s="6" t="n">
        <v>-2714</v>
      </c>
    </row>
    <row r="7">
      <c r="A7" s="4" t="inlineStr">
        <is>
          <t>Ending balance</t>
        </is>
      </c>
      <c r="B7" s="7" t="n">
        <v>1397</v>
      </c>
      <c r="C7" s="7" t="n">
        <v>1662</v>
      </c>
      <c r="D7" s="7" t="n">
        <v>21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THE ALLOWANCE FOR LOAN LOSSES - Troubled Debt Restructurings (Details) - USD ($) $ in Thousands</t>
        </is>
      </c>
      <c r="B1" s="2" t="inlineStr">
        <is>
          <t>12 Months Ended</t>
        </is>
      </c>
    </row>
    <row r="2">
      <c r="B2" s="2" t="inlineStr">
        <is>
          <t>Dec. 31, 2019</t>
        </is>
      </c>
      <c r="C2" s="2" t="inlineStr">
        <is>
          <t>Dec. 31, 2018</t>
        </is>
      </c>
      <c r="D2" s="2" t="inlineStr">
        <is>
          <t>Dec. 31, 2020</t>
        </is>
      </c>
    </row>
    <row r="3">
      <c r="A3" s="3" t="inlineStr">
        <is>
          <t>LOANS AND THE ALLOWANCE FOR LOAN LOSSES</t>
        </is>
      </c>
    </row>
    <row r="4">
      <c r="A4" s="4" t="inlineStr">
        <is>
          <t>Troubled debt restructuring subsequent payment defaults within 12 months</t>
        </is>
      </c>
      <c r="B4" s="7" t="n">
        <v>98</v>
      </c>
      <c r="C4" s="7" t="n">
        <v>927</v>
      </c>
    </row>
    <row r="5">
      <c r="A5" s="4" t="inlineStr">
        <is>
          <t>Troubled debt restructurings</t>
        </is>
      </c>
      <c r="B5" s="7" t="n">
        <v>9315</v>
      </c>
      <c r="D5" s="7" t="n">
        <v>895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OAN SERVICING - Mortgage Servicing Rights (Details) - USD ($) $ in Thousands</t>
        </is>
      </c>
      <c r="B1" s="2" t="inlineStr">
        <is>
          <t>12 Months Ended</t>
        </is>
      </c>
    </row>
    <row r="2">
      <c r="B2" s="2" t="inlineStr">
        <is>
          <t>Dec. 31, 2020</t>
        </is>
      </c>
      <c r="C2" s="2" t="inlineStr">
        <is>
          <t>Dec. 31, 2019</t>
        </is>
      </c>
      <c r="D2" s="2" t="inlineStr">
        <is>
          <t>Dec. 31, 2018</t>
        </is>
      </c>
    </row>
    <row r="3">
      <c r="A3" s="3" t="inlineStr">
        <is>
          <t>LOANS AND THE ALLOWANCE FOR LOAN LOSSES</t>
        </is>
      </c>
    </row>
    <row r="4">
      <c r="A4" s="4" t="inlineStr">
        <is>
          <t>Beginning balance</t>
        </is>
      </c>
      <c r="B4" s="7" t="n">
        <v>8518</v>
      </c>
    </row>
    <row r="5">
      <c r="A5" s="4" t="inlineStr">
        <is>
          <t>Ending balance</t>
        </is>
      </c>
      <c r="B5" s="6" t="n">
        <v>5934</v>
      </c>
      <c r="C5" s="7" t="n">
        <v>8518</v>
      </c>
    </row>
    <row r="6">
      <c r="A6" s="4" t="inlineStr">
        <is>
          <t>Mortgage Loans</t>
        </is>
      </c>
    </row>
    <row r="7">
      <c r="A7" s="3" t="inlineStr">
        <is>
          <t>LOANS AND THE ALLOWANCE FOR LOAN LOSSES</t>
        </is>
      </c>
    </row>
    <row r="8">
      <c r="A8" s="4" t="inlineStr">
        <is>
          <t>Beginning balance</t>
        </is>
      </c>
      <c r="B8" s="6" t="n">
        <v>8518</v>
      </c>
      <c r="C8" s="6" t="n">
        <v>10918</v>
      </c>
      <c r="D8" s="7" t="n">
        <v>10289</v>
      </c>
    </row>
    <row r="9">
      <c r="A9" s="4" t="inlineStr">
        <is>
          <t>Capitalized servicing rights</t>
        </is>
      </c>
      <c r="B9" s="6" t="n">
        <v>1981</v>
      </c>
      <c r="C9" s="6" t="n">
        <v>1018</v>
      </c>
      <c r="D9" s="6" t="n">
        <v>885</v>
      </c>
    </row>
    <row r="10">
      <c r="A10" s="4" t="inlineStr">
        <is>
          <t>Attributable to payments and principal reductions</t>
        </is>
      </c>
      <c r="B10" s="6" t="n">
        <v>-2364</v>
      </c>
      <c r="C10" s="6" t="n">
        <v>-1614</v>
      </c>
      <c r="D10" s="6" t="n">
        <v>-1350</v>
      </c>
    </row>
    <row r="11">
      <c r="A11" s="4" t="inlineStr">
        <is>
          <t>Attributable to changes in valuation inputs and assumptions</t>
        </is>
      </c>
      <c r="B11" s="6" t="n">
        <v>-2201</v>
      </c>
      <c r="C11" s="6" t="n">
        <v>-1804</v>
      </c>
      <c r="D11" s="6" t="n">
        <v>1094</v>
      </c>
    </row>
    <row r="12">
      <c r="A12" s="4" t="inlineStr">
        <is>
          <t>Fair value adjustment</t>
        </is>
      </c>
      <c r="B12" s="6" t="n">
        <v>4565</v>
      </c>
      <c r="C12" s="6" t="n">
        <v>3418</v>
      </c>
      <c r="D12" s="6" t="n">
        <v>256</v>
      </c>
    </row>
    <row r="13">
      <c r="A13" s="4" t="inlineStr">
        <is>
          <t>Ending balance</t>
        </is>
      </c>
      <c r="B13" s="6" t="n">
        <v>5934</v>
      </c>
      <c r="C13" s="6" t="n">
        <v>8518</v>
      </c>
      <c r="D13" s="7" t="n">
        <v>10918</v>
      </c>
    </row>
    <row r="14">
      <c r="A14" s="4" t="inlineStr">
        <is>
          <t>Mortgage loans serviced for others</t>
        </is>
      </c>
      <c r="B14" s="7" t="n">
        <v>1090219</v>
      </c>
      <c r="C14" s="7" t="n">
        <v>115253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NK PREMISES AND EQUIPMENT (Details) - USD ($) $ in Thousands</t>
        </is>
      </c>
      <c r="B1" s="2" t="inlineStr">
        <is>
          <t>Dec. 31, 2020</t>
        </is>
      </c>
      <c r="C1" s="2" t="inlineStr">
        <is>
          <t>Dec. 31, 2019</t>
        </is>
      </c>
    </row>
    <row r="2">
      <c r="A2" s="3" t="inlineStr">
        <is>
          <t>BANK PREMISES AND EQUIPMENT</t>
        </is>
      </c>
    </row>
    <row r="3">
      <c r="A3" s="4" t="inlineStr">
        <is>
          <t>Bank premises and equipment</t>
        </is>
      </c>
      <c r="B3" s="7" t="n">
        <v>98825</v>
      </c>
      <c r="C3" s="7" t="n">
        <v>97078</v>
      </c>
    </row>
    <row r="4">
      <c r="A4" s="4" t="inlineStr">
        <is>
          <t>Less accumulated depreciation</t>
        </is>
      </c>
      <c r="B4" s="6" t="n">
        <v>45921</v>
      </c>
      <c r="C4" s="6" t="n">
        <v>43091</v>
      </c>
    </row>
    <row r="5">
      <c r="A5" s="4" t="inlineStr">
        <is>
          <t>Total bank premises and equipment, net</t>
        </is>
      </c>
      <c r="B5" s="6" t="n">
        <v>52904</v>
      </c>
      <c r="C5" s="6" t="n">
        <v>53987</v>
      </c>
    </row>
    <row r="6">
      <c r="A6" s="4" t="inlineStr">
        <is>
          <t>Land, buildings, and improvements</t>
        </is>
      </c>
    </row>
    <row r="7">
      <c r="A7" s="3" t="inlineStr">
        <is>
          <t>BANK PREMISES AND EQUIPMENT</t>
        </is>
      </c>
    </row>
    <row r="8">
      <c r="A8" s="4" t="inlineStr">
        <is>
          <t>Bank premises and equipment</t>
        </is>
      </c>
      <c r="B8" s="6" t="n">
        <v>75790</v>
      </c>
      <c r="C8" s="6" t="n">
        <v>75878</v>
      </c>
    </row>
    <row r="9">
      <c r="A9" s="4" t="inlineStr">
        <is>
          <t>Furniture, fixtures, and equipment</t>
        </is>
      </c>
    </row>
    <row r="10">
      <c r="A10" s="3" t="inlineStr">
        <is>
          <t>BANK PREMISES AND EQUIPMENT</t>
        </is>
      </c>
    </row>
    <row r="11">
      <c r="A11" s="4" t="inlineStr">
        <is>
          <t>Bank premises and equipment</t>
        </is>
      </c>
      <c r="B11" s="7" t="n">
        <v>23035</v>
      </c>
      <c r="C11" s="7" t="n">
        <v>212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PREMISES AND EQUIPMENT - Depreciation Expense (Details) - USD ($) $ in Thousands</t>
        </is>
      </c>
      <c r="B1" s="2" t="inlineStr">
        <is>
          <t>12 Months Ended</t>
        </is>
      </c>
    </row>
    <row r="2">
      <c r="B2" s="2" t="inlineStr">
        <is>
          <t>Dec. 31, 2020</t>
        </is>
      </c>
      <c r="C2" s="2" t="inlineStr">
        <is>
          <t>Dec. 31, 2019</t>
        </is>
      </c>
      <c r="D2" s="2" t="inlineStr">
        <is>
          <t>Dec. 31, 2018</t>
        </is>
      </c>
    </row>
    <row r="3">
      <c r="A3" s="3" t="inlineStr">
        <is>
          <t>BANK PREMISES AND EQUIPMENT</t>
        </is>
      </c>
    </row>
    <row r="4">
      <c r="A4" s="4" t="inlineStr">
        <is>
          <t>Total depreciation expense</t>
        </is>
      </c>
      <c r="B4" s="7" t="n">
        <v>2941</v>
      </c>
      <c r="C4" s="7" t="n">
        <v>2709</v>
      </c>
      <c r="D4" s="7" t="n">
        <v>3219</v>
      </c>
    </row>
    <row r="5">
      <c r="A5" s="4" t="inlineStr">
        <is>
          <t>Building and improvements</t>
        </is>
      </c>
    </row>
    <row r="6">
      <c r="A6" s="3" t="inlineStr">
        <is>
          <t>BANK PREMISES AND EQUIPMENT</t>
        </is>
      </c>
    </row>
    <row r="7">
      <c r="A7" s="4" t="inlineStr">
        <is>
          <t>Total depreciation expense</t>
        </is>
      </c>
      <c r="B7" s="6" t="n">
        <v>1761</v>
      </c>
      <c r="C7" s="6" t="n">
        <v>1813</v>
      </c>
      <c r="D7" s="6" t="n">
        <v>2107</v>
      </c>
    </row>
    <row r="8">
      <c r="A8" s="4" t="inlineStr">
        <is>
          <t>Furniture, fixtures, and equipment</t>
        </is>
      </c>
    </row>
    <row r="9">
      <c r="A9" s="3" t="inlineStr">
        <is>
          <t>BANK PREMISES AND EQUIPMENT</t>
        </is>
      </c>
    </row>
    <row r="10">
      <c r="A10" s="4" t="inlineStr">
        <is>
          <t>Total depreciation expense</t>
        </is>
      </c>
      <c r="B10" s="7" t="n">
        <v>1180</v>
      </c>
      <c r="C10" s="7" t="n">
        <v>896</v>
      </c>
      <c r="D10" s="7" t="n">
        <v>111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FORECLOSED ASSETS - Activity (Details) - USD ($) $ in Thousands</t>
        </is>
      </c>
      <c r="B1" s="2" t="inlineStr">
        <is>
          <t>12 Months Ended</t>
        </is>
      </c>
    </row>
    <row r="2">
      <c r="B2" s="2" t="inlineStr">
        <is>
          <t>Dec. 31, 2020</t>
        </is>
      </c>
      <c r="C2" s="2" t="inlineStr">
        <is>
          <t>Dec. 31, 2019</t>
        </is>
      </c>
      <c r="D2" s="2" t="inlineStr">
        <is>
          <t>Dec. 31, 2018</t>
        </is>
      </c>
    </row>
    <row r="3">
      <c r="A3" s="3" t="inlineStr">
        <is>
          <t>FORECLOSED ASSETS</t>
        </is>
      </c>
    </row>
    <row r="4">
      <c r="A4" s="4" t="inlineStr">
        <is>
          <t>Beginning balance</t>
        </is>
      </c>
      <c r="B4" s="7" t="n">
        <v>5099</v>
      </c>
      <c r="C4" s="7" t="n">
        <v>9559</v>
      </c>
      <c r="D4" s="7" t="n">
        <v>16545</v>
      </c>
    </row>
    <row r="5">
      <c r="A5" s="4" t="inlineStr">
        <is>
          <t>Transfers from loans</t>
        </is>
      </c>
      <c r="B5" s="6" t="n">
        <v>1074</v>
      </c>
      <c r="C5" s="6" t="n">
        <v>2520</v>
      </c>
      <c r="D5" s="6" t="n">
        <v>2518</v>
      </c>
    </row>
    <row r="6">
      <c r="A6" s="4" t="inlineStr">
        <is>
          <t>Capitalized improvements</t>
        </is>
      </c>
      <c r="B6" s="6" t="n">
        <v>6</v>
      </c>
      <c r="C6" s="6" t="n">
        <v>41</v>
      </c>
    </row>
    <row r="7">
      <c r="A7" s="4" t="inlineStr">
        <is>
          <t>Proceeds from sales</t>
        </is>
      </c>
      <c r="B7" s="6" t="n">
        <v>-2079</v>
      </c>
      <c r="C7" s="6" t="n">
        <v>-5460</v>
      </c>
      <c r="D7" s="6" t="n">
        <v>-6851</v>
      </c>
    </row>
    <row r="8">
      <c r="A8" s="4" t="inlineStr">
        <is>
          <t>Sales through loan origination</t>
        </is>
      </c>
      <c r="B8" s="6" t="n">
        <v>-67</v>
      </c>
      <c r="C8" s="6" t="n">
        <v>-2046</v>
      </c>
      <c r="D8" s="6" t="n">
        <v>-1220</v>
      </c>
    </row>
    <row r="9">
      <c r="A9" s="4" t="inlineStr">
        <is>
          <t>Net gain (loss) on sales</t>
        </is>
      </c>
      <c r="B9" s="6" t="n">
        <v>348</v>
      </c>
      <c r="C9" s="6" t="n">
        <v>1048</v>
      </c>
      <c r="D9" s="6" t="n">
        <v>-268</v>
      </c>
    </row>
    <row r="10">
      <c r="A10" s="4" t="inlineStr">
        <is>
          <t>Direct write-downs</t>
        </is>
      </c>
      <c r="B10" s="6" t="n">
        <v>-213</v>
      </c>
      <c r="C10" s="6" t="n">
        <v>-563</v>
      </c>
      <c r="D10" s="6" t="n">
        <v>-1165</v>
      </c>
    </row>
    <row r="11">
      <c r="A11" s="4" t="inlineStr">
        <is>
          <t>Ending balance</t>
        </is>
      </c>
      <c r="B11" s="7" t="n">
        <v>4168</v>
      </c>
      <c r="C11" s="7" t="n">
        <v>5099</v>
      </c>
      <c r="D11" s="7" t="n">
        <v>955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CLOSED ASSETS - Gains (losses) on Foreclosed Assets (Details) - USD ($) $ in Thousands</t>
        </is>
      </c>
      <c r="B1" s="2" t="inlineStr">
        <is>
          <t>12 Months Ended</t>
        </is>
      </c>
    </row>
    <row r="2">
      <c r="B2" s="2" t="inlineStr">
        <is>
          <t>Dec. 31, 2020</t>
        </is>
      </c>
      <c r="C2" s="2" t="inlineStr">
        <is>
          <t>Dec. 31, 2019</t>
        </is>
      </c>
      <c r="D2" s="2" t="inlineStr">
        <is>
          <t>Dec. 31, 2018</t>
        </is>
      </c>
    </row>
    <row r="3">
      <c r="A3" s="3" t="inlineStr">
        <is>
          <t>FORECLOSED ASSETS</t>
        </is>
      </c>
    </row>
    <row r="4">
      <c r="A4" s="4" t="inlineStr">
        <is>
          <t>Direct write-downs</t>
        </is>
      </c>
      <c r="B4" s="7" t="n">
        <v>-213</v>
      </c>
      <c r="C4" s="7" t="n">
        <v>-563</v>
      </c>
      <c r="D4" s="7" t="n">
        <v>-1165</v>
      </c>
    </row>
    <row r="5">
      <c r="A5" s="4" t="inlineStr">
        <is>
          <t>Net gain (loss) on sales</t>
        </is>
      </c>
      <c r="B5" s="6" t="n">
        <v>348</v>
      </c>
      <c r="C5" s="6" t="n">
        <v>1048</v>
      </c>
      <c r="D5" s="6" t="n">
        <v>-268</v>
      </c>
    </row>
    <row r="6">
      <c r="A6" s="4" t="inlineStr">
        <is>
          <t>Guarantee reimbursements</t>
        </is>
      </c>
      <c r="B6" s="6" t="n">
        <v>7</v>
      </c>
      <c r="C6" s="6" t="n">
        <v>80</v>
      </c>
    </row>
    <row r="7">
      <c r="A7" s="4" t="inlineStr">
        <is>
          <t>Gain on settlement</t>
        </is>
      </c>
      <c r="C7" s="6" t="n">
        <v>375</v>
      </c>
    </row>
    <row r="8">
      <c r="A8" s="4" t="inlineStr">
        <is>
          <t>Gain on foreclosure</t>
        </is>
      </c>
      <c r="D8" s="6" t="n">
        <v>96</v>
      </c>
    </row>
    <row r="9">
      <c r="A9" s="4" t="inlineStr">
        <is>
          <t>Gains (losses) on foreclosed assets</t>
        </is>
      </c>
      <c r="B9" s="7" t="n">
        <v>142</v>
      </c>
      <c r="C9" s="7" t="n">
        <v>940</v>
      </c>
      <c r="D9" s="7" t="n">
        <v>-133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25" customWidth="1" min="2" max="2"/>
    <col width="25" customWidth="1" min="3" max="3"/>
    <col width="21" customWidth="1" min="4" max="4"/>
    <col width="21" customWidth="1" min="5" max="5"/>
  </cols>
  <sheetData>
    <row r="1">
      <c r="A1" s="1" t="inlineStr">
        <is>
          <t>FORECLOSED ASSETS - Additional Information (Details) $ in Thousands</t>
        </is>
      </c>
      <c r="B1" s="2" t="inlineStr">
        <is>
          <t>12 Months Ended</t>
        </is>
      </c>
    </row>
    <row r="2">
      <c r="B2" s="2" t="inlineStr">
        <is>
          <t>Dec. 31, 2020USD ($)loan</t>
        </is>
      </c>
      <c r="C2" s="2" t="inlineStr">
        <is>
          <t>Dec. 31, 2019USD ($)loan</t>
        </is>
      </c>
      <c r="D2" s="2" t="inlineStr">
        <is>
          <t>Dec. 31, 2018USD ($)</t>
        </is>
      </c>
      <c r="E2" s="2" t="inlineStr">
        <is>
          <t>Dec. 31, 2017USD ($)</t>
        </is>
      </c>
    </row>
    <row r="3">
      <c r="A3" s="3" t="inlineStr">
        <is>
          <t>FORECLOSED ASSETS</t>
        </is>
      </c>
    </row>
    <row r="4">
      <c r="A4" s="4" t="inlineStr">
        <is>
          <t>Carrying value of foreclosed asset</t>
        </is>
      </c>
      <c r="B4" s="7" t="n">
        <v>4168</v>
      </c>
      <c r="C4" s="7" t="n">
        <v>5099</v>
      </c>
      <c r="D4" s="7" t="n">
        <v>9559</v>
      </c>
      <c r="E4" s="7" t="n">
        <v>16545</v>
      </c>
    </row>
    <row r="5">
      <c r="A5" s="4" t="inlineStr">
        <is>
          <t>One-to-four family residential real estate property</t>
        </is>
      </c>
    </row>
    <row r="6">
      <c r="A6" s="3" t="inlineStr">
        <is>
          <t>FORECLOSED ASSETS</t>
        </is>
      </c>
    </row>
    <row r="7">
      <c r="A7" s="4" t="inlineStr">
        <is>
          <t>Carrying value of foreclosed asset</t>
        </is>
      </c>
      <c r="B7" s="7" t="n">
        <v>868</v>
      </c>
      <c r="C7" s="7" t="n">
        <v>1037</v>
      </c>
    </row>
    <row r="8">
      <c r="A8" s="4" t="inlineStr">
        <is>
          <t>Number of loans in the process of foreclosure | loan</t>
        </is>
      </c>
      <c r="B8" s="6" t="n">
        <v>11</v>
      </c>
      <c r="C8" s="6" t="n">
        <v>10</v>
      </c>
    </row>
    <row r="9">
      <c r="A9" s="4" t="inlineStr">
        <is>
          <t>Loan amount in the process of foreclosure</t>
        </is>
      </c>
      <c r="B9" s="7" t="n">
        <v>1526</v>
      </c>
      <c r="C9" s="7" t="n">
        <v>58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RE DEPOSIT INTANGIBLE ASSETS (Details) - USD ($) $ in Thousands</t>
        </is>
      </c>
      <c r="B1" s="2" t="inlineStr">
        <is>
          <t>Dec. 31, 2020</t>
        </is>
      </c>
      <c r="C1" s="2" t="inlineStr">
        <is>
          <t>Dec. 31, 2019</t>
        </is>
      </c>
    </row>
    <row r="2">
      <c r="A2" s="3" t="inlineStr">
        <is>
          <t>Core deposit intangible assets:</t>
        </is>
      </c>
    </row>
    <row r="3">
      <c r="A3" s="4" t="inlineStr">
        <is>
          <t>Total</t>
        </is>
      </c>
      <c r="B3" s="7" t="n">
        <v>2798</v>
      </c>
      <c r="C3" s="7" t="n">
        <v>4030</v>
      </c>
    </row>
    <row r="4">
      <c r="A4" s="4" t="inlineStr">
        <is>
          <t>Core Deposits</t>
        </is>
      </c>
    </row>
    <row r="5">
      <c r="A5" s="3" t="inlineStr">
        <is>
          <t>Core deposit intangible assets:</t>
        </is>
      </c>
    </row>
    <row r="6">
      <c r="A6" s="4" t="inlineStr">
        <is>
          <t>Gross carrying amount</t>
        </is>
      </c>
      <c r="B6" s="6" t="n">
        <v>21718</v>
      </c>
      <c r="C6" s="6" t="n">
        <v>21718</v>
      </c>
    </row>
    <row r="7">
      <c r="A7" s="4" t="inlineStr">
        <is>
          <t>Accumulated amortization</t>
        </is>
      </c>
      <c r="B7" s="6" t="n">
        <v>-18920</v>
      </c>
      <c r="C7" s="6" t="n">
        <v>-17688</v>
      </c>
    </row>
    <row r="8">
      <c r="A8" s="4" t="inlineStr">
        <is>
          <t>Total</t>
        </is>
      </c>
      <c r="B8" s="7" t="n">
        <v>2798</v>
      </c>
      <c r="C8" s="7" t="n">
        <v>40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0</t>
        </is>
      </c>
      <c r="C2" s="2" t="inlineStr">
        <is>
          <t>Dec. 31, 2019</t>
        </is>
      </c>
      <c r="D2" s="2" t="inlineStr">
        <is>
          <t>Dec. 31, 2018</t>
        </is>
      </c>
    </row>
    <row r="3">
      <c r="A3" s="3" t="inlineStr">
        <is>
          <t>Stock Transactions, Parenthetical Disclosures [Abstract]</t>
        </is>
      </c>
    </row>
    <row r="4">
      <c r="A4" s="4" t="inlineStr">
        <is>
          <t>Repurchase of common stock (in shares)</t>
        </is>
      </c>
      <c r="D4" s="6" t="n">
        <v>43180</v>
      </c>
    </row>
    <row r="5">
      <c r="A5" s="4" t="inlineStr">
        <is>
          <t>Cash dividends</t>
        </is>
      </c>
      <c r="B5" s="8" t="n">
        <v>0.6</v>
      </c>
      <c r="C5" s="8" t="n">
        <v>12.48</v>
      </c>
      <c r="D5" s="8" t="n">
        <v>2.36</v>
      </c>
    </row>
    <row r="6">
      <c r="A6" s="4" t="inlineStr">
        <is>
          <t>Issuance of common stock (in shares)</t>
        </is>
      </c>
      <c r="C6" s="6" t="n">
        <v>9429794</v>
      </c>
    </row>
    <row r="7">
      <c r="A7" s="4" t="inlineStr">
        <is>
          <t>Cancelation of treasury stock (in shares)</t>
        </is>
      </c>
      <c r="C7" s="6" t="n">
        <v>124228</v>
      </c>
    </row>
    <row r="8">
      <c r="A8" s="4" t="inlineStr">
        <is>
          <t>Restricted stock unit dividend (per unit)</t>
        </is>
      </c>
      <c r="B8" s="8" t="n">
        <v>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E DEPOSIT INTANGIBLE ASSETS - Amortization (Details) - USD ($) $ in Thousands</t>
        </is>
      </c>
      <c r="B1" s="2" t="inlineStr">
        <is>
          <t>Dec. 31, 2020</t>
        </is>
      </c>
      <c r="C1" s="2" t="inlineStr">
        <is>
          <t>Dec. 31, 2019</t>
        </is>
      </c>
    </row>
    <row r="2">
      <c r="A2" s="3" t="inlineStr">
        <is>
          <t>Amortization of core deposit intangible assets:</t>
        </is>
      </c>
    </row>
    <row r="3">
      <c r="A3" s="4" t="inlineStr">
        <is>
          <t>2021</t>
        </is>
      </c>
      <c r="B3" s="7" t="n">
        <v>1047</v>
      </c>
    </row>
    <row r="4">
      <c r="A4" s="4" t="inlineStr">
        <is>
          <t>2022</t>
        </is>
      </c>
      <c r="B4" s="6" t="n">
        <v>852</v>
      </c>
    </row>
    <row r="5">
      <c r="A5" s="4" t="inlineStr">
        <is>
          <t>2023</t>
        </is>
      </c>
      <c r="B5" s="6" t="n">
        <v>330</v>
      </c>
    </row>
    <row r="6">
      <c r="A6" s="4" t="inlineStr">
        <is>
          <t>2024</t>
        </is>
      </c>
      <c r="B6" s="6" t="n">
        <v>316</v>
      </c>
    </row>
    <row r="7">
      <c r="A7" s="4" t="inlineStr">
        <is>
          <t>2025</t>
        </is>
      </c>
      <c r="B7" s="6" t="n">
        <v>253</v>
      </c>
    </row>
    <row r="8">
      <c r="A8" s="4" t="inlineStr">
        <is>
          <t>Total</t>
        </is>
      </c>
      <c r="B8" s="7" t="n">
        <v>2798</v>
      </c>
      <c r="C8" s="7" t="n">
        <v>403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Interest bearing Deposits (Details) - USD ($) $ in Thousands</t>
        </is>
      </c>
      <c r="B1" s="2" t="inlineStr">
        <is>
          <t>Dec. 31, 2020</t>
        </is>
      </c>
      <c r="C1" s="2" t="inlineStr">
        <is>
          <t>Dec. 31, 2019</t>
        </is>
      </c>
    </row>
    <row r="2">
      <c r="A2" s="3" t="inlineStr">
        <is>
          <t>DEPOSITS</t>
        </is>
      </c>
    </row>
    <row r="3">
      <c r="A3" s="4" t="inlineStr">
        <is>
          <t>Noninterest-bearing Deposit Liabilities</t>
        </is>
      </c>
      <c r="B3" s="7" t="n">
        <v>882939</v>
      </c>
      <c r="C3" s="7" t="n">
        <v>689116</v>
      </c>
    </row>
    <row r="4">
      <c r="A4" s="4" t="inlineStr">
        <is>
          <t>Interest-bearing demand</t>
        </is>
      </c>
      <c r="B4" s="6" t="n">
        <v>968592</v>
      </c>
      <c r="C4" s="6" t="n">
        <v>814639</v>
      </c>
    </row>
    <row r="5">
      <c r="A5" s="4" t="inlineStr">
        <is>
          <t>Money market</t>
        </is>
      </c>
      <c r="B5" s="6" t="n">
        <v>462056</v>
      </c>
      <c r="C5" s="6" t="n">
        <v>477765</v>
      </c>
    </row>
    <row r="6">
      <c r="A6" s="4" t="inlineStr">
        <is>
          <t>Savings</t>
        </is>
      </c>
      <c r="B6" s="6" t="n">
        <v>517473</v>
      </c>
      <c r="C6" s="6" t="n">
        <v>438927</v>
      </c>
    </row>
    <row r="7">
      <c r="A7" s="4" t="inlineStr">
        <is>
          <t>Time</t>
        </is>
      </c>
      <c r="B7" s="6" t="n">
        <v>299474</v>
      </c>
      <c r="C7" s="6" t="n">
        <v>356408</v>
      </c>
    </row>
    <row r="8">
      <c r="A8" s="4" t="inlineStr">
        <is>
          <t>Total interest-bearing deposits</t>
        </is>
      </c>
      <c r="B8" s="6" t="n">
        <v>2247595</v>
      </c>
      <c r="C8" s="6" t="n">
        <v>2087739</v>
      </c>
    </row>
    <row r="9">
      <c r="A9" s="4" t="inlineStr">
        <is>
          <t>Total deposits</t>
        </is>
      </c>
      <c r="B9" s="7" t="n">
        <v>3130534</v>
      </c>
      <c r="C9" s="7" t="n">
        <v>27768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Interest bearing Deposits - Narrative (Detail) - USD ($) $ in Thousands</t>
        </is>
      </c>
      <c r="B1" s="2" t="inlineStr">
        <is>
          <t>Dec. 31, 2020</t>
        </is>
      </c>
      <c r="C1" s="2" t="inlineStr">
        <is>
          <t>Dec. 31, 2019</t>
        </is>
      </c>
    </row>
    <row r="2">
      <c r="A2" s="3" t="inlineStr">
        <is>
          <t>DEPOSITS</t>
        </is>
      </c>
    </row>
    <row r="3">
      <c r="A3" s="4" t="inlineStr">
        <is>
          <t>Reciprocal transaction deposits, Money market deposits</t>
        </is>
      </c>
      <c r="B3" s="7" t="n">
        <v>6489</v>
      </c>
      <c r="C3" s="7" t="n">
        <v>14309</v>
      </c>
    </row>
    <row r="4">
      <c r="A4" s="4" t="inlineStr">
        <is>
          <t>Reciprocal transaction deposits, Time deposits</t>
        </is>
      </c>
      <c r="B4" s="6" t="n">
        <v>3164</v>
      </c>
      <c r="C4" s="6" t="n">
        <v>3538</v>
      </c>
    </row>
    <row r="5">
      <c r="A5" s="4" t="inlineStr">
        <is>
          <t>Time deposits in denominations of $250,000 or more</t>
        </is>
      </c>
      <c r="B5" s="6" t="n">
        <v>26687</v>
      </c>
      <c r="C5" s="6" t="n">
        <v>44754</v>
      </c>
    </row>
    <row r="6">
      <c r="A6" s="4" t="inlineStr">
        <is>
          <t>Time deposits in denominations of $100,000 or more</t>
        </is>
      </c>
      <c r="B6" s="7" t="n">
        <v>99649</v>
      </c>
      <c r="C6" s="7" t="n">
        <v>13029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Interest expense on Deposits - Maturities of Time Deposits (Details) - USD ($) $ in Thousands</t>
        </is>
      </c>
      <c r="B1" s="2" t="inlineStr">
        <is>
          <t>Dec. 31, 2020</t>
        </is>
      </c>
      <c r="C1" s="2" t="inlineStr">
        <is>
          <t>Dec. 31, 2019</t>
        </is>
      </c>
    </row>
    <row r="2">
      <c r="A2" s="3" t="inlineStr">
        <is>
          <t>Maturities of Time Deposits:</t>
        </is>
      </c>
    </row>
    <row r="3">
      <c r="A3" s="4" t="inlineStr">
        <is>
          <t>2021</t>
        </is>
      </c>
      <c r="B3" s="7" t="n">
        <v>218378</v>
      </c>
    </row>
    <row r="4">
      <c r="A4" s="4" t="inlineStr">
        <is>
          <t>2022</t>
        </is>
      </c>
      <c r="B4" s="6" t="n">
        <v>49776</v>
      </c>
    </row>
    <row r="5">
      <c r="A5" s="4" t="inlineStr">
        <is>
          <t>2023</t>
        </is>
      </c>
      <c r="B5" s="6" t="n">
        <v>14864</v>
      </c>
    </row>
    <row r="6">
      <c r="A6" s="4" t="inlineStr">
        <is>
          <t>2024</t>
        </is>
      </c>
      <c r="B6" s="6" t="n">
        <v>8208</v>
      </c>
    </row>
    <row r="7">
      <c r="A7" s="4" t="inlineStr">
        <is>
          <t>2025</t>
        </is>
      </c>
      <c r="B7" s="6" t="n">
        <v>8101</v>
      </c>
    </row>
    <row r="8">
      <c r="A8" s="4" t="inlineStr">
        <is>
          <t>Thereafter</t>
        </is>
      </c>
      <c r="B8" s="6" t="n">
        <v>147</v>
      </c>
    </row>
    <row r="9">
      <c r="A9" s="4" t="inlineStr">
        <is>
          <t>Total</t>
        </is>
      </c>
      <c r="B9" s="7" t="n">
        <v>299474</v>
      </c>
      <c r="C9" s="7" t="n">
        <v>3564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POSITS - Interest expense on Deposits (Details) - USD ($) $ in Thousands</t>
        </is>
      </c>
      <c r="B1" s="2" t="inlineStr">
        <is>
          <t>12 Months Ended</t>
        </is>
      </c>
    </row>
    <row r="2">
      <c r="B2" s="2" t="inlineStr">
        <is>
          <t>Dec. 31, 2020</t>
        </is>
      </c>
      <c r="C2" s="2" t="inlineStr">
        <is>
          <t>Dec. 31, 2019</t>
        </is>
      </c>
      <c r="D2" s="2" t="inlineStr">
        <is>
          <t>Dec. 31, 2018</t>
        </is>
      </c>
    </row>
    <row r="3">
      <c r="A3" s="3" t="inlineStr">
        <is>
          <t>DEPOSITS</t>
        </is>
      </c>
    </row>
    <row r="4">
      <c r="A4" s="4" t="inlineStr">
        <is>
          <t>Interest-bearing demand</t>
        </is>
      </c>
      <c r="B4" s="7" t="n">
        <v>647</v>
      </c>
      <c r="C4" s="7" t="n">
        <v>1474</v>
      </c>
      <c r="D4" s="7" t="n">
        <v>1378</v>
      </c>
    </row>
    <row r="5">
      <c r="A5" s="4" t="inlineStr">
        <is>
          <t>Money market</t>
        </is>
      </c>
      <c r="B5" s="6" t="n">
        <v>697</v>
      </c>
      <c r="C5" s="6" t="n">
        <v>1837</v>
      </c>
      <c r="D5" s="6" t="n">
        <v>685</v>
      </c>
    </row>
    <row r="6">
      <c r="A6" s="4" t="inlineStr">
        <is>
          <t>Savings</t>
        </is>
      </c>
      <c r="B6" s="6" t="n">
        <v>196</v>
      </c>
      <c r="C6" s="6" t="n">
        <v>278</v>
      </c>
      <c r="D6" s="6" t="n">
        <v>283</v>
      </c>
    </row>
    <row r="7">
      <c r="A7" s="4" t="inlineStr">
        <is>
          <t>Time</t>
        </is>
      </c>
      <c r="B7" s="6" t="n">
        <v>2681</v>
      </c>
      <c r="C7" s="6" t="n">
        <v>4343</v>
      </c>
      <c r="D7" s="6" t="n">
        <v>3541</v>
      </c>
    </row>
    <row r="8">
      <c r="A8" s="4" t="inlineStr">
        <is>
          <t>Total interest expense on deposits</t>
        </is>
      </c>
      <c r="B8" s="7" t="n">
        <v>4221</v>
      </c>
      <c r="C8" s="7" t="n">
        <v>7932</v>
      </c>
      <c r="D8" s="7" t="n">
        <v>588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Details) - USD ($) $ in Thousands</t>
        </is>
      </c>
      <c r="B1" s="2" t="inlineStr">
        <is>
          <t>Dec. 31, 2020</t>
        </is>
      </c>
      <c r="C1" s="2" t="inlineStr">
        <is>
          <t>Dec. 31, 2019</t>
        </is>
      </c>
    </row>
    <row r="2">
      <c r="A2" s="3" t="inlineStr">
        <is>
          <t>SECURITIES SOLD UNDER AGREEMENTS TO REPURCHASE</t>
        </is>
      </c>
    </row>
    <row r="3">
      <c r="A3" s="4" t="inlineStr">
        <is>
          <t>Balance at end of year</t>
        </is>
      </c>
      <c r="B3" s="7" t="n">
        <v>45736</v>
      </c>
      <c r="C3" s="7" t="n">
        <v>44433</v>
      </c>
    </row>
    <row r="4">
      <c r="A4" s="4" t="inlineStr">
        <is>
          <t>Weighted average rate as of end of year</t>
        </is>
      </c>
      <c r="B4" s="4" t="inlineStr">
        <is>
          <t>0.06%</t>
        </is>
      </c>
      <c r="C4" s="4" t="inlineStr">
        <is>
          <t>0.20%</t>
        </is>
      </c>
    </row>
    <row r="5">
      <c r="A5" s="4" t="inlineStr">
        <is>
          <t>Fair value of securities underlying the agreements</t>
        </is>
      </c>
      <c r="B5" s="7" t="n">
        <v>62472</v>
      </c>
      <c r="C5" s="7" t="n">
        <v>57760</v>
      </c>
    </row>
    <row r="6">
      <c r="A6" s="4" t="inlineStr">
        <is>
          <t>Carrying value of securities underlying the agreements</t>
        </is>
      </c>
      <c r="B6" s="7" t="n">
        <v>62415</v>
      </c>
      <c r="C6" s="7" t="n">
        <v>5776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Details) - USD ($) $ in Thousands</t>
        </is>
      </c>
      <c r="B1" s="2" t="inlineStr">
        <is>
          <t>Dec. 31, 2020</t>
        </is>
      </c>
      <c r="C1" s="2" t="inlineStr">
        <is>
          <t>Dec. 31, 2019</t>
        </is>
      </c>
    </row>
    <row r="2">
      <c r="A2" s="3" t="inlineStr">
        <is>
          <t>BORROWINGS</t>
        </is>
      </c>
    </row>
    <row r="3">
      <c r="A3" s="4" t="inlineStr">
        <is>
          <t>Borrowings</t>
        </is>
      </c>
      <c r="B3" s="7" t="n">
        <v>0</v>
      </c>
      <c r="C3" s="7" t="n">
        <v>0</v>
      </c>
    </row>
    <row r="4">
      <c r="A4" s="4" t="inlineStr">
        <is>
          <t>Securities pledged, served as collateral</t>
        </is>
      </c>
      <c r="B4" s="6" t="n">
        <v>493690</v>
      </c>
      <c r="C4" s="6" t="n">
        <v>548229</v>
      </c>
    </row>
    <row r="5">
      <c r="A5" s="4" t="inlineStr">
        <is>
          <t>Loans pledged in association with Mortgage Partnership Finance Program</t>
        </is>
      </c>
      <c r="B5" s="6" t="n">
        <v>355</v>
      </c>
      <c r="C5" s="6" t="n">
        <v>355</v>
      </c>
    </row>
    <row r="6">
      <c r="A6" s="4" t="inlineStr">
        <is>
          <t>FRB Discount Window</t>
        </is>
      </c>
    </row>
    <row r="7">
      <c r="A7" s="3" t="inlineStr">
        <is>
          <t>BORROWINGS</t>
        </is>
      </c>
    </row>
    <row r="8">
      <c r="A8" s="4" t="inlineStr">
        <is>
          <t>Borrowings</t>
        </is>
      </c>
      <c r="B8" s="6" t="n">
        <v>0</v>
      </c>
      <c r="C8" s="6" t="n">
        <v>0</v>
      </c>
    </row>
    <row r="9">
      <c r="A9" s="4" t="inlineStr">
        <is>
          <t>Securities pledged, served as collateral</t>
        </is>
      </c>
      <c r="B9" s="7" t="n">
        <v>499</v>
      </c>
      <c r="C9" s="7" t="n">
        <v>5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BORDINATED NOTES (Details) - Subordinated Notes - USD ($) $ in Thousands</t>
        </is>
      </c>
      <c r="B1" s="2" t="inlineStr">
        <is>
          <t>Sep. 03, 2020</t>
        </is>
      </c>
      <c r="C1" s="2" t="inlineStr">
        <is>
          <t>Dec. 31, 2020</t>
        </is>
      </c>
    </row>
    <row r="2">
      <c r="A2" s="3" t="inlineStr">
        <is>
          <t>JUNIOR SUBORDINATED DEBENTURES ISSUED TO CAPITAL TRUSTS</t>
        </is>
      </c>
    </row>
    <row r="3">
      <c r="A3" s="4" t="inlineStr">
        <is>
          <t>Face amount</t>
        </is>
      </c>
      <c r="B3" s="7" t="n">
        <v>40000</v>
      </c>
      <c r="C3" s="7" t="n">
        <v>40000</v>
      </c>
    </row>
    <row r="4">
      <c r="A4" s="4" t="inlineStr">
        <is>
          <t>Debt issuance costs</t>
        </is>
      </c>
      <c r="B4" s="7" t="n">
        <v>789</v>
      </c>
    </row>
    <row r="5">
      <c r="A5" s="4" t="inlineStr">
        <is>
          <t>Amortization period of debt issuance costs</t>
        </is>
      </c>
      <c r="B5" s="4" t="inlineStr">
        <is>
          <t>10 years</t>
        </is>
      </c>
    </row>
    <row r="6">
      <c r="A6" s="4" t="inlineStr">
        <is>
          <t>Qualifies as Tier 2 capital</t>
        </is>
      </c>
      <c r="B6" s="4" t="inlineStr">
        <is>
          <t>100.00%</t>
        </is>
      </c>
    </row>
    <row r="7">
      <c r="A7" s="4" t="inlineStr">
        <is>
          <t>First five years</t>
        </is>
      </c>
    </row>
    <row r="8">
      <c r="A8" s="3" t="inlineStr">
        <is>
          <t>JUNIOR SUBORDINATED DEBENTURES ISSUED TO CAPITAL TRUSTS</t>
        </is>
      </c>
    </row>
    <row r="9">
      <c r="A9" s="4" t="inlineStr">
        <is>
          <t>Fixed interest rate</t>
        </is>
      </c>
      <c r="B9" s="4" t="inlineStr">
        <is>
          <t>4.50%</t>
        </is>
      </c>
    </row>
    <row r="10">
      <c r="A10" s="4" t="inlineStr">
        <is>
          <t>Subsequent five years | SOFR</t>
        </is>
      </c>
    </row>
    <row r="11">
      <c r="A11" s="3" t="inlineStr">
        <is>
          <t>JUNIOR SUBORDINATED DEBENTURES ISSUED TO CAPITAL TRUSTS</t>
        </is>
      </c>
    </row>
    <row r="12">
      <c r="A12" s="4" t="inlineStr">
        <is>
          <t>Spread on interest rate basis</t>
        </is>
      </c>
      <c r="B12" s="4" t="inlineStr">
        <is>
          <t>4.37%</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BORDINATED NOTES - Summary (Details) - USD ($) $ in Thousands</t>
        </is>
      </c>
      <c r="B1" s="2" t="inlineStr">
        <is>
          <t>Dec. 31, 2020</t>
        </is>
      </c>
      <c r="C1" s="2" t="inlineStr">
        <is>
          <t>Sep. 03, 2020</t>
        </is>
      </c>
    </row>
    <row r="2">
      <c r="A2" s="3" t="inlineStr">
        <is>
          <t>JUNIOR SUBORDINATED DEBENTURES ISSUED TO CAPITAL TRUSTS</t>
        </is>
      </c>
    </row>
    <row r="3">
      <c r="A3" s="4" t="inlineStr">
        <is>
          <t>Subordinated notes, at carrying value</t>
        </is>
      </c>
      <c r="B3" s="7" t="n">
        <v>39238</v>
      </c>
    </row>
    <row r="4">
      <c r="A4" s="4" t="inlineStr">
        <is>
          <t>Subordinated Notes</t>
        </is>
      </c>
    </row>
    <row r="5">
      <c r="A5" s="3" t="inlineStr">
        <is>
          <t>JUNIOR SUBORDINATED DEBENTURES ISSUED TO CAPITAL TRUSTS</t>
        </is>
      </c>
    </row>
    <row r="6">
      <c r="A6" s="4" t="inlineStr">
        <is>
          <t>Face amount</t>
        </is>
      </c>
      <c r="B6" s="6" t="n">
        <v>40000</v>
      </c>
      <c r="C6" s="7" t="n">
        <v>40000</v>
      </c>
    </row>
    <row r="7">
      <c r="A7" s="4" t="inlineStr">
        <is>
          <t>Unamortized issuance costs</t>
        </is>
      </c>
      <c r="B7" s="6" t="n">
        <v>-762</v>
      </c>
    </row>
    <row r="8">
      <c r="A8" s="4" t="inlineStr">
        <is>
          <t>Subordinated notes, at carrying value</t>
        </is>
      </c>
      <c r="B8" s="7" t="n">
        <v>3923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JUNIOR SUBORDINATED DEBENTURES ISSUED TO CAPITAL TRUSTS - Carrying Values (Details) $ in Thousands</t>
        </is>
      </c>
      <c r="B1" s="2" t="inlineStr">
        <is>
          <t>12 Months Ended</t>
        </is>
      </c>
    </row>
    <row r="2">
      <c r="B2" s="2" t="inlineStr">
        <is>
          <t>Dec. 31, 2020USD ($)subsidiary</t>
        </is>
      </c>
      <c r="C2" s="2" t="inlineStr">
        <is>
          <t>Dec. 31, 2019USD ($)</t>
        </is>
      </c>
    </row>
    <row r="3">
      <c r="A3" s="3" t="inlineStr">
        <is>
          <t>JUNIOR SUBORDINATED DEBENTURES ISSUED TO CAPITAL TRUSTS</t>
        </is>
      </c>
    </row>
    <row r="4">
      <c r="A4" s="4" t="inlineStr">
        <is>
          <t>Number of subsidiary business trusts | subsidiary</t>
        </is>
      </c>
      <c r="B4" s="6" t="n">
        <v>5</v>
      </c>
    </row>
    <row r="5">
      <c r="A5" s="4" t="inlineStr">
        <is>
          <t>Junior subordinated debentures issued to capital trusts</t>
        </is>
      </c>
      <c r="B5" s="7" t="n">
        <v>37648</v>
      </c>
      <c r="C5" s="7" t="n">
        <v>37583</v>
      </c>
    </row>
    <row r="6">
      <c r="A6" s="4" t="inlineStr">
        <is>
          <t>Subordinated notes, at carrying value</t>
        </is>
      </c>
      <c r="B6" s="6" t="n">
        <v>39238</v>
      </c>
    </row>
    <row r="7">
      <c r="A7" s="4" t="inlineStr">
        <is>
          <t>Junior Subordinated Debentures Issued</t>
        </is>
      </c>
    </row>
    <row r="8">
      <c r="A8" s="3" t="inlineStr">
        <is>
          <t>JUNIOR SUBORDINATED DEBENTURES ISSUED TO CAPITAL TRUSTS</t>
        </is>
      </c>
    </row>
    <row r="9">
      <c r="A9" s="4" t="inlineStr">
        <is>
          <t>Face amount</t>
        </is>
      </c>
      <c r="B9" s="6" t="n">
        <v>38765</v>
      </c>
      <c r="C9" s="6" t="n">
        <v>38765</v>
      </c>
    </row>
    <row r="10">
      <c r="A10" s="4" t="inlineStr">
        <is>
          <t>Subordinated notes, at carrying value</t>
        </is>
      </c>
      <c r="B10" s="6" t="n">
        <v>37648</v>
      </c>
      <c r="C10" s="6" t="n">
        <v>37583</v>
      </c>
    </row>
    <row r="11">
      <c r="A11" s="4" t="inlineStr">
        <is>
          <t>Junior Subordinated Debentures Issued | Heartland Bancorp, Inc. Capital Trust B</t>
        </is>
      </c>
    </row>
    <row r="12">
      <c r="A12" s="3" t="inlineStr">
        <is>
          <t>JUNIOR SUBORDINATED DEBENTURES ISSUED TO CAPITAL TRUSTS</t>
        </is>
      </c>
    </row>
    <row r="13">
      <c r="A13" s="4" t="inlineStr">
        <is>
          <t>Face amount</t>
        </is>
      </c>
      <c r="B13" s="6" t="n">
        <v>10310</v>
      </c>
      <c r="C13" s="6" t="n">
        <v>10310</v>
      </c>
    </row>
    <row r="14">
      <c r="A14" s="4" t="inlineStr">
        <is>
          <t>Junior Subordinated Debentures Issued | Heartland Bancorp, Inc. Capital Trust C</t>
        </is>
      </c>
    </row>
    <row r="15">
      <c r="A15" s="3" t="inlineStr">
        <is>
          <t>JUNIOR SUBORDINATED DEBENTURES ISSUED TO CAPITAL TRUSTS</t>
        </is>
      </c>
    </row>
    <row r="16">
      <c r="A16" s="4" t="inlineStr">
        <is>
          <t>Face amount</t>
        </is>
      </c>
      <c r="B16" s="6" t="n">
        <v>10310</v>
      </c>
      <c r="C16" s="6" t="n">
        <v>10310</v>
      </c>
    </row>
    <row r="17">
      <c r="A17" s="4" t="inlineStr">
        <is>
          <t>Junior Subordinated Debentures Issued | Heartland Bancorp, Inc. Capital Trust D</t>
        </is>
      </c>
    </row>
    <row r="18">
      <c r="A18" s="3" t="inlineStr">
        <is>
          <t>JUNIOR SUBORDINATED DEBENTURES ISSUED TO CAPITAL TRUSTS</t>
        </is>
      </c>
    </row>
    <row r="19">
      <c r="A19" s="4" t="inlineStr">
        <is>
          <t>Face amount</t>
        </is>
      </c>
      <c r="B19" s="6" t="n">
        <v>5155</v>
      </c>
      <c r="C19" s="6" t="n">
        <v>5155</v>
      </c>
    </row>
    <row r="20">
      <c r="A20" s="4" t="inlineStr">
        <is>
          <t>Junior Subordinated Debentures Issued | FFBI Capital Trust I</t>
        </is>
      </c>
    </row>
    <row r="21">
      <c r="A21" s="3" t="inlineStr">
        <is>
          <t>JUNIOR SUBORDINATED DEBENTURES ISSUED TO CAPITAL TRUSTS</t>
        </is>
      </c>
    </row>
    <row r="22">
      <c r="A22" s="4" t="inlineStr">
        <is>
          <t>Face amount</t>
        </is>
      </c>
      <c r="B22" s="6" t="n">
        <v>7217</v>
      </c>
      <c r="C22" s="6" t="n">
        <v>7217</v>
      </c>
    </row>
    <row r="23">
      <c r="A23" s="4" t="inlineStr">
        <is>
          <t>Junior Subordinated Debentures Issued | National Bancorp Statutory Trust I</t>
        </is>
      </c>
    </row>
    <row r="24">
      <c r="A24" s="3" t="inlineStr">
        <is>
          <t>JUNIOR SUBORDINATED DEBENTURES ISSUED TO CAPITAL TRUSTS</t>
        </is>
      </c>
    </row>
    <row r="25">
      <c r="A25" s="4" t="inlineStr">
        <is>
          <t>Face amount</t>
        </is>
      </c>
      <c r="B25" s="6" t="n">
        <v>5773</v>
      </c>
      <c r="C25" s="6" t="n">
        <v>5773</v>
      </c>
    </row>
    <row r="26">
      <c r="A26" s="4" t="inlineStr">
        <is>
          <t>Unamortized discount</t>
        </is>
      </c>
      <c r="B26" s="7" t="n">
        <v>-1117</v>
      </c>
      <c r="C26" s="7" t="n">
        <v>-118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36845</v>
      </c>
      <c r="C4" s="7" t="n">
        <v>66865</v>
      </c>
      <c r="D4" s="7" t="n">
        <v>63799</v>
      </c>
    </row>
    <row r="5">
      <c r="A5" s="3" t="inlineStr">
        <is>
          <t>Adjustments to reconcile net income to net cash provided by operating activities:</t>
        </is>
      </c>
    </row>
    <row r="6">
      <c r="A6" s="4" t="inlineStr">
        <is>
          <t>Depreciation expense</t>
        </is>
      </c>
      <c r="B6" s="6" t="n">
        <v>2941</v>
      </c>
      <c r="C6" s="6" t="n">
        <v>2709</v>
      </c>
      <c r="D6" s="6" t="n">
        <v>3219</v>
      </c>
    </row>
    <row r="7">
      <c r="A7" s="4" t="inlineStr">
        <is>
          <t>Provision for loan losses</t>
        </is>
      </c>
      <c r="B7" s="6" t="n">
        <v>10532</v>
      </c>
      <c r="C7" s="6" t="n">
        <v>3404</v>
      </c>
      <c r="D7" s="6" t="n">
        <v>5697</v>
      </c>
    </row>
    <row r="8">
      <c r="A8" s="4" t="inlineStr">
        <is>
          <t>Net amortization of debt securities</t>
        </is>
      </c>
      <c r="B8" s="6" t="n">
        <v>5045</v>
      </c>
      <c r="C8" s="6" t="n">
        <v>3450</v>
      </c>
      <c r="D8" s="6" t="n">
        <v>5045</v>
      </c>
    </row>
    <row r="9">
      <c r="A9" s="4" t="inlineStr">
        <is>
          <t>Amortization of unrealized gain on dedesignated cash flow hedge</t>
        </is>
      </c>
      <c r="B9" s="6" t="n">
        <v>-64</v>
      </c>
      <c r="C9" s="6" t="n">
        <v>-86</v>
      </c>
    </row>
    <row r="10">
      <c r="A10" s="4" t="inlineStr">
        <is>
          <t>Deferred income tax benefit</t>
        </is>
      </c>
      <c r="B10" s="6" t="n">
        <v>-339</v>
      </c>
      <c r="C10" s="6" t="n">
        <v>-2695</v>
      </c>
    </row>
    <row r="11">
      <c r="A11" s="4" t="inlineStr">
        <is>
          <t>Stock-based compensation</t>
        </is>
      </c>
      <c r="B11" s="6" t="n">
        <v>351</v>
      </c>
    </row>
    <row r="12">
      <c r="A12" s="4" t="inlineStr">
        <is>
          <t>Net accretion of discount and deferred loan fees on loans</t>
        </is>
      </c>
      <c r="B12" s="6" t="n">
        <v>-4902</v>
      </c>
      <c r="C12" s="6" t="n">
        <v>-3707</v>
      </c>
      <c r="D12" s="6" t="n">
        <v>-5091</v>
      </c>
    </row>
    <row r="13">
      <c r="A13" s="4" t="inlineStr">
        <is>
          <t>Net realized loss on sales of securities</t>
        </is>
      </c>
      <c r="D13" s="6" t="n">
        <v>2541</v>
      </c>
    </row>
    <row r="14">
      <c r="A14" s="4" t="inlineStr">
        <is>
          <t>Net unrealized (gain) loss on equity securities</t>
        </is>
      </c>
      <c r="B14" s="6" t="n">
        <v>-33</v>
      </c>
      <c r="C14" s="6" t="n">
        <v>5</v>
      </c>
      <c r="D14" s="6" t="n">
        <v>122</v>
      </c>
    </row>
    <row r="15">
      <c r="A15" s="4" t="inlineStr">
        <is>
          <t>Net loss (gain) on sales of bank premises and equipment</t>
        </is>
      </c>
      <c r="B15" s="6" t="n">
        <v>2</v>
      </c>
      <c r="C15" s="6" t="n">
        <v>-29</v>
      </c>
      <c r="D15" s="6" t="n">
        <v>6</v>
      </c>
    </row>
    <row r="16">
      <c r="A16" s="4" t="inlineStr">
        <is>
          <t>Net gain on sales of bank premises held for sale</t>
        </is>
      </c>
      <c r="C16" s="6" t="n">
        <v>-448</v>
      </c>
      <c r="D16" s="6" t="n">
        <v>-734</v>
      </c>
    </row>
    <row r="17">
      <c r="A17" s="4" t="inlineStr">
        <is>
          <t>Impairment losses on bank premises held for sale</t>
        </is>
      </c>
      <c r="C17" s="6" t="n">
        <v>37</v>
      </c>
      <c r="D17" s="6" t="n">
        <v>52</v>
      </c>
    </row>
    <row r="18">
      <c r="A18" s="4" t="inlineStr">
        <is>
          <t>Net (gain) loss on sales of foreclosed assets</t>
        </is>
      </c>
      <c r="B18" s="6" t="n">
        <v>-348</v>
      </c>
      <c r="C18" s="6" t="n">
        <v>-1048</v>
      </c>
      <c r="D18" s="6" t="n">
        <v>268</v>
      </c>
    </row>
    <row r="19">
      <c r="A19" s="4" t="inlineStr">
        <is>
          <t>Gain on loan foreclosures</t>
        </is>
      </c>
      <c r="D19" s="6" t="n">
        <v>-96</v>
      </c>
    </row>
    <row r="20">
      <c r="A20" s="4" t="inlineStr">
        <is>
          <t>Write-down of foreclosed assets</t>
        </is>
      </c>
      <c r="B20" s="6" t="n">
        <v>213</v>
      </c>
      <c r="C20" s="6" t="n">
        <v>563</v>
      </c>
      <c r="D20" s="6" t="n">
        <v>1165</v>
      </c>
    </row>
    <row r="21">
      <c r="A21" s="4" t="inlineStr">
        <is>
          <t>Amortization of intangibles</t>
        </is>
      </c>
      <c r="B21" s="6" t="n">
        <v>1232</v>
      </c>
      <c r="C21" s="6" t="n">
        <v>1423</v>
      </c>
      <c r="D21" s="6" t="n">
        <v>1559</v>
      </c>
    </row>
    <row r="22">
      <c r="A22" s="4" t="inlineStr">
        <is>
          <t>Decrease in mortgage servicing rights</t>
        </is>
      </c>
      <c r="B22" s="6" t="n">
        <v>2584</v>
      </c>
      <c r="C22" s="6" t="n">
        <v>2400</v>
      </c>
      <c r="D22" s="6" t="n">
        <v>-629</v>
      </c>
    </row>
    <row r="23">
      <c r="A23" s="4" t="inlineStr">
        <is>
          <t>Amortization of discount and issuance costs on subordinated notes and debentures</t>
        </is>
      </c>
      <c r="B23" s="6" t="n">
        <v>92</v>
      </c>
      <c r="C23" s="6" t="n">
        <v>66</v>
      </c>
      <c r="D23" s="6" t="n">
        <v>66</v>
      </c>
    </row>
    <row r="24">
      <c r="A24" s="4" t="inlineStr">
        <is>
          <t>Mortgage loans originated for sale</t>
        </is>
      </c>
      <c r="B24" s="6" t="n">
        <v>-370112</v>
      </c>
      <c r="C24" s="6" t="n">
        <v>-150652</v>
      </c>
      <c r="D24" s="6" t="n">
        <v>-128514</v>
      </c>
    </row>
    <row r="25">
      <c r="A25" s="4" t="inlineStr">
        <is>
          <t>Proceeds from sale of mortgage loans</t>
        </is>
      </c>
      <c r="B25" s="6" t="n">
        <v>368765</v>
      </c>
      <c r="C25" s="6" t="n">
        <v>152013</v>
      </c>
      <c r="D25" s="6" t="n">
        <v>133449</v>
      </c>
    </row>
    <row r="26">
      <c r="A26" s="4" t="inlineStr">
        <is>
          <t>Net gain on sale of mortgage loans</t>
        </is>
      </c>
      <c r="B26" s="6" t="n">
        <v>-8835</v>
      </c>
      <c r="C26" s="6" t="n">
        <v>-3092</v>
      </c>
      <c r="D26" s="6" t="n">
        <v>-2872</v>
      </c>
    </row>
    <row r="27">
      <c r="A27" s="4" t="inlineStr">
        <is>
          <t>Gain on sale of First Community Title Services, Inc.</t>
        </is>
      </c>
      <c r="C27" s="6" t="n">
        <v>-498</v>
      </c>
    </row>
    <row r="28">
      <c r="A28" s="4" t="inlineStr">
        <is>
          <t>(Increase) decrease in accrued interest receivable</t>
        </is>
      </c>
      <c r="B28" s="6" t="n">
        <v>-304</v>
      </c>
      <c r="C28" s="6" t="n">
        <v>1349</v>
      </c>
      <c r="D28" s="6" t="n">
        <v>-553</v>
      </c>
    </row>
    <row r="29">
      <c r="A29" s="4" t="inlineStr">
        <is>
          <t>(Increase) decrease in other assets</t>
        </is>
      </c>
      <c r="B29" s="6" t="n">
        <v>-1090</v>
      </c>
      <c r="C29" s="6" t="n">
        <v>-516</v>
      </c>
      <c r="D29" s="6" t="n">
        <v>35</v>
      </c>
    </row>
    <row r="30">
      <c r="A30" s="4" t="inlineStr">
        <is>
          <t>(Decrease) increase in other liabilities</t>
        </is>
      </c>
      <c r="B30" s="6" t="n">
        <v>-11320</v>
      </c>
      <c r="C30" s="6" t="n">
        <v>17579</v>
      </c>
      <c r="D30" s="6" t="n">
        <v>1460</v>
      </c>
    </row>
    <row r="31">
      <c r="A31" s="4" t="inlineStr">
        <is>
          <t>Net cash provided by operating activities</t>
        </is>
      </c>
      <c r="B31" s="6" t="n">
        <v>31255</v>
      </c>
      <c r="C31" s="6" t="n">
        <v>89092</v>
      </c>
      <c r="D31" s="6" t="n">
        <v>79994</v>
      </c>
    </row>
    <row r="32">
      <c r="A32" s="3" t="inlineStr">
        <is>
          <t>CASH FLOWS FROM INVESTING ACTIVITIES</t>
        </is>
      </c>
    </row>
    <row r="33">
      <c r="A33" s="4" t="inlineStr">
        <is>
          <t>Net change in interest-bearing time deposits with banks</t>
        </is>
      </c>
      <c r="B33" s="6" t="n">
        <v>248</v>
      </c>
      <c r="D33" s="6" t="n">
        <v>496</v>
      </c>
    </row>
    <row r="34">
      <c r="A34" s="4" t="inlineStr">
        <is>
          <t>Proceeds from sales of securities available-for-sale</t>
        </is>
      </c>
      <c r="D34" s="6" t="n">
        <v>104303</v>
      </c>
    </row>
    <row r="35">
      <c r="A35" s="4" t="inlineStr">
        <is>
          <t>Proceeds from paydowns, maturities, and calls of debt securities</t>
        </is>
      </c>
      <c r="B35" s="6" t="n">
        <v>222999</v>
      </c>
      <c r="C35" s="6" t="n">
        <v>201472</v>
      </c>
      <c r="D35" s="6" t="n">
        <v>171462</v>
      </c>
    </row>
    <row r="36">
      <c r="A36" s="4" t="inlineStr">
        <is>
          <t>Purchase of securities</t>
        </is>
      </c>
      <c r="B36" s="6" t="n">
        <v>-523559</v>
      </c>
      <c r="C36" s="6" t="n">
        <v>-73117</v>
      </c>
      <c r="D36" s="6" t="n">
        <v>-189412</v>
      </c>
    </row>
    <row r="37">
      <c r="A37" s="4" t="inlineStr">
        <is>
          <t>Net increase in loans</t>
        </is>
      </c>
      <c r="B37" s="6" t="n">
        <v>-80278</v>
      </c>
      <c r="C37" s="6" t="n">
        <v>-17950</v>
      </c>
      <c r="D37" s="6" t="n">
        <v>-29375</v>
      </c>
    </row>
    <row r="38">
      <c r="A38" s="4" t="inlineStr">
        <is>
          <t>Purchase of restricted stock</t>
        </is>
      </c>
      <c r="B38" s="6" t="n">
        <v>-73</v>
      </c>
      <c r="D38" s="6" t="n">
        <v>-2374</v>
      </c>
    </row>
    <row r="39">
      <c r="A39" s="4" t="inlineStr">
        <is>
          <t>Proceeds from redemption of restricted stock</t>
        </is>
      </c>
      <c r="C39" s="6" t="n">
        <v>294</v>
      </c>
      <c r="D39" s="6" t="n">
        <v>2531</v>
      </c>
    </row>
    <row r="40">
      <c r="A40" s="4" t="inlineStr">
        <is>
          <t>Purchases of bank premises and equipment</t>
        </is>
      </c>
      <c r="B40" s="6" t="n">
        <v>-1861</v>
      </c>
      <c r="C40" s="6" t="n">
        <v>-2107</v>
      </c>
      <c r="D40" s="6" t="n">
        <v>-1656</v>
      </c>
    </row>
    <row r="41">
      <c r="A41" s="4" t="inlineStr">
        <is>
          <t>Proceeds from sales of bank premises and equipment</t>
        </is>
      </c>
      <c r="B41" s="6" t="n">
        <v>1</v>
      </c>
      <c r="C41" s="6" t="n">
        <v>176</v>
      </c>
      <c r="D41" s="6" t="n">
        <v>10</v>
      </c>
    </row>
    <row r="42">
      <c r="A42" s="4" t="inlineStr">
        <is>
          <t>Proceeds from sales of bank premises held for sale</t>
        </is>
      </c>
      <c r="C42" s="6" t="n">
        <v>1039</v>
      </c>
      <c r="D42" s="6" t="n">
        <v>2252</v>
      </c>
    </row>
    <row r="43">
      <c r="A43" s="4" t="inlineStr">
        <is>
          <t>Proceeds from sales of foreclosed assets</t>
        </is>
      </c>
      <c r="B43" s="6" t="n">
        <v>2079</v>
      </c>
      <c r="C43" s="6" t="n">
        <v>5460</v>
      </c>
      <c r="D43" s="6" t="n">
        <v>6851</v>
      </c>
    </row>
    <row r="44">
      <c r="A44" s="4" t="inlineStr">
        <is>
          <t>Capital improvements to foreclosed assets</t>
        </is>
      </c>
      <c r="B44" s="6" t="n">
        <v>-6</v>
      </c>
      <c r="C44" s="6" t="n">
        <v>-41</v>
      </c>
    </row>
    <row r="45">
      <c r="A45" s="4" t="inlineStr">
        <is>
          <t>Cash received from sale of First Community Title Services, Inc.</t>
        </is>
      </c>
      <c r="C45" s="6" t="n">
        <v>114</v>
      </c>
    </row>
    <row r="46">
      <c r="A46" s="4" t="inlineStr">
        <is>
          <t>Net cash (used in) provided by investing activities</t>
        </is>
      </c>
      <c r="B46" s="6" t="n">
        <v>-380450</v>
      </c>
      <c r="C46" s="6" t="n">
        <v>115340</v>
      </c>
      <c r="D46" s="6" t="n">
        <v>65088</v>
      </c>
    </row>
    <row r="47">
      <c r="A47" s="3" t="inlineStr">
        <is>
          <t>CASH FLOWS FROM FINANCING ACTIVITIES</t>
        </is>
      </c>
    </row>
    <row r="48">
      <c r="A48" s="4" t="inlineStr">
        <is>
          <t>Net increase (decrease) in deposits</t>
        </is>
      </c>
      <c r="B48" s="6" t="n">
        <v>353679</v>
      </c>
      <c r="C48" s="6" t="n">
        <v>-19115</v>
      </c>
      <c r="D48" s="6" t="n">
        <v>-59715</v>
      </c>
    </row>
    <row r="49">
      <c r="A49" s="4" t="inlineStr">
        <is>
          <t>Net increase (decrease) in repurchase agreements</t>
        </is>
      </c>
      <c r="B49" s="6" t="n">
        <v>1303</v>
      </c>
      <c r="C49" s="6" t="n">
        <v>-1762</v>
      </c>
      <c r="D49" s="6" t="n">
        <v>8357</v>
      </c>
    </row>
    <row r="50">
      <c r="A50" s="4" t="inlineStr">
        <is>
          <t>Repayment of Federal Home Loan Bank borrowings</t>
        </is>
      </c>
      <c r="D50" s="6" t="n">
        <v>-29000</v>
      </c>
    </row>
    <row r="51">
      <c r="A51" s="4" t="inlineStr">
        <is>
          <t>Issuance of subordinated notes, net of issuance costs</t>
        </is>
      </c>
      <c r="B51" s="6" t="n">
        <v>39211</v>
      </c>
    </row>
    <row r="52">
      <c r="A52" s="4" t="inlineStr">
        <is>
          <t>Issuance of common stock, net of issuance costs</t>
        </is>
      </c>
      <c r="C52" s="6" t="n">
        <v>138493</v>
      </c>
    </row>
    <row r="53">
      <c r="A53" s="4" t="inlineStr">
        <is>
          <t>Repurchase of common stock</t>
        </is>
      </c>
      <c r="D53" s="6" t="n">
        <v>-907</v>
      </c>
    </row>
    <row r="54">
      <c r="A54" s="4" t="inlineStr">
        <is>
          <t>Cash dividends and dividend equivalents paid</t>
        </is>
      </c>
      <c r="B54" s="6" t="n">
        <v>-16518</v>
      </c>
      <c r="C54" s="6" t="n">
        <v>-224956</v>
      </c>
      <c r="D54" s="6" t="n">
        <v>-42621</v>
      </c>
    </row>
    <row r="55">
      <c r="A55" s="4" t="inlineStr">
        <is>
          <t>Net cash provided by (used in) financing activities</t>
        </is>
      </c>
      <c r="B55" s="6" t="n">
        <v>377675</v>
      </c>
      <c r="C55" s="6" t="n">
        <v>-107340</v>
      </c>
      <c r="D55" s="6" t="n">
        <v>-123886</v>
      </c>
    </row>
    <row r="56">
      <c r="A56" s="4" t="inlineStr">
        <is>
          <t>NET INCREASE IN CASH AND CASH EQUIVALENTS</t>
        </is>
      </c>
      <c r="B56" s="6" t="n">
        <v>28480</v>
      </c>
      <c r="C56" s="6" t="n">
        <v>97092</v>
      </c>
      <c r="D56" s="6" t="n">
        <v>21196</v>
      </c>
    </row>
    <row r="57">
      <c r="A57" s="4" t="inlineStr">
        <is>
          <t>CASH AND CASH EQUIVALENTS AT BEGINNING OF YEAR</t>
        </is>
      </c>
      <c r="B57" s="6" t="n">
        <v>283971</v>
      </c>
      <c r="C57" s="6" t="n">
        <v>186879</v>
      </c>
      <c r="D57" s="6" t="n">
        <v>165683</v>
      </c>
    </row>
    <row r="58">
      <c r="A58" s="4" t="inlineStr">
        <is>
          <t>CASH AND CASH EQUIVALENTS AT END OF PERIOD</t>
        </is>
      </c>
      <c r="B58" s="6" t="n">
        <v>312451</v>
      </c>
      <c r="C58" s="6" t="n">
        <v>283971</v>
      </c>
      <c r="D58" s="6" t="n">
        <v>186879</v>
      </c>
    </row>
    <row r="59">
      <c r="A59" s="3" t="inlineStr">
        <is>
          <t>SUPPLEMENTAL DISCLOSURES OF CASH FLOW INFORMATION</t>
        </is>
      </c>
    </row>
    <row r="60">
      <c r="A60" s="4" t="inlineStr">
        <is>
          <t>Cash paid for interest</t>
        </is>
      </c>
      <c r="B60" s="6" t="n">
        <v>6441</v>
      </c>
      <c r="C60" s="6" t="n">
        <v>10010</v>
      </c>
      <c r="D60" s="6" t="n">
        <v>7826</v>
      </c>
    </row>
    <row r="61">
      <c r="A61" s="4" t="inlineStr">
        <is>
          <t>Cash paid for income taxes</t>
        </is>
      </c>
      <c r="B61" s="6" t="n">
        <v>17451</v>
      </c>
      <c r="C61" s="6" t="n">
        <v>880</v>
      </c>
      <c r="D61" s="6" t="n">
        <v>851</v>
      </c>
    </row>
    <row r="62">
      <c r="A62" s="3" t="inlineStr">
        <is>
          <t>SUPPLEMENTAL DISCLOSURES OF NONCASH INVESTING ACTIVITIES</t>
        </is>
      </c>
    </row>
    <row r="63">
      <c r="A63" s="4" t="inlineStr">
        <is>
          <t>Transfers of loans to foreclosed assets</t>
        </is>
      </c>
      <c r="B63" s="6" t="n">
        <v>1074</v>
      </c>
      <c r="C63" s="6" t="n">
        <v>2520</v>
      </c>
      <c r="D63" s="6" t="n">
        <v>2518</v>
      </c>
    </row>
    <row r="64">
      <c r="A64" s="4" t="inlineStr">
        <is>
          <t>Sales of foreclosed assets through loan origination</t>
        </is>
      </c>
      <c r="B64" s="7" t="n">
        <v>67</v>
      </c>
      <c r="C64" s="7" t="n">
        <v>2046</v>
      </c>
      <c r="D64" s="7" t="n">
        <v>122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ENTURES ISSUED TO CAPITAL TRUSTS - Interest rate and maturities (Details) - Junior Subordinated Debentures Issued</t>
        </is>
      </c>
      <c r="B1" s="2" t="inlineStr">
        <is>
          <t>12 Months Ended</t>
        </is>
      </c>
    </row>
    <row r="2">
      <c r="B2" s="2" t="inlineStr">
        <is>
          <t>Dec. 31, 2020</t>
        </is>
      </c>
      <c r="C2" s="2" t="inlineStr">
        <is>
          <t>Dec. 31, 2019</t>
        </is>
      </c>
    </row>
    <row r="3">
      <c r="A3" s="4" t="inlineStr">
        <is>
          <t>Heartland Bancorp, Inc. Capital Trust B</t>
        </is>
      </c>
    </row>
    <row r="4">
      <c r="A4" s="3" t="inlineStr">
        <is>
          <t>JUNIOR SUBORDINATED DEBENTURES ISSUED TO CAPITAL TRUSTS</t>
        </is>
      </c>
    </row>
    <row r="5">
      <c r="A5" s="4" t="inlineStr">
        <is>
          <t>Interest Rate</t>
        </is>
      </c>
      <c r="B5" s="4" t="inlineStr">
        <is>
          <t>2.99%</t>
        </is>
      </c>
      <c r="C5" s="4" t="inlineStr">
        <is>
          <t>4.74%</t>
        </is>
      </c>
    </row>
    <row r="6">
      <c r="A6" s="4" t="inlineStr">
        <is>
          <t>Heartland Bancorp, Inc. Capital Trust B | LIBOR</t>
        </is>
      </c>
    </row>
    <row r="7">
      <c r="A7" s="3" t="inlineStr">
        <is>
          <t>JUNIOR SUBORDINATED DEBENTURES ISSUED TO CAPITAL TRUSTS</t>
        </is>
      </c>
    </row>
    <row r="8">
      <c r="A8" s="4" t="inlineStr">
        <is>
          <t>Spread on interest rate basis</t>
        </is>
      </c>
      <c r="B8" s="4" t="inlineStr">
        <is>
          <t>2.75%</t>
        </is>
      </c>
    </row>
    <row r="9">
      <c r="A9" s="4" t="inlineStr">
        <is>
          <t>Heartland Bancorp, Inc. Capital Trust C</t>
        </is>
      </c>
    </row>
    <row r="10">
      <c r="A10" s="3" t="inlineStr">
        <is>
          <t>JUNIOR SUBORDINATED DEBENTURES ISSUED TO CAPITAL TRUSTS</t>
        </is>
      </c>
    </row>
    <row r="11">
      <c r="A11" s="4" t="inlineStr">
        <is>
          <t>Interest Rate</t>
        </is>
      </c>
      <c r="B11" s="4" t="inlineStr">
        <is>
          <t>1.75%</t>
        </is>
      </c>
      <c r="C11" s="4" t="inlineStr">
        <is>
          <t>3.42%</t>
        </is>
      </c>
    </row>
    <row r="12">
      <c r="A12" s="4" t="inlineStr">
        <is>
          <t>Heartland Bancorp, Inc. Capital Trust C | LIBOR</t>
        </is>
      </c>
    </row>
    <row r="13">
      <c r="A13" s="3" t="inlineStr">
        <is>
          <t>JUNIOR SUBORDINATED DEBENTURES ISSUED TO CAPITAL TRUSTS</t>
        </is>
      </c>
    </row>
    <row r="14">
      <c r="A14" s="4" t="inlineStr">
        <is>
          <t>Spread on interest rate basis</t>
        </is>
      </c>
      <c r="B14" s="4" t="inlineStr">
        <is>
          <t>1.53%</t>
        </is>
      </c>
    </row>
    <row r="15">
      <c r="A15" s="4" t="inlineStr">
        <is>
          <t>Heartland Bancorp, Inc. Capital Trust D</t>
        </is>
      </c>
    </row>
    <row r="16">
      <c r="A16" s="3" t="inlineStr">
        <is>
          <t>JUNIOR SUBORDINATED DEBENTURES ISSUED TO CAPITAL TRUSTS</t>
        </is>
      </c>
    </row>
    <row r="17">
      <c r="A17" s="4" t="inlineStr">
        <is>
          <t>Interest Rate</t>
        </is>
      </c>
      <c r="B17" s="4" t="inlineStr">
        <is>
          <t>1.57%</t>
        </is>
      </c>
      <c r="C17" s="4" t="inlineStr">
        <is>
          <t>3.24%</t>
        </is>
      </c>
    </row>
    <row r="18">
      <c r="A18" s="4" t="inlineStr">
        <is>
          <t>Heartland Bancorp, Inc. Capital Trust D | LIBOR</t>
        </is>
      </c>
    </row>
    <row r="19">
      <c r="A19" s="3" t="inlineStr">
        <is>
          <t>JUNIOR SUBORDINATED DEBENTURES ISSUED TO CAPITAL TRUSTS</t>
        </is>
      </c>
    </row>
    <row r="20">
      <c r="A20" s="4" t="inlineStr">
        <is>
          <t>Spread on interest rate basis</t>
        </is>
      </c>
      <c r="B20" s="4" t="inlineStr">
        <is>
          <t>1.35%</t>
        </is>
      </c>
    </row>
    <row r="21">
      <c r="A21" s="4" t="inlineStr">
        <is>
          <t>FFBI Capital Trust I</t>
        </is>
      </c>
    </row>
    <row r="22">
      <c r="A22" s="3" t="inlineStr">
        <is>
          <t>JUNIOR SUBORDINATED DEBENTURES ISSUED TO CAPITAL TRUSTS</t>
        </is>
      </c>
    </row>
    <row r="23">
      <c r="A23" s="4" t="inlineStr">
        <is>
          <t>Interest Rate</t>
        </is>
      </c>
      <c r="B23" s="4" t="inlineStr">
        <is>
          <t>3.04%</t>
        </is>
      </c>
      <c r="C23" s="4" t="inlineStr">
        <is>
          <t>4.79%</t>
        </is>
      </c>
    </row>
    <row r="24">
      <c r="A24" s="4" t="inlineStr">
        <is>
          <t>FFBI Capital Trust I | LIBOR</t>
        </is>
      </c>
    </row>
    <row r="25">
      <c r="A25" s="3" t="inlineStr">
        <is>
          <t>JUNIOR SUBORDINATED DEBENTURES ISSUED TO CAPITAL TRUSTS</t>
        </is>
      </c>
    </row>
    <row r="26">
      <c r="A26" s="4" t="inlineStr">
        <is>
          <t>Spread on interest rate basis</t>
        </is>
      </c>
      <c r="B26" s="4" t="inlineStr">
        <is>
          <t>2.80%</t>
        </is>
      </c>
    </row>
    <row r="27">
      <c r="A27" s="4" t="inlineStr">
        <is>
          <t>National Bancorp Statutory Trust I</t>
        </is>
      </c>
    </row>
    <row r="28">
      <c r="A28" s="3" t="inlineStr">
        <is>
          <t>JUNIOR SUBORDINATED DEBENTURES ISSUED TO CAPITAL TRUSTS</t>
        </is>
      </c>
    </row>
    <row r="29">
      <c r="A29" s="4" t="inlineStr">
        <is>
          <t>Interest Rate</t>
        </is>
      </c>
      <c r="B29" s="4" t="inlineStr">
        <is>
          <t>3.12%</t>
        </is>
      </c>
      <c r="C29" s="4" t="inlineStr">
        <is>
          <t>4.79%</t>
        </is>
      </c>
    </row>
    <row r="30">
      <c r="A30" s="4" t="inlineStr">
        <is>
          <t>National Bancorp Statutory Trust I | LIBOR</t>
        </is>
      </c>
    </row>
    <row r="31">
      <c r="A31" s="3" t="inlineStr">
        <is>
          <t>JUNIOR SUBORDINATED DEBENTURES ISSUED TO CAPITAL TRUSTS</t>
        </is>
      </c>
    </row>
    <row r="32">
      <c r="A32" s="4" t="inlineStr">
        <is>
          <t>Spread on interest rate basis</t>
        </is>
      </c>
      <c r="B32" s="4" t="inlineStr">
        <is>
          <t>2.9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ENTURES ISSUED TO CAPITAL TRUSTS - Narrative (Details) - period</t>
        </is>
      </c>
      <c r="B1" s="2" t="inlineStr">
        <is>
          <t>12 Months Ended</t>
        </is>
      </c>
    </row>
    <row r="2">
      <c r="B2" s="2" t="inlineStr">
        <is>
          <t>Dec. 31, 2020</t>
        </is>
      </c>
      <c r="C2" s="2" t="inlineStr">
        <is>
          <t>Dec. 31, 2019</t>
        </is>
      </c>
    </row>
    <row r="3">
      <c r="A3" s="3" t="inlineStr">
        <is>
          <t>JUNIOR SUBORDINATED DEBENTURES ISSUED TO CAPITAL TRUSTS</t>
        </is>
      </c>
    </row>
    <row r="4">
      <c r="A4" s="4" t="inlineStr">
        <is>
          <t>Trust preferred securities qualified as Tier 1 capital</t>
        </is>
      </c>
      <c r="B4" s="4" t="inlineStr">
        <is>
          <t>100.00%</t>
        </is>
      </c>
      <c r="C4" s="4" t="inlineStr">
        <is>
          <t>100.00%</t>
        </is>
      </c>
    </row>
    <row r="5">
      <c r="A5" s="4" t="inlineStr">
        <is>
          <t>Junior Subordinated Debentures Issued</t>
        </is>
      </c>
    </row>
    <row r="6">
      <c r="A6" s="3" t="inlineStr">
        <is>
          <t>JUNIOR SUBORDINATED DEBENTURES ISSUED TO CAPITAL TRUSTS</t>
        </is>
      </c>
    </row>
    <row r="7">
      <c r="A7" s="4" t="inlineStr">
        <is>
          <t>Maximum deferred interest period quarters</t>
        </is>
      </c>
      <c r="B7" s="6" t="n">
        <v>10</v>
      </c>
    </row>
    <row r="8">
      <c r="A8" s="4" t="inlineStr">
        <is>
          <t>Period shorten the maturity date from the event</t>
        </is>
      </c>
      <c r="B8" s="4" t="inlineStr">
        <is>
          <t>90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RIVATIVE FINANCIAL INSTRUMENTS (Details) - USD ($)</t>
        </is>
      </c>
      <c r="B1" s="2" t="inlineStr">
        <is>
          <t>Dec. 31, 2020</t>
        </is>
      </c>
      <c r="C1" s="2" t="inlineStr">
        <is>
          <t>Dec. 31, 2019</t>
        </is>
      </c>
      <c r="D1" s="2" t="inlineStr">
        <is>
          <t>Mar. 31, 2019</t>
        </is>
      </c>
    </row>
    <row r="2">
      <c r="A2" s="3" t="inlineStr">
        <is>
          <t>DERIVATIVE FINANCIAL INSTRUMENTS</t>
        </is>
      </c>
    </row>
    <row r="3">
      <c r="A3" s="4" t="inlineStr">
        <is>
          <t>Cash pledged</t>
        </is>
      </c>
      <c r="B3" s="7" t="n">
        <v>1630000</v>
      </c>
      <c r="C3" s="7" t="n">
        <v>710000</v>
      </c>
    </row>
    <row r="4">
      <c r="A4" s="4" t="inlineStr">
        <is>
          <t>Securities pledged</t>
        </is>
      </c>
      <c r="B4" s="7" t="n">
        <v>15490000</v>
      </c>
      <c r="C4" s="7" t="n">
        <v>8713000</v>
      </c>
    </row>
    <row r="5">
      <c r="A5" s="4" t="inlineStr">
        <is>
          <t>Interest rate swap | Cash flow hedge | Variable-rate borrowings</t>
        </is>
      </c>
    </row>
    <row r="6">
      <c r="A6" s="3" t="inlineStr">
        <is>
          <t>DERIVATIVE FINANCIAL INSTRUMENTS</t>
        </is>
      </c>
    </row>
    <row r="7">
      <c r="A7" s="4" t="inlineStr">
        <is>
          <t>Notional amount</t>
        </is>
      </c>
      <c r="D7" s="7" t="n">
        <v>10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 assets and liabilities (Details) - Designated - Interest rate swap - Cash flow hedge - Other liabilities - USD ($) $ in Thousands</t>
        </is>
      </c>
      <c r="B1" s="2" t="inlineStr">
        <is>
          <t>Dec. 31, 2020</t>
        </is>
      </c>
      <c r="C1" s="2" t="inlineStr">
        <is>
          <t>Dec. 31, 2019</t>
        </is>
      </c>
    </row>
    <row r="2">
      <c r="A2" s="3" t="inlineStr">
        <is>
          <t>DERIVATIVE FINANCIAL INSTRUMENTS</t>
        </is>
      </c>
    </row>
    <row r="3">
      <c r="A3" s="4" t="inlineStr">
        <is>
          <t>Derivative financial liability fair value</t>
        </is>
      </c>
      <c r="B3" s="7" t="n">
        <v>-1458</v>
      </c>
      <c r="C3" s="7" t="n">
        <v>-676</v>
      </c>
    </row>
    <row r="4">
      <c r="A4" s="4" t="inlineStr">
        <is>
          <t>Derivative financial liability notional amount</t>
        </is>
      </c>
      <c r="B4" s="7" t="n">
        <v>17000</v>
      </c>
      <c r="C4" s="7" t="n">
        <v>17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nterest rate contracts designated as cash flow hedges (Details) - Cash flow hedge - USD ($) $ in Thousands</t>
        </is>
      </c>
      <c r="B1" s="2" t="inlineStr">
        <is>
          <t>12 Months Ended</t>
        </is>
      </c>
    </row>
    <row r="2">
      <c r="B2" s="2" t="inlineStr">
        <is>
          <t>Dec. 31, 2020</t>
        </is>
      </c>
      <c r="C2" s="2" t="inlineStr">
        <is>
          <t>Dec. 31, 2019</t>
        </is>
      </c>
      <c r="D2" s="2" t="inlineStr">
        <is>
          <t>Dec. 31, 2018</t>
        </is>
      </c>
    </row>
    <row r="3">
      <c r="A3" s="3" t="inlineStr">
        <is>
          <t>DERIVATIVE FINANCIAL INSTRUMENTS</t>
        </is>
      </c>
    </row>
    <row r="4">
      <c r="A4" s="4" t="inlineStr">
        <is>
          <t>Amounts of gross gain (loss) reclassified from accumulated other comprehensive income</t>
        </is>
      </c>
      <c r="B4" s="7" t="n">
        <v>-238</v>
      </c>
      <c r="C4" s="7" t="n">
        <v>87</v>
      </c>
      <c r="D4" s="7" t="n">
        <v>175</v>
      </c>
    </row>
    <row r="5">
      <c r="A5" s="4" t="inlineStr">
        <is>
          <t>Taxable loan interest income</t>
        </is>
      </c>
    </row>
    <row r="6">
      <c r="A6" s="3" t="inlineStr">
        <is>
          <t>DERIVATIVE FINANCIAL INSTRUMENTS</t>
        </is>
      </c>
    </row>
    <row r="7">
      <c r="A7" s="4" t="inlineStr">
        <is>
          <t>Amounts of gross gain (loss) reclassified from accumulated other comprehensive income</t>
        </is>
      </c>
      <c r="B7" s="6" t="n">
        <v>64</v>
      </c>
      <c r="C7" s="6" t="n">
        <v>116</v>
      </c>
      <c r="D7" s="7" t="n">
        <v>175</v>
      </c>
    </row>
    <row r="8">
      <c r="A8" s="4" t="inlineStr">
        <is>
          <t>Subordinated debentures interest expense</t>
        </is>
      </c>
    </row>
    <row r="9">
      <c r="A9" s="3" t="inlineStr">
        <is>
          <t>DERIVATIVE FINANCIAL INSTRUMENTS</t>
        </is>
      </c>
    </row>
    <row r="10">
      <c r="A10" s="4" t="inlineStr">
        <is>
          <t>Amounts of gross gain (loss) reclassified from accumulated other comprehensive income</t>
        </is>
      </c>
      <c r="B10" s="7" t="n">
        <v>-302</v>
      </c>
      <c r="C10" s="7" t="n">
        <v>-2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nterest rate contracts not designated as hedging instruments (Details) - Not designated - Interest rate swap - USD ($) $ in Thousands</t>
        </is>
      </c>
      <c r="B1" s="2" t="inlineStr">
        <is>
          <t>12 Months Ended</t>
        </is>
      </c>
    </row>
    <row r="2">
      <c r="B2" s="2" t="inlineStr">
        <is>
          <t>Dec. 31, 2020</t>
        </is>
      </c>
      <c r="C2" s="2" t="inlineStr">
        <is>
          <t>Dec. 31, 2019</t>
        </is>
      </c>
      <c r="D2" s="2" t="inlineStr">
        <is>
          <t>Dec. 31, 2018</t>
        </is>
      </c>
    </row>
    <row r="3">
      <c r="A3" s="3" t="inlineStr">
        <is>
          <t>DERIVATIVE FINANCIAL INSTRUMENTS</t>
        </is>
      </c>
    </row>
    <row r="4">
      <c r="A4" s="4" t="inlineStr">
        <is>
          <t>Gross gains</t>
        </is>
      </c>
      <c r="B4" s="7" t="n">
        <v>24758</v>
      </c>
      <c r="C4" s="7" t="n">
        <v>13537</v>
      </c>
      <c r="D4" s="7" t="n">
        <v>1758</v>
      </c>
    </row>
    <row r="5">
      <c r="A5" s="4" t="inlineStr">
        <is>
          <t>Gross losses</t>
        </is>
      </c>
      <c r="B5" s="6" t="n">
        <v>-24758</v>
      </c>
      <c r="C5" s="6" t="n">
        <v>-13500</v>
      </c>
      <c r="D5" s="7" t="n">
        <v>-1758</v>
      </c>
    </row>
    <row r="6">
      <c r="A6" s="4" t="inlineStr">
        <is>
          <t>Net gains</t>
        </is>
      </c>
      <c r="C6" s="6" t="n">
        <v>37</v>
      </c>
    </row>
    <row r="7">
      <c r="A7" s="4" t="inlineStr">
        <is>
          <t>Other assets</t>
        </is>
      </c>
    </row>
    <row r="8">
      <c r="A8" s="3" t="inlineStr">
        <is>
          <t>DERIVATIVE FINANCIAL INSTRUMENTS</t>
        </is>
      </c>
    </row>
    <row r="9">
      <c r="A9" s="4" t="inlineStr">
        <is>
          <t>Derivative asset notional amount</t>
        </is>
      </c>
      <c r="B9" s="6" t="n">
        <v>122313</v>
      </c>
      <c r="C9" s="6" t="n">
        <v>138356</v>
      </c>
    </row>
    <row r="10">
      <c r="A10" s="4" t="inlineStr">
        <is>
          <t>Derivative financial assets fair value</t>
        </is>
      </c>
      <c r="B10" s="6" t="n">
        <v>15360</v>
      </c>
      <c r="C10" s="6" t="n">
        <v>8642</v>
      </c>
    </row>
    <row r="11">
      <c r="A11" s="4" t="inlineStr">
        <is>
          <t>Other assets | Commercial Borrower</t>
        </is>
      </c>
    </row>
    <row r="12">
      <c r="A12" s="3" t="inlineStr">
        <is>
          <t>DERIVATIVE FINANCIAL INSTRUMENTS</t>
        </is>
      </c>
    </row>
    <row r="13">
      <c r="A13" s="4" t="inlineStr">
        <is>
          <t>Derivative asset notional amount</t>
        </is>
      </c>
      <c r="B13" s="6" t="n">
        <v>122313</v>
      </c>
      <c r="C13" s="6" t="n">
        <v>114140</v>
      </c>
    </row>
    <row r="14">
      <c r="A14" s="4" t="inlineStr">
        <is>
          <t>Derivative financial assets fair value</t>
        </is>
      </c>
      <c r="B14" s="6" t="n">
        <v>15360</v>
      </c>
      <c r="C14" s="6" t="n">
        <v>8532</v>
      </c>
    </row>
    <row r="15">
      <c r="A15" s="4" t="inlineStr">
        <is>
          <t>Other assets | Financial Institutions Borrower</t>
        </is>
      </c>
    </row>
    <row r="16">
      <c r="A16" s="3" t="inlineStr">
        <is>
          <t>DERIVATIVE FINANCIAL INSTRUMENTS</t>
        </is>
      </c>
    </row>
    <row r="17">
      <c r="A17" s="4" t="inlineStr">
        <is>
          <t>Derivative asset notional amount</t>
        </is>
      </c>
      <c r="C17" s="6" t="n">
        <v>24216</v>
      </c>
    </row>
    <row r="18">
      <c r="A18" s="4" t="inlineStr">
        <is>
          <t>Derivative financial assets fair value</t>
        </is>
      </c>
      <c r="C18" s="6" t="n">
        <v>110</v>
      </c>
    </row>
    <row r="19">
      <c r="A19" s="4" t="inlineStr">
        <is>
          <t>Other liabilities</t>
        </is>
      </c>
    </row>
    <row r="20">
      <c r="A20" s="3" t="inlineStr">
        <is>
          <t>DERIVATIVE FINANCIAL INSTRUMENTS</t>
        </is>
      </c>
    </row>
    <row r="21">
      <c r="A21" s="4" t="inlineStr">
        <is>
          <t>Derivative liability notional amount</t>
        </is>
      </c>
      <c r="B21" s="6" t="n">
        <v>122313</v>
      </c>
      <c r="C21" s="6" t="n">
        <v>138356</v>
      </c>
    </row>
    <row r="22">
      <c r="A22" s="4" t="inlineStr">
        <is>
          <t>Derivative financial liabilities fair value</t>
        </is>
      </c>
      <c r="B22" s="6" t="n">
        <v>-15360</v>
      </c>
      <c r="C22" s="6" t="n">
        <v>-8642</v>
      </c>
    </row>
    <row r="23">
      <c r="A23" s="4" t="inlineStr">
        <is>
          <t>Other liabilities | Commercial Borrower</t>
        </is>
      </c>
    </row>
    <row r="24">
      <c r="A24" s="3" t="inlineStr">
        <is>
          <t>DERIVATIVE FINANCIAL INSTRUMENTS</t>
        </is>
      </c>
    </row>
    <row r="25">
      <c r="A25" s="4" t="inlineStr">
        <is>
          <t>Derivative liability notional amount</t>
        </is>
      </c>
      <c r="C25" s="6" t="n">
        <v>24216</v>
      </c>
    </row>
    <row r="26">
      <c r="A26" s="4" t="inlineStr">
        <is>
          <t>Derivative financial liabilities fair value</t>
        </is>
      </c>
      <c r="C26" s="6" t="n">
        <v>-110</v>
      </c>
    </row>
    <row r="27">
      <c r="A27" s="4" t="inlineStr">
        <is>
          <t>Other liabilities | Financial Institutions Borrower</t>
        </is>
      </c>
    </row>
    <row r="28">
      <c r="A28" s="3" t="inlineStr">
        <is>
          <t>DERIVATIVE FINANCIAL INSTRUMENTS</t>
        </is>
      </c>
    </row>
    <row r="29">
      <c r="A29" s="4" t="inlineStr">
        <is>
          <t>Derivative liability notional amount</t>
        </is>
      </c>
      <c r="B29" s="6" t="n">
        <v>122313</v>
      </c>
      <c r="C29" s="6" t="n">
        <v>114140</v>
      </c>
    </row>
    <row r="30">
      <c r="A30" s="4" t="inlineStr">
        <is>
          <t>Derivative financial liabilities fair value</t>
        </is>
      </c>
      <c r="B30" s="7" t="n">
        <v>-15360</v>
      </c>
      <c r="C30" s="7" t="n">
        <v>-853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t>
        </is>
      </c>
    </row>
    <row r="4">
      <c r="A4" s="4" t="inlineStr">
        <is>
          <t>Balance</t>
        </is>
      </c>
      <c r="B4" s="7" t="n">
        <v>332918</v>
      </c>
      <c r="C4" s="7" t="n">
        <v>340396</v>
      </c>
      <c r="D4" s="7" t="n">
        <v>323916</v>
      </c>
    </row>
    <row r="5">
      <c r="A5" s="4" t="inlineStr">
        <is>
          <t>Adoption of ASU 2016-01</t>
        </is>
      </c>
      <c r="B5" s="6" t="n">
        <v>363917</v>
      </c>
      <c r="C5" s="6" t="n">
        <v>332918</v>
      </c>
      <c r="D5" s="6" t="n">
        <v>340396</v>
      </c>
    </row>
    <row r="6">
      <c r="A6" s="4" t="inlineStr">
        <is>
          <t>Other comprehensive income (loss), before tax</t>
        </is>
      </c>
      <c r="B6" s="6" t="n">
        <v>14444</v>
      </c>
      <c r="C6" s="6" t="n">
        <v>11409</v>
      </c>
      <c r="D6" s="6" t="n">
        <v>-3791</v>
      </c>
    </row>
    <row r="7">
      <c r="A7" s="4" t="inlineStr">
        <is>
          <t>Income tax expense (benefit)</t>
        </is>
      </c>
      <c r="B7" s="6" t="n">
        <v>4123</v>
      </c>
      <c r="C7" s="6" t="n">
        <v>-711</v>
      </c>
    </row>
    <row r="8">
      <c r="A8" s="4" t="inlineStr">
        <is>
          <t>Other comprehensive income (loss), after tax</t>
        </is>
      </c>
      <c r="B8" s="6" t="n">
        <v>10321</v>
      </c>
      <c r="C8" s="6" t="n">
        <v>12120</v>
      </c>
      <c r="D8" s="6" t="n">
        <v>-3791</v>
      </c>
    </row>
    <row r="9">
      <c r="A9" s="4" t="inlineStr">
        <is>
          <t>Balance</t>
        </is>
      </c>
      <c r="B9" s="6" t="n">
        <v>363917</v>
      </c>
      <c r="C9" s="6" t="n">
        <v>332918</v>
      </c>
      <c r="D9" s="6" t="n">
        <v>340396</v>
      </c>
    </row>
    <row r="10">
      <c r="A10" s="4" t="inlineStr">
        <is>
          <t>Accumulated Other Comprehensive Income (Loss)</t>
        </is>
      </c>
    </row>
    <row r="11">
      <c r="A11" s="3" t="inlineStr">
        <is>
          <t>ACCUMULATED OTHER COMPREHENSIVE INCOME</t>
        </is>
      </c>
    </row>
    <row r="12">
      <c r="A12" s="4" t="inlineStr">
        <is>
          <t>Balance</t>
        </is>
      </c>
      <c r="B12" s="6" t="n">
        <v>7832</v>
      </c>
      <c r="C12" s="6" t="n">
        <v>-4288</v>
      </c>
      <c r="D12" s="6" t="n">
        <v>-375</v>
      </c>
    </row>
    <row r="13">
      <c r="A13" s="4" t="inlineStr">
        <is>
          <t>Adoption of ASU 2016-01</t>
        </is>
      </c>
      <c r="B13" s="6" t="n">
        <v>18153</v>
      </c>
      <c r="C13" s="6" t="n">
        <v>7832</v>
      </c>
      <c r="D13" s="6" t="n">
        <v>-4288</v>
      </c>
    </row>
    <row r="14">
      <c r="A14" s="4" t="inlineStr">
        <is>
          <t>Other comprehensive income (loss) before reclassifications</t>
        </is>
      </c>
      <c r="B14" s="6" t="n">
        <v>14188</v>
      </c>
      <c r="C14" s="6" t="n">
        <v>11760</v>
      </c>
      <c r="D14" s="6" t="n">
        <v>-5775</v>
      </c>
    </row>
    <row r="15">
      <c r="A15" s="4" t="inlineStr">
        <is>
          <t>Reclassifications</t>
        </is>
      </c>
      <c r="B15" s="6" t="n">
        <v>256</v>
      </c>
      <c r="C15" s="6" t="n">
        <v>-351</v>
      </c>
      <c r="D15" s="6" t="n">
        <v>1984</v>
      </c>
    </row>
    <row r="16">
      <c r="A16" s="4" t="inlineStr">
        <is>
          <t>Other comprehensive income (loss), before tax</t>
        </is>
      </c>
      <c r="B16" s="6" t="n">
        <v>14444</v>
      </c>
      <c r="C16" s="6" t="n">
        <v>11409</v>
      </c>
    </row>
    <row r="17">
      <c r="A17" s="4" t="inlineStr">
        <is>
          <t>Income tax expense (benefit)</t>
        </is>
      </c>
      <c r="B17" s="6" t="n">
        <v>4123</v>
      </c>
      <c r="C17" s="6" t="n">
        <v>-711</v>
      </c>
    </row>
    <row r="18">
      <c r="A18" s="4" t="inlineStr">
        <is>
          <t>Other comprehensive income (loss), after tax</t>
        </is>
      </c>
      <c r="B18" s="6" t="n">
        <v>10321</v>
      </c>
      <c r="C18" s="6" t="n">
        <v>12120</v>
      </c>
      <c r="D18" s="6" t="n">
        <v>-3791</v>
      </c>
    </row>
    <row r="19">
      <c r="A19" s="4" t="inlineStr">
        <is>
          <t>Balance</t>
        </is>
      </c>
      <c r="B19" s="6" t="n">
        <v>18153</v>
      </c>
      <c r="C19" s="6" t="n">
        <v>7832</v>
      </c>
      <c r="D19" s="6" t="n">
        <v>-4288</v>
      </c>
    </row>
    <row r="20">
      <c r="A20" s="4" t="inlineStr">
        <is>
          <t>Unrealized gains (losses) on available-for-sale securities</t>
        </is>
      </c>
    </row>
    <row r="21">
      <c r="A21" s="3" t="inlineStr">
        <is>
          <t>ACCUMULATED OTHER COMPREHENSIVE INCOME</t>
        </is>
      </c>
    </row>
    <row r="22">
      <c r="A22" s="4" t="inlineStr">
        <is>
          <t>Balance</t>
        </is>
      </c>
      <c r="B22" s="6" t="n">
        <v>8659</v>
      </c>
      <c r="C22" s="6" t="n">
        <v>-4561</v>
      </c>
      <c r="D22" s="6" t="n">
        <v>-1288</v>
      </c>
    </row>
    <row r="23">
      <c r="A23" s="4" t="inlineStr">
        <is>
          <t>Adoption of ASU 2016-01</t>
        </is>
      </c>
      <c r="B23" s="6" t="n">
        <v>19578</v>
      </c>
      <c r="C23" s="6" t="n">
        <v>8659</v>
      </c>
      <c r="D23" s="6" t="n">
        <v>-4561</v>
      </c>
    </row>
    <row r="24">
      <c r="A24" s="4" t="inlineStr">
        <is>
          <t>Other comprehensive income (loss) before reclassifications</t>
        </is>
      </c>
      <c r="B24" s="6" t="n">
        <v>15272</v>
      </c>
      <c r="C24" s="6" t="n">
        <v>12458</v>
      </c>
      <c r="D24" s="6" t="n">
        <v>-5692</v>
      </c>
    </row>
    <row r="25">
      <c r="A25" s="4" t="inlineStr">
        <is>
          <t>Reclassifications</t>
        </is>
      </c>
      <c r="D25" s="6" t="n">
        <v>2541</v>
      </c>
    </row>
    <row r="26">
      <c r="A26" s="4" t="inlineStr">
        <is>
          <t>Other comprehensive income (loss), before tax</t>
        </is>
      </c>
      <c r="B26" s="6" t="n">
        <v>15272</v>
      </c>
      <c r="C26" s="6" t="n">
        <v>12458</v>
      </c>
    </row>
    <row r="27">
      <c r="A27" s="4" t="inlineStr">
        <is>
          <t>Income tax expense (benefit)</t>
        </is>
      </c>
      <c r="B27" s="6" t="n">
        <v>4353</v>
      </c>
      <c r="C27" s="6" t="n">
        <v>-762</v>
      </c>
    </row>
    <row r="28">
      <c r="A28" s="4" t="inlineStr">
        <is>
          <t>Other comprehensive income (loss), after tax</t>
        </is>
      </c>
      <c r="B28" s="6" t="n">
        <v>10919</v>
      </c>
      <c r="C28" s="6" t="n">
        <v>13220</v>
      </c>
      <c r="D28" s="6" t="n">
        <v>-3151</v>
      </c>
    </row>
    <row r="29">
      <c r="A29" s="4" t="inlineStr">
        <is>
          <t>Balance</t>
        </is>
      </c>
      <c r="B29" s="6" t="n">
        <v>19578</v>
      </c>
      <c r="C29" s="6" t="n">
        <v>8659</v>
      </c>
      <c r="D29" s="6" t="n">
        <v>-4561</v>
      </c>
    </row>
    <row r="30">
      <c r="A30" s="4" t="inlineStr">
        <is>
          <t>Unrealized gains (losses) on held-to-maturity securities</t>
        </is>
      </c>
    </row>
    <row r="31">
      <c r="A31" s="3" t="inlineStr">
        <is>
          <t>ACCUMULATED OTHER COMPREHENSIVE INCOME</t>
        </is>
      </c>
    </row>
    <row r="32">
      <c r="A32" s="4" t="inlineStr">
        <is>
          <t>Balance</t>
        </is>
      </c>
      <c r="B32" s="6" t="n">
        <v>-131</v>
      </c>
      <c r="C32" s="6" t="n">
        <v>122</v>
      </c>
      <c r="D32" s="6" t="n">
        <v>504</v>
      </c>
    </row>
    <row r="33">
      <c r="A33" s="4" t="inlineStr">
        <is>
          <t>Adoption of ASU 2016-01</t>
        </is>
      </c>
      <c r="B33" s="6" t="n">
        <v>-118</v>
      </c>
      <c r="C33" s="6" t="n">
        <v>-131</v>
      </c>
      <c r="D33" s="6" t="n">
        <v>122</v>
      </c>
    </row>
    <row r="34">
      <c r="A34" s="4" t="inlineStr">
        <is>
          <t>Reclassifications</t>
        </is>
      </c>
      <c r="B34" s="6" t="n">
        <v>18</v>
      </c>
      <c r="C34" s="6" t="n">
        <v>-264</v>
      </c>
      <c r="D34" s="6" t="n">
        <v>-382</v>
      </c>
    </row>
    <row r="35">
      <c r="A35" s="4" t="inlineStr">
        <is>
          <t>Other comprehensive income (loss), before tax</t>
        </is>
      </c>
      <c r="B35" s="6" t="n">
        <v>18</v>
      </c>
      <c r="C35" s="6" t="n">
        <v>-264</v>
      </c>
    </row>
    <row r="36">
      <c r="A36" s="4" t="inlineStr">
        <is>
          <t>Income tax expense (benefit)</t>
        </is>
      </c>
      <c r="B36" s="6" t="n">
        <v>5</v>
      </c>
      <c r="C36" s="6" t="n">
        <v>-11</v>
      </c>
    </row>
    <row r="37">
      <c r="A37" s="4" t="inlineStr">
        <is>
          <t>Other comprehensive income (loss), after tax</t>
        </is>
      </c>
      <c r="B37" s="6" t="n">
        <v>13</v>
      </c>
      <c r="C37" s="6" t="n">
        <v>-253</v>
      </c>
      <c r="D37" s="6" t="n">
        <v>-382</v>
      </c>
    </row>
    <row r="38">
      <c r="A38" s="4" t="inlineStr">
        <is>
          <t>Balance</t>
        </is>
      </c>
      <c r="B38" s="6" t="n">
        <v>-118</v>
      </c>
      <c r="C38" s="6" t="n">
        <v>-131</v>
      </c>
      <c r="D38" s="6" t="n">
        <v>122</v>
      </c>
    </row>
    <row r="39">
      <c r="A39" s="4" t="inlineStr">
        <is>
          <t>Derivatives</t>
        </is>
      </c>
    </row>
    <row r="40">
      <c r="A40" s="3" t="inlineStr">
        <is>
          <t>ACCUMULATED OTHER COMPREHENSIVE INCOME</t>
        </is>
      </c>
    </row>
    <row r="41">
      <c r="A41" s="4" t="inlineStr">
        <is>
          <t>Balance</t>
        </is>
      </c>
      <c r="B41" s="6" t="n">
        <v>-696</v>
      </c>
      <c r="C41" s="6" t="n">
        <v>151</v>
      </c>
      <c r="D41" s="6" t="n">
        <v>409</v>
      </c>
    </row>
    <row r="42">
      <c r="A42" s="4" t="inlineStr">
        <is>
          <t>Adoption of ASU 2016-01</t>
        </is>
      </c>
      <c r="B42" s="6" t="n">
        <v>-1307</v>
      </c>
      <c r="C42" s="6" t="n">
        <v>-696</v>
      </c>
      <c r="D42" s="6" t="n">
        <v>151</v>
      </c>
    </row>
    <row r="43">
      <c r="A43" s="4" t="inlineStr">
        <is>
          <t>Other comprehensive income (loss) before reclassifications</t>
        </is>
      </c>
      <c r="B43" s="6" t="n">
        <v>-1084</v>
      </c>
      <c r="C43" s="6" t="n">
        <v>-698</v>
      </c>
      <c r="D43" s="6" t="n">
        <v>-83</v>
      </c>
    </row>
    <row r="44">
      <c r="A44" s="4" t="inlineStr">
        <is>
          <t>Reclassifications</t>
        </is>
      </c>
      <c r="B44" s="6" t="n">
        <v>238</v>
      </c>
      <c r="C44" s="6" t="n">
        <v>-87</v>
      </c>
      <c r="D44" s="6" t="n">
        <v>-175</v>
      </c>
    </row>
    <row r="45">
      <c r="A45" s="4" t="inlineStr">
        <is>
          <t>Other comprehensive income (loss), before tax</t>
        </is>
      </c>
      <c r="B45" s="6" t="n">
        <v>-846</v>
      </c>
      <c r="C45" s="6" t="n">
        <v>-785</v>
      </c>
    </row>
    <row r="46">
      <c r="A46" s="4" t="inlineStr">
        <is>
          <t>Income tax expense (benefit)</t>
        </is>
      </c>
      <c r="B46" s="6" t="n">
        <v>-235</v>
      </c>
      <c r="C46" s="6" t="n">
        <v>62</v>
      </c>
    </row>
    <row r="47">
      <c r="A47" s="4" t="inlineStr">
        <is>
          <t>Other comprehensive income (loss), after tax</t>
        </is>
      </c>
      <c r="B47" s="6" t="n">
        <v>-611</v>
      </c>
      <c r="C47" s="6" t="n">
        <v>-847</v>
      </c>
      <c r="D47" s="6" t="n">
        <v>-258</v>
      </c>
    </row>
    <row r="48">
      <c r="A48" s="4" t="inlineStr">
        <is>
          <t>Balance</t>
        </is>
      </c>
      <c r="B48" s="7" t="n">
        <v>-1307</v>
      </c>
      <c r="C48" s="6" t="n">
        <v>-696</v>
      </c>
      <c r="D48" s="6" t="n">
        <v>151</v>
      </c>
    </row>
    <row r="49">
      <c r="A49" s="4" t="inlineStr">
        <is>
          <t>Cumulative Effect, Period of Adoption, Adjustment [Member] | Accumulated Other Comprehensive Income (Loss)</t>
        </is>
      </c>
    </row>
    <row r="50">
      <c r="A50" s="3" t="inlineStr">
        <is>
          <t>ACCUMULATED OTHER COMPREHENSIVE INCOME</t>
        </is>
      </c>
    </row>
    <row r="51">
      <c r="A51" s="4" t="inlineStr">
        <is>
          <t>Balance</t>
        </is>
      </c>
      <c r="C51" s="6" t="n">
        <v>-122</v>
      </c>
    </row>
    <row r="52">
      <c r="A52" s="4" t="inlineStr">
        <is>
          <t>Adoption of ASU 2016-01</t>
        </is>
      </c>
      <c r="C52" s="6" t="n">
        <v>-122</v>
      </c>
      <c r="D52" s="6" t="n">
        <v>-122</v>
      </c>
    </row>
    <row r="53">
      <c r="A53" s="4" t="inlineStr">
        <is>
          <t>Balance</t>
        </is>
      </c>
      <c r="D53" s="6" t="n">
        <v>-122</v>
      </c>
    </row>
    <row r="54">
      <c r="A54" s="4" t="inlineStr">
        <is>
          <t>Cumulative Effect, Period of Adoption, Adjustment [Member] | Unrealized gains (losses) on available-for-sale securities</t>
        </is>
      </c>
    </row>
    <row r="55">
      <c r="A55" s="3" t="inlineStr">
        <is>
          <t>ACCUMULATED OTHER COMPREHENSIVE INCOME</t>
        </is>
      </c>
    </row>
    <row r="56">
      <c r="A56" s="4" t="inlineStr">
        <is>
          <t>Balance</t>
        </is>
      </c>
      <c r="C56" s="6" t="n">
        <v>-122</v>
      </c>
    </row>
    <row r="57">
      <c r="A57" s="4" t="inlineStr">
        <is>
          <t>Adoption of ASU 2016-01</t>
        </is>
      </c>
      <c r="C57" s="7" t="n">
        <v>-122</v>
      </c>
      <c r="D57" s="6" t="n">
        <v>-122</v>
      </c>
    </row>
    <row r="58">
      <c r="A58" s="4" t="inlineStr">
        <is>
          <t>Balance</t>
        </is>
      </c>
      <c r="D58" s="7" t="n">
        <v>-12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INCOME TAXES (Details) - USD ($) $ in Thousands</t>
        </is>
      </c>
      <c r="B1" s="2" t="inlineStr">
        <is>
          <t>Oct. 11, 2019</t>
        </is>
      </c>
      <c r="C1" s="2" t="inlineStr">
        <is>
          <t>Dec. 31, 2020</t>
        </is>
      </c>
      <c r="D1" s="2" t="inlineStr">
        <is>
          <t>Dec. 31, 2019</t>
        </is>
      </c>
      <c r="E1" s="2" t="inlineStr">
        <is>
          <t>Dec. 31, 2018</t>
        </is>
      </c>
    </row>
    <row r="2">
      <c r="A2" s="3" t="inlineStr">
        <is>
          <t>INCOME TAXES</t>
        </is>
      </c>
    </row>
    <row r="3">
      <c r="A3" s="4" t="inlineStr">
        <is>
          <t>Deferred tax asset</t>
        </is>
      </c>
      <c r="B3" s="7" t="n">
        <v>534</v>
      </c>
      <c r="D3" s="7" t="n">
        <v>3406</v>
      </c>
    </row>
    <row r="4">
      <c r="A4" s="4" t="inlineStr">
        <is>
          <t>Income tax benefit</t>
        </is>
      </c>
      <c r="B4" s="6" t="n">
        <v>534</v>
      </c>
      <c r="C4" s="7" t="n">
        <v>-12728</v>
      </c>
      <c r="D4" s="7" t="n">
        <v>-5256</v>
      </c>
      <c r="E4" s="7" t="n">
        <v>-869</v>
      </c>
    </row>
    <row r="5">
      <c r="A5" s="4" t="inlineStr">
        <is>
          <t>Deferred income tax expense in accordance with ASC 740-20-45-8</t>
        </is>
      </c>
      <c r="B5" s="7" t="n">
        <v>274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INCOME TAXES - Allocation (Details) - USD ($) $ in Thousands</t>
        </is>
      </c>
      <c r="B1" s="2" t="inlineStr">
        <is>
          <t>Oct. 11, 2019</t>
        </is>
      </c>
      <c r="C1" s="2" t="inlineStr">
        <is>
          <t>Dec. 31, 2020</t>
        </is>
      </c>
      <c r="D1" s="2" t="inlineStr">
        <is>
          <t>Dec. 31, 2019</t>
        </is>
      </c>
      <c r="E1" s="2" t="inlineStr">
        <is>
          <t>Dec. 31, 2018</t>
        </is>
      </c>
    </row>
    <row r="2">
      <c r="A2" s="3" t="inlineStr">
        <is>
          <t>Current</t>
        </is>
      </c>
    </row>
    <row r="3">
      <c r="A3" s="4" t="inlineStr">
        <is>
          <t>Federal</t>
        </is>
      </c>
      <c r="C3" s="7" t="n">
        <v>8358</v>
      </c>
      <c r="D3" s="7" t="n">
        <v>4849</v>
      </c>
    </row>
    <row r="4">
      <c r="A4" s="4" t="inlineStr">
        <is>
          <t>State</t>
        </is>
      </c>
      <c r="C4" s="6" t="n">
        <v>4709</v>
      </c>
      <c r="D4" s="6" t="n">
        <v>3102</v>
      </c>
      <c r="E4" s="7" t="n">
        <v>869</v>
      </c>
    </row>
    <row r="5">
      <c r="A5" s="4" t="inlineStr">
        <is>
          <t>Total current</t>
        </is>
      </c>
      <c r="C5" s="6" t="n">
        <v>13067</v>
      </c>
      <c r="D5" s="6" t="n">
        <v>7951</v>
      </c>
      <c r="E5" s="6" t="n">
        <v>869</v>
      </c>
    </row>
    <row r="6">
      <c r="A6" s="3" t="inlineStr">
        <is>
          <t>Deferred</t>
        </is>
      </c>
    </row>
    <row r="7">
      <c r="A7" s="4" t="inlineStr">
        <is>
          <t>Federal</t>
        </is>
      </c>
      <c r="C7" s="6" t="n">
        <v>-226</v>
      </c>
      <c r="D7" s="6" t="n">
        <v>-1437</v>
      </c>
    </row>
    <row r="8">
      <c r="A8" s="4" t="inlineStr">
        <is>
          <t>State</t>
        </is>
      </c>
      <c r="C8" s="6" t="n">
        <v>-113</v>
      </c>
      <c r="D8" s="6" t="n">
        <v>-724</v>
      </c>
    </row>
    <row r="9">
      <c r="A9" s="4" t="inlineStr">
        <is>
          <t>Change in tax status</t>
        </is>
      </c>
      <c r="D9" s="6" t="n">
        <v>-534</v>
      </c>
    </row>
    <row r="10">
      <c r="A10" s="4" t="inlineStr">
        <is>
          <t>Total deferred</t>
        </is>
      </c>
      <c r="C10" s="6" t="n">
        <v>-339</v>
      </c>
      <c r="D10" s="6" t="n">
        <v>-2695</v>
      </c>
    </row>
    <row r="11">
      <c r="A11" s="4" t="inlineStr">
        <is>
          <t>Income tax expense</t>
        </is>
      </c>
      <c r="B11" s="7" t="n">
        <v>-534</v>
      </c>
      <c r="C11" s="7" t="n">
        <v>12728</v>
      </c>
      <c r="D11" s="7" t="n">
        <v>5256</v>
      </c>
      <c r="E11" s="7" t="n">
        <v>86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COME TAXES - Federal income tax (Details) - USD ($) $ in Thousands</t>
        </is>
      </c>
      <c r="B1" s="2" t="inlineStr">
        <is>
          <t>Oct. 11, 2019</t>
        </is>
      </c>
      <c r="C1" s="2" t="inlineStr">
        <is>
          <t>Dec. 31, 2020</t>
        </is>
      </c>
      <c r="D1" s="2" t="inlineStr">
        <is>
          <t>Dec. 31, 2019</t>
        </is>
      </c>
      <c r="E1" s="2" t="inlineStr">
        <is>
          <t>Dec. 31, 2018</t>
        </is>
      </c>
    </row>
    <row r="2">
      <c r="A2" s="3" t="inlineStr">
        <is>
          <t>Federal income tax expense:</t>
        </is>
      </c>
    </row>
    <row r="3">
      <c r="A3" s="4" t="inlineStr">
        <is>
          <t>Federal income tax, at statutory rate</t>
        </is>
      </c>
      <c r="C3" s="7" t="n">
        <v>10410</v>
      </c>
      <c r="D3" s="7" t="n">
        <v>3933</v>
      </c>
    </row>
    <row r="4">
      <c r="A4" s="4" t="inlineStr">
        <is>
          <t>Federal income tax, at statutory rate (as a percent)</t>
        </is>
      </c>
      <c r="C4" s="4" t="inlineStr">
        <is>
          <t>21.00%</t>
        </is>
      </c>
      <c r="D4" s="4" t="inlineStr">
        <is>
          <t>5.50%</t>
        </is>
      </c>
    </row>
    <row r="5">
      <c r="A5" s="3" t="inlineStr">
        <is>
          <t>Increase (decrease) resulting from:</t>
        </is>
      </c>
    </row>
    <row r="6">
      <c r="A6" s="4" t="inlineStr">
        <is>
          <t>Federally tax exempt interest income</t>
        </is>
      </c>
      <c r="C6" s="7" t="n">
        <v>-1470</v>
      </c>
      <c r="D6" s="7" t="n">
        <v>-372</v>
      </c>
    </row>
    <row r="7">
      <c r="A7" s="4" t="inlineStr">
        <is>
          <t>Federally tax exempt interest income (as a percent)</t>
        </is>
      </c>
      <c r="C7" s="4" t="inlineStr">
        <is>
          <t>(3.00%)</t>
        </is>
      </c>
      <c r="D7" s="4" t="inlineStr">
        <is>
          <t>(0.50%)</t>
        </is>
      </c>
    </row>
    <row r="8">
      <c r="A8" s="4" t="inlineStr">
        <is>
          <t>State taxes, net of federal benefit</t>
        </is>
      </c>
      <c r="C8" s="7" t="n">
        <v>3631</v>
      </c>
      <c r="D8" s="7" t="n">
        <v>2212</v>
      </c>
      <c r="E8" s="7" t="n">
        <v>869</v>
      </c>
    </row>
    <row r="9">
      <c r="A9" s="4" t="inlineStr">
        <is>
          <t>State taxes, net of federal benefit (as a percent)</t>
        </is>
      </c>
      <c r="C9" s="4" t="inlineStr">
        <is>
          <t>7.40%</t>
        </is>
      </c>
      <c r="D9" s="4" t="inlineStr">
        <is>
          <t>3.10%</t>
        </is>
      </c>
      <c r="E9" s="4" t="inlineStr">
        <is>
          <t>1.30%</t>
        </is>
      </c>
    </row>
    <row r="10">
      <c r="A10" s="4" t="inlineStr">
        <is>
          <t>Change in tax status</t>
        </is>
      </c>
      <c r="D10" s="7" t="n">
        <v>-534</v>
      </c>
    </row>
    <row r="11">
      <c r="A11" s="4" t="inlineStr">
        <is>
          <t>Change in tax status (as a percent)</t>
        </is>
      </c>
      <c r="D11" s="4" t="inlineStr">
        <is>
          <t>(0.80%)</t>
        </is>
      </c>
    </row>
    <row r="12">
      <c r="A12" s="4" t="inlineStr">
        <is>
          <t>Other</t>
        </is>
      </c>
      <c r="C12" s="7" t="n">
        <v>157</v>
      </c>
      <c r="D12" s="7" t="n">
        <v>17</v>
      </c>
    </row>
    <row r="13">
      <c r="A13" s="4" t="inlineStr">
        <is>
          <t>Other (as a percent)</t>
        </is>
      </c>
      <c r="C13" s="4" t="inlineStr">
        <is>
          <t>0.30%</t>
        </is>
      </c>
    </row>
    <row r="14">
      <c r="A14" s="4" t="inlineStr">
        <is>
          <t>Income tax expense</t>
        </is>
      </c>
      <c r="B14" s="7" t="n">
        <v>-534</v>
      </c>
      <c r="C14" s="7" t="n">
        <v>12728</v>
      </c>
      <c r="D14" s="7" t="n">
        <v>5256</v>
      </c>
      <c r="E14" s="7" t="n">
        <v>869</v>
      </c>
    </row>
    <row r="15">
      <c r="A15" s="4" t="inlineStr">
        <is>
          <t>Total (as a percent)</t>
        </is>
      </c>
      <c r="C15" s="4" t="inlineStr">
        <is>
          <t>25.70%</t>
        </is>
      </c>
      <c r="D15" s="4" t="inlineStr">
        <is>
          <t>7.30%</t>
        </is>
      </c>
      <c r="E15" s="4" t="inlineStr">
        <is>
          <t>1.3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05:50Z</dcterms:created>
  <dcterms:modified xmlns:dcterms="http://purl.org/dc/terms/" xmlns:xsi="http://www.w3.org/2001/XMLSchema-instance" xsi:type="dcterms:W3CDTF">2021-03-12T16:05:50Z</dcterms:modified>
</cp:coreProperties>
</file>